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tock-Based Compensation" sheetId="13" state="visible" r:id="rId13"/>
    <sheet xmlns:r="http://schemas.openxmlformats.org/officeDocument/2006/relationships" name="Preferred and 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Other Comprehensive Income (L_2" sheetId="32" state="visible" r:id="rId32"/>
    <sheet xmlns:r="http://schemas.openxmlformats.org/officeDocument/2006/relationships" name="Financial Derivative Instrume_2" sheetId="33" state="visible" r:id="rId33"/>
    <sheet xmlns:r="http://schemas.openxmlformats.org/officeDocument/2006/relationships" name="Mortgage Servicing Rights (Tabl" sheetId="34" state="visible" r:id="rId34"/>
    <sheet xmlns:r="http://schemas.openxmlformats.org/officeDocument/2006/relationships" name="Certificates of Deposit (Tables" sheetId="35" state="visible" r:id="rId35"/>
    <sheet xmlns:r="http://schemas.openxmlformats.org/officeDocument/2006/relationships" name="Fair Value (Tables)" sheetId="36" state="visible" r:id="rId36"/>
    <sheet xmlns:r="http://schemas.openxmlformats.org/officeDocument/2006/relationships" name="Investment Securities - Amortiz" sheetId="37" state="visible" r:id="rId37"/>
    <sheet xmlns:r="http://schemas.openxmlformats.org/officeDocument/2006/relationships" name="Investment Securities - Amort_2" sheetId="38" state="visible" r:id="rId38"/>
    <sheet xmlns:r="http://schemas.openxmlformats.org/officeDocument/2006/relationships" name="Investment Securities - Amort_3" sheetId="39" state="visible" r:id="rId39"/>
    <sheet xmlns:r="http://schemas.openxmlformats.org/officeDocument/2006/relationships" name="Investment Securities - Contrac" sheetId="40" state="visible" r:id="rId40"/>
    <sheet xmlns:r="http://schemas.openxmlformats.org/officeDocument/2006/relationships" name="Investment Securities - Additio" sheetId="41" state="visible" r:id="rId41"/>
    <sheet xmlns:r="http://schemas.openxmlformats.org/officeDocument/2006/relationships" name="Investment Securities - Gains a" sheetId="42" state="visible" r:id="rId42"/>
    <sheet xmlns:r="http://schemas.openxmlformats.org/officeDocument/2006/relationships" name="Investment Securities - Tempora" sheetId="43" state="visible" r:id="rId43"/>
    <sheet xmlns:r="http://schemas.openxmlformats.org/officeDocument/2006/relationships" name="Loans - Loan Portfolio (Details" sheetId="44" state="visible" r:id="rId44"/>
    <sheet xmlns:r="http://schemas.openxmlformats.org/officeDocument/2006/relationships" name="Loans - Narrative (Details)" sheetId="45" state="visible" r:id="rId45"/>
    <sheet xmlns:r="http://schemas.openxmlformats.org/officeDocument/2006/relationships" name="Loans - Past-due Status of Loan" sheetId="46" state="visible" r:id="rId46"/>
    <sheet xmlns:r="http://schemas.openxmlformats.org/officeDocument/2006/relationships" name="Loans - Nonaccrual Loans (Detai" sheetId="47" state="visible" r:id="rId47"/>
    <sheet xmlns:r="http://schemas.openxmlformats.org/officeDocument/2006/relationships" name="Loans - Impaired Loans by Class" sheetId="48" state="visible" r:id="rId48"/>
    <sheet xmlns:r="http://schemas.openxmlformats.org/officeDocument/2006/relationships" name="Loans - TDR's by Class and Spec" sheetId="49" state="visible" r:id="rId49"/>
    <sheet xmlns:r="http://schemas.openxmlformats.org/officeDocument/2006/relationships" name="Loans - TDR's by Class and Sp_2" sheetId="50" state="visible" r:id="rId50"/>
    <sheet xmlns:r="http://schemas.openxmlformats.org/officeDocument/2006/relationships" name="Loans - Pre-Modification and Po" sheetId="51" state="visible" r:id="rId51"/>
    <sheet xmlns:r="http://schemas.openxmlformats.org/officeDocument/2006/relationships" name="Allowance for Loan Losses - Nar" sheetId="52" state="visible" r:id="rId52"/>
    <sheet xmlns:r="http://schemas.openxmlformats.org/officeDocument/2006/relationships" name="Allowance for Loan Losses - Fin" sheetId="53" state="visible" r:id="rId53"/>
    <sheet xmlns:r="http://schemas.openxmlformats.org/officeDocument/2006/relationships" name="Allowance for Loan Losses - Ris" sheetId="54" state="visible" r:id="rId54"/>
    <sheet xmlns:r="http://schemas.openxmlformats.org/officeDocument/2006/relationships" name="Allowance for Loan Losses - All" sheetId="55" state="visible" r:id="rId55"/>
    <sheet xmlns:r="http://schemas.openxmlformats.org/officeDocument/2006/relationships" name="Stock-Based Compensation - Narr" sheetId="56" state="visible" r:id="rId56"/>
    <sheet xmlns:r="http://schemas.openxmlformats.org/officeDocument/2006/relationships" name="Stock-Based Compensation - Shar" sheetId="57" state="visible" r:id="rId57"/>
    <sheet xmlns:r="http://schemas.openxmlformats.org/officeDocument/2006/relationships" name="Preferred and Common Stock (Det" sheetId="58" state="visible" r:id="rId58"/>
    <sheet xmlns:r="http://schemas.openxmlformats.org/officeDocument/2006/relationships" name="Earnings Per Share - Schedule o" sheetId="59" state="visible" r:id="rId59"/>
    <sheet xmlns:r="http://schemas.openxmlformats.org/officeDocument/2006/relationships" name="Employee Benefit Plans - Narrat" sheetId="60" state="visible" r:id="rId60"/>
    <sheet xmlns:r="http://schemas.openxmlformats.org/officeDocument/2006/relationships" name="Employee Benefit Plans - Accumu" sheetId="61" state="visible" r:id="rId61"/>
    <sheet xmlns:r="http://schemas.openxmlformats.org/officeDocument/2006/relationships" name="Employee Benefit Plans - Schedu"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Other Comprehensive Income (L_6" sheetId="66" state="visible" r:id="rId66"/>
    <sheet xmlns:r="http://schemas.openxmlformats.org/officeDocument/2006/relationships" name="Financial Derivative Instrume_3" sheetId="67" state="visible" r:id="rId67"/>
    <sheet xmlns:r="http://schemas.openxmlformats.org/officeDocument/2006/relationships" name="Mortgage Servicing Rights - Nar" sheetId="68" state="visible" r:id="rId68"/>
    <sheet xmlns:r="http://schemas.openxmlformats.org/officeDocument/2006/relationships" name="Mortgage Servicing Rights - Sch" sheetId="69" state="visible" r:id="rId69"/>
    <sheet xmlns:r="http://schemas.openxmlformats.org/officeDocument/2006/relationships" name="Certificates of Deposit (Detail" sheetId="70" state="visible" r:id="rId70"/>
    <sheet xmlns:r="http://schemas.openxmlformats.org/officeDocument/2006/relationships" name="Fair Value - Assets Recorded at" sheetId="71" state="visible" r:id="rId71"/>
    <sheet xmlns:r="http://schemas.openxmlformats.org/officeDocument/2006/relationships" name="Fair Value - Additional Informa" sheetId="72" state="visible" r:id="rId72"/>
    <sheet xmlns:r="http://schemas.openxmlformats.org/officeDocument/2006/relationships" name="Fair Value - Assets Recorded _2" sheetId="73" state="visible" r:id="rId73"/>
    <sheet xmlns:r="http://schemas.openxmlformats.org/officeDocument/2006/relationships" name="Fair Value - Assets and Liabili" sheetId="74" state="visible" r:id="rId74"/>
    <sheet xmlns:r="http://schemas.openxmlformats.org/officeDocument/2006/relationships" name="Impact of Recently Issued Acc_2" sheetId="75" state="visible" r:id="rId75"/>
  </sheets>
  <definedNames/>
  <calcPr calcId="124519" fullCalcOnLoad="1"/>
</workbook>
</file>

<file path=xl/sharedStrings.xml><?xml version="1.0" encoding="utf-8"?>
<sst xmlns="http://schemas.openxmlformats.org/spreadsheetml/2006/main" uniqueCount="877">
  <si>
    <t>Document and Entity Information - shares</t>
  </si>
  <si>
    <t>9 Months Ended</t>
  </si>
  <si>
    <t>Sep. 30, 2018</t>
  </si>
  <si>
    <t>Nov. 01, 2018</t>
  </si>
  <si>
    <t>Document and Entity Information [Abstract]</t>
  </si>
  <si>
    <t>Entity Registrant Name</t>
  </si>
  <si>
    <t>First Bancorp, Inc /ME/</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solidated Balance Sheets (Unaudited) - USD ($) $ in Thousands</t>
  </si>
  <si>
    <t>Dec. 31, 2017</t>
  </si>
  <si>
    <t>Sep. 30, 2017</t>
  </si>
  <si>
    <t>Assets</t>
  </si>
  <si>
    <t>Cash and cash equivalents</t>
  </si>
  <si>
    <t>Interest bearing deposits in other banks</t>
  </si>
  <si>
    <t>Securities available for sale</t>
  </si>
  <si>
    <t>Securities to be held to maturity (fair value of $249,890,000 at September 30, 2018, $259,655,000 at December 31, 2017 and $245,021,000 at September 30, 2017)</t>
  </si>
  <si>
    <t>Restricted equity securities, at cost</t>
  </si>
  <si>
    <t>Loans held for sale</t>
  </si>
  <si>
    <t>Loans</t>
  </si>
  <si>
    <t>Less allowance for loan losses</t>
  </si>
  <si>
    <t>Net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 short term</t>
  </si>
  <si>
    <t>Borrowed funds – long term</t>
  </si>
  <si>
    <t>Other liabilities</t>
  </si>
  <si>
    <t>Total liabilities</t>
  </si>
  <si>
    <t>Shareholders' equity</t>
  </si>
  <si>
    <t>Common stock, one cent par value per share</t>
  </si>
  <si>
    <t>Additional paid-in capital</t>
  </si>
  <si>
    <t>Retained earnings</t>
  </si>
  <si>
    <t>Accumulated other comprehensive income (loss)</t>
  </si>
  <si>
    <t>Net unrealized loss on securities available for sale</t>
  </si>
  <si>
    <t>Net unrealized loss on securities transferred from available for sale to held to maturity</t>
  </si>
  <si>
    <t>Net unrealized gain on cash flow hedging derivative instruments</t>
  </si>
  <si>
    <t>Net unrealized loss on postretirement benefit costs</t>
  </si>
  <si>
    <t>Total shareholders' equity</t>
  </si>
  <si>
    <t>Total liabilities &amp; shareholders' equity</t>
  </si>
  <si>
    <t>Common Stock</t>
  </si>
  <si>
    <t>Number of shares authorized (in shares)</t>
  </si>
  <si>
    <t>Number of shares issued (in shares)</t>
  </si>
  <si>
    <t>Number of shares outstanding (in shares)</t>
  </si>
  <si>
    <t>Book value per common share (usd per share)</t>
  </si>
  <si>
    <t>Tangible book value per common share (usd per share)</t>
  </si>
  <si>
    <t>Consolidated Balance Sheets (Unaudited) (Parenthetical) - USD ($) $ in Thousands</t>
  </si>
  <si>
    <t>Securities to be held to maturity, fair value</t>
  </si>
  <si>
    <t>Common stock, par value per share</t>
  </si>
  <si>
    <t>Consolidated Statements of Income and Comprehensive Income (Unaudited) - USD ($) $ in Thousands</t>
  </si>
  <si>
    <t>3 Months Ended</t>
  </si>
  <si>
    <t>Interest income</t>
  </si>
  <si>
    <t>Interest and fees on loans (includes tax-exempt income of $822,000 as of September 30, 2018 and $589,000 as of September 30, 2017)</t>
  </si>
  <si>
    <t>Interest on deposits with other banks</t>
  </si>
  <si>
    <t>Interest and dividends on investments (includes tax-exempt income of $5,208,000 as of September 30, 2018 and $4,890,000 as of September 30, 2017)</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Net securities gains</t>
  </si>
  <si>
    <t>Other operating income</t>
  </si>
  <si>
    <t>Total non-interest income</t>
  </si>
  <si>
    <t>Non-interest expense</t>
  </si>
  <si>
    <t>Salaries and employee benefits</t>
  </si>
  <si>
    <t>Occupancy expense</t>
  </si>
  <si>
    <t>Furniture and equipment expense</t>
  </si>
  <si>
    <t>FDIC insurance premiums</t>
  </si>
  <si>
    <t>Amortization of identified intangibles</t>
  </si>
  <si>
    <t>Other operating expense</t>
  </si>
  <si>
    <t>Total non-interest expense</t>
  </si>
  <si>
    <t>Income before income taxes</t>
  </si>
  <si>
    <t>Income tax expense</t>
  </si>
  <si>
    <t>NET INCOME</t>
  </si>
  <si>
    <t>Basic earnings per common share (usd per share)</t>
  </si>
  <si>
    <t>Diluted earnings per common share (usd per share)</t>
  </si>
  <si>
    <t>Other comprehensive income (loss) net of tax</t>
  </si>
  <si>
    <t>Net unrealized gain (loss) on securities available for sale</t>
  </si>
  <si>
    <t>Net unrealized loss on securities transferred from available for sale to held to maturity, net of amortization</t>
  </si>
  <si>
    <t>Net unrealized gain (loss) on cash flow hedging derivative instruments</t>
  </si>
  <si>
    <t>Other comprehensive loss</t>
  </si>
  <si>
    <t>Comprehensive income</t>
  </si>
  <si>
    <t>Investment management and fiduciary income</t>
  </si>
  <si>
    <t>Service charges on deposit accounts</t>
  </si>
  <si>
    <t>Mortgage origination and servicing income, net of amortization</t>
  </si>
  <si>
    <t>Consolidated Statements of Income and Comprehensive Income (Unaudited) (Parenthetical) - USD ($) $ in Thousands</t>
  </si>
  <si>
    <t>Income Statement [Abstract]</t>
  </si>
  <si>
    <t>Interest and fees on loans (tax-exempt income)</t>
  </si>
  <si>
    <t>Interest and dividends on investments (tax-exempt income)</t>
  </si>
  <si>
    <t>Consolidated Statements of Changes in Shareholders' Equity (Unaudited) - USD ($) $ in Thousands</t>
  </si>
  <si>
    <t>Total</t>
  </si>
  <si>
    <t>Common stock and additional paid-in capital</t>
  </si>
  <si>
    <t>Beginning balance (in shares) at Dec. 31, 2016</t>
  </si>
  <si>
    <t>Beginning balance at Dec. 31, 2016</t>
  </si>
  <si>
    <t>Increase (Decrease) in Stockholders' Equity [Roll Forward]</t>
  </si>
  <si>
    <t>Net income</t>
  </si>
  <si>
    <t>Net unrealized gain on securities available for sale, net of tax</t>
  </si>
  <si>
    <t>Net unrealized gain on cash flow hedging derivative instruments, net of tax</t>
  </si>
  <si>
    <t>Net unrealized loss on securities transferred from available for sale to held to maturity, net of tax</t>
  </si>
  <si>
    <t>Cash dividends declared</t>
  </si>
  <si>
    <t>Equity compensation expense</t>
  </si>
  <si>
    <t>Payment to repurchase of common stock (in shares)</t>
  </si>
  <si>
    <t>Payment to repurchase common stock</t>
  </si>
  <si>
    <t>Issuance of restricted stock (in shares)</t>
  </si>
  <si>
    <t>Proceeds from sale of common stock (in shares)</t>
  </si>
  <si>
    <t>Proceeds from sale of common stock</t>
  </si>
  <si>
    <t>Ending balance (in shares) at Sep. 30, 2017</t>
  </si>
  <si>
    <t>Ending balance at Sep. 30, 2017</t>
  </si>
  <si>
    <t>Beginning balance (in shares) at Dec. 31, 2017</t>
  </si>
  <si>
    <t>Beginning balance at Dec. 31, 2017</t>
  </si>
  <si>
    <t>Ending balance (in shares) at Sep. 30, 2018</t>
  </si>
  <si>
    <t>Ending balance at Sep. 30, 2018</t>
  </si>
  <si>
    <t>Consolidated Statements of Changes in Shareholders' Equity (Unaudited) (Parenthetical) - $ / shares</t>
  </si>
  <si>
    <t>Statement of Stockholders' Equity [Abstract]</t>
  </si>
  <si>
    <t>Cash dividends declared (usd per share)</t>
  </si>
  <si>
    <t>Consolidated Statements of Cash Flows (Unaudited) - USD ($)</t>
  </si>
  <si>
    <t>Cash flows from operating activities</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premiums on investments</t>
  </si>
  <si>
    <t>Net gain on sale of other real estate owned</t>
  </si>
  <si>
    <t>Provision for losses on other real estate owned</t>
  </si>
  <si>
    <t>Net increase in other assets and accrued interest</t>
  </si>
  <si>
    <t>Net increase in other liabilities</t>
  </si>
  <si>
    <t>Net loss on disposal of premises and equipment</t>
  </si>
  <si>
    <t>Amortization of investment in limited partnership</t>
  </si>
  <si>
    <t>Net acquisition amortization</t>
  </si>
  <si>
    <t>Net cash provided by operating activities</t>
  </si>
  <si>
    <t>Cash flows from investing activities</t>
  </si>
  <si>
    <t>Increase in interest-bearing deposits in other banks</t>
  </si>
  <si>
    <t>Proceeds from sales of securities available for sale</t>
  </si>
  <si>
    <t>Proceeds from maturities, payments and calls of securities available for sale</t>
  </si>
  <si>
    <t>Proceeds from maturities, payments and calls of securities to be held to maturity</t>
  </si>
  <si>
    <t>Proceeds from sales of other real estate owned</t>
  </si>
  <si>
    <t>Purchases of securities available for sale</t>
  </si>
  <si>
    <t>Purchases of securities to be held to maturity</t>
  </si>
  <si>
    <t>Redemption of restricted equity securities</t>
  </si>
  <si>
    <t>Purchase of restricted equity securities</t>
  </si>
  <si>
    <t>Net increase in loans</t>
  </si>
  <si>
    <t>Capital expenditures</t>
  </si>
  <si>
    <t>Net cash used by investing activities</t>
  </si>
  <si>
    <t>Cash flows from financing activities</t>
  </si>
  <si>
    <t>Net increase in demand, savings, and money market accounts</t>
  </si>
  <si>
    <t>Net increase in certificates of deposit</t>
  </si>
  <si>
    <t>Net increase (decrease) in short-term borrowings</t>
  </si>
  <si>
    <t>Advances on long-term borrowings</t>
  </si>
  <si>
    <t>Repayment on long-term borrowings</t>
  </si>
  <si>
    <t>Dividends paid</t>
  </si>
  <si>
    <t>Net cash provided by financing activities</t>
  </si>
  <si>
    <t>Net increase in cash and cash equivalents</t>
  </si>
  <si>
    <t>Cash and cash equivalents at beginning of period</t>
  </si>
  <si>
    <t>Cash and cash equivalents at end of period</t>
  </si>
  <si>
    <t>Interest paid</t>
  </si>
  <si>
    <t>Income taxes paid</t>
  </si>
  <si>
    <t>Non-cash transactions</t>
  </si>
  <si>
    <t>Net transfer from loans to other real estate owned</t>
  </si>
  <si>
    <t>Basis of Presentation</t>
  </si>
  <si>
    <t>Organization, Consolidation and Presentation of Financial Statements [Abstract]</t>
  </si>
  <si>
    <t>Basis of Presentation 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18 period is not necessarily indicative of the results that may be expected for the year ending December 31, 2018 . For further information, refer to the consolidated financial statements and notes included in the Company's annual report on Form 10-K for the year ended December 31, 2017 . Subsequent Events Events occurring subsequent to September 30, 2018</t>
  </si>
  <si>
    <t>Investment Securities</t>
  </si>
  <si>
    <t>Investments, Debt and Equity Securities [Abstract]</t>
  </si>
  <si>
    <t>Investment Securities The following table summarizes the amortized cost and estimated fair value of investment securities at September 30, 2018 : Amortized Cost Unrealized Gains Unrealized Losses Fair Value (Estimated) Securities available for sale U.S. government-sponsored agencies $ 5,000,000 $ — $ (21,000 ) $ 4,979,000 Mortgage-backed securities 303,793,000 77,000 (11,300,000 ) 292,570,000 State and political subdivisions 4,955,000 — (317,000 ) 4,638,000 Other equity securities 3,257,000 — — 3,257,000 $ 317,005,000 $ 77,000 $ (11,638,000 ) $ 305,444,000 Securities to be held to maturity U.S. Government-sponsored agencies $ 11,155,000 $ — $ (767,000 ) $ 10,388,000 Mortgage-backed securities 19,244,000 326,000 (460,000 ) 19,110,000 State and political subdivisions 222,696,000 639,000 (7,243,000 ) 216,092,000 Corporate securities 4,300,000 — — 4,300,000 $ 257,395,000 $ 965,000 $ (8,470,000 ) $ 249,890,000 Restricted equity securities Federal Home Loan Bank Stock $ 10,549,000 $ — $ — $ 10,549,000 Federal Reserve Bank Stock 1,037,000 — — 1,037,000 $ 11,586,000 $ — $ — $ 11,586,000 The following table summarizes the amortized cost and estimated fair value of investment securities at December 31, 2017 : Amortized Cost Unrealized Gains Unrealized Losses Fair Value (Estimated) Securities available for sale Mortgage-backed securities $ 293,689,000 $ 722,000 $ (4,422,000 ) $ 289,989,000 State and political subdivisions 6,860,000 16,000 (107,000 ) 6,769,000 Other equity securities 3,296,000 121,000 (3,000 ) 3,414,000 $ 303,845,000 $ 859,000 $ (4,532,000 ) $ 300,172,000 Securities to be held to maturity U.S. Government-sponsored agencies $ 11,155,000 $ — $ (180,000 ) $ 10,975,000 Mortgage-backed securities 23,284,000 568,000 (128,000 ) 23,724,000 State and political subdivisions 217,828,000 3,931,000 (1,103,000 ) 220,656,000 Corporate securities 4,300,000 — — 4,300,000 $ 256,567,000 $ 4,499,000 $ (1,411,000 ) $ 259,655,000 Restricted equity securities Federal Home Loan Bank Stock $ 9,321,000 $ — $ — $ 9,321,000 Federal Reserve Bank Stock 1,037,000 — — 1,037,000 $ 10,358,000 $ — $ — $ 10,358,000 The following table summarizes the amortized cost and estimated fair value of investment securities at September 30, 2017 : Amortized Cost Unrealized Gains Unrealized Losses Fair Value (Estimated) Securities available for sale Mortgage-backed securities $ 290,151,000 $ 1,339,000 $ (2,701,000 ) $ 288,789,000 State and political subdivisions 6,860,000 28,000 (46,000 ) 6,842,000 Other equity securities 3,257,000 113,000 (2,000 ) 3,368,000 $ 300,268,000 $ 1,480,000 $ (2,749,000 ) $ 298,999,000 Securities to be held to maturity U.S. Government-sponsored agencies $ 11,154,000 $ — $ (197,000 ) $ 10,957,000 Mortgage-backed securities 24,993,000 731,000 (40,000 ) 25,684,000 State and political subdivisions 202,232,000 3,640,000 (1,792,000 ) 204,080,000 Corporate securities 4,300,000 — — 4,300,000 $ 242,679,000 $ 4,371,000 $ (2,029,000 ) $ 245,021,000 Restricted equity securities Federal Home Loan Bank Stock $ 9,761,000 $ — $ — $ 9,761,000 Federal Reserve Bank Stock 1,037,000 — — 1,037,000 $ 10,798,000 $ — $ — $ 10,798,000 The following table summarizes the contractual maturities of investment securities at September 30, 2018 : Securities available for sale Securities to be held to maturity Amortized Cost Fair Value (Estimated) Amortized Cost Fair Value (Estimated) Due in 1 year or less $ — $ — $ 1,796,000 $ 1,800,000 Due in 1 to 5 years 13,961,000 13,886,000 21,463,000 21,468,000 Due in 5 to 10 years 69,317,000 67,434,000 155,997,000 152,154,000 Due after 10 years 230,470,000 220,867,000 78,139,000 74,468,000 Equity securities 3,257,000 3,257,000 — — $ 317,005,000 $ 305,444,000 $ 257,395,000 $ 249,890,000 The following table summarizes the contractual maturities of investment securities at December 31, 2017 : Securities available for sale Securities to be held to maturity Amortized Cost Fair Value (Estimated) Amortized Cost Fair Value (Estimated) Due in 1 year or less $ 111,000 $ 112,000 $ 635,000 $ 637,000 Due in 1 to 5 years 841,000 842,000 18,059,000 18,164,000 Due in 5 to 10 years 29,003,000 29,177,000 37,182,000 37,719,000 Due after 10 years 270,594,000 266,627,000 200,691,000 203,135,000 Equity securities 3,296,000 3,414,000 — — $ 303,845,000 $ 300,172,000 $ 256,567,000 $ 259,655,000 The following table summarizes the contractual maturities of investment securities at September 30, 2017 : Securities available for sale Securities to be held to maturity Amortized Cost Fair Value (Estimated) Amortized Cost Fair Value (Estimated) Due in 1 year or less $ 176,000 $ 179,000 $ 552,000 $ 559,000 Due in 1 to 5 years 856,000 859,000 17,241,000 17,485,000 Due in 5 to 10 years 33,550,000 33,987,000 37,218,000 37,963,000 Due after 10 years 262,429,000 260,606,000 187,668,000 189,014,000 Equity securities 3,257,000 3,368,000 — — $ 300,268,000 $ 298,999,000 $ 242,679,000 $ 245,021,000 At September 30, 2018 , securities with a fair value of $302,129,000 were pledged to secure public deposits, repurchase agreements, and for other purposes as required by law. This compares to securities with a fair value of $231,516,000 as of December 31, 2017 and $233,733,000 at September 30, 2017 ,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the nine months and quarters ended September 30, 2018 and 2017 : For the nine months ended September 30, For the quarter ended September 30, 2018 2017 2018 2017 Proceeds from sales of securities $ 459,000 $ 15,587,000 $ — $ 15,584,000 Gross realized gains 137,000 471,000 1,000 468,000 Gross realized losses — — — — Net gain $ 137,000 $ 471,000 $ 1,000 $ 468,000 Related income taxes $ 29,000 $ 165,000 $ — $ 164,000 Management reviews securities with unrealized losses for other than temporary impairment. As of September 30, 2018 , there were 596 securities with unrealized losses held in the Company's portfolio. These securities were temporarily impaired as a result of changes in interest rates reducing their fair value, of which 185 had been temporarily impaired for 12 months or more. At September 30, 2018 , there were no material changes in the credit quality of these securities resulting in other than temporary impairment, and in Management's opinion, no additional write-down for other-than-temporary impairment is warranted. Information regarding securities temporarily impaired as of September 30, 2018 is summarized below: Less than 12 months 12 months or more Total Fair Value (Estimated) Unrealized Losses Fair Value (Estimated) Unrealized Losses Fair Value (Estimated) Unrealized Losses U.S. Government-sponsored agencies $ 7,753,000 $ (247,000 ) $ 7,614,000 $ (541,000 ) $ 15,367,000 $ (788,000 ) Mortgage-backed securities 154,611,000 (4,333,000 ) 143,771,000 (7,427,000 ) 298,382,000 (11,760,000 ) State and political subdivisions 105,233,000 (3,255,000 ) 38,491,000 (4,305,000 ) 143,724,000 (7,560,000 ) $ 267,597,000 $ (7,835,000 ) $ 189,876,000 $ (12,273,000 ) $ 457,473,000 $ (20,108,000 ) As of December 31, 2017 , there were 241 securities with unrealized losses held in the Company's portfolio. These securities were temporarily impaired as a result of changes in interest rates reducing their fair value, of which 157 had been temporarily impaired for 12 months or more. Information regarding securities temporarily impaired as of December 31, 2017 is summarized below: Less than 12 months 12 months or more Total Fair Value (Estimated) Unrealized Losses Fair Value (Estimated) Unrealized Losses Fair Value (Estimated) Unrealized Losses U.S. Government-sponsored agencies $ 7,161,000 $ (94,000 ) $ 3,814,000 $ (86,000 ) $ 10,975,000 $ (180,000 ) Mortgage-backed securities 132,025,000 (1,857,000 ) 101,707,000 (2,693,000 ) 233,732,000 (4,550,000 ) State and political subdivisions 9,425,000 (149,000 ) 38,864,000 (1,061,000 ) 48,289,000 (1,210,000 ) Other equity securities — — 9,000 (3,000 ) 9,000 (3,000 ) $ 148,611,000 $ (2,100,000 ) $ 144,394,000 $ (3,843,000 ) $ 293,005,000 $ (5,943,000 ) As of September 30, 2017 , there were 229 securities with unrealized losses held in the Company's portfolio. These securities were temporarily impaired as a result of changes in interest rates reducing their fair value, of which 61 had been temporarily impaired for 12 months or more. Information regarding securities temporarily impaired as of September 30, 2017 is summarized below: Less than 12 months 12 months or more Total Fair Value (Estimated) Unrealized Losses Fair Value (Estimated) Unrealized Losses Fair Value (Estimated) Unrealized Losses U.S. Government-sponsored agencies $ 7,958,000 $ (197,000 ) $ — $ — $ 7,958,000 $ (197,000 ) Mortgage-backed securities 147,326,000 (1,635,000 ) 48,015,000 (1,106,000 ) 195,341,000 (2,741,000 ) State and political subdivisions 39,407,000 (1,186,000 ) 12,583,000 (652,000 ) 51,990,000 (1,838,000 ) Other equity securities — — 10,000 (2,000 ) 10,000 (2,000 ) $ 194,691,000 $ (3,018,000 ) $ 60,608,000 $ (1,760,000 ) $ 255,299,000 $ (4,778,000 )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194,000 at September 30, 2018 .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a portion of its wholesale funding needs. As of September 30, 2018 and 2017 , and December 31, 2017 , the Bank's investment in FHLB stock totaled $10,549,000 , $9,761,000 and $9,321,000 , respectively. FHLB stock is a non-marketable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September 30, 2018</t>
  </si>
  <si>
    <t>Loans and Leases Receivable Disclosure [Abstract]</t>
  </si>
  <si>
    <t>Loans The following table shows the composition of the Company's loan portfolio as of September 30, 2018 and 2017 and at December 31, 2017 : September 30, 2018 December 31, 2017 September 30, 2017 Commercial Real estate $ 366,390,000 29.5 % $ 323,809,000 27.8 % $ 301,227,000 26.9 % Construction 23,889,000 1.9 % 38,056,000 3.3 % 32,893,000 2.9 % Other 188,128,000 15.1 % 181,528,000 15.6 % 172,986,000 15.4 % Municipal 56,704,000 4.6 % 33,391,000 2.9 % 33,311,000 3.0 % Residential Term 459,449,000 36.8 % 432,661,000 37.1 % 429,572,000 38.3 % Construction 18,166,000 1.5 % 17,868,000 1.5 % 15,495,000 1.4 % Home equity line of credit 105,213,000 8.5 % 111,302,000 9.6 % 110,178,000 9.8 % Consumer 25,619,000 2.1 % 25,524,000 2.2 % 25,424,000 2.3 % Total $ 1,243,558,000 100.0 % $ 1,164,139,000 100.0 % $ 1,121,086,000 100.0 % Loan balances include net deferred loan costs of $6,428,000 as of September 30, 2018 , $5,748,000 as of December 31, 2017 , and $5,560,000 as of September 30, 2017 . Pursuant to collateral agreements, qualifying first mortgage loans and commercial real estate loans, which totaled $311,152,000 at September 30, 2018 , were used to collateralize borrowings from the FHLB. This compares to qualifying first mortgages loans which totaled $239,805,000 at December 31, 2017 , and $245,000,000 at September 30, 2017 . In addition, commercial, construction and home equity loans totaling $229,769,000 at September 30, 2018 , $290,247,000 at December 31, 2017 , and $297,712,000 at September 30, 2017 , were used to collateralize a standby line of credit at the Federal Reserve Bank of Boston that is currently unused. For all loan classes, loans over 30 days past due are considered delinquent. Information on the past-due status of loans by class of financing receivable as of September 30, 2018 , is presented in the following table: 30-59 Days Past Due 60-89 Days Past Due 90+ Days Past Due All Past Due Current Total 90+ Days &amp; Accruing Commercial Real estate $ 305,000 $ — $ 503,000 $ 808,000 $ 365,582,000 $ 366,390,000 $ — Construction — — — — 23,889,000 23,889,000 — Other 440,000 526,000 416,000 1,382,000 186,746,000 188,128,000 — Municipal — — — — 56,704,000 56,704,000 — Residential Term 838,000 2,701,000 1,566,000 5,105,000 454,344,000 459,449,000 199,000 Construction — — — — 18,166,000 18,166,000 — Home equity line of credit 1,883,000 403,000 565,000 2,851,000 102,362,000 105,213,000 — Consumer 161,000 14,000 52,000 227,000 25,392,000 25,619,000 50,000 Total $ 3,627,000 $ 3,644,000 $ 3,102,000 $ 10,373,000 $ 1,233,185,000 $ 1,243,558,000 $ 249,000 Information on the past-due status of loans by class of financing receivable as of December 31, 2017 , is presented in the following table: 30-59 Days Past Due 60-89 Days Past Due 90+ Days Past Due All Past Due Current Total 90+ Days &amp; Accruing Commercial Real estate $ 574,000 $ 80,000 $ 220,000 $ 874,000 $ 322,935,000 $ 323,809,000 $ — Construction — — — — 38,056,000 38,056,000 — Other 542,000 6,663,000 574,000 7,779,000 173,749,000 181,528,000 — Municipal — — — — 33,391,000 33,391,000 — Residential Term 1,031,000 4,372,000 2,256,000 7,659,000 425,002,000 432,661,000 436,000 Construction 101,000 370,000 — 471,000 17,397,000 17,868,000 — Home equity line of credit 537,000 445,000 725,000 1,707,000 109,595,000 111,302,000 — Consumer 159,000 18,000 9,000 186,000 25,338,000 25,524,000 9,000 Total $ 2,944,000 $ 11,948,000 $ 3,784,000 $ 18,676,000 $ 1,145,463,000 $ 1,164,139,000 $ 445,000 Information on the past-due status of loans by class of financing receivable as of September 30, 2017 , is presented in the following table: 30-59 Days Past Due 60-89 Days Past Due 90+ Days Past Due All Past Due Current Total 90+ Days &amp; Accruing Commercial Real estate $ 415,000 $ 169,000 $ 1,387,000 $ 1,971,000 $ 299,256,000 $ 301,227,000 $ — Construction — — — — 32,893,000 32,893,000 — Other 345,000 265,000 567,000 1,177,000 171,809,000 172,986,000 — Municipal — — — — 33,311,000 33,311,000 — Residential Term 295,000 3,668,000 1,941,000 5,904,000 423,668,000 429,572,000 344,000 Construction — — — — 15,495,000 15,495,000 — Home equity line of credit 645,000 130,000 986,000 1,761,000 108,417,000 110,178,000 167,000 Consumer 195,000 6,000 18,000 219,000 25,205,000 25,424,000 — Total $ 1,895,000 $ 4,238,000 $ 4,899,000 $ 11,032,000 $ 1,110,054,000 $ 1,121,086,000 $ 511,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September 30, 2018 and 2017 and at December 31, 2017 is presented in the following table: September 30, 2018 December 31, 2017 September 30, 2017 Commercial Real estate $ 964,000 $ 752,000 $ 1,929,000 Construction — — — Other 9,330,000 9,357,000 9,520,000 Municipal — — — Residential Term 3,042,000 3,778,000 3,875,000 Construction — — — Home equity line of credit 834,000 833,000 1,001,000 Consumer 2,000 16,000 51,000 Total $ 14,172,000 $ 14,736,000 $ 16,376,000 Impaired loans include troubled debt restructured ("TDR")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and for the period ended September 30, 2018 is presented in the following table: For the nine months ended September 30, 2018 For the quarter ended September 30, 2018 Recorded Investment Unpaid Principal Balance Related Allowance Average Recorded Investment Recognized Interest Income Average Recorded Investment Recognized Interest Income With No Related Allowance Commercial Real estate $ 5,954,000 $ 6,275,000 $ — $ 5,099,000 $ 194,000 $ 5,966,000 $ 84,000 Construction 741,000 741,000 — 773,000 32,000 741,000 11,000 Other 1,926,000 2,044,000 — 2,146,000 25,000 1,865,000 8,000 Municipal — — — — — — — Residential Term 9,019,000 10,201,000 — 9,515,000 222,000 9,200,000 71,000 Construction — — — — — — — Home equity line of credit 1,068,000 1,128,000 — 1,014,000 15,000 1,033,000 6,000 Consumer — — — 14,000 — 10,000 — $ 18,708,000 $ 20,389,000 $ — $ 18,561,000 $ 488,000 $ 18,815,000 $ 180,000 With an Allowance Recorded Commercial Real estate $ 3,456,000 $ 3,474,000 $ 265,000 $ 3,700,000 $ 97,000 $ 3,461,000 $ 30,000 Construction — — — — — — — Other 7,923,000 8,231,000 1,890,000 7,345,000 — 7,682,000 — Municipal — — — — — — — Residential Term 1,909,000 2,085,000 238,000 2,054,000 70,000 2,108,000 22,000 Construction — — — — — — — Home equity line of credit 100,000 100,000 7,000 92,000 — 100,000 — Consumer 2,000 15,000 2,000 — — 1,000 — $ 13,390,000 $ 13,905,000 $ 2,402,000 $ 13,191,000 $ 167,000 $ 13,352,000 $ 52,000 Total Commercial Real estate $ 9,410,000 $ 9,749,000 $ 265,000 $ 8,799,000 $ 291,000 $ 9,427,000 $ 114,000 Construction 741,000 741,000 — 773,000 32,000 741,000 11,000 Other 9,849,000 10,275,000 1,890,000 9,491,000 25,000 9,547,000 8,000 Municipal — — — — — — — Residential Term 10,928,000 12,286,000 238,000 11,569,000 292,000 11,308,000 93,000 Construction — — — — — — — Home equity line of credit 1,168,000 1,228,000 7,000 1,106,000 15,000 1,133,000 6,000 Consumer 2,000 15,000 2,000 14,000 — 11,000 — $ 32,098,000 $ 34,294,000 $ 2,402,000 $ 31,752,000 $ 655,000 $ 32,167,000 $ 232,000 Substantially all interest income recognized on impaired loans for all classes of financing receivables was recognized on a cash basis as received. A breakdown of impaired loans by class of financing receivable as of and for the year ended December 31, 2017 is presented in the following table: Recorded Investment Unpaid Principal Balance Related Allowance Average Recorded Investment Recognized Interest Income With No Related Allowance Commercial Real estate $ 3,791,000 $ 3,996,000 $ — $ 5,124,000 $ 164,000 Construction 741,000 741,000 — 62,000 38,000 Other 2,591,000 2,671,000 — 1,908,000 36,000 Municipal — — — — — Residential Term 9,769,000 10,909,000 — 10,770,000 297,000 Construction — — — — — Home equity line of credit 1,115,000 1,429,000 — 1,351,000 18,000 Consumer 16,000 29,000 — 12,000 — $ 18,023,000 $ 19,775,000 $ — $ 19,227,000 $ 553,000 With an Allowance Recorded Commercial Real estate $ 3,999,000 $ 4,116,000 $ 224,000 $ 4,460,000 $ 152,000 Construction — — — 699,000 — Other 7,327,000 7,371,000 1,309,000 2,584,000 — Municipal — — — — — Residential Term 1,979,000 2,144,000 255,000 2,106,000 79,000 Construction — — — — — Home equity line of credit 64,000 67,000 24,000 32,000 — Consumer — — — — — $ 13,369,000 $ 13,698,000 $ 1,812,000 $ 9,881,000 $ 231,000 Total Commercial Real estate $ 7,790,000 $ 8,112,000 $ 224,000 $ 9,584,000 $ 316,000 Construction 741,000 741,000 — 761,000 38,000 Other 9,918,000 10,042,000 1,309,000 4,492,000 36,000 Municipal — — — — — Residential Term 11,748,000 13,053,000 255,000 12,876,000 376,000 Construction — — — — — Home equity line of credit 1,179,000 1,496,000 24,000 1,383,000 18,000 Consumer 16,000 29,000 — 12,000 — $ 31,392,000 $ 33,473,000 $ 1,812,000 $ 29,108,000 $ 784,000 A breakdown of impaired loans by class of financing receivable as of and for the period ended September 30, 2017 is presented in the following table: For the nine months ended September 30, 2017 For the quarter ended September 30, 2017 Recorded Investment Unpaid Principal Balance Related Allowance Average Recorded Investment Recognized Interest Income Average Recorded Investment Recognized Interest Income With No Related Allowance Commercial Real estate $ 5,281,000 $ 5,634,000 $ — $ 5,418,000 $ 149,000 $ 5,398,000 $ 55,000 Construction — — — — — — — Other 2,862,000 2,955,000 — 1,631,000 37,000 1,879,000 12,000 Municipal — — — — — — — Residential Term 10,133,000 11,358,000 — 11,110,000 236,000 10,645,000 75,000 Construction — — — — — — — Home equity line of credit 1,495,000 1,807,000 — 1,417,000 18,000 1,479,000 4,000 Consumer 51,000 102,000 — 8,000 — 23,000 — $ 19,822,000 $ 21,856,000 $ — $ 19,584,000 $ 440,000 $ 19,424,000 $ 146,000 With an Allowance Recorded Commercial Real estate $ 4,555,000 $ 4,891,000 $ 347,000 $ 4,549,000 $ 125,000 $ 4,360,000 $ 40,000 Construction 763,000 763,000 108,000 763,000 28,000 763,000 10,000 Other 7,388,000 7,392,000 1,130,000 991,000 — 2,618,000 — Municipal — — — — — — — Residential Term 2,508,000 2,726,000 307,000 2,078,000 66,000 2,293,000 25,000 Construction — — — — — — — Home equity line of credit 24,000 27,000 24,000 25,000 — 25,000 — Consumer — — — — — — — $ 15,238,000 $ 15,799,000 $ 1,916,000 $ 8,406,000 $ 219,000 $ 10,059,000 $ 75,000 Total Commercial Real estate $ 9,836,000 $ 10,525,000 $ 347,000 $ 9,967,000 $ 274,000 $ 9,758,000 $ 95,000 Construction 763,000 763,000 108,000 763,000 28,000 763,000 10,000 Other 10,250,000 10,347,000 1,130,000 2,622,000 37,000 4,497,000 12,000 Municipal — — — — — — — Residential Term 12,641,000 14,084,000 307,000 13,188,000 302,000 12,938,000 100,000 Construction — — — — — — — Home equity line of credit 1,519,000 1,834,000 24,000 1,442,000 18,000 1,504,000 4,000 Consumer 51,000 102,000 — 8,000 — 23,000 — $ 35,060,000 $ 37,655,000 $ 1,916,000 $ 27,990,000 $ 659,000 $ 29,483,000 $ 221,000 Troubled Debt Restructured 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September 30, 2018 , the Company had 71 loans with a balance of $25,661,000 that have been classified as TDRs. This compares to 62 loans with a balance of $17,801,000 and 67 loans with a balance of $19,760,000 classified as TDRs as of December 31, 2017 and September 30, 2017 ,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September 30, 2018 : Number of Loans Balance Specific Reserves Commercial Real estate 16 $ 8,542,000 $ 138,000 Construction 1 741,000 — Other 5 7,007,000 1,100,000 Municipal — — — Residential Term 46 8,869,000 238,000 Construction — — — Home equity line of credit 3 502,000 — Consumer — — — 71 $ 25,661,000 $ 1,476,000 The following table shows TDRs by class and the specific reserve as of December 31, 2017 : Number of Loans Balance Specific Reserves Commercial Real estate 8 $ 7,038,000 $ 90,000 Construction 1 741,000 — Other 4 561,000 — Municipal — — — Residential Term 46 8,948,000 233,000 Construction — — — Home equity line of credit 3 513,000 — Consumer — — — 62 $ 17,801,000 $ 323,000 The following table shows TDRs by class and the specific reserve as of September 30, 2017 : Number of Loans Balance Specific Reserves Commercial Real estate 9 $ 7,908,000 $ 65,000 Construction 1 763,000 108,000 Other 5 730,000 — Municipal — — — Residential Term 49 9,842,000 283,000 Construction — — — Home equity line of credit 3 517,000 — Consumer — — — 67 $ 19,760,000 $ 456,000 As of September 30, 2018 , 10 of the loans classified as TDRs with a total balance of $1,271,000 were more than 30 days past due. Of these loans, one had been placed on TDR status in the previous 12 months. The following table shows these TDRs by class and the associated specific reserves included in the allowance for loan losses as of September 30, 2018 : Number of Loans Balance Specific Reserves Commercial Real estate — $ — $ — Construction — — — Other 1 138,000 — Municipal — — — Residential Term 8 966,000 5,000 Construction — — — Home equity line of credit 1 167,000 — Consumer — — — 10 $ 1,271,000 $ 5,000 As of September 30, 2017 , 14 of the loans classified as TDRs with a total balance of $1,849,000 were more than 30 days past due. Of these loans, none had been placed on TDR status in the previous 12 months. The following table shows these TDRs by class and the associated specific reserves included in the allowance for loan losses as of September 30, 2017 : Number of Loans Balance Specific Reserves Commercial Real estate — $ — $ — Construction — — — Other 1 6,000 — Municipal — — — Residential Term 12 1,676,000 65,000 Construction — — — Home equity line of credit 1 167,000 — Consumer — — — 14 $ 1,849,000 $ 65,000 For the nine months ended September 30, 2018 , 11 loans were placed on TDR status. The following table shows these TDRs by class and the associated specific reserves included in the allowance for loan losses as of September 30, 2018 : Number of Loans Pre-Modification Post-Modification Outstanding Specific Reserves Commercial Real estate 8 $ 1,608,000 $ 1,606,000 $ 42,000 Construction — — — — Other 1 6,727,000 6,487,000 1,100,000 Municipal — — — — Residential Term 2 441,000 436,000 26,000 Construction — — — — Home equity line of credit — — — — Consumer — — — — 11 $ 8,776,000 $ 8,529,000 $ 1,168,000 For the quarter ended September 30, 2018 , one loan was placed on TDR status. The following table shows these TDRs by class and the associated specific reserves included in the allowance for loan losses as of September 30, 2018 : Number of Loans Pre-Modification Post-Modification Outstanding Specific Reserves Commercial Real estate 1 $ 552,000 $ 552,000 $ — Construction — — — — Other — — — — Municipal — — — — Residential Term — — — — Construction — — — — Home equity line of credit — — — — Consumer — — — — 1 $ 552,000 $ 552,000 $ — For the nine months and quarter ended September 30, 2017, no loans were placed on TDR status. As of September 30, 2018 , Management is aware of four loans classified as TDRs that are involved in bankruptcy with an outstanding balance of $676,000 . There were also twelve loans with an outstanding balance of $7,735,000 that were classified as TDRs and on non-accrual status, of which four loans with an outstanding balance of $504,000 were in the process of foreclosure. Residential Mortgage Loans in Process of Foreclosure As of September 30, 2018 , there were 14 mortgage loans collateralized by residential real estate in the process of foreclosure with a total balance of $ 1,337,000 . This compares to 14 mortgage loans collateralized by residential real estate in the process of foreclosure with a total balance of $1,861,000 as of September 30, 2017</t>
  </si>
  <si>
    <t>Allowance for Loan Losses</t>
  </si>
  <si>
    <t>Receivables [Abstract]</t>
  </si>
  <si>
    <t>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Major risk characteristics relevant to each portfolio segment are as follows: Commercial Real Estate -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 Commercial Construction - Commercial construction loans are impacted by factors similar to those for commercial real estate loans in addition to risks related to contractor financial capacity and ability to complete a project within acceptable time frames and within budget. Commercial Other - A weakened economy, soft consumer spending, and the rising cost of labor or raw materials are examples of issues that can impact the credit quality in this segment. Municipal Loans - The overall health of the economy, including unemployment rates and housing prices, has an impact on the credit quality of this segment. Residential Real Estate Term - The overall health of the economy, including unemployment rates and housing prices, has an impact on the credit quality of this segment. Residential Real Estate Construction - Residential construction are impacted by factors similar to those for residential real estate term in addition to risks related to contractor financial capacity and ability to complete a project within acceptable time frames and within budget. Home Equity Line of Credit - The overall health of the economy, including unemployment rates and housing prices, has an impact on the credit quality of this segment. Consumer - The overall health of the economy, including unemployment rates, has an impact on the credit quality of this segment.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September 30, 2018 , December 31, 2017 , and September 30, 2017 , by class of financing receivable and allowance element, is presented in the following tables: As of September 30, 2018 Specific Reserves on Loans Evaluated Individually for Impairment General Reserves on Loans Based on Historical Loss Experience Reserves for Qualitative Factors Unallocated Reserves Total Reserves Commercial Real estate $ 265,000 $ 758,000 $ 2,566,000 $ — $ 3,589,000 Construction — 49,000 165,000 — 214,000 Other 1,890,000 388,000 1,313,000 — 3,591,000 Municipal — — 23,000 — 23,000 Residential Term 238,000 313,000 541,000 — 1,092,000 Construction — 13,000 23,000 — 36,000 Home equity line of credit 7,000 280,000 432,000 — 719,000 Consumer 2,000 397,000 341,000 — 740,000 Unallocated — — — 1,678,000 1,678,000 $ 2,402,000 $ 2,198,000 $ 5,404,000 $ 1,678,000 $ 11,682,000 As of December 31, 2017 Specific Reserves on Loans Evaluated Individually for Impairment General Reserves on Loans Based on Historical Loss Experience Reserves for Qualitative Factors Unallocated Reserves Total Reserves Commercial Real estate $ 224,000 $ 1,285,000 $ 2,363,000 $ — $ 3,872,000 Construction — 153,000 281,000 — 434,000 Other 1,309,000 723,000 1,326,000 — 3,358,000 Municipal — — 20,000 — 20,000 Residential Term 255,000 311,000 564,000 — 1,130,000 Construction — 13,000 23,000 — 36,000 Home equity line of credit 24,000 297,000 371,000 — 692,000 Consumer — 251,000 294,000 — 545,000 Unallocated — — — 642,000 642,000 $ 1,812,000 $ 3,033,000 $ 5,242,000 $ 642,000 $ 10,729,000 As of September 30, 2017 Specific Reserves on Loans Evaluated Individually for Impairment General Reserves on Loans Based on Historical Loss Experience Reserves for Qualitative Factors Unallocated Reserves Total Reserves Commercial Real estate $ 347,000 $ 1,315,000 $ 2,342,000 $ — $ 4,004,000 Construction 108,000 142,000 253,000 — 503,000 Other 1,130,000 752,000 1,341,000 — 3,223,000 Municipal — — 20,000 — 20,000 Residential Term 307,000 300,000 550,000 — 1,157,000 Construction — 11,000 20,000 — 31,000 Home equity line of credit 24,000 297,000 366,000 — 687,000 Consumer — 247,000 288,000 — 535,000 Unallocated — — — 852,000 852,000 $ 1,916,000 $ 3,064,000 $ 5,180,000 $ 852,000 $ 11,012,000 Qualitative adjustment factors are taken into consideration when determining reserve estimates. These adjustment factors are based upon Management's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The qualitative portion of the allowance for loan losses was 0.43% of related loans as of September 30, 2018 , compared to 0.45% of related loans as of December 31, 2017 . The qualitative portion increased $162,000 between December 31, 2017 and September 30, 2018 due to a mix of factors. The unallocated component of the allowance totaled $1,678,000 at September 30, 2018 , or 14.4% of the total reserve. This compares to $642,000 or 6.0% as of December 31, 2017 . The change supported general imprecision related to portfolio growth. The allowance for loan losses as a percent of total loans stood at 0.94% as of September 30, 2018 , compared to 0.92% as of December 31, 2017 and 0.98% as of September 30, 2017 . Commercial loans are comprised of three major classes, commercial real estate loans, commercial construction loans and other commercial loans. Commercial real estate loans consist of mortgage loans to finance investments in real property such as multi-family residential, commercial/retail, office, industrial, hotels, educational and other specific or mixed use properties. Commercial real estate loans are typically written with amortizing payment structures. Collateral values are determined based on appraisals and evaluations in accordance with established policy and regulatory guidelines. Commercial real estate loans typically have a loan-to-value ratio of up to 80% based upon current valuation information at the time the loan is made. Commercial real estate loans are primarily paid by the cash flow generated from the real property, such as operating leases, rents, or other operating cash flows from the borrower. Commercial construction loans consist of loans to finance construction in a mix of owner- and non-owner occupied commercial real estate properties. Commercial construction loans typically have maturities of less than two years.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At the end of the construction period, loan repayment typically comes from a third party source in the event that the Company will not be providing permanent term financing. Collateral valuation and loan-to-value guidelines follow those for commercial real estate loans. Other commercial loans consist of revolving and term loan obligations extended to business and corporate enterprises for the purpose of financing working capital and 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Municipal loans are comprised of loans to municipalities in Maine for capitalized expenditures, construction projects or tax anticipation notes. All municipal loans are considered general obligations of the municipality and are collateralized by the taxing ability of the municipality for repayment of debt. Residential loans are comprised of two classes: term loans and construction loans.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 to four-family residential properties. Loans are offered with fixed or adjustable rates with amortization terms of up to thirty years.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Home equity lines of credit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 value ratios usually not exceeding 80% inclusive of priority liens. Collateral valuation guidelines follow those for residential real estate loans. Consumer loan products including personal lines of credit and amortizing loans made to qualified individuals for various purposes such as auto,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Construction, land and land development loans, both commercial and residential, comprise a small portion of the portfolio, and at 24.4% of capital are below the regulatory guidance limit of 100.0% of capital at September 30, 2018 . Construction loans and non-owner-occupied commercial real estate loans are at 123.1% of total capital, below the regulatory limit of 300.0% of capital at September 30, 2018 . The process of establishing the allowance with respect to the commercial loan portfolio begins when a Loan Officer or Senior Officer (or designate) initially assigns each loan a risk rating, using established credit criteria. Approximately 60% of a trailing four quarter average gross commercial portfolio is subject to review and validation annually by an independent consulting firm. Additionally, commercial loan relationships with exposure greater than or equal to $500,000 and lines of credit greater than $250,000 are subject to review annu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real estate, commercial construction, commercial other, and municipal loans as of September 30, 2018 : Commercial Real Estate Commercial Construction Commercial Other Municipal Loans All Risk- Rated Loans 1 Strong $ — $ — $ 2,558,000 $ — $ 2,558,000 2 Above Average 10,710,000 38,000 4,845,000 55,553,000 71,146,000 3 Satisfactory 78,794,000 1,810,000 44,888,000 552,000 126,044,000 4 Average 196,883,000 16,331,000 80,171,000 599,000 293,984,000 5 Watch 62,036,000 5,424,000 39,176,000 — 106,636,000 6 OAEM 1,387,000 — 1,368,000 — 2,755,000 7 Substandard 16,457,000 286,000 15,122,000 — 31,865,000 8 Doubtful 123,000 — — — 123,000 Total $ 366,390,000 $ 23,889,000 $ 188,128,000 $ 56,704,000 $ 635,111,000 The following table summarizes the risk ratings for the Company's commercial real estate, commercial construction, commercial other, and municipal loans as of December 31, 2017 : Commercial Real Estate Commercial Construction Commercial Other Municipal Loans All Risk- Rated Loans 1 Strong $ — $ — $ 1,586,000 $ — $ 1,586,000 2 Above Average 12,534,000 40,000 5,776,000 32,673,000 51,023,000 3 Satisfactory 73,899,000 2,856,000 38,151,000 718,000 115,624,000 4 Average 173,956,000 22,446,000 84,360,000 — 280,762,000 5 Watch 41,652,000 12,714,000 33,934,000 — 88,300,000 6 OAEM 3,442,000 — 2,765,000 — 6,207,000 7 Substandard 18,203,000 — 14,956,000 — 33,159,000 8 Doubtful 123,000 — — — 123,000 Total $ 323,809,000 $ 38,056,000 $ 181,528,000 $ 33,391,000 $ 576,784,000 The following table summarizes the risk ratings for the Company's commercial real estate, commercial construction, commercial other, and municipal loans as of September 30, 2017 : Commercial Real Estate Commercial Construction Commercial Other Municipal Loans All Risk- Rated Loans 1 Strong $ — $ — $ 868,000 $ — $ 868,000 2 Above Average 13,051,000 43,000 7,501,000 32,560,000 53,155,000 3 Satisfactory 76,533,000 3,763,000 49,886,000 751,000 130,933,000 4 Average 146,424,000 18,685,000 79,410,000 — 244,519,000 5 Watch 44,773,000 10,402,000 18,190,000 — 73,365,000 6 OAEM 2,738,000 — 4,625,000 — 7,363,000 7 Substandard 17,585,000 — 12,506,000 — 30,091,000 8 Doubtful 123,000 — — — 123,000 Total $ 301,227,000 $ 32,893,000 $ 172,986,000 $ 33,311,000 $ 540,417,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nine months ended September 30, 2018 . The following table presents allowance for loan losses activity by class for the nine months and quarter ended September 30, 2018 , and allowance for loan loss balances by class and related loan balances by class as of September 30, 2018 : Commercial Municipal Residential Home Equity Line of Credit Consumer Unallocated Total Real Estate Construction Other Term Construction For the nine months ended September 30, 2018 Beginning balance $ 3,872,000 $ 434,000 $ 3,358,000 $ 20,000 $ 1,130,000 $ 36,000 $ 692,000 $ 545,000 $ 642,000 $ 10,729,000 Charge offs — — 68,000 — 212,000 — 121,000 195,000 — 596,000 Recoveries 52,000 — 33,000 — 45,000 — 13,000 73,000 — 216,000 Provision (credit) (335,000 ) (220,000 ) 268,000 3,000 129,000 — 135,000 317,000 1,036,000 1,333,000 Ending balance $ 3,589,000 $ 214,000 $ 3,591,000 $ 23,000 $ 1,092,000 $ 36,000 $ 719,000 $ 740,000 $ 1,678,000 $ 11,682,000 For the three months ended September 30, 2018 Beginning balance $ 3,732,000 $ 399,000 $ 3,475,000 $ 21,000 $ 1,138,000 $ 29,000 $ 678,000 $ 575,000 $ 1,425,000 $ 11,472,000 Charge offs — — 51,000 — 116,000 — 6,000 50,000 — 223,000 Recoveries 52,000 — 23,000 — 3,000 — — 22,000 — 100,000 Provision (credit) (195,000 ) (185,000 ) 144,000 2,000 67,000 7,000 47,000 193,000 253,000 333,000 Ending balance $ 3,589,000 $ 214,000 $ 3,591,000 $ 23,000 $ 1,092,000 $ 36,000 $ 719,000 $ 740,000 $ 1,678,000 $ 11,682,000 Allowance for loan losses as of September 30, 2018 Ending balance specifically evaluated for impairment $ 265,000 $ — $ 1,890,000 $ — $ 238,000 $ — $ 7,000 $ 2,000 $ — $ 2,402,000 Ending balance collectively evaluated for impairment $ 3,324,000 $ 214,000 $ 1,701,000 $ 23,000 $ 854,000 $ 36,000 $ 712,000 $ 738,000 $ 1,678,000 $ 9,280,000 Related loan balances as of September 30, 2018 Ending balance $ 366,390,000 $ 23,889,000 $ 188,128,000 $ 56,704,000 $ 459,449,000 $ 18,166,000 $ 105,213,000 $ 25,619,000 $ — $ 1,243,558,000 Ending balance specifically evaluated for impairment $ 9,410,000 $ 741,000 $ 9,849,000 $ — $ 10,928,000 $ — $ 1,168,000 $ 2,000 $ — $ 32,098,000 Ending balance collectively evaluated for impairment $ 356,980,000 $ 23,148,000 $ 178,279,000 $ 56,704,000 $ 448,521,000 $ 18,166,000 $ 104,045,000 $ 25,617,000 $ — $ 1,211,460,000 The following table presents allowance for loan losses activity by class for the year ended December 31, 2017 and allowance for loan loss balances by class and related loan balances by class as of December 31, 2017 : Commercial Municipal Residential Home Equity Line of Credit Consumer Unallocated Total Real Estate Construction Other Term Construction Beginning balance $ 3,988,000 $ 396,000 $ 1,780,000 $ 18,000 $ 1,288,000 $ 44,000 $ 807,000 $ 559,000 $ 1,258,000 $ 10,138,000 Charge offs 587,000 — 212,000 — 456,000 — 28,000 335,000 — 1,618,000 Recoveries — — 49,000 — 40,000 — 11,000 109,000 — 209,000 Provision (credit) 471,000 38,000 1,741,000 2,000 258,000 (8,000 ) (98,000 ) 212,000 (616,000 ) 2,000,000 Ending balance $ 3,872,000 $ 434,000 $ 3,358,000 $ 20,000 $ 1,130,000 $ 36,000 $ 692,000 $ 545,000 $ 642,000 $ 10,729,000 Ending balance specifically evaluated for impairment $ 224,000 $ — $ 1,309,000 $ — $ 255,000 $ — $ 24,000 $ — $ — $ 1,812,000 Ending balance collectively evaluated for impairment $ 3,648,000 $ 434,000 $ 2,049,000 $ 20,000 $ 875,000 $ 36,000 $ 668,000 $ 545,000 $ 642,000 $ 8,917,000 Ending balance $ 323,809,000 $ 38,056,000 $ 181,528,000 $ 33,391,000 $ 432,661,000 $ 17,868,000 $ 111,302,000 $ 25,524,000 $ — $ 1,164,139,000 Ending balance specifically evaluated for impairment $ 7,790,000 $ 741,000 $ 9,918,000 $ — $ 11,748,000 $ — $ 1,179,000 $ 16,000 $ — $ 31,392,000 Ending balance collectively evaluated for impairment $ 316,019,000 $ 37,315,000 $ 171,610,000 $ 33,391,000 $ 420,913,000 $ 17,868,000 $ 110,123,000 $ 25,508,000 $ — $ 1,132,747,000 The following table presents allowance for loan losses activity by class for the nine months and quarter ended September 30, 2017 , and allowance for loan loss balances by class and related loan balances by class as of September 30, 2017 : Commercial Municipal Residential Home Equity Line of Credit Consumer Unallocated Total Real Estate Construction Other Term Construction For the nine months ended September 30, 2017 Beginning balance $ 3,988,000 $ 396,000 $ 1,780,000 $ 18,000 $ 1,288,000 $ 44,000 $ 807,000 $ 559,000 $ 1,258,000 $ 10,138,000 Charge offs 305,000 — 58,000 — 351,000 — 28,000 276,000 — 1,018,000 Recoveries — — 25,000 — 29,000 — 4,000 84,000 — 142,000 Provision (credit) 321,000 107,000 1,476,000 2,000 191,000 (13,000 ) (96,000 ) 168,000 (406,000 ) 1,750,000 Ending balance $ 4,004,000 $ 503,000 $ 3,223,000 $ 20,000 $ 1,157,000 $ 31,000 $ 687,000 $ 535,000 $ 852,000 $ 11,012,000 For the three months ended September 30, 2017 Beginning balance $ 3,996,000 $ 517,000 $ 2,171,000 $ 19,000 $ 999,000 $ 26,000 $ 684,000 $ 529,000 $ 1,670,000 $ 10,611,000 Charge offs — — — — 281,000 — — 120,000 — 401,000 Recoveries — — 7,000 — 10,000 — 1,000 34,000 — 52,000 Provision (credit) 8,000 (14,000 ) 1,045,000 1,000 429,000 5,000 2,000 92,000 (818,000 ) 750,000 Ending balance $ 4,004,000 $ 503,000 $ 3,223,000 $ 20,000 $ 1,157,000 $ 31,000 $ 687,000 $ 535,000 $ 852,000 $ 11,012,000 Allowance for loan losses as of September 30, 2017 Ending balance specifically evaluated for impairment $ 347,000 $ 108,000 $ 1,130,000 $ — $ 307,000 $ — $ 24,000 $ — $ — $ 1,916,000 Ending balance collectively evaluated for impairment $ 3,657,000 $ 395,000 $ 2,093,000 $ 20,000 $ 850,000 $ 31,000 $ 663,000 $ 535,000 $ 852,000 $ 9,096,000 Related loan balances as of September 30, 2017 Ending balance $ 301,227,000 $ 32,893,000 $ 172,986,000 $ 33,311,000 $ 429,572,000 $ 15,495,000 $ 110,178,000 $ 25,424,000 $ — $ 1,121,086,000 Ending balance specifically evaluated for impairment $ 9,836,000 $ 763,000 $ 10,250,000 $ — $ 12,641,000 $ — $ 1,519,000 $ 51,000 $ — $ 35,060,000 Ending balance collectively evaluated for impairment $ 291,391,000 $ 32,130,000 $ 162,736,000 $ 33,311,000 $ 416,931,000 $ 15,495,000 $ 108,659,000 $ 25,373,000 $ — $ 1,086,026,000</t>
  </si>
  <si>
    <t>Stock-Based Compensation</t>
  </si>
  <si>
    <t>Disclosure of Compensation Related Costs, Share-based Payments [Abstract]</t>
  </si>
  <si>
    <t>Stock-Based Compensation At the 2010 Annual Meeting, shareholders approved the 2010 Equity Incentive Plan (the "201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 As of September 30, 2018 , 144,355 shares of restricted stock had been granted under the 2010 Plan, of which 67,689 shares remain restricted as of September 30, 2018 as detailed in the following table: Year Granted Vesting Term (In Years) Shares Remaining Term (In Years) 2014 5.0 10,422 0.4 2015 5.0 12,023 1.3 2016 5.0 15,015 2.3 2017 3.0 4,902 1.4 2017 5.0 9,972 3.3 2018 1.0 300 0.4 2018 2.0 932 1.3 2018 3.0 2,400 2.4 2018 4.0 2,068 3.3 2018 5.0 9,655 4.3 67,689 2.1 The compensation cost related to these restricted stock grants is $1,489,000 and is recognized over the vesting terms of each grant. In the nine months ended September 30, 2018 , $285,000 of expense was recognized for these restricted shares, leaving $774,000 in unrecognized expense as of September 30, 2018 . In the nine months ended September 30, 2017 , $247,000 of expense was recognized for restricted shares, leaving $745,000 in unrecognized expense as of September 30, 2017</t>
  </si>
  <si>
    <t>Preferred and Common Stock</t>
  </si>
  <si>
    <t>Stockholders' Equity Note [Abstract]</t>
  </si>
  <si>
    <t>Preferred and Common Stock Preferred Stock On January 9, 2009, the Company issued $25,000,000 in Fixed Rate Cumulative Perpetual Preferred Stock, Series A, to the U.S. Treasury ("Treasury') under the Capital Purchase Program ("the CPP Shares"). The CPP Shares qualified as Tier 1 capital on the Company's books for regulatory purposes and ranked senior to the Company's common stock and senior or at an equal level in the Company's capital structure to any other shares of preferred stock the Company may issue in the future. In three separate transactions in 2012 and 2013, the Company repurchased all of the CPP shares from the Treasury. Incident to such issuance of the CPP shares, the Company issued to the Treasury warrants (the "Warrants") to purchase up to 225,904 shares of the Company's common stock at a price per share of $16.60 (subject to adjustment). The Warrants (and any shares of common stock issuable pursuant to the Warrants) are freely transferable by the Treasury to third parties. The Warrants have a term of ten years and could be exercised by the Treasury or a subsequent holder at any time or from time to time during their term. To the extent they had not previously been exercised, the Warrants will expire after ten years . The Warrants were unchanged as a result of the CPP Shares repurchase transactions. In May 2015, the Treasury sold the Warrants to private parties. In accordance with the contractual terms of the Warrants, the number of shares issuable upon exercise and strike price were adjusted at the time of the sale. As a result of this transaction, the aggregate number of shares of common stock issuable under the Warrants were adjusted to 226,819 shares with a strike price of $16.53 per share. In November 2016, the Company repurchased all of the outstanding Warrants for an aggregate purchase price of $1,750,000 . Common Stock Proceeds from sale of common stock totaled $466,000 and $476,000 for the nine months ended September 30, 2018 and 2017</t>
  </si>
  <si>
    <t>Earnings Per Share</t>
  </si>
  <si>
    <t>Earnings Per Share [Abstract]</t>
  </si>
  <si>
    <t>Earnings Per Share The following table sets forth the computation of basic and diluted earnings per share (EPS) for the nine months ended September 30, 2018 and 2017 : Income (Numerator) Shares (Denominator) Per-Share Amount For the nine months ended September 30, 2018 Net income as reported $ 17,173,000 Basic EPS: Income available to common shareholders 17,173,000 10,780,277 $ 1.59 Effect of dilutive securities: restricted stock 69,515 Diluted EPS: Income available to common shareholders plus assumed conversions $ 17,173,000 10,849,792 $ 1.58 For the nine months ended September 30, 2017 Net income as reported $ 14,502,000 Basic EPS: Income available to common shareholders 14,502,000 10,744,155 $ 1.35 Effect of dilutive securities: restricted stock 71,923 Diluted EPS: Income available to common shareholders plus assumed conversions $ 14,502,000 10,816,078 $ 1.34 The following table sets forth the computation of basic diluted EPS for the quarters ended September 30, 2018 and 2017: Income (Numerator) Shares (Denominator) Per-Share Amount For the quarter ended September 30, 2018 Net income as reported $ 5,933,000 Basic EPS: Income available to common shareholders 5,933,000 10,785,528 $ 0.55 Effect of dilutive securities: restricted stock 69,515 Diluted EPS: Income available to common shareholders plus assumed conversions $ 5,933,000 10,855,043 $ 0.55 For the quarter ended September 30, 2017 Net income as reported $ 4,982,000 Basic EPS: Income available to common shareholders 4,982,000 10,751,630 $ 0.46 Effect of dilutive securities: restricted stock 71,086 Diluted EPS: Income available to common shareholders plus assumed conversions $ 4,982,000 10,822,716 $ 0.46</t>
  </si>
  <si>
    <t>Employee Benefit Plans</t>
  </si>
  <si>
    <t>Retirement Benefits, Description [Abstract]</t>
  </si>
  <si>
    <t>Employee Benefit Plans 401(k) Plan The Bank has a defined contribution plan available to substantially all employees who have completed 3 months of service. Employees may contribute up to Internal Revenue Service ("IRS") determined limits and the Bank may match employee contributions not to exceed 3.0% of compensation depending on contribution level. Subject to a vote of the Board of Directors, the Bank may also make a profit-sharing contribution to the Plan. Such contribution equaled 2.0% of each eligible employee's compensation in 2017 . The amount for 2018 has not been established. The expense related to the 401(k) plan was $414,000 and $364,000 for the nine months ended September 30, 2018 and 2017 ,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inancial Accounting Standards Board ("FASB") Accounting Standards Codification ("ASC") Topic 712 "Compensation – Nonretirement Postemployment Benefits". The expense of these supplemental retirement benefits was $129,000 for the nine months ended September 30, 2018 and $161,000 for the the same period in 2017 . As of September 30, 2018 , the associated accrued liability included in other liabilities in the balance sheet was $2,973,000 compared to $3,060,000 and $3,040,000 at December 31, 2017 and September 30, 2017 , respectively. Post-Retirement Benefit Plans The Bank sponsors two post-retirement benefit plans. One plan currently provides a subsidy for health insurance premiums to certain retired employees and a future subsidy for six active employees who were age 50 and over in 1996.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nine months ended September 30, 2018 2017 Change in benefit obligation Benefit obligation at beginning of year $ 1,874,000 $ 1,870,000 Interest cost 57,000 57,000 Benefits paid (84,000 ) (96,000 ) Benefit obligation at end of period $ 1,847,000 $ 1,831,000 Funded status Benefit obligation at end of period $ (1,847,000 ) $ (1,831,000 ) Unamortized loss 186,000 156,000 Accrued benefit cost at end of period $ (1,661,000 ) $ (1,675,000 ) The following table sets forth the net periodic pension cost: For the nine months ended September 30, For the quarter ended September 30, 2018 2017 2018 2017 Components of net periodic benefit cost Interest cost $ 57,000 $ 57,000 $ 19,000 $ 19,000 Net periodic benefit cost $ 57,000 $ 57,000 $ 19,000 $ 19,000 Amounts not yet reflected in net periodic benefit cost and included in accumulated other comprehensive income (loss) are as follows: September 30, December 31, 2017 September 30, Unamortized net actuarial loss $ (186,000 ) $ (186,000 ) $ (156,000 ) Deferred tax benefit at 21% (for September 30, 2018 and December 31, 2017) and 35% (for September 30, 2017) 39,000 39,000 54,000 Net unrecognized postretirement benefits included in accumulated other comprehensive income (loss) $ (147,000 ) $ (147,000 ) $ (102,000 ) A weighted average discount rate of 4.25% was used in determining the accumulated benefit obligation and the net periodic benefit cost. The assumed health care cost trend rate is 7.0% . The measurement date for benefit obligations was as of year-end for prior years presented. The expected benefit payments for all of 2018 are $128,000 . Plan expense for 2018 is estimated to be $77,000 . A 1% change in trend assumptions would create an approximate change in the same direction of $100,000 in the accumulated benefit obligation, $7,000 in the interest cost and $1,000</t>
  </si>
  <si>
    <t>Other Comprehensive Income (Loss)</t>
  </si>
  <si>
    <t>Equity [Abstract]</t>
  </si>
  <si>
    <t>Other Comprehensive Income (Loss) The following table summarizes activity in the unrealized gain or loss on available for sale securities included in other comprehensive income (loss) for the nine months and quarter ended September 30, 2018 and 2017 . For the nine months ended September 30, For the quarter ended September 30, 2018 2017 2018 2017 Balance at beginning of period $ (2,901,000 ) $ (935,000 ) $ (7,245,000 ) $ (585,000 ) Unrealized gains (losses) arising during the period (7,753,000 ) 640,000 (2,390,000 ) 99,000 Reclassification of realized gains during the period (137,000 ) (471,000 ) (1,000 ) (468,000 ) Related deferred taxes (at a Federal Income Tax rate of 21% for September 30, 2018 and 35% for September 30, 2017) 1,658,000 (59,000 ) 503,000 129,000 Net change (6,232,000 ) 110,000 (1,888,000 ) (240,000 ) Balance at end of period $ (9,133,000 ) $ (825,000 ) $ (9,133,000 ) $ (825,000 )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nine months and quarter ended September 30, 2018 and 2017 . For the nine months ended September 30, For the quarter ended September 30, 2018 2017 2018 2017 Balance at beginning of period $ (174,000 ) $ (129,000 ) $ (189,000 ) $ (137,000 ) Amortization of net unrealized losses (25,000 ) (17,000 ) (6,000 ) (5,000 ) Related deferred taxes (at a Federal Income Tax rate of 21% for September 30, 2018 and 35% for September 30, 2017) 5,000 6,000 1,000 2,000 Net change (20,000 ) (11,000 ) (5,000 ) (3,000 ) Balance at end of period $ (194,000 ) $ (140,000 ) $ (194,000 ) $ (140,000 ) The following table presents the effect of the Company's derivative financial instruments included in other comprehensive income (loss) for the nine months and quarter ended September 30, 2018 and 2017 . For the nine months ended September 30, For the quarter ended September 30, 2018 2017 2018 2017 Balance at beginning of period $ 1,544,000 $ 1,163,000 $ 2,066,000 $ 1,055,000 Unrealized gains, (losses) on cash flow hedging derivatives arising during the period 934,000 (198,000 ) 273,000 (31,000 ) Related deferred taxes (at a Federal Income Tax rate of 21% for September 30, 2018 and 35% for September 30, 2017) (196,000 ) 70,000 (57,000 ) 11,000 Net change 738,000 (128,000 ) 216,000 (20,000 ) Balance at end of period $ 2,282,000 $ 1,035,000 $ 2,282,000 $ 1,035,000 The following table summarizes activity in the unrealized gain or loss on postretirement benefits included in other comprehensive income (loss) for the nine months and quarter ended September 30, 2018 and 2017 . For the nine months ended September 30, For the quarter ended September 30, 2018 2017 2018 2017 Unrecognized postretirement benefits at beginning of period $ (147,000 ) $ (102,000 ) $ (147,000 ) $ (102,000 ) Amortization of unrecognized transition obligation — — — — Change in unamortized net actuarial gain (loss) — — — — Related deferred taxes (at a Federal Income Tax rate of 21% for September 30, 2018 and 35% for September 30, 2017) — — — — Unrecognized postretirement benefits at end of period $ (147,000 ) $ (102,000 ) $ (147,000 ) $ (102,000 )</t>
  </si>
  <si>
    <t>Financial Derivative Instruments</t>
  </si>
  <si>
    <t>Derivative Instruments and Hedging Activities Disclosure [Abstract]</t>
  </si>
  <si>
    <t>Financial Derivative Instruments 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at changes in interest rates do not have a significant effect on net interest income. The Company recognizes its derivative instruments i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6, then again in 2018, interest rate swaps were contracted to limit the Company’s exposure to rising interest rates on short-term liabilities indexed to one-month London Inter-bank Offered Rates (LIBOR). The interest rate swaps were designated as cash flow hedges. The details of the interest rate swap agreements are as follows: September 30, 2018 December 31, 2017 September 30, 2017 Notional Amount Effective Date Maturity Date Variable Index Received Fixed Rate Paid Fair Value (1) Fair Value (1) Fair Value (1) $ 30,000,000 June 28, 2016 June 28, 2021 1-Month USD LIBOR 0.940 % $ 1,552,000 $ 1,154,000 $ 934,000 20,000,000 June 27, 2016 June 27, 2021 1-Month USD LIBOR 0.893 % 1,059,000 801,000 658,000 25,000,000 June 5, 2018 December 5, 2019 1-Month USD LIBOR 2.466 % 59,000 — — 25,000,000 June 5, 2018 June 5, 2020 1-Month USD LIBOR 2.547 % 94,000 — — 25,000,000 June 5, 2018 December 5, 2020 1-Month USD LIBOR 2.603 % 124,000 — — $ 125,000,000 $ 2,888,000 $ 1,955,000 $ 1,592,000 (1) Presented within other assets in the consolidated balance sheet.</t>
  </si>
  <si>
    <t>Mortgage Servicing Rights</t>
  </si>
  <si>
    <t>Transfers and Servicing [Abstract]</t>
  </si>
  <si>
    <t>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 -months moving average of weekly prepayment data published by the Public Securities Association (PSA) and modeled against the serviced loan portfolio, and the discount rate to discount future cash flows. As of September 30, 2018 , the prepayment assumption using the PSA model was 127 , which translates into an anticipated prepayment rate of 7.65% . The discount rate is 9.50% .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nine months ended September 30, 2018 and 2017 , servicing rights capitalized totaled $184,000 and $339,000 , respectively. Servicing rights amortized for the nine-month periods ended September 30, 2018 and 2017 were $152,000 and $274,000 , respectively. The fair value of servicing rights was $2,572,000 , $2,321,000 and $1,888,000 at September 30, 2018 , December 31, 2017 and September 30, 2017 , respectively. The Bank serviced loans for others totaling $257,584,000 , $260,258,000 and $256,530,000 at September 30, 2018 , December 31, 2017 , and September 30, 2017 , respectively. Mortgage servicing rights are included in other assets and detailed in the following table: September 30, December 31, September 30, Mortgage servicing rights $ 5,611,000 $ 5,428,000 $ 5,199,000 Accumulated amortization (4,312,000 ) (4,160,000 ) (4,072,000 ) Impairment reserve — — (18,000 ) $ 1,299,000 $ 1,268,000 $ 1,109,000</t>
  </si>
  <si>
    <t>Income Taxes</t>
  </si>
  <si>
    <t>Income Tax Disclosure [Abstract]</t>
  </si>
  <si>
    <t>Income Taxes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5 through 2017.</t>
  </si>
  <si>
    <t>Certificates of Deposit</t>
  </si>
  <si>
    <t>Banking and Thrift [Abstract]</t>
  </si>
  <si>
    <t>Certificates of Deposit The following table represents the breakdown of certificates of deposit at September 30, 2018 and 2017 , and at December 31, 2017 : September 30, 2018 December 31, 2017 September 30, 2017 Certificates of deposit &lt; $100,000 $ 389,317,000 $ 284,066,000 $ 250,865,000 Certificates $100,000 to $250,000 168,402,000 232,759,000 202,722,000 Certificates $250,000 and over 61,690,000 42,176,000 43,257,000 $ 619,409,000 $ 559,001,000 $ 496,844,000</t>
  </si>
  <si>
    <t>Reclassifications</t>
  </si>
  <si>
    <t>Accounting Changes and Error Corrections [Abstract]</t>
  </si>
  <si>
    <t>ReclassificationsCertain items from the prior year were reclassified in the financial statements to conform with the current year presentation. These do not have a material impact on the consolidated balance sheet or statement of income and comprehensive income presentations.</t>
  </si>
  <si>
    <t>Fair Value</t>
  </si>
  <si>
    <t>Fair Value Disclosures [Abstract]</t>
  </si>
  <si>
    <t>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Cash, Cash Equivalents and Interest-Bearing Deposits in Other Banks The carrying values of cash equivalents, due from banks and federal funds sold approximate their relative fair values. As such, the Company classifies these financial instruments as Level 1.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Held for Sale Loans held for sale are recorded at the lower of aggregate carrying value or fair value. The fair value of mortgage loans held for sale is based on what secondary markets are currently offering for portfolios with similar characteristics. As such, the Company classifies mortgage loans held for sale as Level 2.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As such, the Company classifies deposits as Level 2. The fair value estimates do not include the benefit that results from the low-cost funding provided by the deposits compared to the cost of borrowing funds in the market. If that value were considered, the fair value of the Company's net assets could increase.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September 30, 2018 and 2017 , and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Accrued Interest Payable The fair value estimate approximates the carrying amount as this financial instrument has a short maturity.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Recorded at Fair Value on a Recurring Basis The following tables present the balances of assets that were measured at fair value on a recurring basis as of September 30, 2018 , December 31, 2017 and September 30, 2017 . At September 30, 2018 Level 1 Level 2 Level 3 Total Securities available for sale U.S. Government-sponsored agencies $ — $ 4,979,000 $ — $ 4,979,000 Mortgage-backed securities — 292,570,000 — 292,570,000 State and political subdivisions — 4,638,000 — 4,638,000 Other equity securities — 3,257,000 — 3,257,000 Total securities available for sale — 305,444,000 — 305,444,000 Interest rate swap agreements — 2,888,000 — 2,888,000 Total assets $ — $ 308,332,000 $ — $ 308,332,000 At December 31, 2017 Level 1 Level 2 Level 3 Total Securities available for sale Mortgage-backed securities $ — $ 289,989,000 $ — $ 289,989,000 State and political subdivisions — 6,769,000 — 6,769,000 Other equity securities — 3,414,000 — 3,414,000 Total securities available for sale — 300,172,000 — 300,172,000 Interest rate swap agreements — 1,955,000 — 1,955,000 Total assets $ — $ 302,127,000 $ — $ 302,127,000 At September 30, 2017 Level 1 Level 2 Level 3 Total Securities available for sale Mortgage-backed securities $ — $ 288,789,000 $ — $ 288,789,000 State and political subdivisions — 6,842,000 — 6,842,000 Other equity securities — 3,368,000 — 3,368,000 Total securities available for sale — 298,999,000 — 298,999,000 Interest rate swap agreements — 1,592,000 — 1,592,000 Total assets $ — $ 300,591,000 $ — $ 300,591,000 Assets Recorded at Fair Value on a Non-Recurring Basis The following tables include assets measured at fair value on a nonrecurring basis that have had a fair value adjustment since their initial recognition. Other real estate owned is presented net of an allowance of $53,000 at December 31, 2017 and September 30, 2017 . There was no allowance at September 30, 2018 . Only collateral-dependent impaired loans with a related specific allowance for loan losses or a partial charge off are included in impaired loans for purposes of fair value disclosures. Impaired loans below are presented net of specific allowances of $2,109,000 , $1,531,000 and $1,553,000 at September 30, 2018 , December 31, 2017 , and September 30, 2017 , respectively. At September 30, 2018 Level 1 Level 2 Level 3 Total Other real estate owned $ — $ 584,000 $ — $ 584,000 Impaired loans — 7,024,000 — 7,024,000 Total assets $ — $ 7,608,000 $ — $ 7,608,000 At December 31, 2017 Level 1 Level 2 Level 3 Total Other real estate owned $ — $ 1,012,000 $ — $ 1,012,000 Impaired loans — 6,521,000 — 6,521,000 Total assets $ — $ 7,533,000 $ — $ 7,533,000 At September 30, 2017 Level 1 Level 2 Level 3 Total Other real estate owned $ — $ 320,000 $ — $ 320,000 Impaired loans — 7,334,000 — 7,334,000 Total assets $ — $ 7,654,000 $ — $ 7,654,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carrying amount and estimated fair values for financial instruments as of September 30, 2018 were as follows: Carrying value Estimated fair value Level 1 Level 2 Level 3 Financial assets Cash and cash equivalents $ 21,649,000 $ 21,649,000 $ 21,649,000 $ — $ — Interest bearing deposits in other banks 51,045,000 51,045,000 51,045,000 — — Securities available for sale 305,444,000 305,444,000 — 305,444,000 — Securities to be held to maturity 257,395,000 249,890,000 — 249,890,000 — Restricted equity securities 11,586,000 11,586,000 — 11,586,000 — Loans held for sale 1,134,000 1,134,000 — 1,134,000 — Loans (net of allowance for loan losses) Commercial Real estate 362,199,000 359,421,000 — 423,000 358,998,000 Construction 23,639,000 23,458,000 — — 23,458,000 Other 183,935,000 184,116,000 — 6,033,000 178,083,000 Municipal 56,677,000 56,981,000 — — 56,981,000 Residential Term 458,174,000 459,561,000 — 475,000 459,086,000 Construction 18,124,000 18,095,000 — — 18,095,000 Home equity line of credit 104,373,000 103,209,000 — 93,000 103,116,000 Consumer 24,755,000 24,126,000 — — 24,126,000 Total loans 1,231,876,000 1,228,967,000 — 7,024,000 1,221,943,000 Mortgage servicing rights 1,299,000 2,572,000 — 2,572,000 — Interest rate swap agreements 2,888,000 2,888,000 — 2,888,000 — Accrued interest receivable 7,095,000 7,095,000 — 7,095,000 — Financial liabilities Demand deposits $ 170,728,000 $ 169,751,000 $ — $ 169,751,000 $ — NOW deposits 357,834,000 346,851,000 — 346,851,000 — Money market deposits 129,516,000 123,865,000 — 123,865,000 — Savings deposits 237,424,000 216,051,000 — 216,051,000 — Local certificates of deposit 252,440,000 253,014,000 — 253,014,000 — National certificates of deposit 366,969,000 368,127,000 — 368,127,000 — Total deposits 1,514,911,000 1,477,659,000 — 1,477,659,000 — Repurchase agreements 95,160,000 90,311,000 — 90,311,000 — Federal Home Loan Bank advances 170,114,000 170,058,000 — 170,058,000 — Total borrowed funds 265,274,000 260,369,000 — 260,369,000 — Accrued interest payable 943,000 943,000 — 943,000 — The carrying amounts and estimated fair values for financial instruments as of December 31, 2017 were as follows: Carrying value Estimated fair value Level 1 Level 2 Level 3 Financial assets Cash and cash equivalents $ 19,207,000 $ 19,207,000 $ 19,207,000 $ — $ — Interest bearing deposits in other banks 860,000 860,000 860,000 — — Securities available for sale 300,172,000 300,172,000 — 300,172,000 — Securities to be held to maturity 256,567,000 259,655,000 — 259,655,000 — Restricted equity securities 10,358,000 10,358,000 — 10,358,000 — Loans held for sale 386,000 386,000 — 386,000 — Loans (net of allowance for loan losses) Commercial Real estate 319,691,000 311,321,000 — 72,000 311,249,000 Construction 37,594,000 36,610,000 — — 36,610,000 Other 177,956,000 175,455,000 — 6,018,000 169,437,000 Municipal 33,370,000 33,280,000 — — 33,280,000 Residential Term 431,459,000 431,028,000 — 391,000 430,637,000 Construction 17,830,000 17,613,000 — — 17,613,000 Home equity line of credit 110,566,000 109,012,000 — 40,000 108,972,000 Consumer 24,944,000 24,408,000 — — 24,408,000 Total loans 1,153,410,000 1,138,727,000 — 6,521,000 1,132,206,000 Mortgage servicing rights 1,268,000 2,321,000 — 2,321,000 — Interest rate swap agreements 1,955,000 1,955,000 — 1,955,000 — Accrued interest receivable 5,867,000 5,867,000 — 5,867,000 — Financial liabilities Demand deposits $ 145,332,000 $ 139,350,000 $ — $ 139,350,000 $ — NOW deposits 318,043,000 295,775,000 — 295,775,000 — Money market deposits 163,898,000 153,497,000 — 153,497,000 — Savings deposits 232,605,000 203,799,000 — 203,799,000 — Local certificates of deposit 223,074,000 220,734,000 — 220,734,000 — National certificates of deposit 335,927,000 335,775,000 — 335,775,000 — Total deposits 1,418,879,000 1,348,930,000 — 1,348,930,000 — Repurchase agreements 70,564,000 67,976,000 — 67,976,000 — Federal Home Loan Bank advances 158,194,000 156,396,000 — 156,396,000 — Total borrowed funds 228,758,000 224,372,000 — 224,372,000 — Accrued interest payable 642,000 642,000 — 642,000 — The carrying amount and estimated fair values for financial instruments as of September 30, 2017 were as follows: Carrying value Estimated fair value Level 1 Level 2 Level 3 Financial assets Cash and cash equivalents $ 22,375,000 $ 22,375,000 $ 22,375,000 $ — $ — Interest bearing deposits in other banks 584,000 584,000 584,000 — — Securities available for sale 298,999,000 298,999,000 — 298,999,000 — Securities to be held to maturity 242,679,000 245,021,000 — 245,021,000 — Restricted equity securities 10,798,000 10,798,000 — 10,798,000 — Loans held for sale 434,000 434,000 — 434,000 — Loans (net of allowance for loan losses) Commercial Real estate 296,888,000 290,475,000 — 351,000 290,124,000 Construction 32,348,000 31,649,000 — — 31,649,000 Other 169,493,000 167,710,000 — 6,259,000 161,451,000 Municipal 33,289,000 33,466,000 — — 33,466,000 Residential Term 428,318,000 431,112,000 — 724,000 430,388,000 Construction 15,461,000 15,307,000 — — 15,307,000 Home equity line of credit 109,433,000 107,891,000 — — 107,891,000 Consumer 24,844,000 24,416,000 — — 24,416,000 Total loans 1,110,074,000 1,102,026,000 — 7,334,000 1,094,692,000 Mortgage servicing rights 1,109,000 1,888,000 — 1,888,000 — Interest rate swap agreements 1,592,000 1,592,000 — 1,592,000 — Accrued interest receivable 5,820,000 5,820,000 — 5,820,000 — Financial liabilities Demand deposits $ 158,797,000 $ 154,034,000 $ — $ 154,034,000 $ — NOW deposits 325,695,000 306,947,000 — 306,947,000 — Money market deposits 134,257,000 126,541,000 — 126,541,000 — Savings deposits 234,456,000 207,813,000 — 207,813,000 — Local certificates of deposit 220,702,000 220,047,000 — 220,047,000 — National certificates of deposit 276,142,000 276,078,000 — 276,078,000 — Total deposits 1,350,049,000 1,291,460,000 — 1,291,460,000 — Repurchase agreements 75,412,000 72,948,000 — 72,948,000 — Federal Home Loan Bank advances 158,916,000 158,424,000 — 158,424,000 — Total borrowed funds 234,328,000 231,372,000 — 231,372,000 — Accrued interest payable 605,000 605,000 — 605,000 —</t>
  </si>
  <si>
    <t>Impact of Recently Issued Accounting Standards</t>
  </si>
  <si>
    <t>New Accounting Pronouncements and Changes in Accounting Principles [Abstract]</t>
  </si>
  <si>
    <t xml:space="preserve">Impact of Recently Issued Accounting Standards The FASB issued Accounting Standards Update (“ASU”) No. 2014-09, Revenue from Contracts with Customers, in 2014 to replace the current plethora of industry-specific rules with a broad, principles-based framework for recognizing and measuring revenue. Due to the complexity of the new pronouncement and the anticipated effort required by entities in many industries to implement ASU No. 2014-09, FASB delayed the effective date. Public business entities, certain not-for-profit entities, and certain employee benefit plans should apply the guidance to annual reporting periods beginning after December 15, 2017, and all other entities should apply the guidance to annual reporting periods beginning after December 15, 2018. FASB formed a Transition Resource Group to assist it in identifying implementation issues that may require further clarification or amendment to ASU No. 2014-09. As a result of that group’s deliberations, FASB has issued the following amendments, which will be effective concurrently with ASU No. 2014-09: ASU No. 2016-08, Principal versus Agent Considerations, which clarifies whether an entity should record the gross amount of revenue or only its ultimate share when a third party is also involved in providing goods or services to a customer; ASU No. 2016-10, Identifying Performance Obligations and Licensing, which clarifies and simplifies the process for determining whether performance obligations to a customer should be segregated and accounted for individually, and clarifies how the new revenue rules apply to licenses of intellectual property; and ASU No. 2016-12, Narrow-Scope Improvements and Practical Expedients, which clarifies and simplifies the process of assessing collectability of consideration under a contract, presentation of sales taxes, accounting for noncash consideration received, and certain transitional issues. The new standard does not apply to revenue associated with financial instruments, including loans and securities that are accounted for under other U.S. GAAP. The Company has reviewed its various other revenue streams and concluded that the new standard will have minimal impact upon its consolidated financial statements. Adoption of ASU No. 2014-09 was made on January 1, 2018 utilizing the modified retrospective approach. In January 2016, the FASB issued ASU No. 2016-01, Financial Instruments - Overall: Recognition and Measurement of Financial Assets and Financial Liabilities.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became effective for fiscal years beginning after December 15, 2017, including interim periods within those fiscal years. The adoption of the ASU did not have a material effect on the Company's consolidated financial statements. In February 2016, the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annual periods, and interim periods within those annual periods, beginning after December 15, 2018. Management is reviewing the guidance in the ASU to determine whether it will have a material effect on the Company's consolidated financial statements. In June 2016, the FASB issued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is effective for fiscal years beginning after December 15, 2019, including interim periods within those fiscal years. Early adoption is permitted for fiscal years beginning after December 15, 2018, including interim periods within such years. The Company is currently evaluating the impact of the adoption of the ASU on its consolidated financial statements, and anticipates it may have a material impact. The Bank has formed an implementation committee for ASU No. 2016-13. To date, committee members have participated in educational seminars on the new standards, begun the process of identifying the historical data sets that will be necessary to implement the new standard, and have chosen a third-party vendor who provides software solutions for ASU No. 2016-13 modeling and calculation. Implementation of this software is in process.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e implementation to have a material effe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many entities amortize the premium over the contractual life of the security. The new guidance does not change the accounting for purchased callable debt securities held at a discount; the discount continues to be accreted to maturity. The ASU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s current practice aligns with the ASU therefore Management believes there will be no impact on the Company's consolidated financial statements. In May 2017, the FASB issued ASU No. 2017-09, Compensation-Stock Compensation (Topic 718): Scope of Modification Accounting. The ASU was issued to provide clarity and reduce both 1) diversity in practice and 2) cost and complexity when applying the guidance in Topic 718, Compensation-Stock Compensation, to a change to the terms or conditions of a shared-based payment award. The ASU includes guidance on determining which changes to the terms and conditions of share-based payment awards require and entity to apply modification accounting under Topic 718. The ASU is effective for the annual period, and interim periods within the annual periods, beginning after December 15, 2017. Early adoption is permitted, including adoption in any interim period. The ASU should be applied prospectively to an award modified on or after the adoption date. Adoption of the ASU did not have a material effect on the Company's consolidated financial statements. In August 2017, the FASB issued ASU 2017-12, Derivatives and Hedging (Topic 815). The amendments in this ASU improve the financial reporting of hedging relationships to better portray the economic results of an entity's risk management activities in its financial statements. In addition, this ASU makes certain targeted improvements to simplify the application of the hedge accounting guidance in current US GAAP. The amendments in this ASU are effective for fiscal years beginning after December 15, 2018, and interim periods within those fiscal years. Early application is permitted in any interim period after issuance of the ASU. Management is reviewing the guidance in this ASU to determine whether it will have a material effect on the Company's consolidated financial statements. In February 2018, the FASB issued ASU No. 2018-02, Income Statement - Reporting Comprehensive Income (Topic 220): Reclassification of Certain Tax Effects from Accumulated Other Comprehensive Income (Loss). This ASU was issued to allow a reclassification from accumulated other comprehensive income (loss)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SU is effective for fiscal years beginning after December 15, 2018, with early adoption permitted for financial statements which have not yet been issued. The Company adopted the ASU for the December 31, 2017 consolidated financial statements, which resulted in a reclassification adjustment on the Consolidated Statements of Changes in Shareholders' Equity of $297,000 from accumulated other comprehensive income (loss) to retained earnings. Refer to Note 9, Income Taxes, in the Company's December 31, 2017 Form 10-K for additional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The Company expects to elect both transition options. The adoption of ASU 2018-11 is not expected to have a material effe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No. 2018-14, Disclosure Framework - Changes to the Disclosure Requirements for Defined Benefit Plans . </t>
  </si>
  <si>
    <t>Basis of Presentation (Policies)</t>
  </si>
  <si>
    <t xml:space="preserve">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at changes in interest rates do not have a significant effect on net interest income. The Company recognizes its derivative instruments i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In 2016, then again in 2018, interest rate swaps were contracted to limit the Company’s exposure to rising interest rates on short-term liabilities indexed to one-month London Inter-bank Offered Rates (LIBOR). The interest rate swaps were designated as cash flow hedges. </t>
  </si>
  <si>
    <t>Certain items from the prior year were reclassified in the financial statements to conform with the current year presentation. These do not have a material impact on the consolidated balance sheet or statement of income and comprehensive income presentations.</t>
  </si>
  <si>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
  </si>
  <si>
    <t>Fair Value of Financial Instruments</t>
  </si>
  <si>
    <t xml:space="preserve">Fair Value of Financial Instruments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
  </si>
  <si>
    <t>Investment Securities (Tables)</t>
  </si>
  <si>
    <t>Schedule of Available For Sale, Held-to-Maturity, and Restricted Equity Securities</t>
  </si>
  <si>
    <t>The following table summarizes the amortized cost and estimated fair value of investment securities at September 30, 2018 : Amortized Cost Unrealized Gains Unrealized Losses Fair Value (Estimated) Securities available for sale U.S. government-sponsored agencies $ 5,000,000 $ — $ (21,000 ) $ 4,979,000 Mortgage-backed securities 303,793,000 77,000 (11,300,000 ) 292,570,000 State and political subdivisions 4,955,000 — (317,000 ) 4,638,000 Other equity securities 3,257,000 — — 3,257,000 $ 317,005,000 $ 77,000 $ (11,638,000 ) $ 305,444,000 Securities to be held to maturity U.S. Government-sponsored agencies $ 11,155,000 $ — $ (767,000 ) $ 10,388,000 Mortgage-backed securities 19,244,000 326,000 (460,000 ) 19,110,000 State and political subdivisions 222,696,000 639,000 (7,243,000 ) 216,092,000 Corporate securities 4,300,000 — — 4,300,000 $ 257,395,000 $ 965,000 $ (8,470,000 ) $ 249,890,000 Restricted equity securities Federal Home Loan Bank Stock $ 10,549,000 $ — $ — $ 10,549,000 Federal Reserve Bank Stock 1,037,000 — — 1,037,000 $ 11,586,000 $ — $ — $ 11,586,000 The following table summarizes the amortized cost and estimated fair value of investment securities at December 31, 2017 : Amortized Cost Unrealized Gains Unrealized Losses Fair Value (Estimated) Securities available for sale Mortgage-backed securities $ 293,689,000 $ 722,000 $ (4,422,000 ) $ 289,989,000 State and political subdivisions 6,860,000 16,000 (107,000 ) 6,769,000 Other equity securities 3,296,000 121,000 (3,000 ) 3,414,000 $ 303,845,000 $ 859,000 $ (4,532,000 ) $ 300,172,000 Securities to be held to maturity U.S. Government-sponsored agencies $ 11,155,000 $ — $ (180,000 ) $ 10,975,000 Mortgage-backed securities 23,284,000 568,000 (128,000 ) 23,724,000 State and political subdivisions 217,828,000 3,931,000 (1,103,000 ) 220,656,000 Corporate securities 4,300,000 — — 4,300,000 $ 256,567,000 $ 4,499,000 $ (1,411,000 ) $ 259,655,000 Restricted equity securities Federal Home Loan Bank Stock $ 9,321,000 $ — $ — $ 9,321,000 Federal Reserve Bank Stock 1,037,000 — — 1,037,000 $ 10,358,000 $ — $ — $ 10,358,000 The following table summarizes the amortized cost and estimated fair value of investment securities at September 30, 2017 : Amortized Cost Unrealized Gains Unrealized Losses Fair Value (Estimated) Securities available for sale Mortgage-backed securities $ 290,151,000 $ 1,339,000 $ (2,701,000 ) $ 288,789,000 State and political subdivisions 6,860,000 28,000 (46,000 ) 6,842,000 Other equity securities 3,257,000 113,000 (2,000 ) 3,368,000 $ 300,268,000 $ 1,480,000 $ (2,749,000 ) $ 298,999,000 Securities to be held to maturity U.S. Government-sponsored agencies $ 11,154,000 $ — $ (197,000 ) $ 10,957,000 Mortgage-backed securities 24,993,000 731,000 (40,000 ) 25,684,000 State and political subdivisions 202,232,000 3,640,000 (1,792,000 ) 204,080,000 Corporate securities 4,300,000 — — 4,300,000 $ 242,679,000 $ 4,371,000 $ (2,029,000 ) $ 245,021,000 Restricted equity securities Federal Home Loan Bank Stock $ 9,761,000 $ — $ — $ 9,761,000 Federal Reserve Bank Stock 1,037,000 — — 1,037,000 $ 10,798,000 $ — $ — $ 10,798,000</t>
  </si>
  <si>
    <t>Contractual Maturities of Investment Securities</t>
  </si>
  <si>
    <t>The following table summarizes the contractual maturities of investment securities at September 30, 2018 : Securities available for sale Securities to be held to maturity Amortized Cost Fair Value (Estimated) Amortized Cost Fair Value (Estimated) Due in 1 year or less $ — $ — $ 1,796,000 $ 1,800,000 Due in 1 to 5 years 13,961,000 13,886,000 21,463,000 21,468,000 Due in 5 to 10 years 69,317,000 67,434,000 155,997,000 152,154,000 Due after 10 years 230,470,000 220,867,000 78,139,000 74,468,000 Equity securities 3,257,000 3,257,000 — — $ 317,005,000 $ 305,444,000 $ 257,395,000 $ 249,890,000 The following table summarizes the contractual maturities of investment securities at December 31, 2017 : Securities available for sale Securities to be held to maturity Amortized Cost Fair Value (Estimated) Amortized Cost Fair Value (Estimated) Due in 1 year or less $ 111,000 $ 112,000 $ 635,000 $ 637,000 Due in 1 to 5 years 841,000 842,000 18,059,000 18,164,000 Due in 5 to 10 years 29,003,000 29,177,000 37,182,000 37,719,000 Due after 10 years 270,594,000 266,627,000 200,691,000 203,135,000 Equity securities 3,296,000 3,414,000 — — $ 303,845,000 $ 300,172,000 $ 256,567,000 $ 259,655,000 The following table summarizes the contractual maturities of investment securities at September 30, 2017 : Securities available for sale Securities to be held to maturity Amortized Cost Fair Value (Estimated) Amortized Cost Fair Value (Estimated) Due in 1 year or less $ 176,000 $ 179,000 $ 552,000 $ 559,000 Due in 1 to 5 years 856,000 859,000 17,241,000 17,485,000 Due in 5 to 10 years 33,550,000 33,987,000 37,218,000 37,963,000 Due after 10 years 262,429,000 260,606,000 187,668,000 189,014,000 Equity securities 3,257,000 3,368,000 — — $ 300,268,000 $ 298,999,000 $ 242,679,000 $ 245,021,000</t>
  </si>
  <si>
    <t>Schedule of Securities Gains and Losses</t>
  </si>
  <si>
    <t>The following table shows securities gains and losses for the nine months and quarters ended September 30, 2018 and 2017 : For the nine months ended September 30, For the quarter ended September 30, 2018 2017 2018 2017 Proceeds from sales of securities $ 459,000 $ 15,587,000 $ — $ 15,584,000 Gross realized gains 137,000 471,000 1,000 468,000 Gross realized losses — — — — Net gain $ 137,000 $ 471,000 $ 1,000 $ 468,000 Related income taxes $ 29,000 $ 165,000 $ — $ 164,000</t>
  </si>
  <si>
    <t>Schedule of Securities Temporarily Impaired</t>
  </si>
  <si>
    <t>Information regarding securities temporarily impaired as of September 30, 2018 is summarized below: Less than 12 months 12 months or more Total Fair Value (Estimated) Unrealized Losses Fair Value (Estimated) Unrealized Losses Fair Value (Estimated) Unrealized Losses U.S. Government-sponsored agencies $ 7,753,000 $ (247,000 ) $ 7,614,000 $ (541,000 ) $ 15,367,000 $ (788,000 ) Mortgage-backed securities 154,611,000 (4,333,000 ) 143,771,000 (7,427,000 ) 298,382,000 (11,760,000 ) State and political subdivisions 105,233,000 (3,255,000 ) 38,491,000 (4,305,000 ) 143,724,000 (7,560,000 ) $ 267,597,000 $ (7,835,000 ) $ 189,876,000 $ (12,273,000 ) $ 457,473,000 $ (20,108,000 ) As of December 31, 2017 , there were 241 securities with unrealized losses held in the Company's portfolio. These securities were temporarily impaired as a result of changes in interest rates reducing their fair value, of which 157 had been temporarily impaired for 12 months or more. Information regarding securities temporarily impaired as of December 31, 2017 is summarized below: Less than 12 months 12 months or more Total Fair Value (Estimated) Unrealized Losses Fair Value (Estimated) Unrealized Losses Fair Value (Estimated) Unrealized Losses U.S. Government-sponsored agencies $ 7,161,000 $ (94,000 ) $ 3,814,000 $ (86,000 ) $ 10,975,000 $ (180,000 ) Mortgage-backed securities 132,025,000 (1,857,000 ) 101,707,000 (2,693,000 ) 233,732,000 (4,550,000 ) State and political subdivisions 9,425,000 (149,000 ) 38,864,000 (1,061,000 ) 48,289,000 (1,210,000 ) Other equity securities — — 9,000 (3,000 ) 9,000 (3,000 ) $ 148,611,000 $ (2,100,000 ) $ 144,394,000 $ (3,843,000 ) $ 293,005,000 $ (5,943,000 ) As of September 30, 2017 , there were 229 securities with unrealized losses held in the Company's portfolio. These securities were temporarily impaired as a result of changes in interest rates reducing their fair value, of which 61 had been temporarily impaired for 12 months or more. Information regarding securities temporarily impaired as of September 30, 2017 is summarized below: Less than 12 months 12 months or more Total Fair Value (Estimated) Unrealized Losses Fair Value (Estimated) Unrealized Losses Fair Value (Estimated) Unrealized Losses U.S. Government-sponsored agencies $ 7,958,000 $ (197,000 ) $ — $ — $ 7,958,000 $ (197,000 ) Mortgage-backed securities 147,326,000 (1,635,000 ) 48,015,000 (1,106,000 ) 195,341,000 (2,741,000 ) State and political subdivisions 39,407,000 (1,186,000 ) 12,583,000 (652,000 ) 51,990,000 (1,838,000 ) Other equity securities — — 10,000 (2,000 ) 10,000 (2,000 ) $ 194,691,000 $ (3,018,000 ) $ 60,608,000 $ (1,760,000 ) $ 255,299,000 $ (4,778,000 )</t>
  </si>
  <si>
    <t>Loans (Tables)</t>
  </si>
  <si>
    <t>Composition of Loan Portfolio</t>
  </si>
  <si>
    <t>The following table shows the composition of the Company's loan portfolio as of September 30, 2018 and 2017 and at December 31, 2017 : September 30, 2018 December 31, 2017 September 30, 2017 Commercial Real estate $ 366,390,000 29.5 % $ 323,809,000 27.8 % $ 301,227,000 26.9 % Construction 23,889,000 1.9 % 38,056,000 3.3 % 32,893,000 2.9 % Other 188,128,000 15.1 % 181,528,000 15.6 % 172,986,000 15.4 % Municipal 56,704,000 4.6 % 33,391,000 2.9 % 33,311,000 3.0 % Residential Term 459,449,000 36.8 % 432,661,000 37.1 % 429,572,000 38.3 % Construction 18,166,000 1.5 % 17,868,000 1.5 % 15,495,000 1.4 % Home equity line of credit 105,213,000 8.5 % 111,302,000 9.6 % 110,178,000 9.8 % Consumer 25,619,000 2.1 % 25,524,000 2.2 % 25,424,000 2.3 % Total $ 1,243,558,000 100.0 % $ 1,164,139,000 100.0 % $ 1,121,086,000 100.0 %</t>
  </si>
  <si>
    <t>Past Due Loans Aging</t>
  </si>
  <si>
    <t>Information on the past-due status of loans by class of financing receivable as of September 30, 2018 , is presented in the following table: 30-59 Days Past Due 60-89 Days Past Due 90+ Days Past Due All Past Due Current Total 90+ Days &amp; Accruing Commercial Real estate $ 305,000 $ — $ 503,000 $ 808,000 $ 365,582,000 $ 366,390,000 $ — Construction — — — — 23,889,000 23,889,000 — Other 440,000 526,000 416,000 1,382,000 186,746,000 188,128,000 — Municipal — — — — 56,704,000 56,704,000 — Residential Term 838,000 2,701,000 1,566,000 5,105,000 454,344,000 459,449,000 199,000 Construction — — — — 18,166,000 18,166,000 — Home equity line of credit 1,883,000 403,000 565,000 2,851,000 102,362,000 105,213,000 — Consumer 161,000 14,000 52,000 227,000 25,392,000 25,619,000 50,000 Total $ 3,627,000 $ 3,644,000 $ 3,102,000 $ 10,373,000 $ 1,233,185,000 $ 1,243,558,000 $ 249,000 Information on the past-due status of loans by class of financing receivable as of December 31, 2017 , is presented in the following table: 30-59 Days Past Due 60-89 Days Past Due 90+ Days Past Due All Past Due Current Total 90+ Days &amp; Accruing Commercial Real estate $ 574,000 $ 80,000 $ 220,000 $ 874,000 $ 322,935,000 $ 323,809,000 $ — Construction — — — — 38,056,000 38,056,000 — Other 542,000 6,663,000 574,000 7,779,000 173,749,000 181,528,000 — Municipal — — — — 33,391,000 33,391,000 — Residential Term 1,031,000 4,372,000 2,256,000 7,659,000 425,002,000 432,661,000 436,000 Construction 101,000 370,000 — 471,000 17,397,000 17,868,000 — Home equity line of credit 537,000 445,000 725,000 1,707,000 109,595,000 111,302,000 — Consumer 159,000 18,000 9,000 186,000 25,338,000 25,524,000 9,000 Total $ 2,944,000 $ 11,948,000 $ 3,784,000 $ 18,676,000 $ 1,145,463,000 $ 1,164,139,000 $ 445,000 Information on the past-due status of loans by class of financing receivable as of September 30, 2017 , is presented in the following table: 30-59 Days Past Due 60-89 Days Past Due 90+ Days Past Due All Past Due Current Total 90+ Days &amp; Accruing Commercial Real estate $ 415,000 $ 169,000 $ 1,387,000 $ 1,971,000 $ 299,256,000 $ 301,227,000 $ — Construction — — — — 32,893,000 32,893,000 — Other 345,000 265,000 567,000 1,177,000 171,809,000 172,986,000 — Municipal — — — — 33,311,000 33,311,000 — Residential Term 295,000 3,668,000 1,941,000 5,904,000 423,668,000 429,572,000 344,000 Construction — — — — 15,495,000 15,495,000 — Home equity line of credit 645,000 130,000 986,000 1,761,000 108,417,000 110,178,000 167,000 Consumer 195,000 6,000 18,000 219,000 25,205,000 25,424,000 — Total $ 1,895,000 $ 4,238,000 $ 4,899,000 $ 11,032,000 $ 1,110,054,000 $ 1,121,086,000 $ 511,000</t>
  </si>
  <si>
    <t>Nonaccrual Loans</t>
  </si>
  <si>
    <t>Information on nonaccrual loans as of September 30, 2018 and 2017 and at December 31, 2017 is presented in the following table: September 30, 2018 December 31, 2017 September 30, 2017 Commercial Real estate $ 964,000 $ 752,000 $ 1,929,000 Construction — — — Other 9,330,000 9,357,000 9,520,000 Municipal — — — Residential Term 3,042,000 3,778,000 3,875,000 Construction — — — Home equity line of credit 834,000 833,000 1,001,000 Consumer 2,000 16,000 51,000 Total $ 14,172,000 $ 14,736,000 $ 16,376,000</t>
  </si>
  <si>
    <t>Impaired Loans by Class of Financing Receivable</t>
  </si>
  <si>
    <t>A breakdown of impaired loans by class of financing receivable as of and for the period ended September 30, 2018 is presented in the following table: For the nine months ended September 30, 2018 For the quarter ended September 30, 2018 Recorded Investment Unpaid Principal Balance Related Allowance Average Recorded Investment Recognized Interest Income Average Recorded Investment Recognized Interest Income With No Related Allowance Commercial Real estate $ 5,954,000 $ 6,275,000 $ — $ 5,099,000 $ 194,000 $ 5,966,000 $ 84,000 Construction 741,000 741,000 — 773,000 32,000 741,000 11,000 Other 1,926,000 2,044,000 — 2,146,000 25,000 1,865,000 8,000 Municipal — — — — — — — Residential Term 9,019,000 10,201,000 — 9,515,000 222,000 9,200,000 71,000 Construction — — — — — — — Home equity line of credit 1,068,000 1,128,000 — 1,014,000 15,000 1,033,000 6,000 Consumer — — — 14,000 — 10,000 — $ 18,708,000 $ 20,389,000 $ — $ 18,561,000 $ 488,000 $ 18,815,000 $ 180,000 With an Allowance Recorded Commercial Real estate $ 3,456,000 $ 3,474,000 $ 265,000 $ 3,700,000 $ 97,000 $ 3,461,000 $ 30,000 Construction — — — — — — — Other 7,923,000 8,231,000 1,890,000 7,345,000 — 7,682,000 — Municipal — — — — — — — Residential Term 1,909,000 2,085,000 238,000 2,054,000 70,000 2,108,000 22,000 Construction — — — — — — — Home equity line of credit 100,000 100,000 7,000 92,000 — 100,000 — Consumer 2,000 15,000 2,000 — — 1,000 — $ 13,390,000 $ 13,905,000 $ 2,402,000 $ 13,191,000 $ 167,000 $ 13,352,000 $ 52,000 Total Commercial Real estate $ 9,410,000 $ 9,749,000 $ 265,000 $ 8,799,000 $ 291,000 $ 9,427,000 $ 114,000 Construction 741,000 741,000 — 773,000 32,000 741,000 11,000 Other 9,849,000 10,275,000 1,890,000 9,491,000 25,000 9,547,000 8,000 Municipal — — — — — — — Residential Term 10,928,000 12,286,000 238,000 11,569,000 292,000 11,308,000 93,000 Construction — — — — — — — Home equity line of credit 1,168,000 1,228,000 7,000 1,106,000 15,000 1,133,000 6,000 Consumer 2,000 15,000 2,000 14,000 — 11,000 — $ 32,098,000 $ 34,294,000 $ 2,402,000 $ 31,752,000 $ 655,000 $ 32,167,000 $ 232,000 Substantially all interest income recognized on impaired loans for all classes of financing receivables was recognized on a cash basis as received. A breakdown of impaired loans by class of financing receivable as of and for the year ended December 31, 2017 is presented in the following table: Recorded Investment Unpaid Principal Balance Related Allowance Average Recorded Investment Recognized Interest Income With No Related Allowance Commercial Real estate $ 3,791,000 $ 3,996,000 $ — $ 5,124,000 $ 164,000 Construction 741,000 741,000 — 62,000 38,000 Other 2,591,000 2,671,000 — 1,908,000 36,000 Municipal — — — — — Residential Term 9,769,000 10,909,000 — 10,770,000 297,000 Construction — — — — — Home equity line of credit 1,115,000 1,429,000 — 1,351,000 18,000 Consumer 16,000 29,000 — 12,000 — $ 18,023,000 $ 19,775,000 $ — $ 19,227,000 $ 553,000 With an Allowance Recorded Commercial Real estate $ 3,999,000 $ 4,116,000 $ 224,000 $ 4,460,000 $ 152,000 Construction — — — 699,000 — Other 7,327,000 7,371,000 1,309,000 2,584,000 — Municipal — — — — — Residential Term 1,979,000 2,144,000 255,000 2,106,000 79,000 Construction — — — — — Home equity line of credit 64,000 67,000 24,000 32,000 — Consumer — — — — — $ 13,369,000 $ 13,698,000 $ 1,812,000 $ 9,881,000 $ 231,000 Total Commercial Real estate $ 7,790,000 $ 8,112,000 $ 224,000 $ 9,584,000 $ 316,000 Construction 741,000 741,000 — 761,000 38,000 Other 9,918,000 10,042,000 1,309,000 4,492,000 36,000 Municipal — — — — — Residential Term 11,748,000 13,053,000 255,000 12,876,000 376,000 Construction — — — — — Home equity line of credit 1,179,000 1,496,000 24,000 1,383,000 18,000 Consumer 16,000 29,000 — 12,000 — $ 31,392,000 $ 33,473,000 $ 1,812,000 $ 29,108,000 $ 784,000 A breakdown of impaired loans by class of financing receivable as of and for the period ended September 30, 2017 is presented in the following table: For the nine months ended September 30, 2017 For the quarter ended September 30, 2017 Recorded Investment Unpaid Principal Balance Related Allowance Average Recorded Investment Recognized Interest Income Average Recorded Investment Recognized Interest Income With No Related Allowance Commercial Real estate $ 5,281,000 $ 5,634,000 $ — $ 5,418,000 $ 149,000 $ 5,398,000 $ 55,000 Construction — — — — — — — Other 2,862,000 2,955,000 — 1,631,000 37,000 1,879,000 12,000 Municipal — — — — — — — Residential Term 10,133,000 11,358,000 — 11,110,000 236,000 10,645,000 75,000 Construction — — — — — — — Home equity line of credit 1,495,000 1,807,000 — 1,417,000 18,000 1,479,000 4,000 Consumer 51,000 102,000 — 8,000 — 23,000 — $ 19,822,000 $ 21,856,000 $ — $ 19,584,000 $ 440,000 $ 19,424,000 $ 146,000 With an Allowance Recorded Commercial Real estate $ 4,555,000 $ 4,891,000 $ 347,000 $ 4,549,000 $ 125,000 $ 4,360,000 $ 40,000 Construction 763,000 763,000 108,000 763,000 28,000 763,000 10,000 Other 7,388,000 7,392,000 1,130,000 991,000 — 2,618,000 — Municipal — — — — — — — Residential Term 2,508,000 2,726,000 307,000 2,078,000 66,000 2,293,000 25,000 Construction — — — — — — — Home equity line of credit 24,000 27,000 24,000 25,000 — 25,000 — Consumer — — — — — — — $ 15,238,000 $ 15,799,000 $ 1,916,000 $ 8,406,000 $ 219,000 $ 10,059,000 $ 75,000 Total Commercial Real estate $ 9,836,000 $ 10,525,000 $ 347,000 $ 9,967,000 $ 274,000 $ 9,758,000 $ 95,000 Construction 763,000 763,000 108,000 763,000 28,000 763,000 10,000 Other 10,250,000 10,347,000 1,130,000 2,622,000 37,000 4,497,000 12,000 Municipal — — — — — — — Residential Term 12,641,000 14,084,000 307,000 13,188,000 302,000 12,938,000 100,000 Construction — — — — — — — Home equity line of credit 1,519,000 1,834,000 24,000 1,442,000 18,000 1,504,000 4,000 Consumer 51,000 102,000 — 8,000 — 23,000 — $ 35,060,000 $ 37,655,000 $ 1,916,000 $ 27,990,000 $ 659,000 $ 29,483,000 $ 221,000</t>
  </si>
  <si>
    <t>Troubled Debt Restructurings on Financing Receivables</t>
  </si>
  <si>
    <t>The following table shows TDRs by class and the specific reserve as of September 30, 2018 : Number of Loans Balance Specific Reserves Commercial Real estate 16 $ 8,542,000 $ 138,000 Construction 1 741,000 — Other 5 7,007,000 1,100,000 Municipal — — — Residential Term 46 8,869,000 238,000 Construction — — — Home equity line of credit 3 502,000 — Consumer — — — 71 $ 25,661,000 $ 1,476,000 The following table shows TDRs by class and the specific reserve as of December 31, 2017 : Number of Loans Balance Specific Reserves Commercial Real estate 8 $ 7,038,000 $ 90,000 Construction 1 741,000 — Other 4 561,000 — Municipal — — — Residential Term 46 8,948,000 233,000 Construction — — — Home equity line of credit 3 513,000 — Consumer — — — 62 $ 17,801,000 $ 323,000 The following table shows TDRs by class and the specific reserve as of September 30, 2017 : Number of Loans Balance Specific Reserves Commercial Real estate 9 $ 7,908,000 $ 65,000 Construction 1 763,000 108,000 Other 5 730,000 — Municipal — — — Residential Term 49 9,842,000 283,000 Construction — — — Home equity line of credit 3 517,000 — Consumer — — — 67 $ 19,760,000 $ 456,000 As of September 30, 2018 , 10 of the loans classified as TDRs with a total balance of $1,271,000 were more than 30 days past due. Of these loans, one had been placed on TDR status in the previous 12 months. The following table shows these TDRs by class and the associated specific reserves included in the allowance for loan losses as of September 30, 2018 : Number of Loans Balance Specific Reserves Commercial Real estate — $ — $ — Construction — — — Other 1 138,000 — Municipal — — — Residential Term 8 966,000 5,000 Construction — — — Home equity line of credit 1 167,000 — Consumer — — — 10 $ 1,271,000 $ 5,000 As of September 30, 2017 , 14 of the loans classified as TDRs with a total balance of $1,849,000 were more than 30 days past due. Of these loans, none had been placed on TDR status in the previous 12 months. The following table shows these TDRs by class and the associated specific reserves included in the allowance for loan losses as of September 30, 2017 : Number of Loans Balance Specific Reserves Commercial Real estate — $ — $ — Construction — — — Other 1 6,000 — Municipal — — — Residential Term 12 1,676,000 65,000 Construction — — — Home equity line of credit 1 167,000 — Consumer — — — 14 $ 1,849,000 $ 65,000 For the nine months ended September 30, 2018 , 11 loans were placed on TDR status. The following table shows these TDRs by class and the associated specific reserves included in the allowance for loan losses as of September 30, 2018 : Number of Loans Pre-Modification Post-Modification Outstanding Specific Reserves Commercial Real estate 8 $ 1,608,000 $ 1,606,000 $ 42,000 Construction — — — — Other 1 6,727,000 6,487,000 1,100,000 Municipal — — — — Residential Term 2 441,000 436,000 26,000 Construction — — — — Home equity line of credit — — — — Consumer — — — — 11 $ 8,776,000 $ 8,529,000 $ 1,168,000 For the quarter ended September 30, 2018 , one loan was placed on TDR status. The following table shows these TDRs by class and the associated specific reserves included in the allowance for loan losses as of September 30, 2018 : Number of Loans Pre-Modification Post-Modification Outstanding Specific Reserves Commercial Real estate 1 $ 552,000 $ 552,000 $ — Construction — — — — Other — — — — Municipal — — — — Residential Term — — — — Construction — — — — Home equity line of credit — — — — Consumer — — — — 1 $ 552,000 $ 552,000 $ —</t>
  </si>
  <si>
    <t>Allowance for Loan Losses (Tables)</t>
  </si>
  <si>
    <t>Allowance for Loan Losses by Class of Financing Receivable and Allowance</t>
  </si>
  <si>
    <t>A breakdown of the allowance for loan losses as of September 30, 2018 , December 31, 2017 , and September 30, 2017 , by class of financing receivable and allowance element, is presented in the following tables: As of September 30, 2018 Specific Reserves on Loans Evaluated Individually for Impairment General Reserves on Loans Based on Historical Loss Experience Reserves for Qualitative Factors Unallocated Reserves Total Reserves Commercial Real estate $ 265,000 $ 758,000 $ 2,566,000 $ — $ 3,589,000 Construction — 49,000 165,000 — 214,000 Other 1,890,000 388,000 1,313,000 — 3,591,000 Municipal — — 23,000 — 23,000 Residential Term 238,000 313,000 541,000 — 1,092,000 Construction — 13,000 23,000 — 36,000 Home equity line of credit 7,000 280,000 432,000 — 719,000 Consumer 2,000 397,000 341,000 — 740,000 Unallocated — — — 1,678,000 1,678,000 $ 2,402,000 $ 2,198,000 $ 5,404,000 $ 1,678,000 $ 11,682,000 As of December 31, 2017 Specific Reserves on Loans Evaluated Individually for Impairment General Reserves on Loans Based on Historical Loss Experience Reserves for Qualitative Factors Unallocated Reserves Total Reserves Commercial Real estate $ 224,000 $ 1,285,000 $ 2,363,000 $ — $ 3,872,000 Construction — 153,000 281,000 — 434,000 Other 1,309,000 723,000 1,326,000 — 3,358,000 Municipal — — 20,000 — 20,000 Residential Term 255,000 311,000 564,000 — 1,130,000 Construction — 13,000 23,000 — 36,000 Home equity line of credit 24,000 297,000 371,000 — 692,000 Consumer — 251,000 294,000 — 545,000 Unallocated — — — 642,000 642,000 $ 1,812,000 $ 3,033,000 $ 5,242,000 $ 642,000 $ 10,729,000 As of September 30, 2017 Specific Reserves on Loans Evaluated Individually for Impairment General Reserves on Loans Based on Historical Loss Experience Reserves for Qualitative Factors Unallocated Reserves Total Reserves Commercial Real estate $ 347,000 $ 1,315,000 $ 2,342,000 $ — $ 4,004,000 Construction 108,000 142,000 253,000 — 503,000 Other 1,130,000 752,000 1,341,000 — 3,223,000 Municipal — — 20,000 — 20,000 Residential Term 307,000 300,000 550,000 — 1,157,000 Construction — 11,000 20,000 — 31,000 Home equity line of credit 24,000 297,000 366,000 — 687,000 Consumer — 247,000 288,000 — 535,000 Unallocated — — — 852,000 852,000 $ 1,916,000 $ 3,064,000 $ 5,180,000 $ 852,000 $ 11,012,000</t>
  </si>
  <si>
    <t>Summary of Risk Ratings for Loans</t>
  </si>
  <si>
    <t>The following table summarizes the risk ratings for the Company's commercial real estate, commercial construction, commercial other, and municipal loans as of September 30, 2018 : Commercial Real Estate Commercial Construction Commercial Other Municipal Loans All Risk- Rated Loans 1 Strong $ — $ — $ 2,558,000 $ — $ 2,558,000 2 Above Average 10,710,000 38,000 4,845,000 55,553,000 71,146,000 3 Satisfactory 78,794,000 1,810,000 44,888,000 552,000 126,044,000 4 Average 196,883,000 16,331,000 80,171,000 599,000 293,984,000 5 Watch 62,036,000 5,424,000 39,176,000 — 106,636,000 6 OAEM 1,387,000 — 1,368,000 — 2,755,000 7 Substandard 16,457,000 286,000 15,122,000 — 31,865,000 8 Doubtful 123,000 — — — 123,000 Total $ 366,390,000 $ 23,889,000 $ 188,128,000 $ 56,704,000 $ 635,111,000 The following table summarizes the risk ratings for the Company's commercial real estate, commercial construction, commercial other, and municipal loans as of December 31, 2017 : Commercial Real Estate Commercial Construction Commercial Other Municipal Loans All Risk- Rated Loans 1 Strong $ — $ — $ 1,586,000 $ — $ 1,586,000 2 Above Average 12,534,000 40,000 5,776,000 32,673,000 51,023,000 3 Satisfactory 73,899,000 2,856,000 38,151,000 718,000 115,624,000 4 Average 173,956,000 22,446,000 84,360,000 — 280,762,000 5 Watch 41,652,000 12,714,000 33,934,000 — 88,300,000 6 OAEM 3,442,000 — 2,765,000 — 6,207,000 7 Substandard 18,203,000 — 14,956,000 — 33,159,000 8 Doubtful 123,000 — — — 123,000 Total $ 323,809,000 $ 38,056,000 $ 181,528,000 $ 33,391,000 $ 576,784,000 The following table summarizes the risk ratings for the Company's commercial real estate, commercial construction, commercial other, and municipal loans as of September 30, 2017 : Commercial Real Estate Commercial Construction Commercial Other Municipal Loans All Risk- Rated Loans 1 Strong $ — $ — $ 868,000 $ — $ 868,000 2 Above Average 13,051,000 43,000 7,501,000 32,560,000 53,155,000 3 Satisfactory 76,533,000 3,763,000 49,886,000 751,000 130,933,000 4 Average 146,424,000 18,685,000 79,410,000 — 244,519,000 5 Watch 44,773,000 10,402,000 18,190,000 — 73,365,000 6 OAEM 2,738,000 — 4,625,000 — 7,363,000 7 Substandard 17,585,000 — 12,506,000 — 30,091,000 8 Doubtful 123,000 — — — 123,000 Total $ 301,227,000 $ 32,893,000 $ 172,986,000 $ 33,311,000 $ 540,417,000</t>
  </si>
  <si>
    <t>Allowance for Loan Losses Transactions</t>
  </si>
  <si>
    <t>The following table presents allowance for loan losses activity by class for the nine months and quarter ended September 30, 2018 , and allowance for loan loss balances by class and related loan balances by class as of September 30, 2018 : Commercial Municipal Residential Home Equity Line of Credit Consumer Unallocated Total Real Estate Construction Other Term Construction For the nine months ended September 30, 2018 Beginning balance $ 3,872,000 $ 434,000 $ 3,358,000 $ 20,000 $ 1,130,000 $ 36,000 $ 692,000 $ 545,000 $ 642,000 $ 10,729,000 Charge offs — — 68,000 — 212,000 — 121,000 195,000 — 596,000 Recoveries 52,000 — 33,000 — 45,000 — 13,000 73,000 — 216,000 Provision (credit) (335,000 ) (220,000 ) 268,000 3,000 129,000 — 135,000 317,000 1,036,000 1,333,000 Ending balance $ 3,589,000 $ 214,000 $ 3,591,000 $ 23,000 $ 1,092,000 $ 36,000 $ 719,000 $ 740,000 $ 1,678,000 $ 11,682,000 For the three months ended September 30, 2018 Beginning balance $ 3,732,000 $ 399,000 $ 3,475,000 $ 21,000 $ 1,138,000 $ 29,000 $ 678,000 $ 575,000 $ 1,425,000 $ 11,472,000 Charge offs — — 51,000 — 116,000 — 6,000 50,000 — 223,000 Recoveries 52,000 — 23,000 — 3,000 — — 22,000 — 100,000 Provision (credit) (195,000 ) (185,000 ) 144,000 2,000 67,000 7,000 47,000 193,000 253,000 333,000 Ending balance $ 3,589,000 $ 214,000 $ 3,591,000 $ 23,000 $ 1,092,000 $ 36,000 $ 719,000 $ 740,000 $ 1,678,000 $ 11,682,000 Allowance for loan losses as of September 30, 2018 Ending balance specifically evaluated for impairment $ 265,000 $ — $ 1,890,000 $ — $ 238,000 $ — $ 7,000 $ 2,000 $ — $ 2,402,000 Ending balance collectively evaluated for impairment $ 3,324,000 $ 214,000 $ 1,701,000 $ 23,000 $ 854,000 $ 36,000 $ 712,000 $ 738,000 $ 1,678,000 $ 9,280,000 Related loan balances as of September 30, 2018 Ending balance $ 366,390,000 $ 23,889,000 $ 188,128,000 $ 56,704,000 $ 459,449,000 $ 18,166,000 $ 105,213,000 $ 25,619,000 $ — $ 1,243,558,000 Ending balance specifically evaluated for impairment $ 9,410,000 $ 741,000 $ 9,849,000 $ — $ 10,928,000 $ — $ 1,168,000 $ 2,000 $ — $ 32,098,000 Ending balance collectively evaluated for impairment $ 356,980,000 $ 23,148,000 $ 178,279,000 $ 56,704,000 $ 448,521,000 $ 18,166,000 $ 104,045,000 $ 25,617,000 $ — $ 1,211,460,000 The following table presents allowance for loan losses activity by class for the year ended December 31, 2017 and allowance for loan loss balances by class and related loan balances by class as of December 31, 2017 : Commercial Municipal Residential Home Equity Line of Credit Consumer Unallocated Total Real Estate Construction Other Term Construction Beginning balance $ 3,988,000 $ 396,000 $ 1,780,000 $ 18,000 $ 1,288,000 $ 44,000 $ 807,000 $ 559,000 $ 1,258,000 $ 10,138,000 Charge offs 587,000 — 212,000 — 456,000 — 28,000 335,000 — 1,618,000 Recoveries — — 49,000 — 40,000 — 11,000 109,000 — 209,000 Provision (credit) 471,000 38,000 1,741,000 2,000 258,000 (8,000 ) (98,000 ) 212,000 (616,000 ) 2,000,000 Ending balance $ 3,872,000 $ 434,000 $ 3,358,000 $ 20,000 $ 1,130,000 $ 36,000 $ 692,000 $ 545,000 $ 642,000 $ 10,729,000 Ending balance specifically evaluated for impairment $ 224,000 $ — $ 1,309,000 $ — $ 255,000 $ — $ 24,000 $ — $ — $ 1,812,000 Ending balance collectively evaluated for impairment $ 3,648,000 $ 434,000 $ 2,049,000 $ 20,000 $ 875,000 $ 36,000 $ 668,000 $ 545,000 $ 642,000 $ 8,917,000 Ending balance $ 323,809,000 $ 38,056,000 $ 181,528,000 $ 33,391,000 $ 432,661,000 $ 17,868,000 $ 111,302,000 $ 25,524,000 $ — $ 1,164,139,000 Ending balance specifically evaluated for impairment $ 7,790,000 $ 741,000 $ 9,918,000 $ — $ 11,748,000 $ — $ 1,179,000 $ 16,000 $ — $ 31,392,000 Ending balance collectively evaluated for impairment $ 316,019,000 $ 37,315,000 $ 171,610,000 $ 33,391,000 $ 420,913,000 $ 17,868,000 $ 110,123,000 $ 25,508,000 $ — $ 1,132,747,000 The following table presents allowance for loan losses activity by class for the nine months and quarter ended September 30, 2017 , and allowance for loan loss balances by class and related loan balances by class as of September 30, 2017 : Commercial Municipal Residential Home Equity Line of Credit Consumer Unallocated Total Real Estate Construction Other Term Construction For the nine months ended September 30, 2017 Beginning balance $ 3,988,000 $ 396,000 $ 1,780,000 $ 18,000 $ 1,288,000 $ 44,000 $ 807,000 $ 559,000 $ 1,258,000 $ 10,138,000 Charge offs 305,000 — 58,000 — 351,000 — 28,000 276,000 — 1,018,000 Recoveries — — 25,000 — 29,000 — 4,000 84,000 — 142,000 Provision (credit) 321,000 107,000 1,476,000 2,000 191,000 (13,000 ) (96,000 ) 168,000 (406,000 ) 1,750,000 Ending balance $ 4,004,000 $ 503,000 $ 3,223,000 $ 20,000 $ 1,157,000 $ 31,000 $ 687,000 $ 535,000 $ 852,000 $ 11,012,000 For the three months ended September 30, 2017 Beginning balance $ 3,996,000 $ 517,000 $ 2,171,000 $ 19,000 $ 999,000 $ 26,000 $ 684,000 $ 529,000 $ 1,670,000 $ 10,611,000 Charge offs — — — — 281,000 — — 120,000 — 401,000 Recoveries — — 7,000 — 10,000 — 1,000 34,000 — 52,000 Provision (credit) 8,000 (14,000 ) 1,045,000 1,000 429,000 5,000 2,000 92,000 (818,000 ) 750,000 Ending balance $ 4,004,000 $ 503,000 $ 3,223,000 $ 20,000 $ 1,157,000 $ 31,000 $ 687,000 $ 535,000 $ 852,000 $ 11,012,000 Allowance for loan losses as of September 30, 2017 Ending balance specifically evaluated for impairment $ 347,000 $ 108,000 $ 1,130,000 $ — $ 307,000 $ — $ 24,000 $ — $ — $ 1,916,000 Ending balance collectively evaluated for impairment $ 3,657,000 $ 395,000 $ 2,093,000 $ 20,000 $ 850,000 $ 31,000 $ 663,000 $ 535,000 $ 852,000 $ 9,096,000 Related loan balances as of September 30, 2017 Ending balance $ 301,227,000 $ 32,893,000 $ 172,986,000 $ 33,311,000 $ 429,572,000 $ 15,495,000 $ 110,178,000 $ 25,424,000 $ — $ 1,121,086,000 Ending balance specifically evaluated for impairment $ 9,836,000 $ 763,000 $ 10,250,000 $ — $ 12,641,000 $ — $ 1,519,000 $ 51,000 $ — $ 35,060,000 Ending balance collectively evaluated for impairment $ 291,391,000 $ 32,130,000 $ 162,736,000 $ 33,311,000 $ 416,931,000 $ 15,495,000 $ 108,659,000 $ 25,373,000 $ — $ 1,086,026,000</t>
  </si>
  <si>
    <t>Stock-Based Compensation (Tables)</t>
  </si>
  <si>
    <t>Schedule of Nonvested Restricted Stock Units Activity</t>
  </si>
  <si>
    <t>As of September 30, 2018 , 144,355 shares of restricted stock had been granted under the 2010 Plan, of which 67,689 shares remain restricted as of September 30, 2018 as detailed in the following table: Year Granted Vesting Term (In Years) Shares Remaining Term (In Years) 2014 5.0 10,422 0.4 2015 5.0 12,023 1.3 2016 5.0 15,015 2.3 2017 3.0 4,902 1.4 2017 5.0 9,972 3.3 2018 1.0 300 0.4 2018 2.0 932 1.3 2018 3.0 2,400 2.4 2018 4.0 2,068 3.3 2018 5.0 9,655 4.3 67,689 2.1</t>
  </si>
  <si>
    <t>Earnings Per Share (Tables)</t>
  </si>
  <si>
    <t>Basic and Diluted Earnings per Share (EPS)</t>
  </si>
  <si>
    <t>The following table sets forth the computation of basic and diluted earnings per share (EPS) for the nine months ended September 30, 2018 and 2017 : Income (Numerator) Shares (Denominator) Per-Share Amount For the nine months ended September 30, 2018 Net income as reported $ 17,173,000 Basic EPS: Income available to common shareholders 17,173,000 10,780,277 $ 1.59 Effect of dilutive securities: restricted stock 69,515 Diluted EPS: Income available to common shareholders plus assumed conversions $ 17,173,000 10,849,792 $ 1.58 For the nine months ended September 30, 2017 Net income as reported $ 14,502,000 Basic EPS: Income available to common shareholders 14,502,000 10,744,155 $ 1.35 Effect of dilutive securities: restricted stock 71,923 Diluted EPS: Income available to common shareholders plus assumed conversions $ 14,502,000 10,816,078 $ 1.34 The following table sets forth the computation of basic diluted EPS for the quarters ended September 30, 2018 and 2017: Income (Numerator) Shares (Denominator) Per-Share Amount For the quarter ended September 30, 2018 Net income as reported $ 5,933,000 Basic EPS: Income available to common shareholders 5,933,000 10,785,528 $ 0.55 Effect of dilutive securities: restricted stock 69,515 Diluted EPS: Income available to common shareholders plus assumed conversions $ 5,933,000 10,855,043 $ 0.55 For the quarter ended September 30, 2017 Net income as reported $ 4,982,000 Basic EPS: Income available to common shareholders 4,982,000 10,751,630 $ 0.46 Effect of dilutive securities: restricted stock 71,086 Diluted EPS: Income available to common shareholders plus assumed conversions $ 4,982,000 10,822,716 $ 0.46</t>
  </si>
  <si>
    <t>Employee Benefit Plans (Tables)</t>
  </si>
  <si>
    <t>Accumulated post-retirement benefit obligation and funded status</t>
  </si>
  <si>
    <t>The following table sets forth the accumulated postretirement benefit obligation and funded status: At or for the nine months ended September 30, 2018 2017 Change in benefit obligation Benefit obligation at beginning of year $ 1,874,000 $ 1,870,000 Interest cost 57,000 57,000 Benefits paid (84,000 ) (96,000 ) Benefit obligation at end of period $ 1,847,000 $ 1,831,000 Funded status Benefit obligation at end of period $ (1,847,000 ) $ (1,831,000 ) Unamortized loss 186,000 156,000 Accrued benefit cost at end of period $ (1,661,000 ) $ (1,675,000 )</t>
  </si>
  <si>
    <t>Schedule of net pension costs</t>
  </si>
  <si>
    <t>The following table sets forth the net periodic pension cost: For the nine months ended September 30, For the quarter ended September 30, 2018 2017 2018 2017 Components of net periodic benefit cost Interest cost $ 57,000 $ 57,000 $ 19,000 $ 19,000 Net periodic benefit cost $ 57,000 $ 57,000 $ 19,000 $ 19,000</t>
  </si>
  <si>
    <t>Schedule of net periodic benefit cost not yet recognized</t>
  </si>
  <si>
    <t>Amounts not yet reflected in net periodic benefit cost and included in accumulated other comprehensive income (loss) are as follows: September 30, December 31, 2017 September 30, Unamortized net actuarial loss $ (186,000 ) $ (186,000 ) $ (156,000 ) Deferred tax benefit at 21% (for September 30, 2018 and December 31, 2017) and 35% (for September 30, 2017) 39,000 39,000 54,000 Net unrecognized postretirement benefits included in accumulated other comprehensive income (loss) $ (147,000 ) $ (147,000 ) $ (102,000 )</t>
  </si>
  <si>
    <t>Other Comprehensive Income (Loss) (Tables)</t>
  </si>
  <si>
    <t>Schedule of Accumulated Other Comprehensive Income (Loss)</t>
  </si>
  <si>
    <t>The following table summarizes activity in the unrealized gain or loss on available for sale securities included in other comprehensive income (loss) for the nine months and quarter ended September 30, 2018 and 2017 . For the nine months ended September 30, For the quarter ended September 30, 2018 2017 2018 2017 Balance at beginning of period $ (2,901,000 ) $ (935,000 ) $ (7,245,000 ) $ (585,000 ) Unrealized gains (losses) arising during the period (7,753,000 ) 640,000 (2,390,000 ) 99,000 Reclassification of realized gains during the period (137,000 ) (471,000 ) (1,000 ) (468,000 ) Related deferred taxes (at a Federal Income Tax rate of 21% for September 30, 2018 and 35% for September 30, 2017) 1,658,000 (59,000 ) 503,000 129,000 Net change (6,232,000 ) 110,000 (1,888,000 ) (240,000 ) Balance at end of period $ (9,133,000 ) $ (825,000 ) $ (9,133,000 ) $ (825,000 ) nine months and quarter ended September 30, 2018 and 2017 . For the nine months ended September 30, For the quarter ended September 30, 2018 2017 2018 2017 Balance at beginning of period $ (174,000 ) $ (129,000 ) $ (189,000 ) $ (137,000 ) Amortization of net unrealized losses (25,000 ) (17,000 ) (6,000 ) (5,000 ) Related deferred taxes (at a Federal Income Tax rate of 21% for September 30, 2018 and 35% for September 30, 2017) 5,000 6,000 1,000 2,000 Net change (20,000 ) (11,000 ) (5,000 ) (3,000 ) Balance at end of period $ (194,000 ) $ (140,000 ) $ (194,000 ) $ (140,000 ) The following table presents the effect of the Company's derivative financial instruments included in other comprehensive income (loss) for the nine months and quarter ended September 30, 2018 and 2017 . For the nine months ended September 30, For the quarter ended September 30, 2018 2017 2018 2017 Balance at beginning of period $ 1,544,000 $ 1,163,000 $ 2,066,000 $ 1,055,000 Unrealized gains, (losses) on cash flow hedging derivatives arising during the period 934,000 (198,000 ) 273,000 (31,000 ) Related deferred taxes (at a Federal Income Tax rate of 21% for September 30, 2018 and 35% for September 30, 2017) (196,000 ) 70,000 (57,000 ) 11,000 Net change 738,000 (128,000 ) 216,000 (20,000 ) Balance at end of period $ 2,282,000 $ 1,035,000 $ 2,282,000 $ 1,035,000 The following table summarizes activity in the unrealized gain or loss on postretirement benefits included in other comprehensive income (loss) for the nine months and quarter ended September 30, 2018 and 2017 . For the nine months ended September 30, For the quarter ended September 30, 2018 2017 2018 2017 Unrecognized postretirement benefits at beginning of period $ (147,000 ) $ (102,000 ) $ (147,000 ) $ (102,000 ) Amortization of unrecognized transition obligation — — — — Change in unamortized net actuarial gain (loss) — — — — Related deferred taxes (at a Federal Income Tax rate of 21% for September 30, 2018 and 35% for September 30, 2017) — — — — Unrecognized postretirement benefits at end of period $ (147,000 ) $ (102,000 ) $ (147,000 ) $ (102,000 )</t>
  </si>
  <si>
    <t>Financial Derivative Instruments (Tables)</t>
  </si>
  <si>
    <t>Schedule of Derivative Instruments</t>
  </si>
  <si>
    <t>The details of the interest rate swap agreements are as follows: September 30, 2018 December 31, 2017 September 30, 2017 Notional Amount Effective Date Maturity Date Variable Index Received Fixed Rate Paid Fair Value (1) Fair Value (1) Fair Value (1) $ 30,000,000 June 28, 2016 June 28, 2021 1-Month USD LIBOR 0.940 % $ 1,552,000 $ 1,154,000 $ 934,000 20,000,000 June 27, 2016 June 27, 2021 1-Month USD LIBOR 0.893 % 1,059,000 801,000 658,000 25,000,000 June 5, 2018 December 5, 2019 1-Month USD LIBOR 2.466 % 59,000 — — 25,000,000 June 5, 2018 June 5, 2020 1-Month USD LIBOR 2.547 % 94,000 — — 25,000,000 June 5, 2018 December 5, 2020 1-Month USD LIBOR 2.603 % 124,000 — — $ 125,000,000 $ 2,888,000 $ 1,955,000 $ 1,592,000 (1)</t>
  </si>
  <si>
    <t>Mortgage Servicing Rights (Tables)</t>
  </si>
  <si>
    <t>Reconciliation of Mortgage Servicing Assets</t>
  </si>
  <si>
    <t>Mortgage servicing rights are included in other assets and detailed in the following table: September 30, December 31, September 30, Mortgage servicing rights $ 5,611,000 $ 5,428,000 $ 5,199,000 Accumulated amortization (4,312,000 ) (4,160,000 ) (4,072,000 ) Impairment reserve — — (18,000 ) $ 1,299,000 $ 1,268,000 $ 1,109,000</t>
  </si>
  <si>
    <t>Certificates of Deposit (Tables)</t>
  </si>
  <si>
    <t>The following table represents the breakdown of certificates of deposit at September 30, 2018 and 2017 , and at December 31, 2017 : September 30, 2018 December 31, 2017 September 30, 2017 Certificates of deposit &lt; $100,000 $ 389,317,000 $ 284,066,000 $ 250,865,000 Certificates $100,000 to $250,000 168,402,000 232,759,000 202,722,000 Certificates $250,000 and over 61,690,000 42,176,000 43,257,000 $ 619,409,000 $ 559,001,000 $ 496,844,000</t>
  </si>
  <si>
    <t>Fair Value (Tables)</t>
  </si>
  <si>
    <t>Assets Measured on Recurring Basis Measured at Fair Value</t>
  </si>
  <si>
    <t xml:space="preserve">The following tables present the balances of assets that were measured at fair value on a recurring basis as of September 30, 2018 , December 31, 2017 and September 30, 2017 . At September 30, 2018 Level 1 Level 2 Level 3 Total Securities available for sale U.S. Government-sponsored agencies $ — $ 4,979,000 $ — $ 4,979,000 Mortgage-backed securities — 292,570,000 — 292,570,000 State and political subdivisions — 4,638,000 — 4,638,000 Other equity securities — 3,257,000 — 3,257,000 Total securities available for sale — 305,444,000 — 305,444,000 Interest rate swap agreements — 2,888,000 — 2,888,000 Total assets $ — $ 308,332,000 $ — $ 308,332,000 At December 31, 2017 Level 1 Level 2 Level 3 Total Securities available for sale Mortgage-backed securities $ — $ 289,989,000 $ — $ 289,989,000 State and political subdivisions — 6,769,000 — 6,769,000 Other equity securities — 3,414,000 — 3,414,000 Total securities available for sale — 300,172,000 — 300,172,000 Interest rate swap agreements — 1,955,000 — 1,955,000 Total assets $ — $ 302,127,000 $ — $ 302,127,000 At September 30, 2017 Level 1 Level 2 Level 3 Total Securities available for sale Mortgage-backed securities $ — $ 288,789,000 $ — $ 288,789,000 State and political subdivisions — 6,842,000 — 6,842,000 Other equity securities — 3,368,000 — 3,368,000 Total securities available for sale — 298,999,000 — 298,999,000 Interest rate swap agreements — 1,592,000 — 1,592,000 Total assets $ — $ 300,591,000 $ — $ 300,591,000 </t>
  </si>
  <si>
    <t>Assets Measured on Nonrecurring Basis Measured at Fair Value</t>
  </si>
  <si>
    <t>The following tables include assets measured at fair value on a nonrecurring basis that have had a fair value adjustment since their initial recognition. Other real estate owned is presented net of an allowance of $53,000 at December 31, 2017 and September 30, 2017 . There was no allowance at September 30, 2018 . Only collateral-dependent impaired loans with a related specific allowance for loan losses or a partial charge off are included in impaired loans for purposes of fair value disclosures. Impaired loans below are presented net of specific allowances of $2,109,000 , $1,531,000 and $1,553,000 at September 30, 2018 , December 31, 2017 , and September 30, 2017 , respectively. At September 30, 2018 Level 1 Level 2 Level 3 Total Other real estate owned $ — $ 584,000 $ — $ 584,000 Impaired loans — 7,024,000 — 7,024,000 Total assets $ — $ 7,608,000 $ — $ 7,608,000 At December 31, 2017 Level 1 Level 2 Level 3 Total Other real estate owned $ — $ 1,012,000 $ — $ 1,012,000 Impaired loans — 6,521,000 — 6,521,000 Total assets $ — $ 7,533,000 $ — $ 7,533,000 At September 30, 2017 Level 1 Level 2 Level 3 Total Other real estate owned $ — $ 320,000 $ — $ 320,000 Impaired loans — 7,334,000 — 7,334,000 Total assets $ — $ 7,654,000 $ — $ 7,654,000</t>
  </si>
  <si>
    <t>Estimated Fair Value of Financial Instruments</t>
  </si>
  <si>
    <t>The carrying amount and estimated fair values for financial instruments as of September 30, 2018 were as follows: Carrying value Estimated fair value Level 1 Level 2 Level 3 Financial assets Cash and cash equivalents $ 21,649,000 $ 21,649,000 $ 21,649,000 $ — $ — Interest bearing deposits in other banks 51,045,000 51,045,000 51,045,000 — — Securities available for sale 305,444,000 305,444,000 — 305,444,000 — Securities to be held to maturity 257,395,000 249,890,000 — 249,890,000 — Restricted equity securities 11,586,000 11,586,000 — 11,586,000 — Loans held for sale 1,134,000 1,134,000 — 1,134,000 — Loans (net of allowance for loan losses) Commercial Real estate 362,199,000 359,421,000 — 423,000 358,998,000 Construction 23,639,000 23,458,000 — — 23,458,000 Other 183,935,000 184,116,000 — 6,033,000 178,083,000 Municipal 56,677,000 56,981,000 — — 56,981,000 Residential Term 458,174,000 459,561,000 — 475,000 459,086,000 Construction 18,124,000 18,095,000 — — 18,095,000 Home equity line of credit 104,373,000 103,209,000 — 93,000 103,116,000 Consumer 24,755,000 24,126,000 — — 24,126,000 Total loans 1,231,876,000 1,228,967,000 — 7,024,000 1,221,943,000 Mortgage servicing rights 1,299,000 2,572,000 — 2,572,000 — Interest rate swap agreements 2,888,000 2,888,000 — 2,888,000 — Accrued interest receivable 7,095,000 7,095,000 — 7,095,000 — Financial liabilities Demand deposits $ 170,728,000 $ 169,751,000 $ — $ 169,751,000 $ — NOW deposits 357,834,000 346,851,000 — 346,851,000 — Money market deposits 129,516,000 123,865,000 — 123,865,000 — Savings deposits 237,424,000 216,051,000 — 216,051,000 — Local certificates of deposit 252,440,000 253,014,000 — 253,014,000 — National certificates of deposit 366,969,000 368,127,000 — 368,127,000 — Total deposits 1,514,911,000 1,477,659,000 — 1,477,659,000 — Repurchase agreements 95,160,000 90,311,000 — 90,311,000 — Federal Home Loan Bank advances 170,114,000 170,058,000 — 170,058,000 — Total borrowed funds 265,274,000 260,369,000 — 260,369,000 — Accrued interest payable 943,000 943,000 — 943,000 — The carrying amounts and estimated fair values for financial instruments as of December 31, 2017 were as follows: Carrying value Estimated fair value Level 1 Level 2 Level 3 Financial assets Cash and cash equivalents $ 19,207,000 $ 19,207,000 $ 19,207,000 $ — $ — Interest bearing deposits in other banks 860,000 860,000 860,000 — — Securities available for sale 300,172,000 300,172,000 — 300,172,000 — Securities to be held to maturity 256,567,000 259,655,000 — 259,655,000 — Restricted equity securities 10,358,000 10,358,000 — 10,358,000 — Loans held for sale 386,000 386,000 — 386,000 — Loans (net of allowance for loan losses) Commercial Real estate 319,691,000 311,321,000 — 72,000 311,249,000 Construction 37,594,000 36,610,000 — — 36,610,000 Other 177,956,000 175,455,000 — 6,018,000 169,437,000 Municipal 33,370,000 33,280,000 — — 33,280,000 Residential Term 431,459,000 431,028,000 — 391,000 430,637,000 Construction 17,830,000 17,613,000 — — 17,613,000 Home equity line of credit 110,566,000 109,012,000 — 40,000 108,972,000 Consumer 24,944,000 24,408,000 — — 24,408,000 Total loans 1,153,410,000 1,138,727,000 — 6,521,000 1,132,206,000 Mortgage servicing rights 1,268,000 2,321,000 — 2,321,000 — Interest rate swap agreements 1,955,000 1,955,000 — 1,955,000 — Accrued interest receivable 5,867,000 5,867,000 — 5,867,000 — Financial liabilities Demand deposits $ 145,332,000 $ 139,350,000 $ — $ 139,350,000 $ — NOW deposits 318,043,000 295,775,000 — 295,775,000 — Money market deposits 163,898,000 153,497,000 — 153,497,000 — Savings deposits 232,605,000 203,799,000 — 203,799,000 — Local certificates of deposit 223,074,000 220,734,000 — 220,734,000 — National certificates of deposit 335,927,000 335,775,000 — 335,775,000 — Total deposits 1,418,879,000 1,348,930,000 — 1,348,930,000 — Repurchase agreements 70,564,000 67,976,000 — 67,976,000 — Federal Home Loan Bank advances 158,194,000 156,396,000 — 156,396,000 — Total borrowed funds 228,758,000 224,372,000 — 224,372,000 — Accrued interest payable 642,000 642,000 — 642,000 — The carrying amount and estimated fair values for financial instruments as of September 30, 2017 were as follows: Carrying value Estimated fair value Level 1 Level 2 Level 3 Financial assets Cash and cash equivalents $ 22,375,000 $ 22,375,000 $ 22,375,000 $ — $ — Interest bearing deposits in other banks 584,000 584,000 584,000 — — Securities available for sale 298,999,000 298,999,000 — 298,999,000 — Securities to be held to maturity 242,679,000 245,021,000 — 245,021,000 — Restricted equity securities 10,798,000 10,798,000 — 10,798,000 — Loans held for sale 434,000 434,000 — 434,000 — Loans (net of allowance for loan losses) Commercial Real estate 296,888,000 290,475,000 — 351,000 290,124,000 Construction 32,348,000 31,649,000 — — 31,649,000 Other 169,493,000 167,710,000 — 6,259,000 161,451,000 Municipal 33,289,000 33,466,000 — — 33,466,000 Residential Term 428,318,000 431,112,000 — 724,000 430,388,000 Construction 15,461,000 15,307,000 — — 15,307,000 Home equity line of credit 109,433,000 107,891,000 — — 107,891,000 Consumer 24,844,000 24,416,000 — — 24,416,000 Total loans 1,110,074,000 1,102,026,000 — 7,334,000 1,094,692,000 Mortgage servicing rights 1,109,000 1,888,000 — 1,888,000 — Interest rate swap agreements 1,592,000 1,592,000 — 1,592,000 — Accrued interest receivable 5,820,000 5,820,000 — 5,820,000 — Financial liabilities Demand deposits $ 158,797,000 $ 154,034,000 $ — $ 154,034,000 $ — NOW deposits 325,695,000 306,947,000 — 306,947,000 — Money market deposits 134,257,000 126,541,000 — 126,541,000 — Savings deposits 234,456,000 207,813,000 — 207,813,000 — Local certificates of deposit 220,702,000 220,047,000 — 220,047,000 — National certificates of deposit 276,142,000 276,078,000 — 276,078,000 — Total deposits 1,350,049,000 1,291,460,000 — 1,291,460,000 — Repurchase agreements 75,412,000 72,948,000 — 72,948,000 — Federal Home Loan Bank advances 158,916,000 158,424,000 — 158,424,000 — Total borrowed funds 234,328,000 231,372,000 — 231,372,000 — Accrued interest payable 605,000 605,000 — 605,000 —</t>
  </si>
  <si>
    <t>Investment Securities - Amortized Cost and Estimated Fair Value of Available for Sale Securities (Details) - USD ($)</t>
  </si>
  <si>
    <t>Debt Securities, Available-for-sale [Line Items]</t>
  </si>
  <si>
    <t>Other equity securities</t>
  </si>
  <si>
    <t>Securities available for sale, Amortized Cost</t>
  </si>
  <si>
    <t>Securities available for sale, Unrealized Gains</t>
  </si>
  <si>
    <t>Securities available for sale, Unrealized Losses</t>
  </si>
  <si>
    <t>Amortized Cost</t>
  </si>
  <si>
    <t>Unrealized Gains</t>
  </si>
  <si>
    <t>Unrealized Losses</t>
  </si>
  <si>
    <t>Fair Value (Estimated)</t>
  </si>
  <si>
    <t>US Treasury and Government [Member]</t>
  </si>
  <si>
    <t>Mortgage-backed securities</t>
  </si>
  <si>
    <t>State and political subdivisions</t>
  </si>
  <si>
    <t>Investment Securities - Amortized Cost and Estimated Fair Value of Held to Maturity Securities (Details) - USD ($) $ in Thousands</t>
  </si>
  <si>
    <t>Schedule of Held-to-maturity Securities [Line Items]</t>
  </si>
  <si>
    <t>U.S. Government-sponsored agencies</t>
  </si>
  <si>
    <t>Corporate securities</t>
  </si>
  <si>
    <t>Investment Securities - Amortized Cost and Estimated Fair Value of Restricted Equity Securities (Details) - USD ($) $ in Thousands</t>
  </si>
  <si>
    <t>Federal Home Loan Bank Stock</t>
  </si>
  <si>
    <t>Federal Reserve Bank Stock</t>
  </si>
  <si>
    <t>Restricted equity securities</t>
  </si>
  <si>
    <t>Investment Securities - Contractual Maturities of Investment Securities (Details) - USD ($) $ in Thousands</t>
  </si>
  <si>
    <t>Debt Securities, Available-for-sale, Amortized Cost, Fiscal Year Maturity [Abstract]</t>
  </si>
  <si>
    <t>Due in 1 year or less, Securities available for sale, Amortized Cost</t>
  </si>
  <si>
    <t>Due in 1 to 5 years, Securities available for sale, Amortized Cost</t>
  </si>
  <si>
    <t>Due in 5 to 10 years, Securities available for sale, Amortized Cost</t>
  </si>
  <si>
    <t>Due after 10 years, Securities available for sale, Amortized Cost</t>
  </si>
  <si>
    <t>Equity securities, Amortized Cost</t>
  </si>
  <si>
    <t>Debt Securities, Available-for-sale, Fair Value, Fiscal Year Maturity [Abstract]</t>
  </si>
  <si>
    <t>Due in 1 year or less, Securities available for sale, Fair Value (Estimated)</t>
  </si>
  <si>
    <t>Due in 1 to 5 years, Securities available for sale, Fair Value (Estimated)</t>
  </si>
  <si>
    <t>Due in 5 to 10 years, Securities available for sale, Fair Value (Estimated)</t>
  </si>
  <si>
    <t>Due after 10 years, Securities available for sale, Fair Value (Estimated)</t>
  </si>
  <si>
    <t>Securities available for sale, Fair Value (Estimated)</t>
  </si>
  <si>
    <t>Debt Securities, Held-to-maturity, Maturity, Amortized Cost, Net [Abstract]</t>
  </si>
  <si>
    <t>Due in 1 year or less, Securities to be held to maturity, Amortized Cost</t>
  </si>
  <si>
    <t>Due in 1 to 5 years, Securities to be held to maturity, Amortized Cost</t>
  </si>
  <si>
    <t>Due in 5 to 10 years, Securities to be held to maturity, Amortized Cost</t>
  </si>
  <si>
    <t>Due after 10 years, Securities to be held to maturity, Amortized Cost</t>
  </si>
  <si>
    <t>Securities to be held to maturity, Amortized Cost</t>
  </si>
  <si>
    <t>Debt Securities, Held-to-maturity, Maturity, Fair Value [Abstract]</t>
  </si>
  <si>
    <t>Due in 1 year or less, Securities to be held to maturity, Fair Value (Estimated)</t>
  </si>
  <si>
    <t>Due in 1 to 5 years, Securities to be held to maturity, Fair Value (Estimated)</t>
  </si>
  <si>
    <t>Due in 5 to 10 years, Securities to be held to maturity, Fair Value (Estimated)</t>
  </si>
  <si>
    <t>Due after 10 years, Securities to be held to maturity, Fair Value (Estimated)</t>
  </si>
  <si>
    <t>Securities to be held to maturity, Fair Value (Estimated)</t>
  </si>
  <si>
    <t>Investment Securities - Additional Information (Details) $ in Thousands</t>
  </si>
  <si>
    <t>12 Months Ended</t>
  </si>
  <si>
    <t>Sep. 30, 2018USD ($)securitystate</t>
  </si>
  <si>
    <t>Sep. 30, 2017USD ($)security</t>
  </si>
  <si>
    <t>Dec. 31, 2017USD ($)security</t>
  </si>
  <si>
    <t>Sep. 30, 2014USD ($)</t>
  </si>
  <si>
    <t>Investment [Line Items]</t>
  </si>
  <si>
    <t>Number of securities temporarily impaired (security) | security</t>
  </si>
  <si>
    <t>Number of securities temporarily impaired for twelve months or more (security) | security</t>
  </si>
  <si>
    <t>Length of time securities temporarily impaired (months)</t>
  </si>
  <si>
    <t>12 months</t>
  </si>
  <si>
    <t>Amortized cost of transferred securities from available-for-sale to held-to-maturity</t>
  </si>
  <si>
    <t>Fair value of transferred securities from available-for-sale to held-to-maturity</t>
  </si>
  <si>
    <t>Net unrealized loss, net of taxes on transferred securities</t>
  </si>
  <si>
    <t>Unamortized balance of net unrealized losses</t>
  </si>
  <si>
    <t>Number of states in New England where FHLB serve (state) | state</t>
  </si>
  <si>
    <t>Fair value of securities pledged as collateral</t>
  </si>
  <si>
    <t>Investment Securities - Gains and Losses (Details) - USD ($) $ in Thousands</t>
  </si>
  <si>
    <t>Proceeds from sales of securities</t>
  </si>
  <si>
    <t>Gross realized gains</t>
  </si>
  <si>
    <t>Gross realized losses</t>
  </si>
  <si>
    <t>Net gain</t>
  </si>
  <si>
    <t>Related income taxes</t>
  </si>
  <si>
    <t>Investment Securities - Temporarily Impaired Securities (Details) - USD ($) $ in Thousands</t>
  </si>
  <si>
    <t>Fair Value (Estimated) (Less than 12 months)</t>
  </si>
  <si>
    <t>Unrealized Losses (Less than 12 months)</t>
  </si>
  <si>
    <t>Fair Value (Estimated) (12 months or more)</t>
  </si>
  <si>
    <t>Unrealized Losses (12 months or more)</t>
  </si>
  <si>
    <t>Loans - Loan Portfolio (Details) - USD ($) $ in Thousands</t>
  </si>
  <si>
    <t>Schedule of Financing Receivables [Line Items]</t>
  </si>
  <si>
    <t>Percentage of loans receivable, by type</t>
  </si>
  <si>
    <t>100.00%</t>
  </si>
  <si>
    <t>Commercial | Real estate</t>
  </si>
  <si>
    <t>29.50%</t>
  </si>
  <si>
    <t>27.80%</t>
  </si>
  <si>
    <t>26.90%</t>
  </si>
  <si>
    <t>Commercial | Construction</t>
  </si>
  <si>
    <t>1.90%</t>
  </si>
  <si>
    <t>3.30%</t>
  </si>
  <si>
    <t>2.90%</t>
  </si>
  <si>
    <t>Commercial | Other</t>
  </si>
  <si>
    <t>15.10%</t>
  </si>
  <si>
    <t>15.60%</t>
  </si>
  <si>
    <t>15.40%</t>
  </si>
  <si>
    <t>Municipal</t>
  </si>
  <si>
    <t>4.60%</t>
  </si>
  <si>
    <t>3.00%</t>
  </si>
  <si>
    <t>Residential | Construction</t>
  </si>
  <si>
    <t>1.50%</t>
  </si>
  <si>
    <t>1.40%</t>
  </si>
  <si>
    <t>Residential | Term</t>
  </si>
  <si>
    <t>36.80%</t>
  </si>
  <si>
    <t>37.10%</t>
  </si>
  <si>
    <t>38.30%</t>
  </si>
  <si>
    <t>Home equity line of credit</t>
  </si>
  <si>
    <t>8.50%</t>
  </si>
  <si>
    <t>9.60%</t>
  </si>
  <si>
    <t>9.80%</t>
  </si>
  <si>
    <t>Consumer</t>
  </si>
  <si>
    <t>2.10%</t>
  </si>
  <si>
    <t>2.20%</t>
  </si>
  <si>
    <t>2.30%</t>
  </si>
  <si>
    <t>Loans - Narrative (Details) $ in Thousands</t>
  </si>
  <si>
    <t>Sep. 30, 2018USD ($)loan</t>
  </si>
  <si>
    <t>Sep. 30, 2017USD ($)loan</t>
  </si>
  <si>
    <t>Dec. 31, 2017USD ($)loan</t>
  </si>
  <si>
    <t>Accounts, Notes, Loans and Financing Receivable [Line Items]</t>
  </si>
  <si>
    <t>Net deferred loan costs</t>
  </si>
  <si>
    <t>Qualifying first mortgage loans</t>
  </si>
  <si>
    <t>Loans pledged as collateral</t>
  </si>
  <si>
    <t>Loans classified as TDR (loan) | loan</t>
  </si>
  <si>
    <t>Value of loans classified as TDR</t>
  </si>
  <si>
    <t>Number of Loans | loan</t>
  </si>
  <si>
    <t>Value of TDR loans more than 30 days past due</t>
  </si>
  <si>
    <t>Number of TDR loans more than 30 days past due (loan) | loan</t>
  </si>
  <si>
    <t>Number of loans placed on TDR status (loan) | loan</t>
  </si>
  <si>
    <t>Number of TDR loans involved in bankruptcy (loan) | loan</t>
  </si>
  <si>
    <t>Value of TDR loans involved in bankruptcy</t>
  </si>
  <si>
    <t>Number of TDR loans on non-accrual status (loan) | loan</t>
  </si>
  <si>
    <t>Value of TDR loans on non-accrual status</t>
  </si>
  <si>
    <t>Number of TDR loans in the process of foreclosure (loan) | loan</t>
  </si>
  <si>
    <t>Loans classified as TDRs in process of foreclosure</t>
  </si>
  <si>
    <t>Number of mortgage loans in the process of foreclosure (loan) | loan</t>
  </si>
  <si>
    <t>Value of mortgage loans in the process of foreclosure</t>
  </si>
  <si>
    <t>Unallocated</t>
  </si>
  <si>
    <t>Number of days past due</t>
  </si>
  <si>
    <t>30 days</t>
  </si>
  <si>
    <t>Loans - Past-due Status of Loans by Class (Details) - USD ($) $ in Thousands</t>
  </si>
  <si>
    <t>All Past Due</t>
  </si>
  <si>
    <t>Current</t>
  </si>
  <si>
    <t>90 Days or More &amp; Accruing</t>
  </si>
  <si>
    <t>30-59 Days Past Due</t>
  </si>
  <si>
    <t>60-89 Days Past Due</t>
  </si>
  <si>
    <t>90 Days or More Past Due</t>
  </si>
  <si>
    <t>Commercial | Real estate | 30-59 Days Past Due</t>
  </si>
  <si>
    <t>Commercial | Real estate | 60-89 Days Past Due</t>
  </si>
  <si>
    <t>Commercial | Real estate | 90 Days or More Past Due</t>
  </si>
  <si>
    <t>Commercial | Construction | 30-59 Days Past Due</t>
  </si>
  <si>
    <t>Commercial | Construction | 60-89 Days Past Due</t>
  </si>
  <si>
    <t>Commercial | Construction | 90 Days or More Past Due</t>
  </si>
  <si>
    <t>Commercial | Other | 30-59 Days Past Due</t>
  </si>
  <si>
    <t>Commercial | Other | 60-89 Days Past Due</t>
  </si>
  <si>
    <t>Commercial | Other | 90 Days or More Past Due</t>
  </si>
  <si>
    <t>Municipal | 30-59 Days Past Due</t>
  </si>
  <si>
    <t>Municipal | 60-89 Days Past Due</t>
  </si>
  <si>
    <t>Municipal | 90 Days or More Past Due</t>
  </si>
  <si>
    <t>Residential | Construction | 30-59 Days Past Due</t>
  </si>
  <si>
    <t>Residential | Construction | 60-89 Days Past Due</t>
  </si>
  <si>
    <t>Residential | Construction | 90 Days or More Past Due</t>
  </si>
  <si>
    <t>Residential | Term | 30-59 Days Past Due</t>
  </si>
  <si>
    <t>Residential | Term | 60-89 Days Past Due</t>
  </si>
  <si>
    <t>Residential | Term | 90 Days or More Past Due</t>
  </si>
  <si>
    <t>Home equity line of credit | 30-59 Days Past Due</t>
  </si>
  <si>
    <t>Home equity line of credit | 60-89 Days Past Due</t>
  </si>
  <si>
    <t>Home equity line of credit | 90 Days or More Past Due</t>
  </si>
  <si>
    <t>Consumer | 30-59 Days Past Due</t>
  </si>
  <si>
    <t>Consumer | 60-89 Days Past Due</t>
  </si>
  <si>
    <t>Consumer | 90 Days or More Past Due</t>
  </si>
  <si>
    <t>Loans - Nonaccrual Loans (Details) - USD ($) $ in Thousands</t>
  </si>
  <si>
    <t>Nonaccrual loans</t>
  </si>
  <si>
    <t>Loans - Impaired Loans by Class (Details) - USD ($) $ in Thousands</t>
  </si>
  <si>
    <t>Impaired Financing Receivable, Recorded Investment [Abstract]</t>
  </si>
  <si>
    <t>Recorded investment, with no related allowance</t>
  </si>
  <si>
    <t>Recorded investment, with related allowance</t>
  </si>
  <si>
    <t>Recorded Investment</t>
  </si>
  <si>
    <t>Impaired Financing Receivable, Unpaid Principal Balance [Abstract]</t>
  </si>
  <si>
    <t>Unpaid principal balance, with no related allowance</t>
  </si>
  <si>
    <t>Unpaid principal balance with related allowance</t>
  </si>
  <si>
    <t>Unpaid Principal Balance</t>
  </si>
  <si>
    <t>Related Allowance</t>
  </si>
  <si>
    <t>Impaired Financing Receivable, Average Recorded Investment [Abstract]</t>
  </si>
  <si>
    <t>Average recorded investment, with no related allowance</t>
  </si>
  <si>
    <t>Average recorded investment, with related allowance</t>
  </si>
  <si>
    <t>Average Recorded Investment</t>
  </si>
  <si>
    <t>Impaired Financing Receivable, Interest Income, Cash Basis Method [Abstract]</t>
  </si>
  <si>
    <t>Recognized interest income, with no related allowance</t>
  </si>
  <si>
    <t>Recognized interest income, with related allowance</t>
  </si>
  <si>
    <t>Recognized Interest Income</t>
  </si>
  <si>
    <t>Loans - TDR's by Class and Specific Reserves (Details) $ in Thousands</t>
  </si>
  <si>
    <t>Balance</t>
  </si>
  <si>
    <t>Specific Reserves</t>
  </si>
  <si>
    <t>Loans - TDR's by Class and Specific Reserves More Than 30 Days Past Due (Details) $ in Thousands</t>
  </si>
  <si>
    <t>Loans - Pre-Modification and Post-Modification Outstanding Recorded Investment (Details) $ in Thousands</t>
  </si>
  <si>
    <t>Sep. 30, 2017loan</t>
  </si>
  <si>
    <t>Financing Receivable, Modifications [Line Items]</t>
  </si>
  <si>
    <t>Pre-Modification Outstanding Recorded Investment</t>
  </si>
  <si>
    <t>Post-Modification Outstanding Recorded Investment</t>
  </si>
  <si>
    <t>Allowance for Loan Losses - Narrative (Details) $ in Thousands</t>
  </si>
  <si>
    <t>Sep. 30, 2018USD ($)loan_class</t>
  </si>
  <si>
    <t>Dec. 31, 2017USD ($)</t>
  </si>
  <si>
    <t>Jun. 30, 2018USD ($)</t>
  </si>
  <si>
    <t>Sep. 30, 2017USD ($)</t>
  </si>
  <si>
    <t>Jun. 30, 2017USD ($)</t>
  </si>
  <si>
    <t>Dec. 31, 2016USD ($)</t>
  </si>
  <si>
    <t>Number of classes in the loan portfolio (loan class) | loan_class</t>
  </si>
  <si>
    <t>Allowance for loan and lease losses (percent)</t>
  </si>
  <si>
    <t>0.43%</t>
  </si>
  <si>
    <t>0.45%</t>
  </si>
  <si>
    <t>Allowance for loan and lease losses, period increase (decrease)</t>
  </si>
  <si>
    <t>Allowance for loan losses</t>
  </si>
  <si>
    <t>Allowance for loan losses as a percent of total loans</t>
  </si>
  <si>
    <t>0.94%</t>
  </si>
  <si>
    <t>0.92%</t>
  </si>
  <si>
    <t>0.98%</t>
  </si>
  <si>
    <t>Number of classes in the commercial loan portfolio (loan class) | loan_class</t>
  </si>
  <si>
    <t>Residential loans typical loan to value range, maximum (percent)</t>
  </si>
  <si>
    <t>80.00%</t>
  </si>
  <si>
    <t>Construction loans accrual to company capital</t>
  </si>
  <si>
    <t>24.40%</t>
  </si>
  <si>
    <t>Constructions loan portfolio maximum to company capital</t>
  </si>
  <si>
    <t>Construction and non owner occupied commercial real estate</t>
  </si>
  <si>
    <t>123.10%</t>
  </si>
  <si>
    <t>Maximum loan portfolio to company capital</t>
  </si>
  <si>
    <t>300.00%</t>
  </si>
  <si>
    <t>Outstanding loans and commitments subject by independent consulting firm</t>
  </si>
  <si>
    <t>60.00%</t>
  </si>
  <si>
    <t>Delinquent period before consumer loans charged off (days)</t>
  </si>
  <si>
    <t>120 days</t>
  </si>
  <si>
    <t>Residential</t>
  </si>
  <si>
    <t>Delinquent period before residential loans placed on non accrual status (days)</t>
  </si>
  <si>
    <t>90 days</t>
  </si>
  <si>
    <t>Delinquent period for loans charged off (days)</t>
  </si>
  <si>
    <t>180 days</t>
  </si>
  <si>
    <t>Delinquency period for loans charged off after receipt of notification from bankruptcy court (days)</t>
  </si>
  <si>
    <t>60 days</t>
  </si>
  <si>
    <t>Unallocated Reserves</t>
  </si>
  <si>
    <t>Total reserve allowance accounted for by loan loss allowances (percent)</t>
  </si>
  <si>
    <t>14.40%</t>
  </si>
  <si>
    <t>6.00%</t>
  </si>
  <si>
    <t>Allowance for Loan Losses - Financing Receivable and Allowance Element by Class (Details) - USD ($) $ in Thousands</t>
  </si>
  <si>
    <t>Jun. 30, 2018</t>
  </si>
  <si>
    <t>Jun. 30, 2017</t>
  </si>
  <si>
    <t>Dec. 31, 2016</t>
  </si>
  <si>
    <t>Specific Reserves on Loans Evaluated Individually for Impairment</t>
  </si>
  <si>
    <t>General Reserves on Loans Based on Historical Loss Experience</t>
  </si>
  <si>
    <t>Reserves for Qualitative Factors</t>
  </si>
  <si>
    <t>Commercial | Real estate | Specific Reserves on Loans Evaluated Individually for Impairment</t>
  </si>
  <si>
    <t>Commercial | Real estate | General Reserves on Loans Based on Historical Loss Experience</t>
  </si>
  <si>
    <t>Commercial | Real estate | Reserves for Qualitative Factors</t>
  </si>
  <si>
    <t>Commercial | Construction | Specific Reserves on Loans Evaluated Individually for Impairment</t>
  </si>
  <si>
    <t>Commercial | Construction | General Reserves on Loans Based on Historical Loss Experience</t>
  </si>
  <si>
    <t>Commercial | Construction | Reserves for Qualitative Factors</t>
  </si>
  <si>
    <t>Commercial | Other | Specific Reserves on Loans Evaluated Individually for Impairment</t>
  </si>
  <si>
    <t>Commercial | Other | General Reserves on Loans Based on Historical Loss Experience</t>
  </si>
  <si>
    <t>Commercial | Other | Reserves for Qualitative Factors</t>
  </si>
  <si>
    <t>Municipal | Specific Reserves on Loans Evaluated Individually for Impairment</t>
  </si>
  <si>
    <t>Municipal | General Reserves on Loans Based on Historical Loss Experience</t>
  </si>
  <si>
    <t>Municipal | Reserves for Qualitative Factors</t>
  </si>
  <si>
    <t>Residential | Construction | Specific Reserves on Loans Evaluated Individually for Impairment</t>
  </si>
  <si>
    <t>Residential | Construction | General Reserves on Loans Based on Historical Loss Experience</t>
  </si>
  <si>
    <t>Residential | Construction | Reserves for Qualitative Factors</t>
  </si>
  <si>
    <t>Residential | Term | Specific Reserves on Loans Evaluated Individually for Impairment</t>
  </si>
  <si>
    <t>Residential | Term | General Reserves on Loans Based on Historical Loss Experience</t>
  </si>
  <si>
    <t>Residential | Term | Reserves for Qualitative Factors</t>
  </si>
  <si>
    <t>Home equity line of credit | Specific Reserves on Loans Evaluated Individually for Impairment</t>
  </si>
  <si>
    <t>Home equity line of credit | General Reserves on Loans Based on Historical Loss Experience</t>
  </si>
  <si>
    <t>Home equity line of credit | Reserves for Qualitative Factors</t>
  </si>
  <si>
    <t>Consumer | Specific Reserves on Loans Evaluated Individually for Impairment</t>
  </si>
  <si>
    <t>Consumer | General Reserves on Loans Based on Historical Loss Experience</t>
  </si>
  <si>
    <t>Consumer | Reserves for Qualitative Factors</t>
  </si>
  <si>
    <t>Unallocated | Unallocated Reserves</t>
  </si>
  <si>
    <t>Allowance for Loan Losses - Risk Ratings by Segment (Details) - USD ($) $ in Thousands</t>
  </si>
  <si>
    <t>Commercial and municipal risk-rated loans receivable</t>
  </si>
  <si>
    <t>1 Strong</t>
  </si>
  <si>
    <t>2 Above Average</t>
  </si>
  <si>
    <t>3 Satisfactory</t>
  </si>
  <si>
    <t>4 Average</t>
  </si>
  <si>
    <t>5 Watch</t>
  </si>
  <si>
    <t>6 OAEM</t>
  </si>
  <si>
    <t>7 Substandard</t>
  </si>
  <si>
    <t>8 Doubtful</t>
  </si>
  <si>
    <t>Commercial | 1 Strong | Real estate</t>
  </si>
  <si>
    <t>Commercial | 1 Strong | Construction</t>
  </si>
  <si>
    <t>Commercial | 1 Strong | Other</t>
  </si>
  <si>
    <t>Commercial | 2 Above Average | Real estate</t>
  </si>
  <si>
    <t>Commercial | 2 Above Average | Construction</t>
  </si>
  <si>
    <t>Commercial | 2 Above Average | Other</t>
  </si>
  <si>
    <t>Commercial | 3 Satisfactory | Real estate</t>
  </si>
  <si>
    <t>Commercial | 3 Satisfactory | Construction</t>
  </si>
  <si>
    <t>Commercial | 3 Satisfactory | Other</t>
  </si>
  <si>
    <t>Commercial | 4 Average | Real estate</t>
  </si>
  <si>
    <t>Commercial | 4 Average | Construction</t>
  </si>
  <si>
    <t>Commercial | 4 Average | Other</t>
  </si>
  <si>
    <t>Commercial | 5 Watch | Real estate</t>
  </si>
  <si>
    <t>Commercial | 5 Watch | Construction</t>
  </si>
  <si>
    <t>Commercial | 5 Watch | Other</t>
  </si>
  <si>
    <t>Commercial | 6 OAEM | Real estate</t>
  </si>
  <si>
    <t>Commercial | 6 OAEM | Construction</t>
  </si>
  <si>
    <t>Commercial | 6 OAEM | Other</t>
  </si>
  <si>
    <t>Commercial | 7 Substandard | Real estate</t>
  </si>
  <si>
    <t>Commercial | 7 Substandard | Construction</t>
  </si>
  <si>
    <t>Commercial | 7 Substandard | Other</t>
  </si>
  <si>
    <t>Commercial | 8 Doubtful | Real estate</t>
  </si>
  <si>
    <t>Commercial | 8 Doubtful | Construction</t>
  </si>
  <si>
    <t>Commercial | 8 Doubtful | Other</t>
  </si>
  <si>
    <t>Municipal | 1 Strong</t>
  </si>
  <si>
    <t>Municipal | 2 Above Average</t>
  </si>
  <si>
    <t>Municipal | 3 Satisfactory</t>
  </si>
  <si>
    <t>Municipal | 4 Average</t>
  </si>
  <si>
    <t>Municipal | 5 Watch</t>
  </si>
  <si>
    <t>Municipal | 6 OAEM</t>
  </si>
  <si>
    <t>Municipal | 7 Substandard</t>
  </si>
  <si>
    <t>Municipal | 8 Doubtful</t>
  </si>
  <si>
    <t>Allowance for Loan Losses - Allowance for Loan Loss Activity by Class (Details) - USD ($) $ in Thousands</t>
  </si>
  <si>
    <t>Allowance for Loan and Lease Losses [Roll Forward]</t>
  </si>
  <si>
    <t>Beginning balance</t>
  </si>
  <si>
    <t>Charge offs</t>
  </si>
  <si>
    <t>Recoveries</t>
  </si>
  <si>
    <t>Ending balance</t>
  </si>
  <si>
    <t>Ending balance specifically evaluated for impairment</t>
  </si>
  <si>
    <t>Ending balance collectively evaluated for impairment</t>
  </si>
  <si>
    <t>Stock-Based Compensation - Narrative (Details) - USD ($) $ in Thousands</t>
  </si>
  <si>
    <t>93 Months Ended</t>
  </si>
  <si>
    <t>Dec. 31, 2010</t>
  </si>
  <si>
    <t>Share-based Compensation Arrangement by Share-based Payment Award [Line Items]</t>
  </si>
  <si>
    <t>Total share based compensation cost</t>
  </si>
  <si>
    <t>Compensation expense recognized</t>
  </si>
  <si>
    <t>Share-based compensation expense not yet recognized</t>
  </si>
  <si>
    <t>Capital shares reserved for future issuance (in shares)</t>
  </si>
  <si>
    <t>Plan 2010 | Restricted Stock</t>
  </si>
  <si>
    <t>Grants during the period (in shares)</t>
  </si>
  <si>
    <t>Shares</t>
  </si>
  <si>
    <t>Stock-Based Compensation - Shares of Restricted Stock Granted under 2010 Plan (Details) - Plan 2010 - Restricted Stock - shares</t>
  </si>
  <si>
    <t>Dec. 31, 2015</t>
  </si>
  <si>
    <t>Dec. 31, 2014</t>
  </si>
  <si>
    <t>Remaining Term (In Years)</t>
  </si>
  <si>
    <t>2 years 1 month 6 days</t>
  </si>
  <si>
    <t>2014 | Five Years</t>
  </si>
  <si>
    <t>Vesting Term (In Years)</t>
  </si>
  <si>
    <t>5 years</t>
  </si>
  <si>
    <t>12 days</t>
  </si>
  <si>
    <t>2015 | Five Years</t>
  </si>
  <si>
    <t>1 year 3 months 18 days</t>
  </si>
  <si>
    <t>2016 | Five Years</t>
  </si>
  <si>
    <t>2 years 3 months 18 days</t>
  </si>
  <si>
    <t>2017 | Five Years</t>
  </si>
  <si>
    <t>3 years 3 months 18 days</t>
  </si>
  <si>
    <t>2017 | Three Years</t>
  </si>
  <si>
    <t>3 years</t>
  </si>
  <si>
    <t>1 year 4 months 24 days</t>
  </si>
  <si>
    <t>2018 | Five Years</t>
  </si>
  <si>
    <t>4 years 3 months 18 days</t>
  </si>
  <si>
    <t>2018 | Three Years</t>
  </si>
  <si>
    <t>2 years 4 months 24 days</t>
  </si>
  <si>
    <t>2018 | One Year</t>
  </si>
  <si>
    <t>1 year</t>
  </si>
  <si>
    <t>2018 | Two Years</t>
  </si>
  <si>
    <t>2 years</t>
  </si>
  <si>
    <t>2018 | Four Years</t>
  </si>
  <si>
    <t>4 years</t>
  </si>
  <si>
    <t>Preferred and Common Stock (Details) - USD ($) $ / shares in Units, $ in Thousands</t>
  </si>
  <si>
    <t>Jan. 09, 2009</t>
  </si>
  <si>
    <t>Nov. 30, 2016</t>
  </si>
  <si>
    <t>May 31, 2015</t>
  </si>
  <si>
    <t>Class of Stock [Line Items]</t>
  </si>
  <si>
    <t>Number of shares of common stock issuable pursuant to the Warrants, maximum (in shares)</t>
  </si>
  <si>
    <t>Exercise price of the Warrants (in dollars per share)</t>
  </si>
  <si>
    <t>Term of warrants (years)</t>
  </si>
  <si>
    <t>10 years</t>
  </si>
  <si>
    <t>Repurchase of warrants</t>
  </si>
  <si>
    <t>Capital Purchase Program</t>
  </si>
  <si>
    <t>Series A Preferred Stock</t>
  </si>
  <si>
    <t>Proceeds from issuance of CPP Shares</t>
  </si>
  <si>
    <t>Earnings Per Share - Schedule of Basic and Diluted Earnings per Share (Details) - USD ($) $ / shares in Units, $ in Thousands</t>
  </si>
  <si>
    <t>Income (Numerator) [Abstract]</t>
  </si>
  <si>
    <t>Net income as reported</t>
  </si>
  <si>
    <t>Basic EPS: Income available to common shareholders</t>
  </si>
  <si>
    <t>Diluted EPS: Income available to common shareholders plus assumed conversions</t>
  </si>
  <si>
    <t>Shares (Denominator) [Abstract]</t>
  </si>
  <si>
    <t>Basic EPS: Income available to common shareholders (in shares)</t>
  </si>
  <si>
    <t>Effect of dilutive securities: restricted stock (in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Employee Benefit Plans - Narrative (Details)</t>
  </si>
  <si>
    <t>Sep. 30, 2016USD ($)</t>
  </si>
  <si>
    <t>Sep. 30, 2018USD ($)employeepost_retirement_benefit_plan</t>
  </si>
  <si>
    <t>Requisite period of service (months)</t>
  </si>
  <si>
    <t>3 months</t>
  </si>
  <si>
    <t>Defined contribution plan employer maximum percentage match of annual salary based on employee contribution</t>
  </si>
  <si>
    <t>Defined contribution plan employer maximum percentage of annual profit-sharing contribution to plan for benefit of employee</t>
  </si>
  <si>
    <t>2.00%</t>
  </si>
  <si>
    <t>Expense related to 401(k) plan</t>
  </si>
  <si>
    <t>Unfunded, supplemental retirement benefits payable period (years)</t>
  </si>
  <si>
    <t>20 years</t>
  </si>
  <si>
    <t>Pension expense</t>
  </si>
  <si>
    <t>Accrued pension liability</t>
  </si>
  <si>
    <t>Number of post retirement benefit plans (post retirement benefit plan) | post_retirement_benefit_plan</t>
  </si>
  <si>
    <t>Number of employees currently eligible (employee) | employee</t>
  </si>
  <si>
    <t>Requisite age (in years)</t>
  </si>
  <si>
    <t>50 years</t>
  </si>
  <si>
    <t>Post-retirement benefit plan health insurance subsidy range minimum per month per person</t>
  </si>
  <si>
    <t>Post-retirement benefit plan health insurance subsidy range maximum per month per person</t>
  </si>
  <si>
    <t>Discount rate</t>
  </si>
  <si>
    <t>4.25%</t>
  </si>
  <si>
    <t>Assumed health care cost trend rate</t>
  </si>
  <si>
    <t>7.00%</t>
  </si>
  <si>
    <t>Expected future benefit payments, current year</t>
  </si>
  <si>
    <t>Estimated plan expense</t>
  </si>
  <si>
    <t>Effect of one percentage point increase on accumulated benefit obligation</t>
  </si>
  <si>
    <t>Effect of one percentage point increase on interest cost</t>
  </si>
  <si>
    <t>Effect of one percentage point increase on service cost</t>
  </si>
  <si>
    <t>Employee Benefit Plans - Accumulated Post-Retirement Benefit Obligation, Funded Status, and Net Periodic Benefit Cost (Details) - USD ($) $ in Thousands</t>
  </si>
  <si>
    <t>Change in benefit obligation</t>
  </si>
  <si>
    <t>Benefit obligation at beginning of year</t>
  </si>
  <si>
    <t>Interest cost</t>
  </si>
  <si>
    <t>Benefits paid</t>
  </si>
  <si>
    <t>Benefit obligation at end of period</t>
  </si>
  <si>
    <t>Funded status</t>
  </si>
  <si>
    <t>Unamortized loss</t>
  </si>
  <si>
    <t>Accrued benefit cost at end of period</t>
  </si>
  <si>
    <t>Components of net periodic benefit cost</t>
  </si>
  <si>
    <t>Net periodic benefit cost</t>
  </si>
  <si>
    <t>Employee Benefit Plans - Schedule of Net Periodic Benefit Cost Not Yet Recognized (Details) - USD ($) $ in Thousands</t>
  </si>
  <si>
    <t>Unamortized net actuarial loss</t>
  </si>
  <si>
    <t>Deferred tax benefit at 21% (for September 30, 2018 and December 31, 2017) and 35% (for September 30, 2017)</t>
  </si>
  <si>
    <t>Net unrecognized postretirement benefits included in accumulated other comprehensive income (loss)</t>
  </si>
  <si>
    <t>Deferred tax benefit, percentage</t>
  </si>
  <si>
    <t>21.00%</t>
  </si>
  <si>
    <t>35.00%</t>
  </si>
  <si>
    <t>Other Comprehensive Income (Loss) - Summary of Available for Sale Securities Activity (Details) - USD ($) $ in Thousands</t>
  </si>
  <si>
    <t>Accumulated Other Comprehensive Income (Loss) [Roll Forward]</t>
  </si>
  <si>
    <t>Accumulated Net Investment Gain (Loss) Attributable to Parent</t>
  </si>
  <si>
    <t>Unrealized gains (losses) arising during the period</t>
  </si>
  <si>
    <t>Reclassification of realized gains during the period</t>
  </si>
  <si>
    <t>Related deferred taxes (at a Federal Income Tax rate of 21% for September 30, 2018 and 35% for September 30, 2017)</t>
  </si>
  <si>
    <t>Other Comprehensive Income (Loss) - Reclassification of Available-for-Sale Securities to Held-to-Maturity Securities (Details) - USD ($) $ in Thousands</t>
  </si>
  <si>
    <t>Reclassification of Available-for-Sale Securities to Held-to-maturity Roll Forward [Roll Forward]</t>
  </si>
  <si>
    <t>Accumulated Net Gain (Loss) on Securities Transferred from Available-for-Sale to Held-to-Maturity</t>
  </si>
  <si>
    <t>Amortization of net unrealized losses</t>
  </si>
  <si>
    <t>Other Comprehensive Income (Loss) - Derivative Instruments Included in Other Comprehensive Income (Loss) (Details) - USD ($) $ in Thousands</t>
  </si>
  <si>
    <t>Accumulated Other Comprehensive Income (Loss) [Line Items]</t>
  </si>
  <si>
    <t>Accumulated Net Gain (Loss) from Cash Flow Hedges Attributable to Parent</t>
  </si>
  <si>
    <t>Other Comprehensive Income (Loss) - Reclassification out of Accumulated Other Comprehensive Income (Details) - USD ($) $ in Thousands</t>
  </si>
  <si>
    <t>Reclassification Adjustment out of Accumulated Other Comprehensive Income [Roll Forward]</t>
  </si>
  <si>
    <t>Accumulated Defined Benefit Plans Adjustment Attributable to Parent</t>
  </si>
  <si>
    <t>Amortization of unrecognized transition obligation</t>
  </si>
  <si>
    <t>Change in unamortized net actuarial gain (loss)</t>
  </si>
  <si>
    <t>Financial Derivative Instruments (Details) - Cash Flow Hedging - Designated as Hedging Instrument - USD ($)</t>
  </si>
  <si>
    <t>Interest Rate Swap June 28 2021</t>
  </si>
  <si>
    <t>Derivative [Line Items]</t>
  </si>
  <si>
    <t>Notional Amount</t>
  </si>
  <si>
    <t>Fixed Rate Paid</t>
  </si>
  <si>
    <t>Interest Rate Swap June 27 2021</t>
  </si>
  <si>
    <t>0.893%</t>
  </si>
  <si>
    <t>Interest Rate Swap December 5 2019</t>
  </si>
  <si>
    <t>2.466%</t>
  </si>
  <si>
    <t>Interest Rate Swap June 5 2020</t>
  </si>
  <si>
    <t>2.547%</t>
  </si>
  <si>
    <t>Interest Rate Swap December 5 2020</t>
  </si>
  <si>
    <t>2.603%</t>
  </si>
  <si>
    <t>Interest Rate Swap</t>
  </si>
  <si>
    <t>Mortgage Servicing Rights - Narrative (Details) - USD ($) $ in Thousands</t>
  </si>
  <si>
    <t>Moving average of weekly prepayment assumption (months)</t>
  </si>
  <si>
    <t>Prepayment speed</t>
  </si>
  <si>
    <t>7.65%</t>
  </si>
  <si>
    <t>Discount rate adjustment rate</t>
  </si>
  <si>
    <t>9.50%</t>
  </si>
  <si>
    <t>Servicing rights capitalized</t>
  </si>
  <si>
    <t>Servicing rights amortized</t>
  </si>
  <si>
    <t>Mortgage servicing rights</t>
  </si>
  <si>
    <t>Residential mortgage loans serviced for others, principal</t>
  </si>
  <si>
    <t>Mortgage Servicing Rights - Schedule of Mortgage Servicing Rights (Details) - USD ($) $ in Thousands</t>
  </si>
  <si>
    <t>Accumulated amortization</t>
  </si>
  <si>
    <t>Impairment reserve</t>
  </si>
  <si>
    <t>Total servicing asset at fair value</t>
  </si>
  <si>
    <t>Certificates of Deposit (Details) - USD ($) $ in Thousands</t>
  </si>
  <si>
    <t>Certificates of deposit of less than $100,000</t>
  </si>
  <si>
    <t>Certificates $100,000 to $250,000</t>
  </si>
  <si>
    <t>Certificates $250,000 and over</t>
  </si>
  <si>
    <t>Total certificates of deposit</t>
  </si>
  <si>
    <t>Fair Value - Assets Recorded at Fair Value on a Recurring Basis (Details) - USD ($) $ in Thousands</t>
  </si>
  <si>
    <t>Fair Value, Assets and Liabilities Measured on Recurring and Nonrecurring Basis [Line Items]</t>
  </si>
  <si>
    <t>Debt Securities, Available-for-sale</t>
  </si>
  <si>
    <t>Total Fair Value</t>
  </si>
  <si>
    <t>Derivative asset</t>
  </si>
  <si>
    <t>Total Fair Value | Level 1</t>
  </si>
  <si>
    <t>Total Fair Value | Level 2</t>
  </si>
  <si>
    <t>Total Fair Value | Level 3</t>
  </si>
  <si>
    <t>Fair Value, Measurements, Recurring | Level 1</t>
  </si>
  <si>
    <t>Fair Value, Measurements, Recurring | Level 1 | Interest Rate Swap</t>
  </si>
  <si>
    <t>Fair Value, Measurements, Recurring | Level 1 | U.S. Government-sponsored agencies</t>
  </si>
  <si>
    <t>Fair Value, Measurements, Recurring | Level 1 | Mortgage-backed securities</t>
  </si>
  <si>
    <t>Fair Value, Measurements, Recurring | Level 1 | State and political subdivisions</t>
  </si>
  <si>
    <t>Fair Value, Measurements, Recurring | Level 1 | Other equity securities</t>
  </si>
  <si>
    <t>Fair Value, Measurements, Recurring | Level 2</t>
  </si>
  <si>
    <t>Fair Value, Measurements, Recurring | Level 2 | Interest Rate Swap</t>
  </si>
  <si>
    <t>Fair Value, Measurements, Recurring | Level 2 | U.S. Government-sponsored agencies</t>
  </si>
  <si>
    <t>Fair Value, Measurements, Recurring | Level 2 | Mortgage-backed securities</t>
  </si>
  <si>
    <t>Fair Value, Measurements, Recurring | Level 2 | State and political subdivisions</t>
  </si>
  <si>
    <t>Fair Value, Measurements, Recurring | Level 2 | Other equity securities</t>
  </si>
  <si>
    <t>Fair Value, Measurements, Recurring | Level 3</t>
  </si>
  <si>
    <t>Fair Value, Measurements, Recurring | Level 3 | Interest Rate Swap</t>
  </si>
  <si>
    <t>Fair Value, Measurements, Recurring | Level 3 | U.S. Government-sponsored agencies</t>
  </si>
  <si>
    <t>Fair Value, Measurements, Recurring | Level 3 | Mortgage-backed securities</t>
  </si>
  <si>
    <t>Fair Value, Measurements, Recurring | Level 3 | State and political subdivisions</t>
  </si>
  <si>
    <t>Fair Value, Measurements, Recurring | Level 3 | Other equity securities</t>
  </si>
  <si>
    <t>Fair Value, Measurements, Recurring | Total Fair Value</t>
  </si>
  <si>
    <t>Fair Value, Measurements, Recurring | Total Fair Value | Interest Rate Swap</t>
  </si>
  <si>
    <t>Fair Value, Measurements, Recurring | Total Fair Value | U.S. Government-sponsored agencies</t>
  </si>
  <si>
    <t>Fair Value, Measurements, Recurring | Total Fair Value | Mortgage-backed securities</t>
  </si>
  <si>
    <t>Fair Value, Measurements, Recurring | Total Fair Value | State and political subdivisions</t>
  </si>
  <si>
    <t>Fair Value, Measurements, Recurring | Total Fair Value | Other equity securities</t>
  </si>
  <si>
    <t>Fair Value - Additional Information (Details) - USD ($)</t>
  </si>
  <si>
    <t>Valuation allowance on real estate owned</t>
  </si>
  <si>
    <t>Valuation allowance on impaired financing receivable</t>
  </si>
  <si>
    <t>Fair Value - Assets Recorded at Fair Value on a Non-Recurring Basis (Details) - USD ($) $ in Thousands</t>
  </si>
  <si>
    <t>Fair Value, Measurements, Nonrecurring | Level 1</t>
  </si>
  <si>
    <t>Impaired loans</t>
  </si>
  <si>
    <t>Fair Value, Measurements, Nonrecurring | Level 2</t>
  </si>
  <si>
    <t>Fair Value, Measurements, Nonrecurring | Level 3</t>
  </si>
  <si>
    <t>Fair Value, Measurements, Nonrecurring | Total Fair Value</t>
  </si>
  <si>
    <t>Fair Value - Assets and Liabilities at Fair Value (Details) - USD ($) $ in Thousands</t>
  </si>
  <si>
    <t>Cash and cash equivalents, carrying value</t>
  </si>
  <si>
    <t>Securities to be held to maturity, carrying value</t>
  </si>
  <si>
    <t>Securities to be held to maturity</t>
  </si>
  <si>
    <t>Loans held for sale, carrying value</t>
  </si>
  <si>
    <t>Carrying value</t>
  </si>
  <si>
    <t>Mortgage servicing rights, carrying value</t>
  </si>
  <si>
    <t>Interest rate swap agreements</t>
  </si>
  <si>
    <t>Local certificates of deposit</t>
  </si>
  <si>
    <t>National certificates of deposit</t>
  </si>
  <si>
    <t>Repurchase agreements</t>
  </si>
  <si>
    <t>Federal Home Loan Bank advances</t>
  </si>
  <si>
    <t>Total borrowed funds</t>
  </si>
  <si>
    <t>Accrued interest payable</t>
  </si>
  <si>
    <t>Carrying value | Commercial | Real estate</t>
  </si>
  <si>
    <t>Carrying value | Commercial | Construction</t>
  </si>
  <si>
    <t>Carrying value | Commercial | Other</t>
  </si>
  <si>
    <t>Carrying value | Municipal</t>
  </si>
  <si>
    <t>Carrying value | Residential | Construction</t>
  </si>
  <si>
    <t>Carrying value | Residential | Term</t>
  </si>
  <si>
    <t>Carrying value | Home equity line of credit</t>
  </si>
  <si>
    <t>Carrying value | Consumer</t>
  </si>
  <si>
    <t>Total Fair Value | Commercial | Real estate</t>
  </si>
  <si>
    <t>Total Fair Value | Commercial | Construction</t>
  </si>
  <si>
    <t>Total Fair Value | Commercial | Other</t>
  </si>
  <si>
    <t>Total Fair Value | Municipal</t>
  </si>
  <si>
    <t>Total Fair Value | Residential | Construction</t>
  </si>
  <si>
    <t>Total Fair Value | Residential | Term</t>
  </si>
  <si>
    <t>Total Fair Value | Home equity line of credit</t>
  </si>
  <si>
    <t>Total Fair Value | Consumer</t>
  </si>
  <si>
    <t>Total Fair Value | Level 1 | Commercial | Real estate</t>
  </si>
  <si>
    <t>Total Fair Value | Level 1 | Commercial | Construction</t>
  </si>
  <si>
    <t>Total Fair Value | Level 1 | Commercial | Other</t>
  </si>
  <si>
    <t>Total Fair Value | Level 1 | Municipal</t>
  </si>
  <si>
    <t>Total Fair Value | Level 1 | Residential | Construction</t>
  </si>
  <si>
    <t>Total Fair Value | Level 1 | Residential | Term</t>
  </si>
  <si>
    <t>Total Fair Value | Level 1 | Home equity line of credit</t>
  </si>
  <si>
    <t>Total Fair Value | Level 1 | Consumer</t>
  </si>
  <si>
    <t>Total Fair Value | Level 2 | Commercial | Real estate</t>
  </si>
  <si>
    <t>Total Fair Value | Level 2 | Commercial | Construction</t>
  </si>
  <si>
    <t>Total Fair Value | Level 2 | Commercial | Other</t>
  </si>
  <si>
    <t>Total Fair Value | Level 2 | Municipal</t>
  </si>
  <si>
    <t>Total Fair Value | Level 2 | Residential | Construction</t>
  </si>
  <si>
    <t>Total Fair Value | Level 2 | Residential | Term</t>
  </si>
  <si>
    <t>Total Fair Value | Level 2 | Home equity line of credit</t>
  </si>
  <si>
    <t>Total Fair Value | Level 2 | Consumer</t>
  </si>
  <si>
    <t>Total Fair Value | Level 3 | Commercial | Real estate</t>
  </si>
  <si>
    <t>Total Fair Value | Level 3 | Commercial | Construction</t>
  </si>
  <si>
    <t>Total Fair Value | Level 3 | Commercial | Other</t>
  </si>
  <si>
    <t>Total Fair Value | Level 3 | Municipal</t>
  </si>
  <si>
    <t>Total Fair Value | Level 3 | Residential | Construction</t>
  </si>
  <si>
    <t>Total Fair Value | Level 3 | Residential | Term</t>
  </si>
  <si>
    <t>Total Fair Value | Level 3 | Home equity line of credit</t>
  </si>
  <si>
    <t>Total Fair Value | Level 3 | Consumer</t>
  </si>
  <si>
    <t>Impact of Recently Issued Accounting Standards (Details) $ in Thousands</t>
  </si>
  <si>
    <t>New Accounting Pronouncements or Change in Accounting Principle [Line Items]</t>
  </si>
  <si>
    <t>Reclassification adjustment for effect of enacted tax law chan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Plan &quot;#,##0_);_(&quot;Pla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5207</v>
      </c>
    </row>
    <row r="6" spans="1:3">
      <c r="A6" s="4" t="s">
        <v>8</v>
      </c>
      <c r="B6" s="4" t="s">
        <v>9</v>
      </c>
    </row>
    <row r="7" spans="1:3">
      <c r="A7" s="4" t="s">
        <v>10</v>
      </c>
      <c r="B7" s="4" t="s">
        <v>11</v>
      </c>
    </row>
    <row r="8" spans="1:3">
      <c r="A8" s="4" t="s">
        <v>12</v>
      </c>
      <c r="C8" s="5" t="n">
        <v>1086033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v>
      </c>
      <c r="B1" s="2" t="s">
        <v>1</v>
      </c>
    </row>
    <row r="2" spans="1:2">
      <c r="B2" s="2" t="s">
        <v>2</v>
      </c>
    </row>
    <row r="3" spans="1:2">
      <c r="A3" s="3" t="s">
        <v>196</v>
      </c>
    </row>
    <row r="4" spans="1:2">
      <c r="A4" s="4" t="s">
        <v>34</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1649</v>
      </c>
      <c r="C3" s="7" t="n">
        <v>19207</v>
      </c>
      <c r="D3" s="7" t="n">
        <v>22375</v>
      </c>
    </row>
    <row r="4" spans="1:4">
      <c r="A4" s="4" t="s">
        <v>29</v>
      </c>
      <c r="B4" s="5" t="n">
        <v>51045</v>
      </c>
      <c r="C4" s="5" t="n">
        <v>860</v>
      </c>
      <c r="D4" s="5" t="n">
        <v>584</v>
      </c>
    </row>
    <row r="5" spans="1:4">
      <c r="A5" s="4" t="s">
        <v>30</v>
      </c>
      <c r="B5" s="5" t="n">
        <v>305444</v>
      </c>
    </row>
    <row r="6" spans="1:4">
      <c r="A6" s="4" t="s">
        <v>30</v>
      </c>
      <c r="C6" s="5" t="n">
        <v>300172</v>
      </c>
      <c r="D6" s="5" t="n">
        <v>298999</v>
      </c>
    </row>
    <row r="7" spans="1:4">
      <c r="A7" s="4" t="s">
        <v>31</v>
      </c>
      <c r="B7" s="5" t="n">
        <v>257395</v>
      </c>
      <c r="C7" s="5" t="n">
        <v>256567</v>
      </c>
      <c r="D7" s="5" t="n">
        <v>242679</v>
      </c>
    </row>
    <row r="8" spans="1:4">
      <c r="A8" s="4" t="s">
        <v>32</v>
      </c>
      <c r="B8" s="5" t="n">
        <v>11586</v>
      </c>
      <c r="C8" s="5" t="n">
        <v>10358</v>
      </c>
      <c r="D8" s="5" t="n">
        <v>10798</v>
      </c>
    </row>
    <row r="9" spans="1:4">
      <c r="A9" s="4" t="s">
        <v>33</v>
      </c>
      <c r="B9" s="5" t="n">
        <v>1134</v>
      </c>
      <c r="C9" s="5" t="n">
        <v>386</v>
      </c>
      <c r="D9" s="5" t="n">
        <v>434</v>
      </c>
    </row>
    <row r="10" spans="1:4">
      <c r="A10" s="4" t="s">
        <v>34</v>
      </c>
      <c r="B10" s="5" t="n">
        <v>1243558</v>
      </c>
      <c r="C10" s="5" t="n">
        <v>1164139</v>
      </c>
      <c r="D10" s="5" t="n">
        <v>1121086</v>
      </c>
    </row>
    <row r="11" spans="1:4">
      <c r="A11" s="4" t="s">
        <v>35</v>
      </c>
      <c r="B11" s="5" t="n">
        <v>11682</v>
      </c>
      <c r="C11" s="5" t="n">
        <v>10729</v>
      </c>
      <c r="D11" s="5" t="n">
        <v>11012</v>
      </c>
    </row>
    <row r="12" spans="1:4">
      <c r="A12" s="4" t="s">
        <v>36</v>
      </c>
      <c r="B12" s="5" t="n">
        <v>1231876</v>
      </c>
      <c r="C12" s="5" t="n">
        <v>1153410</v>
      </c>
      <c r="D12" s="5" t="n">
        <v>1110074</v>
      </c>
    </row>
    <row r="13" spans="1:4">
      <c r="A13" s="4" t="s">
        <v>37</v>
      </c>
      <c r="B13" s="5" t="n">
        <v>7095</v>
      </c>
      <c r="C13" s="5" t="n">
        <v>5867</v>
      </c>
      <c r="D13" s="5" t="n">
        <v>5820</v>
      </c>
    </row>
    <row r="14" spans="1:4">
      <c r="A14" s="4" t="s">
        <v>38</v>
      </c>
      <c r="B14" s="5" t="n">
        <v>21451</v>
      </c>
      <c r="C14" s="5" t="n">
        <v>22502</v>
      </c>
      <c r="D14" s="5" t="n">
        <v>21731</v>
      </c>
    </row>
    <row r="15" spans="1:4">
      <c r="A15" s="4" t="s">
        <v>39</v>
      </c>
      <c r="B15" s="5" t="n">
        <v>584</v>
      </c>
      <c r="C15" s="5" t="n">
        <v>1012</v>
      </c>
      <c r="D15" s="5" t="n">
        <v>320</v>
      </c>
    </row>
    <row r="16" spans="1:4">
      <c r="A16" s="4" t="s">
        <v>40</v>
      </c>
      <c r="B16" s="5" t="n">
        <v>29805</v>
      </c>
      <c r="C16" s="5" t="n">
        <v>29805</v>
      </c>
      <c r="D16" s="5" t="n">
        <v>29805</v>
      </c>
    </row>
    <row r="17" spans="1:4">
      <c r="A17" s="4" t="s">
        <v>41</v>
      </c>
      <c r="B17" s="5" t="n">
        <v>42790</v>
      </c>
      <c r="C17" s="5" t="n">
        <v>42784</v>
      </c>
      <c r="D17" s="5" t="n">
        <v>38082</v>
      </c>
    </row>
    <row r="18" spans="1:4">
      <c r="A18" s="4" t="s">
        <v>42</v>
      </c>
      <c r="B18" s="5" t="n">
        <v>1981854</v>
      </c>
      <c r="C18" s="5" t="n">
        <v>1842930</v>
      </c>
      <c r="D18" s="5" t="n">
        <v>1781701</v>
      </c>
    </row>
    <row r="19" spans="1:4">
      <c r="A19" s="3" t="s">
        <v>43</v>
      </c>
    </row>
    <row r="20" spans="1:4">
      <c r="A20" s="4" t="s">
        <v>44</v>
      </c>
      <c r="B20" s="5" t="n">
        <v>170728</v>
      </c>
      <c r="C20" s="5" t="n">
        <v>145332</v>
      </c>
      <c r="D20" s="5" t="n">
        <v>158797</v>
      </c>
    </row>
    <row r="21" spans="1:4">
      <c r="A21" s="4" t="s">
        <v>45</v>
      </c>
      <c r="B21" s="5" t="n">
        <v>357834</v>
      </c>
      <c r="C21" s="5" t="n">
        <v>318043</v>
      </c>
      <c r="D21" s="5" t="n">
        <v>325695</v>
      </c>
    </row>
    <row r="22" spans="1:4">
      <c r="A22" s="4" t="s">
        <v>46</v>
      </c>
      <c r="B22" s="5" t="n">
        <v>129516</v>
      </c>
      <c r="C22" s="5" t="n">
        <v>163898</v>
      </c>
      <c r="D22" s="5" t="n">
        <v>134257</v>
      </c>
    </row>
    <row r="23" spans="1:4">
      <c r="A23" s="4" t="s">
        <v>47</v>
      </c>
      <c r="B23" s="5" t="n">
        <v>237424</v>
      </c>
      <c r="C23" s="5" t="n">
        <v>232605</v>
      </c>
      <c r="D23" s="5" t="n">
        <v>234456</v>
      </c>
    </row>
    <row r="24" spans="1:4">
      <c r="A24" s="4" t="s">
        <v>48</v>
      </c>
      <c r="B24" s="5" t="n">
        <v>619409</v>
      </c>
      <c r="C24" s="5" t="n">
        <v>559001</v>
      </c>
      <c r="D24" s="5" t="n">
        <v>496844</v>
      </c>
    </row>
    <row r="25" spans="1:4">
      <c r="A25" s="4" t="s">
        <v>49</v>
      </c>
      <c r="B25" s="5" t="n">
        <v>1514911</v>
      </c>
      <c r="C25" s="5" t="n">
        <v>1418879</v>
      </c>
      <c r="D25" s="5" t="n">
        <v>1350049</v>
      </c>
    </row>
    <row r="26" spans="1:4">
      <c r="A26" s="4" t="s">
        <v>50</v>
      </c>
      <c r="B26" s="5" t="n">
        <v>200160</v>
      </c>
      <c r="C26" s="5" t="n">
        <v>113638</v>
      </c>
      <c r="D26" s="5" t="n">
        <v>119207</v>
      </c>
    </row>
    <row r="27" spans="1:4">
      <c r="A27" s="4" t="s">
        <v>51</v>
      </c>
      <c r="B27" s="5" t="n">
        <v>65114</v>
      </c>
      <c r="C27" s="5" t="n">
        <v>115120</v>
      </c>
      <c r="D27" s="5" t="n">
        <v>115121</v>
      </c>
    </row>
    <row r="28" spans="1:4">
      <c r="A28" s="4" t="s">
        <v>52</v>
      </c>
      <c r="B28" s="5" t="n">
        <v>17008</v>
      </c>
      <c r="C28" s="5" t="n">
        <v>13972</v>
      </c>
      <c r="D28" s="5" t="n">
        <v>17442</v>
      </c>
    </row>
    <row r="29" spans="1:4">
      <c r="A29" s="4" t="s">
        <v>53</v>
      </c>
      <c r="B29" s="5" t="n">
        <v>1797193</v>
      </c>
      <c r="C29" s="5" t="n">
        <v>1661609</v>
      </c>
      <c r="D29" s="5" t="n">
        <v>1601819</v>
      </c>
    </row>
    <row r="30" spans="1:4">
      <c r="A30" s="3" t="s">
        <v>54</v>
      </c>
    </row>
    <row r="31" spans="1:4">
      <c r="A31" s="4" t="s">
        <v>55</v>
      </c>
      <c r="B31" s="5" t="n">
        <v>109</v>
      </c>
      <c r="C31" s="5" t="n">
        <v>108</v>
      </c>
      <c r="D31" s="5" t="n">
        <v>108</v>
      </c>
    </row>
    <row r="32" spans="1:4">
      <c r="A32" s="4" t="s">
        <v>56</v>
      </c>
      <c r="B32" s="5" t="n">
        <v>62497</v>
      </c>
      <c r="C32" s="5" t="n">
        <v>61747</v>
      </c>
      <c r="D32" s="5" t="n">
        <v>61446</v>
      </c>
    </row>
    <row r="33" spans="1:4">
      <c r="A33" s="4" t="s">
        <v>57</v>
      </c>
      <c r="B33" s="5" t="n">
        <v>129247</v>
      </c>
      <c r="C33" s="5" t="n">
        <v>121144</v>
      </c>
      <c r="D33" s="5" t="n">
        <v>118360</v>
      </c>
    </row>
    <row r="34" spans="1:4">
      <c r="A34" s="3" t="s">
        <v>58</v>
      </c>
    </row>
    <row r="35" spans="1:4">
      <c r="A35" s="4" t="s">
        <v>59</v>
      </c>
      <c r="B35" s="5" t="n">
        <v>-9133</v>
      </c>
      <c r="C35" s="5" t="n">
        <v>-2901</v>
      </c>
      <c r="D35" s="5" t="n">
        <v>-825</v>
      </c>
    </row>
    <row r="36" spans="1:4">
      <c r="A36" s="4" t="s">
        <v>60</v>
      </c>
      <c r="B36" s="5" t="n">
        <v>-194</v>
      </c>
      <c r="C36" s="5" t="n">
        <v>-174</v>
      </c>
      <c r="D36" s="5" t="n">
        <v>-140</v>
      </c>
    </row>
    <row r="37" spans="1:4">
      <c r="A37" s="4" t="s">
        <v>61</v>
      </c>
      <c r="B37" s="5" t="n">
        <v>2282</v>
      </c>
      <c r="C37" s="5" t="n">
        <v>1544</v>
      </c>
      <c r="D37" s="5" t="n">
        <v>1035</v>
      </c>
    </row>
    <row r="38" spans="1:4">
      <c r="A38" s="4" t="s">
        <v>62</v>
      </c>
      <c r="B38" s="5" t="n">
        <v>-147</v>
      </c>
      <c r="C38" s="5" t="n">
        <v>-147</v>
      </c>
      <c r="D38" s="5" t="n">
        <v>-102</v>
      </c>
    </row>
    <row r="39" spans="1:4">
      <c r="A39" s="4" t="s">
        <v>63</v>
      </c>
      <c r="B39" s="5" t="n">
        <v>184661</v>
      </c>
      <c r="C39" s="5" t="n">
        <v>181321</v>
      </c>
      <c r="D39" s="5" t="n">
        <v>179882</v>
      </c>
    </row>
    <row r="40" spans="1:4">
      <c r="A40" s="4" t="s">
        <v>64</v>
      </c>
      <c r="B40" s="7" t="n">
        <v>1981854</v>
      </c>
      <c r="C40" s="7" t="n">
        <v>1842930</v>
      </c>
      <c r="D40" s="7" t="n">
        <v>1781701</v>
      </c>
    </row>
    <row r="41" spans="1:4">
      <c r="A41" s="3" t="s">
        <v>65</v>
      </c>
    </row>
    <row r="42" spans="1:4">
      <c r="A42" s="4" t="s">
        <v>66</v>
      </c>
      <c r="B42" s="5" t="n">
        <v>18000000</v>
      </c>
      <c r="C42" s="5" t="n">
        <v>18000000</v>
      </c>
      <c r="D42" s="5" t="n">
        <v>18000000</v>
      </c>
    </row>
    <row r="43" spans="1:4">
      <c r="A43" s="4" t="s">
        <v>67</v>
      </c>
      <c r="B43" s="5" t="n">
        <v>10857116</v>
      </c>
      <c r="C43" s="5" t="n">
        <v>10829918</v>
      </c>
      <c r="D43" s="5" t="n">
        <v>10824724</v>
      </c>
    </row>
    <row r="44" spans="1:4">
      <c r="A44" s="4" t="s">
        <v>68</v>
      </c>
      <c r="B44" s="5" t="n">
        <v>10857116</v>
      </c>
      <c r="C44" s="5" t="n">
        <v>10829918</v>
      </c>
      <c r="D44" s="5" t="n">
        <v>10824724</v>
      </c>
    </row>
    <row r="45" spans="1:4">
      <c r="A45" s="4" t="s">
        <v>69</v>
      </c>
      <c r="B45" s="8" t="n">
        <v>17.01</v>
      </c>
      <c r="C45" s="8" t="n">
        <v>16.74</v>
      </c>
      <c r="D45" s="8" t="n">
        <v>16.62</v>
      </c>
    </row>
    <row r="46" spans="1:4">
      <c r="A46" s="4" t="s">
        <v>70</v>
      </c>
      <c r="B46" s="8" t="n">
        <v>14.25</v>
      </c>
      <c r="C46" s="8" t="n">
        <v>13.97</v>
      </c>
      <c r="D46" s="8" t="n">
        <v>1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16</v>
      </c>
      <c r="B4" s="4" t="s">
        <v>238</v>
      </c>
    </row>
    <row r="5" spans="1:2">
      <c r="A5" s="4" t="s">
        <v>228</v>
      </c>
      <c r="B5" s="4" t="s">
        <v>239</v>
      </c>
    </row>
    <row r="6" spans="1:2">
      <c r="A6" s="4" t="s">
        <v>231</v>
      </c>
      <c r="B6" s="4" t="s">
        <v>240</v>
      </c>
    </row>
    <row r="7" spans="1:2">
      <c r="A7" s="4" t="s">
        <v>241</v>
      </c>
      <c r="B7" s="4" t="s">
        <v>242</v>
      </c>
    </row>
    <row r="8" spans="1:2">
      <c r="A8" s="4" t="s">
        <v>234</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2</v>
      </c>
      <c r="C1" s="2" t="s">
        <v>25</v>
      </c>
      <c r="D1" s="2" t="s">
        <v>26</v>
      </c>
    </row>
    <row r="2" spans="1:4">
      <c r="A2" s="3" t="s">
        <v>27</v>
      </c>
    </row>
    <row r="3" spans="1:4">
      <c r="A3" s="4" t="s">
        <v>72</v>
      </c>
      <c r="B3" s="7" t="n">
        <v>249890</v>
      </c>
      <c r="C3" s="7" t="n">
        <v>259655</v>
      </c>
      <c r="D3" s="7" t="n">
        <v>245021</v>
      </c>
    </row>
    <row r="4" spans="1:4">
      <c r="A4" s="4" t="s">
        <v>73</v>
      </c>
      <c r="B4" s="8" t="n">
        <v>0.01</v>
      </c>
      <c r="C4" s="8" t="n">
        <v>0.01</v>
      </c>
      <c r="D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26</v>
      </c>
    </row>
    <row r="4" spans="1:2">
      <c r="A4" s="4" t="s">
        <v>225</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5</v>
      </c>
      <c r="D1" s="2" t="s">
        <v>26</v>
      </c>
    </row>
    <row r="2" spans="1:4">
      <c r="A2" s="3" t="s">
        <v>302</v>
      </c>
    </row>
    <row r="3" spans="1:4">
      <c r="A3" s="4" t="s">
        <v>303</v>
      </c>
      <c r="B3" s="7" t="n">
        <v>3257000</v>
      </c>
      <c r="C3" s="7" t="n">
        <v>3414000</v>
      </c>
      <c r="D3" s="7" t="n">
        <v>3368000</v>
      </c>
    </row>
    <row r="4" spans="1:4">
      <c r="A4" s="4" t="s">
        <v>304</v>
      </c>
      <c r="B4" s="5" t="n">
        <v>317005000</v>
      </c>
    </row>
    <row r="5" spans="1:4">
      <c r="A5" s="4" t="s">
        <v>305</v>
      </c>
      <c r="B5" s="5" t="n">
        <v>77000</v>
      </c>
    </row>
    <row r="6" spans="1:4">
      <c r="A6" s="4" t="s">
        <v>306</v>
      </c>
      <c r="B6" s="5" t="n">
        <v>-11638000</v>
      </c>
    </row>
    <row r="7" spans="1:4">
      <c r="A7" s="4" t="s">
        <v>30</v>
      </c>
      <c r="B7" s="5" t="n">
        <v>305444000</v>
      </c>
    </row>
    <row r="8" spans="1:4">
      <c r="A8" s="4" t="s">
        <v>307</v>
      </c>
      <c r="C8" s="5" t="n">
        <v>303845000</v>
      </c>
      <c r="D8" s="5" t="n">
        <v>300268000</v>
      </c>
    </row>
    <row r="9" spans="1:4">
      <c r="A9" s="4" t="s">
        <v>308</v>
      </c>
      <c r="C9" s="5" t="n">
        <v>859000</v>
      </c>
      <c r="D9" s="5" t="n">
        <v>1480000</v>
      </c>
    </row>
    <row r="10" spans="1:4">
      <c r="A10" s="4" t="s">
        <v>309</v>
      </c>
      <c r="C10" s="5" t="n">
        <v>-4532000</v>
      </c>
      <c r="D10" s="5" t="n">
        <v>-2749000</v>
      </c>
    </row>
    <row r="11" spans="1:4">
      <c r="A11" s="4" t="s">
        <v>310</v>
      </c>
      <c r="C11" s="5" t="n">
        <v>300172000</v>
      </c>
      <c r="D11" s="5" t="n">
        <v>298999000</v>
      </c>
    </row>
    <row r="12" spans="1:4">
      <c r="A12" s="4" t="s">
        <v>311</v>
      </c>
    </row>
    <row r="13" spans="1:4">
      <c r="A13" s="3" t="s">
        <v>302</v>
      </c>
    </row>
    <row r="14" spans="1:4">
      <c r="A14" s="4" t="s">
        <v>307</v>
      </c>
      <c r="B14" s="5" t="n">
        <v>5000000</v>
      </c>
    </row>
    <row r="15" spans="1:4">
      <c r="A15" s="4" t="s">
        <v>308</v>
      </c>
      <c r="B15" s="5" t="n">
        <v>0</v>
      </c>
    </row>
    <row r="16" spans="1:4">
      <c r="A16" s="4" t="s">
        <v>309</v>
      </c>
      <c r="B16" s="5" t="n">
        <v>-21000</v>
      </c>
    </row>
    <row r="17" spans="1:4">
      <c r="A17" s="4" t="s">
        <v>310</v>
      </c>
      <c r="B17" s="5" t="n">
        <v>4979000</v>
      </c>
    </row>
    <row r="18" spans="1:4">
      <c r="A18" s="4" t="s">
        <v>312</v>
      </c>
    </row>
    <row r="19" spans="1:4">
      <c r="A19" s="3" t="s">
        <v>302</v>
      </c>
    </row>
    <row r="20" spans="1:4">
      <c r="A20" s="4" t="s">
        <v>307</v>
      </c>
      <c r="B20" s="5" t="n">
        <v>303793000</v>
      </c>
    </row>
    <row r="21" spans="1:4">
      <c r="A21" s="4" t="s">
        <v>308</v>
      </c>
      <c r="B21" s="5" t="n">
        <v>77000</v>
      </c>
    </row>
    <row r="22" spans="1:4">
      <c r="A22" s="4" t="s">
        <v>309</v>
      </c>
      <c r="B22" s="5" t="n">
        <v>-11300000</v>
      </c>
    </row>
    <row r="23" spans="1:4">
      <c r="A23" s="4" t="s">
        <v>310</v>
      </c>
      <c r="B23" s="5" t="n">
        <v>292570000</v>
      </c>
    </row>
    <row r="24" spans="1:4">
      <c r="A24" s="4" t="s">
        <v>307</v>
      </c>
      <c r="C24" s="5" t="n">
        <v>293689000</v>
      </c>
      <c r="D24" s="5" t="n">
        <v>290151000</v>
      </c>
    </row>
    <row r="25" spans="1:4">
      <c r="A25" s="4" t="s">
        <v>308</v>
      </c>
      <c r="C25" s="5" t="n">
        <v>722000</v>
      </c>
      <c r="D25" s="5" t="n">
        <v>1339000</v>
      </c>
    </row>
    <row r="26" spans="1:4">
      <c r="A26" s="4" t="s">
        <v>309</v>
      </c>
      <c r="C26" s="5" t="n">
        <v>-4422000</v>
      </c>
      <c r="D26" s="5" t="n">
        <v>-2701000</v>
      </c>
    </row>
    <row r="27" spans="1:4">
      <c r="A27" s="4" t="s">
        <v>310</v>
      </c>
      <c r="C27" s="5" t="n">
        <v>289989000</v>
      </c>
      <c r="D27" s="5" t="n">
        <v>288789000</v>
      </c>
    </row>
    <row r="28" spans="1:4">
      <c r="A28" s="4" t="s">
        <v>313</v>
      </c>
    </row>
    <row r="29" spans="1:4">
      <c r="A29" s="3" t="s">
        <v>302</v>
      </c>
    </row>
    <row r="30" spans="1:4">
      <c r="A30" s="4" t="s">
        <v>307</v>
      </c>
      <c r="B30" s="5" t="n">
        <v>4955000</v>
      </c>
    </row>
    <row r="31" spans="1:4">
      <c r="A31" s="4" t="s">
        <v>308</v>
      </c>
      <c r="B31" s="5" t="n">
        <v>0</v>
      </c>
    </row>
    <row r="32" spans="1:4">
      <c r="A32" s="4" t="s">
        <v>309</v>
      </c>
      <c r="B32" s="5" t="n">
        <v>-317000</v>
      </c>
    </row>
    <row r="33" spans="1:4">
      <c r="A33" s="4" t="s">
        <v>310</v>
      </c>
      <c r="B33" s="7" t="n">
        <v>4638000</v>
      </c>
    </row>
    <row r="34" spans="1:4">
      <c r="A34" s="4" t="s">
        <v>307</v>
      </c>
      <c r="C34" s="5" t="n">
        <v>6860000</v>
      </c>
      <c r="D34" s="5" t="n">
        <v>6860000</v>
      </c>
    </row>
    <row r="35" spans="1:4">
      <c r="A35" s="4" t="s">
        <v>308</v>
      </c>
      <c r="C35" s="5" t="n">
        <v>16000</v>
      </c>
      <c r="D35" s="5" t="n">
        <v>28000</v>
      </c>
    </row>
    <row r="36" spans="1:4">
      <c r="A36" s="4" t="s">
        <v>309</v>
      </c>
      <c r="C36" s="5" t="n">
        <v>-107000</v>
      </c>
      <c r="D36" s="5" t="n">
        <v>-46000</v>
      </c>
    </row>
    <row r="37" spans="1:4">
      <c r="A37" s="4" t="s">
        <v>310</v>
      </c>
      <c r="C37" s="5" t="n">
        <v>6769000</v>
      </c>
      <c r="D37" s="5" t="n">
        <v>6842000</v>
      </c>
    </row>
    <row r="38" spans="1:4">
      <c r="A38" s="4" t="s">
        <v>303</v>
      </c>
    </row>
    <row r="39" spans="1:4">
      <c r="A39" s="3" t="s">
        <v>302</v>
      </c>
    </row>
    <row r="40" spans="1:4">
      <c r="A40" s="4" t="s">
        <v>307</v>
      </c>
      <c r="C40" s="5" t="n">
        <v>3296000</v>
      </c>
      <c r="D40" s="5" t="n">
        <v>3257000</v>
      </c>
    </row>
    <row r="41" spans="1:4">
      <c r="A41" s="4" t="s">
        <v>308</v>
      </c>
      <c r="C41" s="5" t="n">
        <v>121000</v>
      </c>
      <c r="D41" s="5" t="n">
        <v>113000</v>
      </c>
    </row>
    <row r="42" spans="1:4">
      <c r="A42" s="4" t="s">
        <v>309</v>
      </c>
      <c r="C42" s="5" t="n">
        <v>-3000</v>
      </c>
      <c r="D42" s="5" t="n">
        <v>-2000</v>
      </c>
    </row>
    <row r="43" spans="1:4">
      <c r="A43" s="4" t="s">
        <v>310</v>
      </c>
      <c r="C43" s="7" t="n">
        <v>3414000</v>
      </c>
      <c r="D43" s="7" t="n">
        <v>336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5</v>
      </c>
      <c r="D1" s="2" t="s">
        <v>26</v>
      </c>
    </row>
    <row r="2" spans="1:4">
      <c r="A2" s="3" t="s">
        <v>315</v>
      </c>
    </row>
    <row r="3" spans="1:4">
      <c r="A3" s="4" t="s">
        <v>307</v>
      </c>
      <c r="B3" s="7" t="n">
        <v>257395</v>
      </c>
      <c r="C3" s="7" t="n">
        <v>256567</v>
      </c>
      <c r="D3" s="7" t="n">
        <v>242679</v>
      </c>
    </row>
    <row r="4" spans="1:4">
      <c r="A4" s="4" t="s">
        <v>308</v>
      </c>
      <c r="B4" s="5" t="n">
        <v>965</v>
      </c>
      <c r="C4" s="5" t="n">
        <v>4499</v>
      </c>
      <c r="D4" s="5" t="n">
        <v>4371</v>
      </c>
    </row>
    <row r="5" spans="1:4">
      <c r="A5" s="4" t="s">
        <v>309</v>
      </c>
      <c r="B5" s="5" t="n">
        <v>-8470</v>
      </c>
      <c r="C5" s="5" t="n">
        <v>-1411</v>
      </c>
      <c r="D5" s="5" t="n">
        <v>-2029</v>
      </c>
    </row>
    <row r="6" spans="1:4">
      <c r="A6" s="4" t="s">
        <v>310</v>
      </c>
      <c r="B6" s="5" t="n">
        <v>249890</v>
      </c>
      <c r="C6" s="5" t="n">
        <v>259655</v>
      </c>
      <c r="D6" s="5" t="n">
        <v>245021</v>
      </c>
    </row>
    <row r="7" spans="1:4">
      <c r="A7" s="4" t="s">
        <v>316</v>
      </c>
    </row>
    <row r="8" spans="1:4">
      <c r="A8" s="3" t="s">
        <v>315</v>
      </c>
    </row>
    <row r="9" spans="1:4">
      <c r="A9" s="4" t="s">
        <v>307</v>
      </c>
      <c r="B9" s="5" t="n">
        <v>11155</v>
      </c>
      <c r="C9" s="5" t="n">
        <v>11155</v>
      </c>
      <c r="D9" s="5" t="n">
        <v>11154</v>
      </c>
    </row>
    <row r="10" spans="1:4">
      <c r="A10" s="4" t="s">
        <v>308</v>
      </c>
      <c r="B10" s="5" t="n">
        <v>0</v>
      </c>
      <c r="C10" s="5" t="n">
        <v>0</v>
      </c>
      <c r="D10" s="5" t="n">
        <v>0</v>
      </c>
    </row>
    <row r="11" spans="1:4">
      <c r="A11" s="4" t="s">
        <v>309</v>
      </c>
      <c r="B11" s="5" t="n">
        <v>-767</v>
      </c>
      <c r="C11" s="5" t="n">
        <v>-180</v>
      </c>
      <c r="D11" s="5" t="n">
        <v>-197</v>
      </c>
    </row>
    <row r="12" spans="1:4">
      <c r="A12" s="4" t="s">
        <v>310</v>
      </c>
      <c r="B12" s="5" t="n">
        <v>10388</v>
      </c>
      <c r="C12" s="5" t="n">
        <v>10975</v>
      </c>
      <c r="D12" s="5" t="n">
        <v>10957</v>
      </c>
    </row>
    <row r="13" spans="1:4">
      <c r="A13" s="4" t="s">
        <v>312</v>
      </c>
    </row>
    <row r="14" spans="1:4">
      <c r="A14" s="3" t="s">
        <v>315</v>
      </c>
    </row>
    <row r="15" spans="1:4">
      <c r="A15" s="4" t="s">
        <v>307</v>
      </c>
      <c r="B15" s="5" t="n">
        <v>19244</v>
      </c>
      <c r="C15" s="5" t="n">
        <v>23284</v>
      </c>
      <c r="D15" s="5" t="n">
        <v>24993</v>
      </c>
    </row>
    <row r="16" spans="1:4">
      <c r="A16" s="4" t="s">
        <v>308</v>
      </c>
      <c r="B16" s="5" t="n">
        <v>326</v>
      </c>
      <c r="C16" s="5" t="n">
        <v>568</v>
      </c>
      <c r="D16" s="5" t="n">
        <v>731</v>
      </c>
    </row>
    <row r="17" spans="1:4">
      <c r="A17" s="4" t="s">
        <v>309</v>
      </c>
      <c r="B17" s="5" t="n">
        <v>-460</v>
      </c>
      <c r="C17" s="5" t="n">
        <v>-128</v>
      </c>
      <c r="D17" s="5" t="n">
        <v>-40</v>
      </c>
    </row>
    <row r="18" spans="1:4">
      <c r="A18" s="4" t="s">
        <v>310</v>
      </c>
      <c r="B18" s="5" t="n">
        <v>19110</v>
      </c>
      <c r="C18" s="5" t="n">
        <v>23724</v>
      </c>
      <c r="D18" s="5" t="n">
        <v>25684</v>
      </c>
    </row>
    <row r="19" spans="1:4">
      <c r="A19" s="4" t="s">
        <v>313</v>
      </c>
    </row>
    <row r="20" spans="1:4">
      <c r="A20" s="3" t="s">
        <v>315</v>
      </c>
    </row>
    <row r="21" spans="1:4">
      <c r="A21" s="4" t="s">
        <v>307</v>
      </c>
      <c r="B21" s="5" t="n">
        <v>222696</v>
      </c>
      <c r="C21" s="5" t="n">
        <v>217828</v>
      </c>
      <c r="D21" s="5" t="n">
        <v>202232</v>
      </c>
    </row>
    <row r="22" spans="1:4">
      <c r="A22" s="4" t="s">
        <v>308</v>
      </c>
      <c r="B22" s="5" t="n">
        <v>639</v>
      </c>
      <c r="C22" s="5" t="n">
        <v>3931</v>
      </c>
      <c r="D22" s="5" t="n">
        <v>3640</v>
      </c>
    </row>
    <row r="23" spans="1:4">
      <c r="A23" s="4" t="s">
        <v>309</v>
      </c>
      <c r="B23" s="5" t="n">
        <v>-7243</v>
      </c>
      <c r="C23" s="5" t="n">
        <v>-1103</v>
      </c>
      <c r="D23" s="5" t="n">
        <v>-1792</v>
      </c>
    </row>
    <row r="24" spans="1:4">
      <c r="A24" s="4" t="s">
        <v>310</v>
      </c>
      <c r="B24" s="5" t="n">
        <v>216092</v>
      </c>
      <c r="C24" s="5" t="n">
        <v>220656</v>
      </c>
      <c r="D24" s="5" t="n">
        <v>204080</v>
      </c>
    </row>
    <row r="25" spans="1:4">
      <c r="A25" s="4" t="s">
        <v>317</v>
      </c>
    </row>
    <row r="26" spans="1:4">
      <c r="A26" s="3" t="s">
        <v>315</v>
      </c>
    </row>
    <row r="27" spans="1:4">
      <c r="A27" s="4" t="s">
        <v>307</v>
      </c>
      <c r="B27" s="5" t="n">
        <v>4300</v>
      </c>
      <c r="C27" s="5" t="n">
        <v>4300</v>
      </c>
      <c r="D27" s="5" t="n">
        <v>4300</v>
      </c>
    </row>
    <row r="28" spans="1:4">
      <c r="A28" s="4" t="s">
        <v>308</v>
      </c>
      <c r="B28" s="5" t="n">
        <v>0</v>
      </c>
      <c r="C28" s="5" t="n">
        <v>0</v>
      </c>
      <c r="D28" s="5" t="n">
        <v>0</v>
      </c>
    </row>
    <row r="29" spans="1:4">
      <c r="A29" s="4" t="s">
        <v>309</v>
      </c>
      <c r="B29" s="5" t="n">
        <v>0</v>
      </c>
      <c r="C29" s="5" t="n">
        <v>0</v>
      </c>
      <c r="D29" s="5" t="n">
        <v>0</v>
      </c>
    </row>
    <row r="30" spans="1:4">
      <c r="A30" s="4" t="s">
        <v>310</v>
      </c>
      <c r="B30" s="7" t="n">
        <v>4300</v>
      </c>
      <c r="C30" s="7" t="n">
        <v>4300</v>
      </c>
      <c r="D30" s="7" t="n">
        <v>4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5</v>
      </c>
      <c r="D1" s="2" t="s">
        <v>26</v>
      </c>
    </row>
    <row r="2" spans="1:4">
      <c r="A2" s="3" t="s">
        <v>194</v>
      </c>
    </row>
    <row r="3" spans="1:4">
      <c r="A3" s="4" t="s">
        <v>319</v>
      </c>
      <c r="B3" s="7" t="n">
        <v>10549</v>
      </c>
      <c r="C3" s="7" t="n">
        <v>9321</v>
      </c>
      <c r="D3" s="7" t="n">
        <v>9761</v>
      </c>
    </row>
    <row r="4" spans="1:4">
      <c r="A4" s="4" t="s">
        <v>320</v>
      </c>
      <c r="B4" s="5" t="n">
        <v>1037</v>
      </c>
      <c r="C4" s="5" t="n">
        <v>1037</v>
      </c>
      <c r="D4" s="5" t="n">
        <v>1037</v>
      </c>
    </row>
    <row r="5" spans="1:4">
      <c r="A5" s="4" t="s">
        <v>321</v>
      </c>
      <c r="B5" s="7" t="n">
        <v>11586</v>
      </c>
      <c r="C5" s="7" t="n">
        <v>10358</v>
      </c>
      <c r="D5" s="7" t="n">
        <v>10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26</v>
      </c>
      <c r="D2" s="2" t="s">
        <v>2</v>
      </c>
      <c r="E2" s="2" t="s">
        <v>26</v>
      </c>
    </row>
    <row r="3" spans="1:5">
      <c r="A3" s="3" t="s">
        <v>76</v>
      </c>
    </row>
    <row r="4" spans="1:5">
      <c r="A4" s="4" t="s">
        <v>77</v>
      </c>
      <c r="B4" s="7" t="n">
        <v>13735</v>
      </c>
      <c r="C4" s="7" t="n">
        <v>11648</v>
      </c>
      <c r="D4" s="7" t="n">
        <v>39164</v>
      </c>
      <c r="E4" s="7" t="n">
        <v>33415</v>
      </c>
    </row>
    <row r="5" spans="1:5">
      <c r="A5" s="4" t="s">
        <v>78</v>
      </c>
      <c r="B5" s="5" t="n">
        <v>115</v>
      </c>
      <c r="C5" s="5" t="n">
        <v>23</v>
      </c>
      <c r="D5" s="5" t="n">
        <v>132</v>
      </c>
      <c r="E5" s="5" t="n">
        <v>46</v>
      </c>
    </row>
    <row r="6" spans="1:5">
      <c r="A6" s="4" t="s">
        <v>79</v>
      </c>
      <c r="B6" s="5" t="n">
        <v>4236</v>
      </c>
      <c r="C6" s="5" t="n">
        <v>3846</v>
      </c>
      <c r="D6" s="5" t="n">
        <v>12446</v>
      </c>
      <c r="E6" s="5" t="n">
        <v>11549</v>
      </c>
    </row>
    <row r="7" spans="1:5">
      <c r="A7" s="4" t="s">
        <v>80</v>
      </c>
      <c r="B7" s="5" t="n">
        <v>18086</v>
      </c>
      <c r="C7" s="5" t="n">
        <v>15517</v>
      </c>
      <c r="D7" s="5" t="n">
        <v>51742</v>
      </c>
      <c r="E7" s="5" t="n">
        <v>45010</v>
      </c>
    </row>
    <row r="8" spans="1:5">
      <c r="A8" s="3" t="s">
        <v>81</v>
      </c>
    </row>
    <row r="9" spans="1:5">
      <c r="A9" s="4" t="s">
        <v>82</v>
      </c>
      <c r="B9" s="5" t="n">
        <v>4274</v>
      </c>
      <c r="C9" s="5" t="n">
        <v>2473</v>
      </c>
      <c r="D9" s="5" t="n">
        <v>11131</v>
      </c>
      <c r="E9" s="5" t="n">
        <v>6769</v>
      </c>
    </row>
    <row r="10" spans="1:5">
      <c r="A10" s="4" t="s">
        <v>83</v>
      </c>
      <c r="B10" s="5" t="n">
        <v>1276</v>
      </c>
      <c r="C10" s="5" t="n">
        <v>1090</v>
      </c>
      <c r="D10" s="5" t="n">
        <v>3397</v>
      </c>
      <c r="E10" s="5" t="n">
        <v>3146</v>
      </c>
    </row>
    <row r="11" spans="1:5">
      <c r="A11" s="4" t="s">
        <v>84</v>
      </c>
      <c r="B11" s="5" t="n">
        <v>5550</v>
      </c>
      <c r="C11" s="5" t="n">
        <v>3563</v>
      </c>
      <c r="D11" s="5" t="n">
        <v>14528</v>
      </c>
      <c r="E11" s="5" t="n">
        <v>9915</v>
      </c>
    </row>
    <row r="12" spans="1:5">
      <c r="A12" s="4" t="s">
        <v>85</v>
      </c>
      <c r="B12" s="5" t="n">
        <v>12536</v>
      </c>
      <c r="C12" s="5" t="n">
        <v>11954</v>
      </c>
      <c r="D12" s="5" t="n">
        <v>37214</v>
      </c>
      <c r="E12" s="5" t="n">
        <v>35095</v>
      </c>
    </row>
    <row r="13" spans="1:5">
      <c r="A13" s="4" t="s">
        <v>86</v>
      </c>
      <c r="B13" s="5" t="n">
        <v>333</v>
      </c>
      <c r="C13" s="5" t="n">
        <v>750</v>
      </c>
      <c r="D13" s="5" t="n">
        <v>1333</v>
      </c>
      <c r="E13" s="5" t="n">
        <v>1750</v>
      </c>
    </row>
    <row r="14" spans="1:5">
      <c r="A14" s="4" t="s">
        <v>87</v>
      </c>
      <c r="B14" s="5" t="n">
        <v>12203</v>
      </c>
      <c r="C14" s="5" t="n">
        <v>11204</v>
      </c>
      <c r="D14" s="5" t="n">
        <v>35881</v>
      </c>
      <c r="E14" s="5" t="n">
        <v>33345</v>
      </c>
    </row>
    <row r="15" spans="1:5">
      <c r="A15" s="3" t="s">
        <v>88</v>
      </c>
    </row>
    <row r="16" spans="1:5">
      <c r="A16" s="4" t="s">
        <v>89</v>
      </c>
      <c r="B16" s="5" t="n">
        <v>1</v>
      </c>
      <c r="C16" s="5" t="n">
        <v>468</v>
      </c>
      <c r="D16" s="5" t="n">
        <v>137</v>
      </c>
      <c r="E16" s="5" t="n">
        <v>471</v>
      </c>
    </row>
    <row r="17" spans="1:5">
      <c r="A17" s="4" t="s">
        <v>90</v>
      </c>
      <c r="B17" s="5" t="n">
        <v>1413</v>
      </c>
      <c r="C17" s="5" t="n">
        <v>1360</v>
      </c>
      <c r="D17" s="5" t="n">
        <v>4259</v>
      </c>
      <c r="E17" s="5" t="n">
        <v>4050</v>
      </c>
    </row>
    <row r="18" spans="1:5">
      <c r="A18" s="4" t="s">
        <v>91</v>
      </c>
      <c r="B18" s="5" t="n">
        <v>3034</v>
      </c>
      <c r="C18" s="5" t="n">
        <v>3493</v>
      </c>
      <c r="D18" s="5" t="n">
        <v>9347</v>
      </c>
      <c r="E18" s="5" t="n">
        <v>9338</v>
      </c>
    </row>
    <row r="19" spans="1:5">
      <c r="A19" s="3" t="s">
        <v>92</v>
      </c>
    </row>
    <row r="20" spans="1:5">
      <c r="A20" s="4" t="s">
        <v>93</v>
      </c>
      <c r="B20" s="5" t="n">
        <v>4460</v>
      </c>
      <c r="C20" s="5" t="n">
        <v>4267</v>
      </c>
      <c r="D20" s="5" t="n">
        <v>13230</v>
      </c>
      <c r="E20" s="5" t="n">
        <v>12110</v>
      </c>
    </row>
    <row r="21" spans="1:5">
      <c r="A21" s="4" t="s">
        <v>94</v>
      </c>
      <c r="B21" s="5" t="n">
        <v>574</v>
      </c>
      <c r="C21" s="5" t="n">
        <v>589</v>
      </c>
      <c r="D21" s="5" t="n">
        <v>1871</v>
      </c>
      <c r="E21" s="5" t="n">
        <v>1816</v>
      </c>
    </row>
    <row r="22" spans="1:5">
      <c r="A22" s="4" t="s">
        <v>95</v>
      </c>
      <c r="B22" s="5" t="n">
        <v>972</v>
      </c>
      <c r="C22" s="5" t="n">
        <v>942</v>
      </c>
      <c r="D22" s="5" t="n">
        <v>2816</v>
      </c>
      <c r="E22" s="5" t="n">
        <v>2702</v>
      </c>
    </row>
    <row r="23" spans="1:5">
      <c r="A23" s="4" t="s">
        <v>96</v>
      </c>
      <c r="B23" s="5" t="n">
        <v>337</v>
      </c>
      <c r="C23" s="5" t="n">
        <v>259</v>
      </c>
      <c r="D23" s="5" t="n">
        <v>950</v>
      </c>
      <c r="E23" s="5" t="n">
        <v>762</v>
      </c>
    </row>
    <row r="24" spans="1:5">
      <c r="A24" s="4" t="s">
        <v>97</v>
      </c>
      <c r="B24" s="5" t="n">
        <v>10</v>
      </c>
      <c r="C24" s="5" t="n">
        <v>10</v>
      </c>
      <c r="D24" s="5" t="n">
        <v>32</v>
      </c>
      <c r="E24" s="5" t="n">
        <v>32</v>
      </c>
    </row>
    <row r="25" spans="1:5">
      <c r="A25" s="4" t="s">
        <v>98</v>
      </c>
      <c r="B25" s="5" t="n">
        <v>1863</v>
      </c>
      <c r="C25" s="5" t="n">
        <v>1946</v>
      </c>
      <c r="D25" s="5" t="n">
        <v>6072</v>
      </c>
      <c r="E25" s="5" t="n">
        <v>5929</v>
      </c>
    </row>
    <row r="26" spans="1:5">
      <c r="A26" s="4" t="s">
        <v>99</v>
      </c>
      <c r="B26" s="5" t="n">
        <v>8216</v>
      </c>
      <c r="C26" s="5" t="n">
        <v>8013</v>
      </c>
      <c r="D26" s="5" t="n">
        <v>24971</v>
      </c>
      <c r="E26" s="5" t="n">
        <v>23351</v>
      </c>
    </row>
    <row r="27" spans="1:5">
      <c r="A27" s="4" t="s">
        <v>100</v>
      </c>
      <c r="B27" s="5" t="n">
        <v>7021</v>
      </c>
      <c r="C27" s="5" t="n">
        <v>6684</v>
      </c>
      <c r="D27" s="5" t="n">
        <v>20257</v>
      </c>
      <c r="E27" s="5" t="n">
        <v>19332</v>
      </c>
    </row>
    <row r="28" spans="1:5">
      <c r="A28" s="4" t="s">
        <v>101</v>
      </c>
      <c r="B28" s="5" t="n">
        <v>1088</v>
      </c>
      <c r="C28" s="5" t="n">
        <v>1702</v>
      </c>
      <c r="D28" s="5" t="n">
        <v>3084</v>
      </c>
      <c r="E28" s="5" t="n">
        <v>4830</v>
      </c>
    </row>
    <row r="29" spans="1:5">
      <c r="A29" s="4" t="s">
        <v>102</v>
      </c>
      <c r="B29" s="7" t="n">
        <v>5933</v>
      </c>
      <c r="C29" s="7" t="n">
        <v>4982</v>
      </c>
      <c r="D29" s="7" t="n">
        <v>17173</v>
      </c>
      <c r="E29" s="7" t="n">
        <v>14502</v>
      </c>
    </row>
    <row r="30" spans="1:5">
      <c r="A30" s="4" t="s">
        <v>103</v>
      </c>
      <c r="B30" s="8" t="n">
        <v>0.55</v>
      </c>
      <c r="C30" s="8" t="n">
        <v>0.46</v>
      </c>
      <c r="D30" s="8" t="n">
        <v>1.59</v>
      </c>
      <c r="E30" s="8" t="n">
        <v>1.35</v>
      </c>
    </row>
    <row r="31" spans="1:5">
      <c r="A31" s="4" t="s">
        <v>104</v>
      </c>
      <c r="B31" s="8" t="n">
        <v>0.55</v>
      </c>
      <c r="C31" s="8" t="n">
        <v>0.46</v>
      </c>
      <c r="D31" s="8" t="n">
        <v>1.58</v>
      </c>
      <c r="E31" s="8" t="n">
        <v>1.34</v>
      </c>
    </row>
    <row r="32" spans="1:5">
      <c r="A32" s="3" t="s">
        <v>105</v>
      </c>
    </row>
    <row r="33" spans="1:5">
      <c r="A33" s="4" t="s">
        <v>106</v>
      </c>
      <c r="B33" s="7" t="n">
        <v>-1888</v>
      </c>
      <c r="C33" s="7" t="n">
        <v>-240</v>
      </c>
      <c r="D33" s="7" t="n">
        <v>-6232</v>
      </c>
      <c r="E33" s="7" t="n">
        <v>110</v>
      </c>
    </row>
    <row r="34" spans="1:5">
      <c r="A34" s="4" t="s">
        <v>107</v>
      </c>
      <c r="B34" s="5" t="n">
        <v>-5</v>
      </c>
      <c r="C34" s="5" t="n">
        <v>-3</v>
      </c>
      <c r="D34" s="5" t="n">
        <v>-20</v>
      </c>
      <c r="E34" s="5" t="n">
        <v>-11</v>
      </c>
    </row>
    <row r="35" spans="1:5">
      <c r="A35" s="4" t="s">
        <v>108</v>
      </c>
      <c r="B35" s="5" t="n">
        <v>216</v>
      </c>
      <c r="C35" s="5" t="n">
        <v>-20</v>
      </c>
      <c r="D35" s="5" t="n">
        <v>738</v>
      </c>
      <c r="E35" s="5" t="n">
        <v>-128</v>
      </c>
    </row>
    <row r="36" spans="1:5">
      <c r="A36" s="4" t="s">
        <v>109</v>
      </c>
      <c r="B36" s="5" t="n">
        <v>-1677</v>
      </c>
      <c r="C36" s="5" t="n">
        <v>-263</v>
      </c>
      <c r="D36" s="5" t="n">
        <v>-5514</v>
      </c>
      <c r="E36" s="5" t="n">
        <v>-29</v>
      </c>
    </row>
    <row r="37" spans="1:5">
      <c r="A37" s="4" t="s">
        <v>110</v>
      </c>
      <c r="B37" s="5" t="n">
        <v>4256</v>
      </c>
      <c r="C37" s="5" t="n">
        <v>4719</v>
      </c>
      <c r="D37" s="5" t="n">
        <v>11659</v>
      </c>
      <c r="E37" s="5" t="n">
        <v>14473</v>
      </c>
    </row>
    <row r="38" spans="1:5">
      <c r="A38" s="4" t="s">
        <v>111</v>
      </c>
    </row>
    <row r="39" spans="1:5">
      <c r="A39" s="3" t="s">
        <v>88</v>
      </c>
    </row>
    <row r="40" spans="1:5">
      <c r="A40" s="4" t="s">
        <v>88</v>
      </c>
      <c r="B40" s="5" t="n">
        <v>743</v>
      </c>
      <c r="C40" s="5" t="n">
        <v>655</v>
      </c>
      <c r="D40" s="5" t="n">
        <v>2285</v>
      </c>
      <c r="E40" s="5" t="n">
        <v>1995</v>
      </c>
    </row>
    <row r="41" spans="1:5">
      <c r="A41" s="4" t="s">
        <v>112</v>
      </c>
    </row>
    <row r="42" spans="1:5">
      <c r="A42" s="3" t="s">
        <v>88</v>
      </c>
    </row>
    <row r="43" spans="1:5">
      <c r="A43" s="4" t="s">
        <v>88</v>
      </c>
      <c r="B43" s="5" t="n">
        <v>527</v>
      </c>
      <c r="C43" s="5" t="n">
        <v>511</v>
      </c>
      <c r="D43" s="5" t="n">
        <v>1624</v>
      </c>
      <c r="E43" s="5" t="n">
        <v>1562</v>
      </c>
    </row>
    <row r="44" spans="1:5">
      <c r="A44" s="4" t="s">
        <v>113</v>
      </c>
    </row>
    <row r="45" spans="1:5">
      <c r="A45" s="3" t="s">
        <v>88</v>
      </c>
    </row>
    <row r="46" spans="1:5">
      <c r="A46" s="4" t="s">
        <v>88</v>
      </c>
      <c r="B46" s="7" t="n">
        <v>350</v>
      </c>
      <c r="C46" s="7" t="n">
        <v>499</v>
      </c>
      <c r="D46" s="7" t="n">
        <v>1042</v>
      </c>
      <c r="E46" s="7" t="n">
        <v>1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5</v>
      </c>
      <c r="D1" s="2" t="s">
        <v>26</v>
      </c>
    </row>
    <row r="2" spans="1:4">
      <c r="A2" s="3" t="s">
        <v>323</v>
      </c>
    </row>
    <row r="3" spans="1:4">
      <c r="A3" s="4" t="s">
        <v>324</v>
      </c>
      <c r="B3" s="7" t="n">
        <v>0</v>
      </c>
      <c r="C3" s="7" t="n">
        <v>111</v>
      </c>
      <c r="D3" s="7" t="n">
        <v>176</v>
      </c>
    </row>
    <row r="4" spans="1:4">
      <c r="A4" s="4" t="s">
        <v>325</v>
      </c>
      <c r="B4" s="5" t="n">
        <v>13961</v>
      </c>
      <c r="C4" s="5" t="n">
        <v>841</v>
      </c>
      <c r="D4" s="5" t="n">
        <v>856</v>
      </c>
    </row>
    <row r="5" spans="1:4">
      <c r="A5" s="4" t="s">
        <v>326</v>
      </c>
      <c r="B5" s="5" t="n">
        <v>69317</v>
      </c>
      <c r="C5" s="5" t="n">
        <v>29003</v>
      </c>
      <c r="D5" s="5" t="n">
        <v>33550</v>
      </c>
    </row>
    <row r="6" spans="1:4">
      <c r="A6" s="4" t="s">
        <v>327</v>
      </c>
      <c r="B6" s="5" t="n">
        <v>230470</v>
      </c>
      <c r="C6" s="5" t="n">
        <v>270594</v>
      </c>
      <c r="D6" s="5" t="n">
        <v>262429</v>
      </c>
    </row>
    <row r="7" spans="1:4">
      <c r="A7" s="4" t="s">
        <v>328</v>
      </c>
      <c r="B7" s="5" t="n">
        <v>3257</v>
      </c>
      <c r="C7" s="5" t="n">
        <v>3296</v>
      </c>
      <c r="D7" s="5" t="n">
        <v>3257</v>
      </c>
    </row>
    <row r="8" spans="1:4">
      <c r="A8" s="4" t="s">
        <v>307</v>
      </c>
      <c r="B8" s="5" t="n">
        <v>317005</v>
      </c>
    </row>
    <row r="9" spans="1:4">
      <c r="A9" s="3" t="s">
        <v>329</v>
      </c>
    </row>
    <row r="10" spans="1:4">
      <c r="A10" s="4" t="s">
        <v>330</v>
      </c>
      <c r="B10" s="5" t="n">
        <v>0</v>
      </c>
      <c r="C10" s="5" t="n">
        <v>112</v>
      </c>
      <c r="D10" s="5" t="n">
        <v>179</v>
      </c>
    </row>
    <row r="11" spans="1:4">
      <c r="A11" s="4" t="s">
        <v>331</v>
      </c>
      <c r="B11" s="5" t="n">
        <v>13886</v>
      </c>
      <c r="C11" s="5" t="n">
        <v>842</v>
      </c>
      <c r="D11" s="5" t="n">
        <v>859</v>
      </c>
    </row>
    <row r="12" spans="1:4">
      <c r="A12" s="4" t="s">
        <v>332</v>
      </c>
      <c r="B12" s="5" t="n">
        <v>67434</v>
      </c>
      <c r="C12" s="5" t="n">
        <v>29177</v>
      </c>
      <c r="D12" s="5" t="n">
        <v>33987</v>
      </c>
    </row>
    <row r="13" spans="1:4">
      <c r="A13" s="4" t="s">
        <v>333</v>
      </c>
      <c r="B13" s="5" t="n">
        <v>220867</v>
      </c>
      <c r="C13" s="5" t="n">
        <v>266627</v>
      </c>
      <c r="D13" s="5" t="n">
        <v>260606</v>
      </c>
    </row>
    <row r="14" spans="1:4">
      <c r="A14" s="4" t="s">
        <v>303</v>
      </c>
      <c r="B14" s="5" t="n">
        <v>3257</v>
      </c>
      <c r="C14" s="5" t="n">
        <v>3414</v>
      </c>
      <c r="D14" s="5" t="n">
        <v>3368</v>
      </c>
    </row>
    <row r="15" spans="1:4">
      <c r="A15" s="4" t="s">
        <v>334</v>
      </c>
      <c r="B15" s="5" t="n">
        <v>305444</v>
      </c>
    </row>
    <row r="16" spans="1:4">
      <c r="A16" s="3" t="s">
        <v>335</v>
      </c>
    </row>
    <row r="17" spans="1:4">
      <c r="A17" s="4" t="s">
        <v>336</v>
      </c>
      <c r="B17" s="5" t="n">
        <v>1796</v>
      </c>
      <c r="C17" s="5" t="n">
        <v>635</v>
      </c>
      <c r="D17" s="5" t="n">
        <v>552</v>
      </c>
    </row>
    <row r="18" spans="1:4">
      <c r="A18" s="4" t="s">
        <v>337</v>
      </c>
      <c r="B18" s="5" t="n">
        <v>21463</v>
      </c>
      <c r="C18" s="5" t="n">
        <v>18059</v>
      </c>
      <c r="D18" s="5" t="n">
        <v>17241</v>
      </c>
    </row>
    <row r="19" spans="1:4">
      <c r="A19" s="4" t="s">
        <v>338</v>
      </c>
      <c r="B19" s="5" t="n">
        <v>155997</v>
      </c>
      <c r="C19" s="5" t="n">
        <v>37182</v>
      </c>
      <c r="D19" s="5" t="n">
        <v>37218</v>
      </c>
    </row>
    <row r="20" spans="1:4">
      <c r="A20" s="4" t="s">
        <v>339</v>
      </c>
      <c r="B20" s="5" t="n">
        <v>78139</v>
      </c>
      <c r="C20" s="5" t="n">
        <v>200691</v>
      </c>
      <c r="D20" s="5" t="n">
        <v>187668</v>
      </c>
    </row>
    <row r="21" spans="1:4">
      <c r="A21" s="4" t="s">
        <v>340</v>
      </c>
      <c r="B21" s="5" t="n">
        <v>257395</v>
      </c>
      <c r="C21" s="5" t="n">
        <v>256567</v>
      </c>
      <c r="D21" s="5" t="n">
        <v>242679</v>
      </c>
    </row>
    <row r="22" spans="1:4">
      <c r="A22" s="3" t="s">
        <v>341</v>
      </c>
    </row>
    <row r="23" spans="1:4">
      <c r="A23" s="4" t="s">
        <v>342</v>
      </c>
      <c r="B23" s="5" t="n">
        <v>1800</v>
      </c>
      <c r="C23" s="5" t="n">
        <v>637</v>
      </c>
      <c r="D23" s="5" t="n">
        <v>559</v>
      </c>
    </row>
    <row r="24" spans="1:4">
      <c r="A24" s="4" t="s">
        <v>343</v>
      </c>
      <c r="B24" s="5" t="n">
        <v>21468</v>
      </c>
      <c r="C24" s="5" t="n">
        <v>18164</v>
      </c>
      <c r="D24" s="5" t="n">
        <v>17485</v>
      </c>
    </row>
    <row r="25" spans="1:4">
      <c r="A25" s="4" t="s">
        <v>344</v>
      </c>
      <c r="B25" s="5" t="n">
        <v>152154</v>
      </c>
      <c r="C25" s="5" t="n">
        <v>37719</v>
      </c>
      <c r="D25" s="5" t="n">
        <v>37963</v>
      </c>
    </row>
    <row r="26" spans="1:4">
      <c r="A26" s="4" t="s">
        <v>345</v>
      </c>
      <c r="B26" s="5" t="n">
        <v>74468</v>
      </c>
      <c r="C26" s="5" t="n">
        <v>203135</v>
      </c>
      <c r="D26" s="5" t="n">
        <v>189014</v>
      </c>
    </row>
    <row r="27" spans="1:4">
      <c r="A27" s="4" t="s">
        <v>346</v>
      </c>
      <c r="B27" s="7" t="n">
        <v>249890</v>
      </c>
      <c r="C27" s="7" t="n">
        <v>259655</v>
      </c>
      <c r="D27" s="7" t="n">
        <v>2450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 customWidth="1" max="5" min="5" width="21"/>
  </cols>
  <sheetData>
    <row r="1" spans="1:5">
      <c r="A1" s="1" t="s">
        <v>347</v>
      </c>
      <c r="B1" s="2" t="s">
        <v>1</v>
      </c>
      <c r="D1" s="2" t="s">
        <v>348</v>
      </c>
    </row>
    <row r="2" spans="1:5">
      <c r="B2" s="2" t="s">
        <v>349</v>
      </c>
      <c r="C2" s="2" t="s">
        <v>350</v>
      </c>
      <c r="D2" s="2" t="s">
        <v>351</v>
      </c>
      <c r="E2" s="2" t="s">
        <v>352</v>
      </c>
    </row>
    <row r="3" spans="1:5">
      <c r="A3" s="3" t="s">
        <v>353</v>
      </c>
    </row>
    <row r="4" spans="1:5">
      <c r="A4" s="4" t="s">
        <v>354</v>
      </c>
      <c r="B4" s="5" t="n">
        <v>596</v>
      </c>
      <c r="C4" s="5" t="n">
        <v>229</v>
      </c>
      <c r="D4" s="5" t="n">
        <v>241</v>
      </c>
    </row>
    <row r="5" spans="1:5">
      <c r="A5" s="4" t="s">
        <v>355</v>
      </c>
      <c r="B5" s="5" t="n">
        <v>185</v>
      </c>
      <c r="C5" s="5" t="n">
        <v>61</v>
      </c>
      <c r="D5" s="5" t="n">
        <v>157</v>
      </c>
    </row>
    <row r="6" spans="1:5">
      <c r="A6" s="4" t="s">
        <v>356</v>
      </c>
      <c r="B6" s="4" t="s">
        <v>357</v>
      </c>
      <c r="C6" s="4" t="s">
        <v>357</v>
      </c>
      <c r="D6" s="4" t="s">
        <v>357</v>
      </c>
    </row>
    <row r="7" spans="1:5">
      <c r="A7" s="4" t="s">
        <v>358</v>
      </c>
      <c r="E7" s="7" t="n">
        <v>89780</v>
      </c>
    </row>
    <row r="8" spans="1:5">
      <c r="A8" s="4" t="s">
        <v>359</v>
      </c>
      <c r="E8" s="5" t="n">
        <v>89757</v>
      </c>
    </row>
    <row r="9" spans="1:5">
      <c r="A9" s="4" t="s">
        <v>360</v>
      </c>
      <c r="E9" s="7" t="n">
        <v>15</v>
      </c>
    </row>
    <row r="10" spans="1:5">
      <c r="A10" s="4" t="s">
        <v>361</v>
      </c>
      <c r="B10" s="7" t="n">
        <v>194</v>
      </c>
      <c r="C10" s="7" t="n">
        <v>140</v>
      </c>
      <c r="D10" s="7" t="n">
        <v>174</v>
      </c>
    </row>
    <row r="11" spans="1:5">
      <c r="A11" s="4" t="s">
        <v>362</v>
      </c>
      <c r="B11" s="5" t="n">
        <v>6</v>
      </c>
    </row>
    <row r="12" spans="1:5">
      <c r="A12" s="4" t="s">
        <v>319</v>
      </c>
      <c r="B12" s="7" t="n">
        <v>10549</v>
      </c>
      <c r="C12" s="5" t="n">
        <v>9761</v>
      </c>
      <c r="D12" s="5" t="n">
        <v>9321</v>
      </c>
    </row>
    <row r="13" spans="1:5">
      <c r="A13" s="4" t="s">
        <v>303</v>
      </c>
    </row>
    <row r="14" spans="1:5">
      <c r="A14" s="3" t="s">
        <v>353</v>
      </c>
    </row>
    <row r="15" spans="1:5">
      <c r="A15" s="4" t="s">
        <v>363</v>
      </c>
      <c r="B15" s="7" t="n">
        <v>302129</v>
      </c>
      <c r="C15" s="7" t="n">
        <v>233733</v>
      </c>
      <c r="D15" s="7" t="n">
        <v>2315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4</v>
      </c>
      <c r="B1" s="2" t="s">
        <v>75</v>
      </c>
      <c r="D1" s="2" t="s">
        <v>1</v>
      </c>
    </row>
    <row r="2" spans="1:5">
      <c r="B2" s="2" t="s">
        <v>2</v>
      </c>
      <c r="C2" s="2" t="s">
        <v>26</v>
      </c>
      <c r="D2" s="2" t="s">
        <v>2</v>
      </c>
      <c r="E2" s="2" t="s">
        <v>26</v>
      </c>
    </row>
    <row r="3" spans="1:5">
      <c r="A3" s="3" t="s">
        <v>194</v>
      </c>
    </row>
    <row r="4" spans="1:5">
      <c r="A4" s="4" t="s">
        <v>365</v>
      </c>
      <c r="B4" s="7" t="n">
        <v>0</v>
      </c>
      <c r="C4" s="7" t="n">
        <v>15584</v>
      </c>
      <c r="D4" s="7" t="n">
        <v>459</v>
      </c>
      <c r="E4" s="7" t="n">
        <v>15587</v>
      </c>
    </row>
    <row r="5" spans="1:5">
      <c r="A5" s="4" t="s">
        <v>366</v>
      </c>
      <c r="B5" s="5" t="n">
        <v>1</v>
      </c>
      <c r="C5" s="5" t="n">
        <v>468</v>
      </c>
      <c r="D5" s="5" t="n">
        <v>137</v>
      </c>
      <c r="E5" s="5" t="n">
        <v>471</v>
      </c>
    </row>
    <row r="6" spans="1:5">
      <c r="A6" s="4" t="s">
        <v>367</v>
      </c>
      <c r="B6" s="5" t="n">
        <v>0</v>
      </c>
      <c r="C6" s="5" t="n">
        <v>0</v>
      </c>
      <c r="D6" s="5" t="n">
        <v>0</v>
      </c>
      <c r="E6" s="5" t="n">
        <v>0</v>
      </c>
    </row>
    <row r="7" spans="1:5">
      <c r="A7" s="4" t="s">
        <v>368</v>
      </c>
      <c r="B7" s="5" t="n">
        <v>1</v>
      </c>
      <c r="C7" s="5" t="n">
        <v>468</v>
      </c>
      <c r="D7" s="5" t="n">
        <v>137</v>
      </c>
      <c r="E7" s="5" t="n">
        <v>471</v>
      </c>
    </row>
    <row r="8" spans="1:5">
      <c r="A8" s="4" t="s">
        <v>369</v>
      </c>
      <c r="B8" s="7" t="n">
        <v>0</v>
      </c>
      <c r="C8" s="7" t="n">
        <v>164</v>
      </c>
      <c r="D8" s="7" t="n">
        <v>29</v>
      </c>
      <c r="E8" s="7" t="n">
        <v>1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5</v>
      </c>
      <c r="D1" s="2" t="s">
        <v>26</v>
      </c>
    </row>
    <row r="2" spans="1:4">
      <c r="A2" s="3" t="s">
        <v>302</v>
      </c>
    </row>
    <row r="3" spans="1:4">
      <c r="A3" s="4" t="s">
        <v>371</v>
      </c>
      <c r="B3" s="7" t="n">
        <v>267597</v>
      </c>
      <c r="C3" s="7" t="n">
        <v>148611</v>
      </c>
      <c r="D3" s="7" t="n">
        <v>194691</v>
      </c>
    </row>
    <row r="4" spans="1:4">
      <c r="A4" s="4" t="s">
        <v>372</v>
      </c>
      <c r="B4" s="5" t="n">
        <v>-7835</v>
      </c>
      <c r="C4" s="5" t="n">
        <v>-2100</v>
      </c>
      <c r="D4" s="5" t="n">
        <v>-3018</v>
      </c>
    </row>
    <row r="5" spans="1:4">
      <c r="A5" s="4" t="s">
        <v>373</v>
      </c>
      <c r="B5" s="5" t="n">
        <v>189876</v>
      </c>
      <c r="C5" s="5" t="n">
        <v>144394</v>
      </c>
      <c r="D5" s="5" t="n">
        <v>60608</v>
      </c>
    </row>
    <row r="6" spans="1:4">
      <c r="A6" s="4" t="s">
        <v>374</v>
      </c>
      <c r="B6" s="5" t="n">
        <v>-12273</v>
      </c>
      <c r="C6" s="5" t="n">
        <v>-3843</v>
      </c>
      <c r="D6" s="5" t="n">
        <v>-1760</v>
      </c>
    </row>
    <row r="7" spans="1:4">
      <c r="A7" s="4" t="s">
        <v>310</v>
      </c>
      <c r="B7" s="5" t="n">
        <v>457473</v>
      </c>
      <c r="C7" s="5" t="n">
        <v>293005</v>
      </c>
      <c r="D7" s="5" t="n">
        <v>255299</v>
      </c>
    </row>
    <row r="8" spans="1:4">
      <c r="A8" s="4" t="s">
        <v>309</v>
      </c>
      <c r="B8" s="5" t="n">
        <v>-20108</v>
      </c>
      <c r="C8" s="5" t="n">
        <v>-5943</v>
      </c>
      <c r="D8" s="5" t="n">
        <v>-4778</v>
      </c>
    </row>
    <row r="9" spans="1:4">
      <c r="A9" s="4" t="s">
        <v>316</v>
      </c>
    </row>
    <row r="10" spans="1:4">
      <c r="A10" s="3" t="s">
        <v>302</v>
      </c>
    </row>
    <row r="11" spans="1:4">
      <c r="A11" s="4" t="s">
        <v>371</v>
      </c>
      <c r="B11" s="5" t="n">
        <v>7753</v>
      </c>
      <c r="C11" s="5" t="n">
        <v>7161</v>
      </c>
      <c r="D11" s="5" t="n">
        <v>7958</v>
      </c>
    </row>
    <row r="12" spans="1:4">
      <c r="A12" s="4" t="s">
        <v>372</v>
      </c>
      <c r="B12" s="5" t="n">
        <v>-247</v>
      </c>
      <c r="C12" s="5" t="n">
        <v>-94</v>
      </c>
      <c r="D12" s="5" t="n">
        <v>-197</v>
      </c>
    </row>
    <row r="13" spans="1:4">
      <c r="A13" s="4" t="s">
        <v>373</v>
      </c>
      <c r="B13" s="5" t="n">
        <v>7614</v>
      </c>
      <c r="C13" s="5" t="n">
        <v>3814</v>
      </c>
      <c r="D13" s="5" t="n">
        <v>0</v>
      </c>
    </row>
    <row r="14" spans="1:4">
      <c r="A14" s="4" t="s">
        <v>374</v>
      </c>
      <c r="B14" s="5" t="n">
        <v>-541</v>
      </c>
      <c r="C14" s="5" t="n">
        <v>-86</v>
      </c>
      <c r="D14" s="5" t="n">
        <v>0</v>
      </c>
    </row>
    <row r="15" spans="1:4">
      <c r="A15" s="4" t="s">
        <v>310</v>
      </c>
      <c r="B15" s="5" t="n">
        <v>15367</v>
      </c>
      <c r="C15" s="5" t="n">
        <v>10975</v>
      </c>
      <c r="D15" s="5" t="n">
        <v>7958</v>
      </c>
    </row>
    <row r="16" spans="1:4">
      <c r="A16" s="4" t="s">
        <v>309</v>
      </c>
      <c r="B16" s="5" t="n">
        <v>-788</v>
      </c>
      <c r="C16" s="5" t="n">
        <v>-180</v>
      </c>
      <c r="D16" s="5" t="n">
        <v>-197</v>
      </c>
    </row>
    <row r="17" spans="1:4">
      <c r="A17" s="4" t="s">
        <v>312</v>
      </c>
    </row>
    <row r="18" spans="1:4">
      <c r="A18" s="3" t="s">
        <v>302</v>
      </c>
    </row>
    <row r="19" spans="1:4">
      <c r="A19" s="4" t="s">
        <v>371</v>
      </c>
      <c r="B19" s="5" t="n">
        <v>154611</v>
      </c>
      <c r="C19" s="5" t="n">
        <v>132025</v>
      </c>
      <c r="D19" s="5" t="n">
        <v>147326</v>
      </c>
    </row>
    <row r="20" spans="1:4">
      <c r="A20" s="4" t="s">
        <v>372</v>
      </c>
      <c r="B20" s="5" t="n">
        <v>-4333</v>
      </c>
      <c r="C20" s="5" t="n">
        <v>-1857</v>
      </c>
      <c r="D20" s="5" t="n">
        <v>-1635</v>
      </c>
    </row>
    <row r="21" spans="1:4">
      <c r="A21" s="4" t="s">
        <v>373</v>
      </c>
      <c r="B21" s="5" t="n">
        <v>143771</v>
      </c>
      <c r="C21" s="5" t="n">
        <v>101707</v>
      </c>
      <c r="D21" s="5" t="n">
        <v>48015</v>
      </c>
    </row>
    <row r="22" spans="1:4">
      <c r="A22" s="4" t="s">
        <v>374</v>
      </c>
      <c r="B22" s="5" t="n">
        <v>-7427</v>
      </c>
      <c r="C22" s="5" t="n">
        <v>-2693</v>
      </c>
      <c r="D22" s="5" t="n">
        <v>-1106</v>
      </c>
    </row>
    <row r="23" spans="1:4">
      <c r="A23" s="4" t="s">
        <v>310</v>
      </c>
      <c r="B23" s="5" t="n">
        <v>298382</v>
      </c>
      <c r="C23" s="5" t="n">
        <v>233732</v>
      </c>
      <c r="D23" s="5" t="n">
        <v>195341</v>
      </c>
    </row>
    <row r="24" spans="1:4">
      <c r="A24" s="4" t="s">
        <v>309</v>
      </c>
      <c r="B24" s="5" t="n">
        <v>-11760</v>
      </c>
      <c r="C24" s="5" t="n">
        <v>-4550</v>
      </c>
      <c r="D24" s="5" t="n">
        <v>-2741</v>
      </c>
    </row>
    <row r="25" spans="1:4">
      <c r="A25" s="4" t="s">
        <v>313</v>
      </c>
    </row>
    <row r="26" spans="1:4">
      <c r="A26" s="3" t="s">
        <v>302</v>
      </c>
    </row>
    <row r="27" spans="1:4">
      <c r="A27" s="4" t="s">
        <v>371</v>
      </c>
      <c r="B27" s="5" t="n">
        <v>105233</v>
      </c>
      <c r="C27" s="5" t="n">
        <v>9425</v>
      </c>
      <c r="D27" s="5" t="n">
        <v>39407</v>
      </c>
    </row>
    <row r="28" spans="1:4">
      <c r="A28" s="4" t="s">
        <v>372</v>
      </c>
      <c r="B28" s="5" t="n">
        <v>-3255</v>
      </c>
      <c r="C28" s="5" t="n">
        <v>-149</v>
      </c>
      <c r="D28" s="5" t="n">
        <v>-1186</v>
      </c>
    </row>
    <row r="29" spans="1:4">
      <c r="A29" s="4" t="s">
        <v>373</v>
      </c>
      <c r="B29" s="5" t="n">
        <v>38491</v>
      </c>
      <c r="C29" s="5" t="n">
        <v>38864</v>
      </c>
      <c r="D29" s="5" t="n">
        <v>12583</v>
      </c>
    </row>
    <row r="30" spans="1:4">
      <c r="A30" s="4" t="s">
        <v>374</v>
      </c>
      <c r="B30" s="5" t="n">
        <v>-4305</v>
      </c>
      <c r="C30" s="5" t="n">
        <v>-1061</v>
      </c>
      <c r="D30" s="5" t="n">
        <v>-652</v>
      </c>
    </row>
    <row r="31" spans="1:4">
      <c r="A31" s="4" t="s">
        <v>310</v>
      </c>
      <c r="B31" s="5" t="n">
        <v>143724</v>
      </c>
      <c r="C31" s="5" t="n">
        <v>48289</v>
      </c>
      <c r="D31" s="5" t="n">
        <v>51990</v>
      </c>
    </row>
    <row r="32" spans="1:4">
      <c r="A32" s="4" t="s">
        <v>309</v>
      </c>
      <c r="B32" s="7" t="n">
        <v>-7560</v>
      </c>
      <c r="C32" s="5" t="n">
        <v>-1210</v>
      </c>
      <c r="D32" s="5" t="n">
        <v>-1838</v>
      </c>
    </row>
    <row r="33" spans="1:4">
      <c r="A33" s="4" t="s">
        <v>303</v>
      </c>
    </row>
    <row r="34" spans="1:4">
      <c r="A34" s="3" t="s">
        <v>302</v>
      </c>
    </row>
    <row r="35" spans="1:4">
      <c r="A35" s="4" t="s">
        <v>371</v>
      </c>
      <c r="C35" s="5" t="n">
        <v>0</v>
      </c>
      <c r="D35" s="5" t="n">
        <v>0</v>
      </c>
    </row>
    <row r="36" spans="1:4">
      <c r="A36" s="4" t="s">
        <v>372</v>
      </c>
      <c r="C36" s="5" t="n">
        <v>0</v>
      </c>
      <c r="D36" s="5" t="n">
        <v>0</v>
      </c>
    </row>
    <row r="37" spans="1:4">
      <c r="A37" s="4" t="s">
        <v>373</v>
      </c>
      <c r="C37" s="5" t="n">
        <v>9</v>
      </c>
      <c r="D37" s="5" t="n">
        <v>10</v>
      </c>
    </row>
    <row r="38" spans="1:4">
      <c r="A38" s="4" t="s">
        <v>374</v>
      </c>
      <c r="C38" s="5" t="n">
        <v>-3</v>
      </c>
      <c r="D38" s="5" t="n">
        <v>-2</v>
      </c>
    </row>
    <row r="39" spans="1:4">
      <c r="A39" s="4" t="s">
        <v>310</v>
      </c>
      <c r="C39" s="5" t="n">
        <v>9</v>
      </c>
      <c r="D39" s="5" t="n">
        <v>10</v>
      </c>
    </row>
    <row r="40" spans="1:4">
      <c r="A40" s="4" t="s">
        <v>309</v>
      </c>
      <c r="C40" s="7" t="n">
        <v>-3</v>
      </c>
      <c r="D40"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5</v>
      </c>
      <c r="B1" s="2" t="s">
        <v>2</v>
      </c>
      <c r="C1" s="2" t="s">
        <v>25</v>
      </c>
      <c r="D1" s="2" t="s">
        <v>26</v>
      </c>
    </row>
    <row r="2" spans="1:4">
      <c r="A2" s="3" t="s">
        <v>376</v>
      </c>
    </row>
    <row r="3" spans="1:4">
      <c r="A3" s="4" t="s">
        <v>34</v>
      </c>
      <c r="B3" s="7" t="n">
        <v>1243558</v>
      </c>
      <c r="C3" s="7" t="n">
        <v>1164139</v>
      </c>
      <c r="D3" s="7" t="n">
        <v>1121086</v>
      </c>
    </row>
    <row r="4" spans="1:4">
      <c r="A4" s="4" t="s">
        <v>377</v>
      </c>
      <c r="B4" s="4" t="s">
        <v>378</v>
      </c>
      <c r="C4" s="4" t="s">
        <v>378</v>
      </c>
      <c r="D4" s="4" t="s">
        <v>378</v>
      </c>
    </row>
    <row r="5" spans="1:4">
      <c r="A5" s="4" t="s">
        <v>379</v>
      </c>
    </row>
    <row r="6" spans="1:4">
      <c r="A6" s="3" t="s">
        <v>376</v>
      </c>
    </row>
    <row r="7" spans="1:4">
      <c r="A7" s="4" t="s">
        <v>34</v>
      </c>
      <c r="B7" s="7" t="n">
        <v>366390</v>
      </c>
      <c r="C7" s="7" t="n">
        <v>323809</v>
      </c>
      <c r="D7" s="7" t="n">
        <v>301227</v>
      </c>
    </row>
    <row r="8" spans="1:4">
      <c r="A8" s="4" t="s">
        <v>377</v>
      </c>
      <c r="B8" s="4" t="s">
        <v>380</v>
      </c>
      <c r="C8" s="4" t="s">
        <v>381</v>
      </c>
      <c r="D8" s="4" t="s">
        <v>382</v>
      </c>
    </row>
    <row r="9" spans="1:4">
      <c r="A9" s="4" t="s">
        <v>383</v>
      </c>
    </row>
    <row r="10" spans="1:4">
      <c r="A10" s="3" t="s">
        <v>376</v>
      </c>
    </row>
    <row r="11" spans="1:4">
      <c r="A11" s="4" t="s">
        <v>34</v>
      </c>
      <c r="B11" s="7" t="n">
        <v>23889</v>
      </c>
      <c r="C11" s="7" t="n">
        <v>38056</v>
      </c>
      <c r="D11" s="7" t="n">
        <v>32893</v>
      </c>
    </row>
    <row r="12" spans="1:4">
      <c r="A12" s="4" t="s">
        <v>377</v>
      </c>
      <c r="B12" s="4" t="s">
        <v>384</v>
      </c>
      <c r="C12" s="4" t="s">
        <v>385</v>
      </c>
      <c r="D12" s="4" t="s">
        <v>386</v>
      </c>
    </row>
    <row r="13" spans="1:4">
      <c r="A13" s="4" t="s">
        <v>387</v>
      </c>
    </row>
    <row r="14" spans="1:4">
      <c r="A14" s="3" t="s">
        <v>376</v>
      </c>
    </row>
    <row r="15" spans="1:4">
      <c r="A15" s="4" t="s">
        <v>34</v>
      </c>
      <c r="B15" s="7" t="n">
        <v>188128</v>
      </c>
      <c r="C15" s="7" t="n">
        <v>181528</v>
      </c>
      <c r="D15" s="7" t="n">
        <v>172986</v>
      </c>
    </row>
    <row r="16" spans="1:4">
      <c r="A16" s="4" t="s">
        <v>377</v>
      </c>
      <c r="B16" s="4" t="s">
        <v>388</v>
      </c>
      <c r="C16" s="4" t="s">
        <v>389</v>
      </c>
      <c r="D16" s="4" t="s">
        <v>390</v>
      </c>
    </row>
    <row r="17" spans="1:4">
      <c r="A17" s="4" t="s">
        <v>391</v>
      </c>
    </row>
    <row r="18" spans="1:4">
      <c r="A18" s="3" t="s">
        <v>376</v>
      </c>
    </row>
    <row r="19" spans="1:4">
      <c r="A19" s="4" t="s">
        <v>34</v>
      </c>
      <c r="B19" s="7" t="n">
        <v>56704</v>
      </c>
      <c r="C19" s="7" t="n">
        <v>33391</v>
      </c>
      <c r="D19" s="7" t="n">
        <v>33311</v>
      </c>
    </row>
    <row r="20" spans="1:4">
      <c r="A20" s="4" t="s">
        <v>377</v>
      </c>
      <c r="B20" s="4" t="s">
        <v>392</v>
      </c>
      <c r="C20" s="4" t="s">
        <v>386</v>
      </c>
      <c r="D20" s="4" t="s">
        <v>393</v>
      </c>
    </row>
    <row r="21" spans="1:4">
      <c r="A21" s="4" t="s">
        <v>394</v>
      </c>
    </row>
    <row r="22" spans="1:4">
      <c r="A22" s="3" t="s">
        <v>376</v>
      </c>
    </row>
    <row r="23" spans="1:4">
      <c r="A23" s="4" t="s">
        <v>34</v>
      </c>
      <c r="B23" s="7" t="n">
        <v>18166</v>
      </c>
      <c r="C23" s="7" t="n">
        <v>17868</v>
      </c>
      <c r="D23" s="7" t="n">
        <v>15495</v>
      </c>
    </row>
    <row r="24" spans="1:4">
      <c r="A24" s="4" t="s">
        <v>377</v>
      </c>
      <c r="B24" s="4" t="s">
        <v>395</v>
      </c>
      <c r="C24" s="4" t="s">
        <v>395</v>
      </c>
      <c r="D24" s="4" t="s">
        <v>396</v>
      </c>
    </row>
    <row r="25" spans="1:4">
      <c r="A25" s="4" t="s">
        <v>397</v>
      </c>
    </row>
    <row r="26" spans="1:4">
      <c r="A26" s="3" t="s">
        <v>376</v>
      </c>
    </row>
    <row r="27" spans="1:4">
      <c r="A27" s="4" t="s">
        <v>34</v>
      </c>
      <c r="B27" s="7" t="n">
        <v>459449</v>
      </c>
      <c r="C27" s="7" t="n">
        <v>432661</v>
      </c>
      <c r="D27" s="7" t="n">
        <v>429572</v>
      </c>
    </row>
    <row r="28" spans="1:4">
      <c r="A28" s="4" t="s">
        <v>377</v>
      </c>
      <c r="B28" s="4" t="s">
        <v>398</v>
      </c>
      <c r="C28" s="4" t="s">
        <v>399</v>
      </c>
      <c r="D28" s="4" t="s">
        <v>400</v>
      </c>
    </row>
    <row r="29" spans="1:4">
      <c r="A29" s="4" t="s">
        <v>401</v>
      </c>
    </row>
    <row r="30" spans="1:4">
      <c r="A30" s="3" t="s">
        <v>376</v>
      </c>
    </row>
    <row r="31" spans="1:4">
      <c r="A31" s="4" t="s">
        <v>34</v>
      </c>
      <c r="B31" s="7" t="n">
        <v>105213</v>
      </c>
      <c r="C31" s="7" t="n">
        <v>111302</v>
      </c>
      <c r="D31" s="7" t="n">
        <v>110178</v>
      </c>
    </row>
    <row r="32" spans="1:4">
      <c r="A32" s="4" t="s">
        <v>377</v>
      </c>
      <c r="B32" s="4" t="s">
        <v>402</v>
      </c>
      <c r="C32" s="4" t="s">
        <v>403</v>
      </c>
      <c r="D32" s="4" t="s">
        <v>404</v>
      </c>
    </row>
    <row r="33" spans="1:4">
      <c r="A33" s="4" t="s">
        <v>405</v>
      </c>
    </row>
    <row r="34" spans="1:4">
      <c r="A34" s="3" t="s">
        <v>376</v>
      </c>
    </row>
    <row r="35" spans="1:4">
      <c r="A35" s="4" t="s">
        <v>34</v>
      </c>
      <c r="B35" s="7" t="n">
        <v>25619</v>
      </c>
      <c r="C35" s="7" t="n">
        <v>25524</v>
      </c>
      <c r="D35" s="7" t="n">
        <v>25424</v>
      </c>
    </row>
    <row r="36" spans="1:4">
      <c r="A36" s="4" t="s">
        <v>377</v>
      </c>
      <c r="B36" s="4" t="s">
        <v>406</v>
      </c>
      <c r="C36" s="4" t="s">
        <v>407</v>
      </c>
      <c r="D36"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 customWidth="1" max="6" min="6" width="25"/>
  </cols>
  <sheetData>
    <row r="1" spans="1:6">
      <c r="A1" s="1" t="s">
        <v>409</v>
      </c>
      <c r="B1" s="2" t="s">
        <v>75</v>
      </c>
      <c r="D1" s="2" t="s">
        <v>1</v>
      </c>
      <c r="F1" s="2" t="s">
        <v>348</v>
      </c>
    </row>
    <row r="2" spans="1:6">
      <c r="B2" s="2" t="s">
        <v>410</v>
      </c>
      <c r="C2" s="2" t="s">
        <v>411</v>
      </c>
      <c r="D2" s="2" t="s">
        <v>410</v>
      </c>
      <c r="E2" s="2" t="s">
        <v>411</v>
      </c>
      <c r="F2" s="2" t="s">
        <v>412</v>
      </c>
    </row>
    <row r="3" spans="1:6">
      <c r="A3" s="3" t="s">
        <v>413</v>
      </c>
    </row>
    <row r="4" spans="1:6">
      <c r="A4" s="4" t="s">
        <v>414</v>
      </c>
      <c r="B4" s="7" t="n">
        <v>6428</v>
      </c>
      <c r="C4" s="7" t="n">
        <v>5560</v>
      </c>
      <c r="D4" s="7" t="n">
        <v>6428</v>
      </c>
      <c r="E4" s="7" t="n">
        <v>5560</v>
      </c>
      <c r="F4" s="7" t="n">
        <v>5748</v>
      </c>
    </row>
    <row r="5" spans="1:6">
      <c r="A5" s="4" t="s">
        <v>415</v>
      </c>
      <c r="B5" s="5" t="n">
        <v>311152</v>
      </c>
      <c r="C5" s="5" t="n">
        <v>245000</v>
      </c>
      <c r="D5" s="5" t="n">
        <v>311152</v>
      </c>
      <c r="E5" s="5" t="n">
        <v>245000</v>
      </c>
      <c r="F5" s="5" t="n">
        <v>239805</v>
      </c>
    </row>
    <row r="6" spans="1:6">
      <c r="A6" s="4" t="s">
        <v>416</v>
      </c>
      <c r="B6" s="5" t="n">
        <v>229769</v>
      </c>
      <c r="C6" s="5" t="n">
        <v>297712</v>
      </c>
      <c r="D6" s="7" t="n">
        <v>229769</v>
      </c>
      <c r="E6" s="7" t="n">
        <v>297712</v>
      </c>
      <c r="F6" s="7" t="n">
        <v>290247</v>
      </c>
    </row>
    <row r="7" spans="1:6">
      <c r="A7" s="4" t="s">
        <v>417</v>
      </c>
      <c r="D7" s="5" t="n">
        <v>71</v>
      </c>
      <c r="E7" s="5" t="n">
        <v>67</v>
      </c>
      <c r="F7" s="5" t="n">
        <v>62</v>
      </c>
    </row>
    <row r="8" spans="1:6">
      <c r="A8" s="4" t="s">
        <v>418</v>
      </c>
      <c r="B8" s="7" t="n">
        <v>25661</v>
      </c>
      <c r="C8" s="7" t="n">
        <v>19760</v>
      </c>
      <c r="D8" s="7" t="n">
        <v>25661</v>
      </c>
      <c r="E8" s="7" t="n">
        <v>19760</v>
      </c>
      <c r="F8" s="7" t="n">
        <v>17801</v>
      </c>
    </row>
    <row r="9" spans="1:6">
      <c r="A9" s="4" t="s">
        <v>419</v>
      </c>
      <c r="B9" s="5" t="n">
        <v>10</v>
      </c>
      <c r="C9" s="5" t="n">
        <v>14</v>
      </c>
      <c r="D9" s="5" t="n">
        <v>10</v>
      </c>
      <c r="E9" s="5" t="n">
        <v>14</v>
      </c>
    </row>
    <row r="10" spans="1:6">
      <c r="A10" s="4" t="s">
        <v>420</v>
      </c>
      <c r="B10" s="7" t="n">
        <v>1271</v>
      </c>
      <c r="C10" s="7" t="n">
        <v>1849</v>
      </c>
      <c r="D10" s="7" t="n">
        <v>1271</v>
      </c>
      <c r="E10" s="7" t="n">
        <v>1849</v>
      </c>
    </row>
    <row r="11" spans="1:6">
      <c r="A11" s="4" t="s">
        <v>421</v>
      </c>
      <c r="C11" s="5" t="n">
        <v>0</v>
      </c>
      <c r="E11" s="5" t="n">
        <v>0</v>
      </c>
    </row>
    <row r="12" spans="1:6">
      <c r="A12" s="4" t="s">
        <v>422</v>
      </c>
      <c r="B12" s="5" t="n">
        <v>1</v>
      </c>
      <c r="C12" s="5" t="n">
        <v>0</v>
      </c>
      <c r="D12" s="5" t="n">
        <v>11</v>
      </c>
      <c r="E12" s="5" t="n">
        <v>0</v>
      </c>
    </row>
    <row r="13" spans="1:6">
      <c r="A13" s="4" t="s">
        <v>423</v>
      </c>
      <c r="B13" s="5" t="n">
        <v>4</v>
      </c>
      <c r="D13" s="5" t="n">
        <v>4</v>
      </c>
    </row>
    <row r="14" spans="1:6">
      <c r="A14" s="4" t="s">
        <v>424</v>
      </c>
      <c r="B14" s="7" t="n">
        <v>676</v>
      </c>
      <c r="D14" s="7" t="n">
        <v>676</v>
      </c>
    </row>
    <row r="15" spans="1:6">
      <c r="A15" s="4" t="s">
        <v>425</v>
      </c>
      <c r="B15" s="5" t="n">
        <v>12</v>
      </c>
      <c r="D15" s="5" t="n">
        <v>12</v>
      </c>
    </row>
    <row r="16" spans="1:6">
      <c r="A16" s="4" t="s">
        <v>426</v>
      </c>
      <c r="B16" s="7" t="n">
        <v>7735</v>
      </c>
      <c r="D16" s="7" t="n">
        <v>7735</v>
      </c>
    </row>
    <row r="17" spans="1:6">
      <c r="A17" s="4" t="s">
        <v>427</v>
      </c>
      <c r="B17" s="5" t="n">
        <v>4</v>
      </c>
      <c r="D17" s="5" t="n">
        <v>4</v>
      </c>
    </row>
    <row r="18" spans="1:6">
      <c r="A18" s="4" t="s">
        <v>428</v>
      </c>
      <c r="B18" s="7" t="n">
        <v>504</v>
      </c>
      <c r="D18" s="7" t="n">
        <v>504</v>
      </c>
    </row>
    <row r="19" spans="1:6">
      <c r="A19" s="4" t="s">
        <v>429</v>
      </c>
      <c r="B19" s="5" t="n">
        <v>14</v>
      </c>
      <c r="C19" s="5" t="n">
        <v>14</v>
      </c>
      <c r="D19" s="5" t="n">
        <v>14</v>
      </c>
      <c r="E19" s="5" t="n">
        <v>14</v>
      </c>
    </row>
    <row r="20" spans="1:6">
      <c r="A20" s="4" t="s">
        <v>430</v>
      </c>
      <c r="B20" s="7" t="n">
        <v>1337</v>
      </c>
      <c r="C20" s="7" t="n">
        <v>1861</v>
      </c>
      <c r="D20" s="7" t="n">
        <v>1337</v>
      </c>
      <c r="E20" s="7" t="n">
        <v>1861</v>
      </c>
    </row>
    <row r="21" spans="1:6">
      <c r="A21" s="4" t="s">
        <v>431</v>
      </c>
    </row>
    <row r="22" spans="1:6">
      <c r="A22" s="3" t="s">
        <v>413</v>
      </c>
    </row>
    <row r="23" spans="1:6">
      <c r="A23" s="4" t="s">
        <v>432</v>
      </c>
      <c r="D23" s="4" t="s">
        <v>433</v>
      </c>
      <c r="E23" s="4" t="s">
        <v>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4</v>
      </c>
      <c r="B1" s="2" t="s">
        <v>2</v>
      </c>
      <c r="C1" s="2" t="s">
        <v>25</v>
      </c>
      <c r="D1" s="2" t="s">
        <v>26</v>
      </c>
    </row>
    <row r="2" spans="1:4">
      <c r="A2" s="3" t="s">
        <v>376</v>
      </c>
    </row>
    <row r="3" spans="1:4">
      <c r="A3" s="4" t="s">
        <v>435</v>
      </c>
      <c r="B3" s="7" t="n">
        <v>10373</v>
      </c>
      <c r="C3" s="7" t="n">
        <v>18676</v>
      </c>
      <c r="D3" s="7" t="n">
        <v>11032</v>
      </c>
    </row>
    <row r="4" spans="1:4">
      <c r="A4" s="4" t="s">
        <v>436</v>
      </c>
      <c r="B4" s="5" t="n">
        <v>1233185</v>
      </c>
      <c r="C4" s="5" t="n">
        <v>1145463</v>
      </c>
      <c r="D4" s="5" t="n">
        <v>1110054</v>
      </c>
    </row>
    <row r="5" spans="1:4">
      <c r="A5" s="4" t="s">
        <v>119</v>
      </c>
      <c r="B5" s="5" t="n">
        <v>1243558</v>
      </c>
      <c r="C5" s="5" t="n">
        <v>1164139</v>
      </c>
      <c r="D5" s="5" t="n">
        <v>1121086</v>
      </c>
    </row>
    <row r="6" spans="1:4">
      <c r="A6" s="4" t="s">
        <v>437</v>
      </c>
      <c r="B6" s="5" t="n">
        <v>249</v>
      </c>
      <c r="C6" s="5" t="n">
        <v>445</v>
      </c>
      <c r="D6" s="5" t="n">
        <v>511</v>
      </c>
    </row>
    <row r="7" spans="1:4">
      <c r="A7" s="4" t="s">
        <v>438</v>
      </c>
    </row>
    <row r="8" spans="1:4">
      <c r="A8" s="3" t="s">
        <v>376</v>
      </c>
    </row>
    <row r="9" spans="1:4">
      <c r="A9" s="4" t="s">
        <v>435</v>
      </c>
      <c r="B9" s="5" t="n">
        <v>3627</v>
      </c>
      <c r="C9" s="5" t="n">
        <v>2944</v>
      </c>
      <c r="D9" s="5" t="n">
        <v>1895</v>
      </c>
    </row>
    <row r="10" spans="1:4">
      <c r="A10" s="4" t="s">
        <v>439</v>
      </c>
    </row>
    <row r="11" spans="1:4">
      <c r="A11" s="3" t="s">
        <v>376</v>
      </c>
    </row>
    <row r="12" spans="1:4">
      <c r="A12" s="4" t="s">
        <v>435</v>
      </c>
      <c r="B12" s="5" t="n">
        <v>3644</v>
      </c>
      <c r="C12" s="5" t="n">
        <v>11948</v>
      </c>
      <c r="D12" s="5" t="n">
        <v>4238</v>
      </c>
    </row>
    <row r="13" spans="1:4">
      <c r="A13" s="4" t="s">
        <v>440</v>
      </c>
    </row>
    <row r="14" spans="1:4">
      <c r="A14" s="3" t="s">
        <v>376</v>
      </c>
    </row>
    <row r="15" spans="1:4">
      <c r="A15" s="4" t="s">
        <v>435</v>
      </c>
      <c r="B15" s="5" t="n">
        <v>3102</v>
      </c>
      <c r="C15" s="5" t="n">
        <v>3784</v>
      </c>
      <c r="D15" s="5" t="n">
        <v>4899</v>
      </c>
    </row>
    <row r="16" spans="1:4">
      <c r="A16" s="4" t="s">
        <v>379</v>
      </c>
    </row>
    <row r="17" spans="1:4">
      <c r="A17" s="3" t="s">
        <v>376</v>
      </c>
    </row>
    <row r="18" spans="1:4">
      <c r="A18" s="4" t="s">
        <v>435</v>
      </c>
      <c r="B18" s="5" t="n">
        <v>808</v>
      </c>
      <c r="C18" s="5" t="n">
        <v>874</v>
      </c>
      <c r="D18" s="5" t="n">
        <v>1971</v>
      </c>
    </row>
    <row r="19" spans="1:4">
      <c r="A19" s="4" t="s">
        <v>436</v>
      </c>
      <c r="B19" s="5" t="n">
        <v>365582</v>
      </c>
      <c r="C19" s="5" t="n">
        <v>322935</v>
      </c>
      <c r="D19" s="5" t="n">
        <v>299256</v>
      </c>
    </row>
    <row r="20" spans="1:4">
      <c r="A20" s="4" t="s">
        <v>119</v>
      </c>
      <c r="B20" s="5" t="n">
        <v>366390</v>
      </c>
      <c r="C20" s="5" t="n">
        <v>323809</v>
      </c>
      <c r="D20" s="5" t="n">
        <v>301227</v>
      </c>
    </row>
    <row r="21" spans="1:4">
      <c r="A21" s="4" t="s">
        <v>437</v>
      </c>
      <c r="B21" s="5" t="n">
        <v>0</v>
      </c>
      <c r="C21" s="5" t="n">
        <v>0</v>
      </c>
      <c r="D21" s="5" t="n">
        <v>0</v>
      </c>
    </row>
    <row r="22" spans="1:4">
      <c r="A22" s="4" t="s">
        <v>441</v>
      </c>
    </row>
    <row r="23" spans="1:4">
      <c r="A23" s="3" t="s">
        <v>376</v>
      </c>
    </row>
    <row r="24" spans="1:4">
      <c r="A24" s="4" t="s">
        <v>435</v>
      </c>
      <c r="B24" s="5" t="n">
        <v>305</v>
      </c>
      <c r="C24" s="5" t="n">
        <v>574</v>
      </c>
      <c r="D24" s="5" t="n">
        <v>415</v>
      </c>
    </row>
    <row r="25" spans="1:4">
      <c r="A25" s="4" t="s">
        <v>442</v>
      </c>
    </row>
    <row r="26" spans="1:4">
      <c r="A26" s="3" t="s">
        <v>376</v>
      </c>
    </row>
    <row r="27" spans="1:4">
      <c r="A27" s="4" t="s">
        <v>435</v>
      </c>
      <c r="B27" s="5" t="n">
        <v>0</v>
      </c>
      <c r="C27" s="5" t="n">
        <v>80</v>
      </c>
      <c r="D27" s="5" t="n">
        <v>169</v>
      </c>
    </row>
    <row r="28" spans="1:4">
      <c r="A28" s="4" t="s">
        <v>443</v>
      </c>
    </row>
    <row r="29" spans="1:4">
      <c r="A29" s="3" t="s">
        <v>376</v>
      </c>
    </row>
    <row r="30" spans="1:4">
      <c r="A30" s="4" t="s">
        <v>435</v>
      </c>
      <c r="B30" s="5" t="n">
        <v>503</v>
      </c>
      <c r="C30" s="5" t="n">
        <v>220</v>
      </c>
      <c r="D30" s="5" t="n">
        <v>1387</v>
      </c>
    </row>
    <row r="31" spans="1:4">
      <c r="A31" s="4" t="s">
        <v>383</v>
      </c>
    </row>
    <row r="32" spans="1:4">
      <c r="A32" s="3" t="s">
        <v>376</v>
      </c>
    </row>
    <row r="33" spans="1:4">
      <c r="A33" s="4" t="s">
        <v>435</v>
      </c>
      <c r="B33" s="5" t="n">
        <v>0</v>
      </c>
      <c r="C33" s="5" t="n">
        <v>0</v>
      </c>
      <c r="D33" s="5" t="n">
        <v>0</v>
      </c>
    </row>
    <row r="34" spans="1:4">
      <c r="A34" s="4" t="s">
        <v>436</v>
      </c>
      <c r="B34" s="5" t="n">
        <v>23889</v>
      </c>
      <c r="C34" s="5" t="n">
        <v>38056</v>
      </c>
      <c r="D34" s="5" t="n">
        <v>32893</v>
      </c>
    </row>
    <row r="35" spans="1:4">
      <c r="A35" s="4" t="s">
        <v>119</v>
      </c>
      <c r="B35" s="5" t="n">
        <v>23889</v>
      </c>
      <c r="C35" s="5" t="n">
        <v>38056</v>
      </c>
      <c r="D35" s="5" t="n">
        <v>32893</v>
      </c>
    </row>
    <row r="36" spans="1:4">
      <c r="A36" s="4" t="s">
        <v>437</v>
      </c>
      <c r="B36" s="5" t="n">
        <v>0</v>
      </c>
      <c r="C36" s="5" t="n">
        <v>0</v>
      </c>
      <c r="D36" s="5" t="n">
        <v>0</v>
      </c>
    </row>
    <row r="37" spans="1:4">
      <c r="A37" s="4" t="s">
        <v>444</v>
      </c>
    </row>
    <row r="38" spans="1:4">
      <c r="A38" s="3" t="s">
        <v>376</v>
      </c>
    </row>
    <row r="39" spans="1:4">
      <c r="A39" s="4" t="s">
        <v>435</v>
      </c>
      <c r="B39" s="5" t="n">
        <v>0</v>
      </c>
      <c r="C39" s="5" t="n">
        <v>0</v>
      </c>
      <c r="D39" s="5" t="n">
        <v>0</v>
      </c>
    </row>
    <row r="40" spans="1:4">
      <c r="A40" s="4" t="s">
        <v>445</v>
      </c>
    </row>
    <row r="41" spans="1:4">
      <c r="A41" s="3" t="s">
        <v>376</v>
      </c>
    </row>
    <row r="42" spans="1:4">
      <c r="A42" s="4" t="s">
        <v>435</v>
      </c>
      <c r="B42" s="5" t="n">
        <v>0</v>
      </c>
      <c r="C42" s="5" t="n">
        <v>0</v>
      </c>
      <c r="D42" s="5" t="n">
        <v>0</v>
      </c>
    </row>
    <row r="43" spans="1:4">
      <c r="A43" s="4" t="s">
        <v>446</v>
      </c>
    </row>
    <row r="44" spans="1:4">
      <c r="A44" s="3" t="s">
        <v>376</v>
      </c>
    </row>
    <row r="45" spans="1:4">
      <c r="A45" s="4" t="s">
        <v>435</v>
      </c>
      <c r="B45" s="5" t="n">
        <v>0</v>
      </c>
      <c r="C45" s="5" t="n">
        <v>0</v>
      </c>
      <c r="D45" s="5" t="n">
        <v>0</v>
      </c>
    </row>
    <row r="46" spans="1:4">
      <c r="A46" s="4" t="s">
        <v>387</v>
      </c>
    </row>
    <row r="47" spans="1:4">
      <c r="A47" s="3" t="s">
        <v>376</v>
      </c>
    </row>
    <row r="48" spans="1:4">
      <c r="A48" s="4" t="s">
        <v>435</v>
      </c>
      <c r="B48" s="5" t="n">
        <v>1382</v>
      </c>
      <c r="C48" s="5" t="n">
        <v>7779</v>
      </c>
      <c r="D48" s="5" t="n">
        <v>1177</v>
      </c>
    </row>
    <row r="49" spans="1:4">
      <c r="A49" s="4" t="s">
        <v>436</v>
      </c>
      <c r="B49" s="5" t="n">
        <v>186746</v>
      </c>
      <c r="C49" s="5" t="n">
        <v>173749</v>
      </c>
      <c r="D49" s="5" t="n">
        <v>171809</v>
      </c>
    </row>
    <row r="50" spans="1:4">
      <c r="A50" s="4" t="s">
        <v>119</v>
      </c>
      <c r="B50" s="5" t="n">
        <v>188128</v>
      </c>
      <c r="C50" s="5" t="n">
        <v>181528</v>
      </c>
      <c r="D50" s="5" t="n">
        <v>172986</v>
      </c>
    </row>
    <row r="51" spans="1:4">
      <c r="A51" s="4" t="s">
        <v>437</v>
      </c>
      <c r="B51" s="5" t="n">
        <v>0</v>
      </c>
      <c r="C51" s="5" t="n">
        <v>0</v>
      </c>
      <c r="D51" s="5" t="n">
        <v>0</v>
      </c>
    </row>
    <row r="52" spans="1:4">
      <c r="A52" s="4" t="s">
        <v>447</v>
      </c>
    </row>
    <row r="53" spans="1:4">
      <c r="A53" s="3" t="s">
        <v>376</v>
      </c>
    </row>
    <row r="54" spans="1:4">
      <c r="A54" s="4" t="s">
        <v>435</v>
      </c>
      <c r="B54" s="5" t="n">
        <v>440</v>
      </c>
      <c r="C54" s="5" t="n">
        <v>542</v>
      </c>
      <c r="D54" s="5" t="n">
        <v>345</v>
      </c>
    </row>
    <row r="55" spans="1:4">
      <c r="A55" s="4" t="s">
        <v>448</v>
      </c>
    </row>
    <row r="56" spans="1:4">
      <c r="A56" s="3" t="s">
        <v>376</v>
      </c>
    </row>
    <row r="57" spans="1:4">
      <c r="A57" s="4" t="s">
        <v>435</v>
      </c>
      <c r="B57" s="5" t="n">
        <v>526</v>
      </c>
      <c r="C57" s="5" t="n">
        <v>6663</v>
      </c>
      <c r="D57" s="5" t="n">
        <v>265</v>
      </c>
    </row>
    <row r="58" spans="1:4">
      <c r="A58" s="4" t="s">
        <v>449</v>
      </c>
    </row>
    <row r="59" spans="1:4">
      <c r="A59" s="3" t="s">
        <v>376</v>
      </c>
    </row>
    <row r="60" spans="1:4">
      <c r="A60" s="4" t="s">
        <v>435</v>
      </c>
      <c r="B60" s="5" t="n">
        <v>416</v>
      </c>
      <c r="C60" s="5" t="n">
        <v>574</v>
      </c>
      <c r="D60" s="5" t="n">
        <v>567</v>
      </c>
    </row>
    <row r="61" spans="1:4">
      <c r="A61" s="4" t="s">
        <v>391</v>
      </c>
    </row>
    <row r="62" spans="1:4">
      <c r="A62" s="3" t="s">
        <v>376</v>
      </c>
    </row>
    <row r="63" spans="1:4">
      <c r="A63" s="4" t="s">
        <v>435</v>
      </c>
      <c r="B63" s="5" t="n">
        <v>0</v>
      </c>
      <c r="C63" s="5" t="n">
        <v>0</v>
      </c>
      <c r="D63" s="5" t="n">
        <v>0</v>
      </c>
    </row>
    <row r="64" spans="1:4">
      <c r="A64" s="4" t="s">
        <v>436</v>
      </c>
      <c r="B64" s="5" t="n">
        <v>56704</v>
      </c>
      <c r="C64" s="5" t="n">
        <v>33391</v>
      </c>
      <c r="D64" s="5" t="n">
        <v>33311</v>
      </c>
    </row>
    <row r="65" spans="1:4">
      <c r="A65" s="4" t="s">
        <v>119</v>
      </c>
      <c r="B65" s="5" t="n">
        <v>56704</v>
      </c>
      <c r="C65" s="5" t="n">
        <v>33391</v>
      </c>
      <c r="D65" s="5" t="n">
        <v>33311</v>
      </c>
    </row>
    <row r="66" spans="1:4">
      <c r="A66" s="4" t="s">
        <v>437</v>
      </c>
      <c r="B66" s="5" t="n">
        <v>0</v>
      </c>
      <c r="C66" s="5" t="n">
        <v>0</v>
      </c>
      <c r="D66" s="5" t="n">
        <v>0</v>
      </c>
    </row>
    <row r="67" spans="1:4">
      <c r="A67" s="4" t="s">
        <v>450</v>
      </c>
    </row>
    <row r="68" spans="1:4">
      <c r="A68" s="3" t="s">
        <v>376</v>
      </c>
    </row>
    <row r="69" spans="1:4">
      <c r="A69" s="4" t="s">
        <v>435</v>
      </c>
      <c r="B69" s="5" t="n">
        <v>0</v>
      </c>
      <c r="C69" s="5" t="n">
        <v>0</v>
      </c>
      <c r="D69" s="5" t="n">
        <v>0</v>
      </c>
    </row>
    <row r="70" spans="1:4">
      <c r="A70" s="4" t="s">
        <v>451</v>
      </c>
    </row>
    <row r="71" spans="1:4">
      <c r="A71" s="3" t="s">
        <v>376</v>
      </c>
    </row>
    <row r="72" spans="1:4">
      <c r="A72" s="4" t="s">
        <v>435</v>
      </c>
      <c r="B72" s="5" t="n">
        <v>0</v>
      </c>
      <c r="C72" s="5" t="n">
        <v>0</v>
      </c>
      <c r="D72" s="5" t="n">
        <v>0</v>
      </c>
    </row>
    <row r="73" spans="1:4">
      <c r="A73" s="4" t="s">
        <v>452</v>
      </c>
    </row>
    <row r="74" spans="1:4">
      <c r="A74" s="3" t="s">
        <v>376</v>
      </c>
    </row>
    <row r="75" spans="1:4">
      <c r="A75" s="4" t="s">
        <v>435</v>
      </c>
      <c r="B75" s="5" t="n">
        <v>0</v>
      </c>
      <c r="C75" s="5" t="n">
        <v>0</v>
      </c>
      <c r="D75" s="5" t="n">
        <v>0</v>
      </c>
    </row>
    <row r="76" spans="1:4">
      <c r="A76" s="4" t="s">
        <v>394</v>
      </c>
    </row>
    <row r="77" spans="1:4">
      <c r="A77" s="3" t="s">
        <v>376</v>
      </c>
    </row>
    <row r="78" spans="1:4">
      <c r="A78" s="4" t="s">
        <v>435</v>
      </c>
      <c r="B78" s="5" t="n">
        <v>0</v>
      </c>
      <c r="C78" s="5" t="n">
        <v>471</v>
      </c>
      <c r="D78" s="5" t="n">
        <v>0</v>
      </c>
    </row>
    <row r="79" spans="1:4">
      <c r="A79" s="4" t="s">
        <v>436</v>
      </c>
      <c r="B79" s="5" t="n">
        <v>18166</v>
      </c>
      <c r="C79" s="5" t="n">
        <v>17397</v>
      </c>
      <c r="D79" s="5" t="n">
        <v>15495</v>
      </c>
    </row>
    <row r="80" spans="1:4">
      <c r="A80" s="4" t="s">
        <v>119</v>
      </c>
      <c r="B80" s="5" t="n">
        <v>18166</v>
      </c>
      <c r="C80" s="5" t="n">
        <v>17868</v>
      </c>
      <c r="D80" s="5" t="n">
        <v>15495</v>
      </c>
    </row>
    <row r="81" spans="1:4">
      <c r="A81" s="4" t="s">
        <v>437</v>
      </c>
      <c r="B81" s="5" t="n">
        <v>0</v>
      </c>
      <c r="C81" s="5" t="n">
        <v>0</v>
      </c>
      <c r="D81" s="5" t="n">
        <v>0</v>
      </c>
    </row>
    <row r="82" spans="1:4">
      <c r="A82" s="4" t="s">
        <v>453</v>
      </c>
    </row>
    <row r="83" spans="1:4">
      <c r="A83" s="3" t="s">
        <v>376</v>
      </c>
    </row>
    <row r="84" spans="1:4">
      <c r="A84" s="4" t="s">
        <v>435</v>
      </c>
      <c r="B84" s="5" t="n">
        <v>0</v>
      </c>
      <c r="C84" s="5" t="n">
        <v>101</v>
      </c>
      <c r="D84" s="5" t="n">
        <v>0</v>
      </c>
    </row>
    <row r="85" spans="1:4">
      <c r="A85" s="4" t="s">
        <v>454</v>
      </c>
    </row>
    <row r="86" spans="1:4">
      <c r="A86" s="3" t="s">
        <v>376</v>
      </c>
    </row>
    <row r="87" spans="1:4">
      <c r="A87" s="4" t="s">
        <v>435</v>
      </c>
      <c r="B87" s="5" t="n">
        <v>0</v>
      </c>
      <c r="C87" s="5" t="n">
        <v>370</v>
      </c>
      <c r="D87" s="5" t="n">
        <v>0</v>
      </c>
    </row>
    <row r="88" spans="1:4">
      <c r="A88" s="4" t="s">
        <v>455</v>
      </c>
    </row>
    <row r="89" spans="1:4">
      <c r="A89" s="3" t="s">
        <v>376</v>
      </c>
    </row>
    <row r="90" spans="1:4">
      <c r="A90" s="4" t="s">
        <v>435</v>
      </c>
      <c r="B90" s="5" t="n">
        <v>0</v>
      </c>
      <c r="C90" s="5" t="n">
        <v>0</v>
      </c>
      <c r="D90" s="5" t="n">
        <v>0</v>
      </c>
    </row>
    <row r="91" spans="1:4">
      <c r="A91" s="4" t="s">
        <v>397</v>
      </c>
    </row>
    <row r="92" spans="1:4">
      <c r="A92" s="3" t="s">
        <v>376</v>
      </c>
    </row>
    <row r="93" spans="1:4">
      <c r="A93" s="4" t="s">
        <v>435</v>
      </c>
      <c r="B93" s="5" t="n">
        <v>5105</v>
      </c>
      <c r="C93" s="5" t="n">
        <v>7659</v>
      </c>
      <c r="D93" s="5" t="n">
        <v>5904</v>
      </c>
    </row>
    <row r="94" spans="1:4">
      <c r="A94" s="4" t="s">
        <v>436</v>
      </c>
      <c r="B94" s="5" t="n">
        <v>454344</v>
      </c>
      <c r="C94" s="5" t="n">
        <v>425002</v>
      </c>
      <c r="D94" s="5" t="n">
        <v>423668</v>
      </c>
    </row>
    <row r="95" spans="1:4">
      <c r="A95" s="4" t="s">
        <v>119</v>
      </c>
      <c r="B95" s="5" t="n">
        <v>459449</v>
      </c>
      <c r="C95" s="5" t="n">
        <v>432661</v>
      </c>
      <c r="D95" s="5" t="n">
        <v>429572</v>
      </c>
    </row>
    <row r="96" spans="1:4">
      <c r="A96" s="4" t="s">
        <v>437</v>
      </c>
      <c r="B96" s="5" t="n">
        <v>199</v>
      </c>
      <c r="C96" s="5" t="n">
        <v>436</v>
      </c>
      <c r="D96" s="5" t="n">
        <v>344</v>
      </c>
    </row>
    <row r="97" spans="1:4">
      <c r="A97" s="4" t="s">
        <v>456</v>
      </c>
    </row>
    <row r="98" spans="1:4">
      <c r="A98" s="3" t="s">
        <v>376</v>
      </c>
    </row>
    <row r="99" spans="1:4">
      <c r="A99" s="4" t="s">
        <v>435</v>
      </c>
      <c r="B99" s="5" t="n">
        <v>838</v>
      </c>
      <c r="C99" s="5" t="n">
        <v>1031</v>
      </c>
      <c r="D99" s="5" t="n">
        <v>295</v>
      </c>
    </row>
    <row r="100" spans="1:4">
      <c r="A100" s="4" t="s">
        <v>457</v>
      </c>
    </row>
    <row r="101" spans="1:4">
      <c r="A101" s="3" t="s">
        <v>376</v>
      </c>
    </row>
    <row r="102" spans="1:4">
      <c r="A102" s="4" t="s">
        <v>435</v>
      </c>
      <c r="B102" s="5" t="n">
        <v>2701</v>
      </c>
      <c r="C102" s="5" t="n">
        <v>4372</v>
      </c>
      <c r="D102" s="5" t="n">
        <v>3668</v>
      </c>
    </row>
    <row r="103" spans="1:4">
      <c r="A103" s="4" t="s">
        <v>458</v>
      </c>
    </row>
    <row r="104" spans="1:4">
      <c r="A104" s="3" t="s">
        <v>376</v>
      </c>
    </row>
    <row r="105" spans="1:4">
      <c r="A105" s="4" t="s">
        <v>435</v>
      </c>
      <c r="B105" s="5" t="n">
        <v>1566</v>
      </c>
      <c r="C105" s="5" t="n">
        <v>2256</v>
      </c>
      <c r="D105" s="5" t="n">
        <v>1941</v>
      </c>
    </row>
    <row r="106" spans="1:4">
      <c r="A106" s="4" t="s">
        <v>401</v>
      </c>
    </row>
    <row r="107" spans="1:4">
      <c r="A107" s="3" t="s">
        <v>376</v>
      </c>
    </row>
    <row r="108" spans="1:4">
      <c r="A108" s="4" t="s">
        <v>435</v>
      </c>
      <c r="B108" s="5" t="n">
        <v>2851</v>
      </c>
      <c r="C108" s="5" t="n">
        <v>1707</v>
      </c>
      <c r="D108" s="5" t="n">
        <v>1761</v>
      </c>
    </row>
    <row r="109" spans="1:4">
      <c r="A109" s="4" t="s">
        <v>436</v>
      </c>
      <c r="B109" s="5" t="n">
        <v>102362</v>
      </c>
      <c r="C109" s="5" t="n">
        <v>109595</v>
      </c>
      <c r="D109" s="5" t="n">
        <v>108417</v>
      </c>
    </row>
    <row r="110" spans="1:4">
      <c r="A110" s="4" t="s">
        <v>119</v>
      </c>
      <c r="B110" s="5" t="n">
        <v>105213</v>
      </c>
      <c r="C110" s="5" t="n">
        <v>111302</v>
      </c>
      <c r="D110" s="5" t="n">
        <v>110178</v>
      </c>
    </row>
    <row r="111" spans="1:4">
      <c r="A111" s="4" t="s">
        <v>437</v>
      </c>
      <c r="B111" s="5" t="n">
        <v>0</v>
      </c>
      <c r="C111" s="5" t="n">
        <v>0</v>
      </c>
      <c r="D111" s="5" t="n">
        <v>167</v>
      </c>
    </row>
    <row r="112" spans="1:4">
      <c r="A112" s="4" t="s">
        <v>459</v>
      </c>
    </row>
    <row r="113" spans="1:4">
      <c r="A113" s="3" t="s">
        <v>376</v>
      </c>
    </row>
    <row r="114" spans="1:4">
      <c r="A114" s="4" t="s">
        <v>435</v>
      </c>
      <c r="B114" s="5" t="n">
        <v>1883</v>
      </c>
      <c r="C114" s="5" t="n">
        <v>537</v>
      </c>
      <c r="D114" s="5" t="n">
        <v>645</v>
      </c>
    </row>
    <row r="115" spans="1:4">
      <c r="A115" s="4" t="s">
        <v>460</v>
      </c>
    </row>
    <row r="116" spans="1:4">
      <c r="A116" s="3" t="s">
        <v>376</v>
      </c>
    </row>
    <row r="117" spans="1:4">
      <c r="A117" s="4" t="s">
        <v>435</v>
      </c>
      <c r="B117" s="5" t="n">
        <v>403</v>
      </c>
      <c r="C117" s="5" t="n">
        <v>445</v>
      </c>
      <c r="D117" s="5" t="n">
        <v>130</v>
      </c>
    </row>
    <row r="118" spans="1:4">
      <c r="A118" s="4" t="s">
        <v>461</v>
      </c>
    </row>
    <row r="119" spans="1:4">
      <c r="A119" s="3" t="s">
        <v>376</v>
      </c>
    </row>
    <row r="120" spans="1:4">
      <c r="A120" s="4" t="s">
        <v>435</v>
      </c>
      <c r="B120" s="5" t="n">
        <v>565</v>
      </c>
      <c r="C120" s="5" t="n">
        <v>725</v>
      </c>
      <c r="D120" s="5" t="n">
        <v>986</v>
      </c>
    </row>
    <row r="121" spans="1:4">
      <c r="A121" s="4" t="s">
        <v>405</v>
      </c>
    </row>
    <row r="122" spans="1:4">
      <c r="A122" s="3" t="s">
        <v>376</v>
      </c>
    </row>
    <row r="123" spans="1:4">
      <c r="A123" s="4" t="s">
        <v>435</v>
      </c>
      <c r="B123" s="5" t="n">
        <v>227</v>
      </c>
      <c r="C123" s="5" t="n">
        <v>186</v>
      </c>
      <c r="D123" s="5" t="n">
        <v>219</v>
      </c>
    </row>
    <row r="124" spans="1:4">
      <c r="A124" s="4" t="s">
        <v>436</v>
      </c>
      <c r="B124" s="5" t="n">
        <v>25392</v>
      </c>
      <c r="C124" s="5" t="n">
        <v>25338</v>
      </c>
      <c r="D124" s="5" t="n">
        <v>25205</v>
      </c>
    </row>
    <row r="125" spans="1:4">
      <c r="A125" s="4" t="s">
        <v>119</v>
      </c>
      <c r="B125" s="5" t="n">
        <v>25619</v>
      </c>
      <c r="C125" s="5" t="n">
        <v>25524</v>
      </c>
      <c r="D125" s="5" t="n">
        <v>25424</v>
      </c>
    </row>
    <row r="126" spans="1:4">
      <c r="A126" s="4" t="s">
        <v>437</v>
      </c>
      <c r="B126" s="5" t="n">
        <v>50</v>
      </c>
      <c r="C126" s="5" t="n">
        <v>9</v>
      </c>
      <c r="D126" s="5" t="n">
        <v>0</v>
      </c>
    </row>
    <row r="127" spans="1:4">
      <c r="A127" s="4" t="s">
        <v>462</v>
      </c>
    </row>
    <row r="128" spans="1:4">
      <c r="A128" s="3" t="s">
        <v>376</v>
      </c>
    </row>
    <row r="129" spans="1:4">
      <c r="A129" s="4" t="s">
        <v>435</v>
      </c>
      <c r="B129" s="5" t="n">
        <v>161</v>
      </c>
      <c r="C129" s="5" t="n">
        <v>159</v>
      </c>
      <c r="D129" s="5" t="n">
        <v>195</v>
      </c>
    </row>
    <row r="130" spans="1:4">
      <c r="A130" s="4" t="s">
        <v>463</v>
      </c>
    </row>
    <row r="131" spans="1:4">
      <c r="A131" s="3" t="s">
        <v>376</v>
      </c>
    </row>
    <row r="132" spans="1:4">
      <c r="A132" s="4" t="s">
        <v>435</v>
      </c>
      <c r="B132" s="5" t="n">
        <v>14</v>
      </c>
      <c r="C132" s="5" t="n">
        <v>18</v>
      </c>
      <c r="D132" s="5" t="n">
        <v>6</v>
      </c>
    </row>
    <row r="133" spans="1:4">
      <c r="A133" s="4" t="s">
        <v>464</v>
      </c>
    </row>
    <row r="134" spans="1:4">
      <c r="A134" s="3" t="s">
        <v>376</v>
      </c>
    </row>
    <row r="135" spans="1:4">
      <c r="A135" s="4" t="s">
        <v>435</v>
      </c>
      <c r="B135" s="7" t="n">
        <v>52</v>
      </c>
      <c r="C135" s="7" t="n">
        <v>9</v>
      </c>
      <c r="D135"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5</v>
      </c>
      <c r="B1" s="2" t="s">
        <v>2</v>
      </c>
      <c r="C1" s="2" t="s">
        <v>25</v>
      </c>
      <c r="D1" s="2" t="s">
        <v>26</v>
      </c>
    </row>
    <row r="2" spans="1:4">
      <c r="A2" s="3" t="s">
        <v>376</v>
      </c>
    </row>
    <row r="3" spans="1:4">
      <c r="A3" s="4" t="s">
        <v>466</v>
      </c>
      <c r="B3" s="7" t="n">
        <v>14172</v>
      </c>
      <c r="C3" s="7" t="n">
        <v>14736</v>
      </c>
      <c r="D3" s="7" t="n">
        <v>16376</v>
      </c>
    </row>
    <row r="4" spans="1:4">
      <c r="A4" s="4" t="s">
        <v>379</v>
      </c>
    </row>
    <row r="5" spans="1:4">
      <c r="A5" s="3" t="s">
        <v>376</v>
      </c>
    </row>
    <row r="6" spans="1:4">
      <c r="A6" s="4" t="s">
        <v>466</v>
      </c>
      <c r="B6" s="5" t="n">
        <v>964</v>
      </c>
      <c r="C6" s="5" t="n">
        <v>752</v>
      </c>
      <c r="D6" s="5" t="n">
        <v>1929</v>
      </c>
    </row>
    <row r="7" spans="1:4">
      <c r="A7" s="4" t="s">
        <v>383</v>
      </c>
    </row>
    <row r="8" spans="1:4">
      <c r="A8" s="3" t="s">
        <v>376</v>
      </c>
    </row>
    <row r="9" spans="1:4">
      <c r="A9" s="4" t="s">
        <v>466</v>
      </c>
      <c r="B9" s="5" t="n">
        <v>0</v>
      </c>
      <c r="C9" s="5" t="n">
        <v>0</v>
      </c>
      <c r="D9" s="5" t="n">
        <v>0</v>
      </c>
    </row>
    <row r="10" spans="1:4">
      <c r="A10" s="4" t="s">
        <v>387</v>
      </c>
    </row>
    <row r="11" spans="1:4">
      <c r="A11" s="3" t="s">
        <v>376</v>
      </c>
    </row>
    <row r="12" spans="1:4">
      <c r="A12" s="4" t="s">
        <v>466</v>
      </c>
      <c r="B12" s="5" t="n">
        <v>9330</v>
      </c>
      <c r="C12" s="5" t="n">
        <v>9357</v>
      </c>
      <c r="D12" s="5" t="n">
        <v>9520</v>
      </c>
    </row>
    <row r="13" spans="1:4">
      <c r="A13" s="4" t="s">
        <v>391</v>
      </c>
    </row>
    <row r="14" spans="1:4">
      <c r="A14" s="3" t="s">
        <v>376</v>
      </c>
    </row>
    <row r="15" spans="1:4">
      <c r="A15" s="4" t="s">
        <v>466</v>
      </c>
      <c r="B15" s="5" t="n">
        <v>0</v>
      </c>
      <c r="C15" s="5" t="n">
        <v>0</v>
      </c>
      <c r="D15" s="5" t="n">
        <v>0</v>
      </c>
    </row>
    <row r="16" spans="1:4">
      <c r="A16" s="4" t="s">
        <v>394</v>
      </c>
    </row>
    <row r="17" spans="1:4">
      <c r="A17" s="3" t="s">
        <v>376</v>
      </c>
    </row>
    <row r="18" spans="1:4">
      <c r="A18" s="4" t="s">
        <v>466</v>
      </c>
      <c r="B18" s="5" t="n">
        <v>0</v>
      </c>
      <c r="C18" s="5" t="n">
        <v>0</v>
      </c>
      <c r="D18" s="5" t="n">
        <v>0</v>
      </c>
    </row>
    <row r="19" spans="1:4">
      <c r="A19" s="4" t="s">
        <v>397</v>
      </c>
    </row>
    <row r="20" spans="1:4">
      <c r="A20" s="3" t="s">
        <v>376</v>
      </c>
    </row>
    <row r="21" spans="1:4">
      <c r="A21" s="4" t="s">
        <v>466</v>
      </c>
      <c r="B21" s="5" t="n">
        <v>3042</v>
      </c>
      <c r="C21" s="5" t="n">
        <v>3778</v>
      </c>
      <c r="D21" s="5" t="n">
        <v>3875</v>
      </c>
    </row>
    <row r="22" spans="1:4">
      <c r="A22" s="4" t="s">
        <v>401</v>
      </c>
    </row>
    <row r="23" spans="1:4">
      <c r="A23" s="3" t="s">
        <v>376</v>
      </c>
    </row>
    <row r="24" spans="1:4">
      <c r="A24" s="4" t="s">
        <v>466</v>
      </c>
      <c r="B24" s="5" t="n">
        <v>834</v>
      </c>
      <c r="C24" s="5" t="n">
        <v>833</v>
      </c>
      <c r="D24" s="5" t="n">
        <v>1001</v>
      </c>
    </row>
    <row r="25" spans="1:4">
      <c r="A25" s="4" t="s">
        <v>405</v>
      </c>
    </row>
    <row r="26" spans="1:4">
      <c r="A26" s="3" t="s">
        <v>376</v>
      </c>
    </row>
    <row r="27" spans="1:4">
      <c r="A27" s="4" t="s">
        <v>466</v>
      </c>
      <c r="B27" s="7" t="n">
        <v>2</v>
      </c>
      <c r="C27" s="7" t="n">
        <v>16</v>
      </c>
      <c r="D27" s="7"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67</v>
      </c>
      <c r="B1" s="2" t="s">
        <v>75</v>
      </c>
      <c r="D1" s="2" t="s">
        <v>1</v>
      </c>
      <c r="F1" s="2" t="s">
        <v>348</v>
      </c>
    </row>
    <row r="2" spans="1:6">
      <c r="B2" s="2" t="s">
        <v>2</v>
      </c>
      <c r="C2" s="2" t="s">
        <v>26</v>
      </c>
      <c r="D2" s="2" t="s">
        <v>2</v>
      </c>
      <c r="E2" s="2" t="s">
        <v>26</v>
      </c>
      <c r="F2" s="2" t="s">
        <v>25</v>
      </c>
    </row>
    <row r="3" spans="1:6">
      <c r="A3" s="3" t="s">
        <v>468</v>
      </c>
    </row>
    <row r="4" spans="1:6">
      <c r="A4" s="4" t="s">
        <v>469</v>
      </c>
      <c r="B4" s="7" t="n">
        <v>18708</v>
      </c>
      <c r="C4" s="7" t="n">
        <v>19822</v>
      </c>
      <c r="D4" s="7" t="n">
        <v>18708</v>
      </c>
      <c r="E4" s="7" t="n">
        <v>19822</v>
      </c>
      <c r="F4" s="7" t="n">
        <v>18023</v>
      </c>
    </row>
    <row r="5" spans="1:6">
      <c r="A5" s="4" t="s">
        <v>470</v>
      </c>
      <c r="B5" s="5" t="n">
        <v>13390</v>
      </c>
      <c r="C5" s="5" t="n">
        <v>15238</v>
      </c>
      <c r="D5" s="5" t="n">
        <v>13390</v>
      </c>
      <c r="E5" s="5" t="n">
        <v>15238</v>
      </c>
      <c r="F5" s="5" t="n">
        <v>13369</v>
      </c>
    </row>
    <row r="6" spans="1:6">
      <c r="A6" s="4" t="s">
        <v>471</v>
      </c>
      <c r="B6" s="5" t="n">
        <v>32098</v>
      </c>
      <c r="C6" s="5" t="n">
        <v>35060</v>
      </c>
      <c r="D6" s="5" t="n">
        <v>32098</v>
      </c>
      <c r="E6" s="5" t="n">
        <v>35060</v>
      </c>
      <c r="F6" s="5" t="n">
        <v>31392</v>
      </c>
    </row>
    <row r="7" spans="1:6">
      <c r="A7" s="3" t="s">
        <v>472</v>
      </c>
    </row>
    <row r="8" spans="1:6">
      <c r="A8" s="4" t="s">
        <v>473</v>
      </c>
      <c r="B8" s="5" t="n">
        <v>20389</v>
      </c>
      <c r="C8" s="5" t="n">
        <v>21856</v>
      </c>
      <c r="D8" s="5" t="n">
        <v>20389</v>
      </c>
      <c r="E8" s="5" t="n">
        <v>21856</v>
      </c>
      <c r="F8" s="5" t="n">
        <v>19775</v>
      </c>
    </row>
    <row r="9" spans="1:6">
      <c r="A9" s="4" t="s">
        <v>474</v>
      </c>
      <c r="B9" s="5" t="n">
        <v>13905</v>
      </c>
      <c r="C9" s="5" t="n">
        <v>15799</v>
      </c>
      <c r="D9" s="5" t="n">
        <v>13905</v>
      </c>
      <c r="E9" s="5" t="n">
        <v>15799</v>
      </c>
      <c r="F9" s="5" t="n">
        <v>13698</v>
      </c>
    </row>
    <row r="10" spans="1:6">
      <c r="A10" s="4" t="s">
        <v>475</v>
      </c>
      <c r="B10" s="5" t="n">
        <v>34294</v>
      </c>
      <c r="C10" s="5" t="n">
        <v>37655</v>
      </c>
      <c r="D10" s="5" t="n">
        <v>34294</v>
      </c>
      <c r="E10" s="5" t="n">
        <v>37655</v>
      </c>
      <c r="F10" s="5" t="n">
        <v>33473</v>
      </c>
    </row>
    <row r="11" spans="1:6">
      <c r="A11" s="4" t="s">
        <v>476</v>
      </c>
      <c r="B11" s="5" t="n">
        <v>2402</v>
      </c>
      <c r="C11" s="5" t="n">
        <v>1916</v>
      </c>
      <c r="D11" s="5" t="n">
        <v>2402</v>
      </c>
      <c r="E11" s="5" t="n">
        <v>1916</v>
      </c>
      <c r="F11" s="5" t="n">
        <v>1812</v>
      </c>
    </row>
    <row r="12" spans="1:6">
      <c r="A12" s="3" t="s">
        <v>477</v>
      </c>
    </row>
    <row r="13" spans="1:6">
      <c r="A13" s="4" t="s">
        <v>478</v>
      </c>
      <c r="B13" s="5" t="n">
        <v>18815</v>
      </c>
      <c r="C13" s="5" t="n">
        <v>19424</v>
      </c>
      <c r="D13" s="5" t="n">
        <v>18561</v>
      </c>
      <c r="E13" s="5" t="n">
        <v>19584</v>
      </c>
      <c r="F13" s="5" t="n">
        <v>19227</v>
      </c>
    </row>
    <row r="14" spans="1:6">
      <c r="A14" s="4" t="s">
        <v>479</v>
      </c>
      <c r="B14" s="5" t="n">
        <v>13352</v>
      </c>
      <c r="C14" s="5" t="n">
        <v>10059</v>
      </c>
      <c r="D14" s="5" t="n">
        <v>13191</v>
      </c>
      <c r="E14" s="5" t="n">
        <v>8406</v>
      </c>
      <c r="F14" s="5" t="n">
        <v>9881</v>
      </c>
    </row>
    <row r="15" spans="1:6">
      <c r="A15" s="4" t="s">
        <v>480</v>
      </c>
      <c r="B15" s="5" t="n">
        <v>32167</v>
      </c>
      <c r="C15" s="5" t="n">
        <v>29483</v>
      </c>
      <c r="D15" s="5" t="n">
        <v>31752</v>
      </c>
      <c r="E15" s="5" t="n">
        <v>27990</v>
      </c>
      <c r="F15" s="5" t="n">
        <v>29108</v>
      </c>
    </row>
    <row r="16" spans="1:6">
      <c r="A16" s="3" t="s">
        <v>481</v>
      </c>
    </row>
    <row r="17" spans="1:6">
      <c r="A17" s="4" t="s">
        <v>482</v>
      </c>
      <c r="B17" s="5" t="n">
        <v>180</v>
      </c>
      <c r="C17" s="5" t="n">
        <v>146</v>
      </c>
      <c r="D17" s="5" t="n">
        <v>488</v>
      </c>
      <c r="E17" s="5" t="n">
        <v>440</v>
      </c>
      <c r="F17" s="5" t="n">
        <v>553</v>
      </c>
    </row>
    <row r="18" spans="1:6">
      <c r="A18" s="4" t="s">
        <v>483</v>
      </c>
      <c r="B18" s="5" t="n">
        <v>52</v>
      </c>
      <c r="C18" s="5" t="n">
        <v>75</v>
      </c>
      <c r="D18" s="5" t="n">
        <v>167</v>
      </c>
      <c r="E18" s="5" t="n">
        <v>219</v>
      </c>
      <c r="F18" s="5" t="n">
        <v>231</v>
      </c>
    </row>
    <row r="19" spans="1:6">
      <c r="A19" s="4" t="s">
        <v>484</v>
      </c>
      <c r="B19" s="5" t="n">
        <v>232</v>
      </c>
      <c r="C19" s="5" t="n">
        <v>221</v>
      </c>
      <c r="D19" s="5" t="n">
        <v>655</v>
      </c>
      <c r="E19" s="5" t="n">
        <v>659</v>
      </c>
      <c r="F19" s="5" t="n">
        <v>784</v>
      </c>
    </row>
    <row r="20" spans="1:6">
      <c r="A20" s="4" t="s">
        <v>379</v>
      </c>
    </row>
    <row r="21" spans="1:6">
      <c r="A21" s="3" t="s">
        <v>468</v>
      </c>
    </row>
    <row r="22" spans="1:6">
      <c r="A22" s="4" t="s">
        <v>469</v>
      </c>
      <c r="B22" s="5" t="n">
        <v>5954</v>
      </c>
      <c r="C22" s="5" t="n">
        <v>5281</v>
      </c>
      <c r="D22" s="5" t="n">
        <v>5954</v>
      </c>
      <c r="E22" s="5" t="n">
        <v>5281</v>
      </c>
      <c r="F22" s="5" t="n">
        <v>3791</v>
      </c>
    </row>
    <row r="23" spans="1:6">
      <c r="A23" s="4" t="s">
        <v>470</v>
      </c>
      <c r="B23" s="5" t="n">
        <v>3456</v>
      </c>
      <c r="C23" s="5" t="n">
        <v>4555</v>
      </c>
      <c r="D23" s="5" t="n">
        <v>3456</v>
      </c>
      <c r="E23" s="5" t="n">
        <v>4555</v>
      </c>
      <c r="F23" s="5" t="n">
        <v>3999</v>
      </c>
    </row>
    <row r="24" spans="1:6">
      <c r="A24" s="4" t="s">
        <v>471</v>
      </c>
      <c r="B24" s="5" t="n">
        <v>9410</v>
      </c>
      <c r="C24" s="5" t="n">
        <v>9836</v>
      </c>
      <c r="D24" s="5" t="n">
        <v>9410</v>
      </c>
      <c r="E24" s="5" t="n">
        <v>9836</v>
      </c>
      <c r="F24" s="5" t="n">
        <v>7790</v>
      </c>
    </row>
    <row r="25" spans="1:6">
      <c r="A25" s="3" t="s">
        <v>472</v>
      </c>
    </row>
    <row r="26" spans="1:6">
      <c r="A26" s="4" t="s">
        <v>473</v>
      </c>
      <c r="B26" s="5" t="n">
        <v>6275</v>
      </c>
      <c r="C26" s="5" t="n">
        <v>5634</v>
      </c>
      <c r="D26" s="5" t="n">
        <v>6275</v>
      </c>
      <c r="E26" s="5" t="n">
        <v>5634</v>
      </c>
      <c r="F26" s="5" t="n">
        <v>3996</v>
      </c>
    </row>
    <row r="27" spans="1:6">
      <c r="A27" s="4" t="s">
        <v>474</v>
      </c>
      <c r="B27" s="5" t="n">
        <v>3474</v>
      </c>
      <c r="C27" s="5" t="n">
        <v>4891</v>
      </c>
      <c r="D27" s="5" t="n">
        <v>3474</v>
      </c>
      <c r="E27" s="5" t="n">
        <v>4891</v>
      </c>
      <c r="F27" s="5" t="n">
        <v>4116</v>
      </c>
    </row>
    <row r="28" spans="1:6">
      <c r="A28" s="4" t="s">
        <v>475</v>
      </c>
      <c r="B28" s="5" t="n">
        <v>9749</v>
      </c>
      <c r="C28" s="5" t="n">
        <v>10525</v>
      </c>
      <c r="D28" s="5" t="n">
        <v>9749</v>
      </c>
      <c r="E28" s="5" t="n">
        <v>10525</v>
      </c>
      <c r="F28" s="5" t="n">
        <v>8112</v>
      </c>
    </row>
    <row r="29" spans="1:6">
      <c r="A29" s="4" t="s">
        <v>476</v>
      </c>
      <c r="B29" s="5" t="n">
        <v>265</v>
      </c>
      <c r="C29" s="5" t="n">
        <v>347</v>
      </c>
      <c r="D29" s="5" t="n">
        <v>265</v>
      </c>
      <c r="E29" s="5" t="n">
        <v>347</v>
      </c>
      <c r="F29" s="5" t="n">
        <v>224</v>
      </c>
    </row>
    <row r="30" spans="1:6">
      <c r="A30" s="3" t="s">
        <v>477</v>
      </c>
    </row>
    <row r="31" spans="1:6">
      <c r="A31" s="4" t="s">
        <v>478</v>
      </c>
      <c r="B31" s="5" t="n">
        <v>5966</v>
      </c>
      <c r="C31" s="5" t="n">
        <v>5398</v>
      </c>
      <c r="D31" s="5" t="n">
        <v>5099</v>
      </c>
      <c r="E31" s="5" t="n">
        <v>5418</v>
      </c>
      <c r="F31" s="5" t="n">
        <v>5124</v>
      </c>
    </row>
    <row r="32" spans="1:6">
      <c r="A32" s="4" t="s">
        <v>479</v>
      </c>
      <c r="B32" s="5" t="n">
        <v>3461</v>
      </c>
      <c r="C32" s="5" t="n">
        <v>4360</v>
      </c>
      <c r="D32" s="5" t="n">
        <v>3700</v>
      </c>
      <c r="E32" s="5" t="n">
        <v>4549</v>
      </c>
      <c r="F32" s="5" t="n">
        <v>4460</v>
      </c>
    </row>
    <row r="33" spans="1:6">
      <c r="A33" s="4" t="s">
        <v>480</v>
      </c>
      <c r="B33" s="5" t="n">
        <v>9427</v>
      </c>
      <c r="C33" s="5" t="n">
        <v>9758</v>
      </c>
      <c r="D33" s="5" t="n">
        <v>8799</v>
      </c>
      <c r="E33" s="5" t="n">
        <v>9967</v>
      </c>
      <c r="F33" s="5" t="n">
        <v>9584</v>
      </c>
    </row>
    <row r="34" spans="1:6">
      <c r="A34" s="3" t="s">
        <v>481</v>
      </c>
    </row>
    <row r="35" spans="1:6">
      <c r="A35" s="4" t="s">
        <v>482</v>
      </c>
      <c r="B35" s="5" t="n">
        <v>84</v>
      </c>
      <c r="C35" s="5" t="n">
        <v>55</v>
      </c>
      <c r="D35" s="5" t="n">
        <v>194</v>
      </c>
      <c r="E35" s="5" t="n">
        <v>149</v>
      </c>
      <c r="F35" s="5" t="n">
        <v>164</v>
      </c>
    </row>
    <row r="36" spans="1:6">
      <c r="A36" s="4" t="s">
        <v>483</v>
      </c>
      <c r="B36" s="5" t="n">
        <v>30</v>
      </c>
      <c r="C36" s="5" t="n">
        <v>40</v>
      </c>
      <c r="D36" s="5" t="n">
        <v>97</v>
      </c>
      <c r="E36" s="5" t="n">
        <v>125</v>
      </c>
      <c r="F36" s="5" t="n">
        <v>152</v>
      </c>
    </row>
    <row r="37" spans="1:6">
      <c r="A37" s="4" t="s">
        <v>484</v>
      </c>
      <c r="B37" s="5" t="n">
        <v>114</v>
      </c>
      <c r="C37" s="5" t="n">
        <v>95</v>
      </c>
      <c r="D37" s="5" t="n">
        <v>291</v>
      </c>
      <c r="E37" s="5" t="n">
        <v>274</v>
      </c>
      <c r="F37" s="5" t="n">
        <v>316</v>
      </c>
    </row>
    <row r="38" spans="1:6">
      <c r="A38" s="4" t="s">
        <v>383</v>
      </c>
    </row>
    <row r="39" spans="1:6">
      <c r="A39" s="3" t="s">
        <v>468</v>
      </c>
    </row>
    <row r="40" spans="1:6">
      <c r="A40" s="4" t="s">
        <v>469</v>
      </c>
      <c r="B40" s="5" t="n">
        <v>741</v>
      </c>
      <c r="C40" s="5" t="n">
        <v>0</v>
      </c>
      <c r="D40" s="5" t="n">
        <v>741</v>
      </c>
      <c r="E40" s="5" t="n">
        <v>0</v>
      </c>
      <c r="F40" s="5" t="n">
        <v>741</v>
      </c>
    </row>
    <row r="41" spans="1:6">
      <c r="A41" s="4" t="s">
        <v>470</v>
      </c>
      <c r="B41" s="5" t="n">
        <v>0</v>
      </c>
      <c r="C41" s="5" t="n">
        <v>763</v>
      </c>
      <c r="D41" s="5" t="n">
        <v>0</v>
      </c>
      <c r="E41" s="5" t="n">
        <v>763</v>
      </c>
      <c r="F41" s="5" t="n">
        <v>0</v>
      </c>
    </row>
    <row r="42" spans="1:6">
      <c r="A42" s="4" t="s">
        <v>471</v>
      </c>
      <c r="B42" s="5" t="n">
        <v>741</v>
      </c>
      <c r="C42" s="5" t="n">
        <v>763</v>
      </c>
      <c r="D42" s="5" t="n">
        <v>741</v>
      </c>
      <c r="E42" s="5" t="n">
        <v>763</v>
      </c>
      <c r="F42" s="5" t="n">
        <v>741</v>
      </c>
    </row>
    <row r="43" spans="1:6">
      <c r="A43" s="3" t="s">
        <v>472</v>
      </c>
    </row>
    <row r="44" spans="1:6">
      <c r="A44" s="4" t="s">
        <v>473</v>
      </c>
      <c r="B44" s="5" t="n">
        <v>741</v>
      </c>
      <c r="C44" s="5" t="n">
        <v>0</v>
      </c>
      <c r="D44" s="5" t="n">
        <v>741</v>
      </c>
      <c r="E44" s="5" t="n">
        <v>0</v>
      </c>
      <c r="F44" s="5" t="n">
        <v>741</v>
      </c>
    </row>
    <row r="45" spans="1:6">
      <c r="A45" s="4" t="s">
        <v>474</v>
      </c>
      <c r="B45" s="5" t="n">
        <v>0</v>
      </c>
      <c r="C45" s="5" t="n">
        <v>763</v>
      </c>
      <c r="D45" s="5" t="n">
        <v>0</v>
      </c>
      <c r="E45" s="5" t="n">
        <v>763</v>
      </c>
      <c r="F45" s="5" t="n">
        <v>0</v>
      </c>
    </row>
    <row r="46" spans="1:6">
      <c r="A46" s="4" t="s">
        <v>475</v>
      </c>
      <c r="B46" s="5" t="n">
        <v>741</v>
      </c>
      <c r="C46" s="5" t="n">
        <v>763</v>
      </c>
      <c r="D46" s="5" t="n">
        <v>741</v>
      </c>
      <c r="E46" s="5" t="n">
        <v>763</v>
      </c>
      <c r="F46" s="5" t="n">
        <v>741</v>
      </c>
    </row>
    <row r="47" spans="1:6">
      <c r="A47" s="4" t="s">
        <v>476</v>
      </c>
      <c r="B47" s="5" t="n">
        <v>0</v>
      </c>
      <c r="C47" s="5" t="n">
        <v>108</v>
      </c>
      <c r="D47" s="5" t="n">
        <v>0</v>
      </c>
      <c r="E47" s="5" t="n">
        <v>108</v>
      </c>
      <c r="F47" s="5" t="n">
        <v>0</v>
      </c>
    </row>
    <row r="48" spans="1:6">
      <c r="A48" s="3" t="s">
        <v>477</v>
      </c>
    </row>
    <row r="49" spans="1:6">
      <c r="A49" s="4" t="s">
        <v>478</v>
      </c>
      <c r="B49" s="5" t="n">
        <v>741</v>
      </c>
      <c r="C49" s="5" t="n">
        <v>0</v>
      </c>
      <c r="D49" s="5" t="n">
        <v>773</v>
      </c>
      <c r="E49" s="5" t="n">
        <v>0</v>
      </c>
      <c r="F49" s="5" t="n">
        <v>62</v>
      </c>
    </row>
    <row r="50" spans="1:6">
      <c r="A50" s="4" t="s">
        <v>479</v>
      </c>
      <c r="B50" s="5" t="n">
        <v>0</v>
      </c>
      <c r="C50" s="5" t="n">
        <v>763</v>
      </c>
      <c r="D50" s="5" t="n">
        <v>0</v>
      </c>
      <c r="E50" s="5" t="n">
        <v>763</v>
      </c>
      <c r="F50" s="5" t="n">
        <v>699</v>
      </c>
    </row>
    <row r="51" spans="1:6">
      <c r="A51" s="4" t="s">
        <v>480</v>
      </c>
      <c r="B51" s="5" t="n">
        <v>741</v>
      </c>
      <c r="C51" s="5" t="n">
        <v>763</v>
      </c>
      <c r="D51" s="5" t="n">
        <v>773</v>
      </c>
      <c r="E51" s="5" t="n">
        <v>763</v>
      </c>
      <c r="F51" s="5" t="n">
        <v>761</v>
      </c>
    </row>
    <row r="52" spans="1:6">
      <c r="A52" s="3" t="s">
        <v>481</v>
      </c>
    </row>
    <row r="53" spans="1:6">
      <c r="A53" s="4" t="s">
        <v>482</v>
      </c>
      <c r="B53" s="5" t="n">
        <v>11</v>
      </c>
      <c r="C53" s="5" t="n">
        <v>0</v>
      </c>
      <c r="D53" s="5" t="n">
        <v>32</v>
      </c>
      <c r="E53" s="5" t="n">
        <v>0</v>
      </c>
      <c r="F53" s="5" t="n">
        <v>38</v>
      </c>
    </row>
    <row r="54" spans="1:6">
      <c r="A54" s="4" t="s">
        <v>483</v>
      </c>
      <c r="B54" s="5" t="n">
        <v>0</v>
      </c>
      <c r="C54" s="5" t="n">
        <v>10</v>
      </c>
      <c r="D54" s="5" t="n">
        <v>0</v>
      </c>
      <c r="E54" s="5" t="n">
        <v>28</v>
      </c>
      <c r="F54" s="5" t="n">
        <v>0</v>
      </c>
    </row>
    <row r="55" spans="1:6">
      <c r="A55" s="4" t="s">
        <v>484</v>
      </c>
      <c r="B55" s="5" t="n">
        <v>11</v>
      </c>
      <c r="C55" s="5" t="n">
        <v>10</v>
      </c>
      <c r="D55" s="5" t="n">
        <v>32</v>
      </c>
      <c r="E55" s="5" t="n">
        <v>28</v>
      </c>
      <c r="F55" s="5" t="n">
        <v>38</v>
      </c>
    </row>
    <row r="56" spans="1:6">
      <c r="A56" s="4" t="s">
        <v>387</v>
      </c>
    </row>
    <row r="57" spans="1:6">
      <c r="A57" s="3" t="s">
        <v>468</v>
      </c>
    </row>
    <row r="58" spans="1:6">
      <c r="A58" s="4" t="s">
        <v>469</v>
      </c>
      <c r="B58" s="5" t="n">
        <v>1926</v>
      </c>
      <c r="C58" s="5" t="n">
        <v>2862</v>
      </c>
      <c r="D58" s="5" t="n">
        <v>1926</v>
      </c>
      <c r="E58" s="5" t="n">
        <v>2862</v>
      </c>
      <c r="F58" s="5" t="n">
        <v>2591</v>
      </c>
    </row>
    <row r="59" spans="1:6">
      <c r="A59" s="4" t="s">
        <v>470</v>
      </c>
      <c r="B59" s="5" t="n">
        <v>7923</v>
      </c>
      <c r="C59" s="5" t="n">
        <v>7388</v>
      </c>
      <c r="D59" s="5" t="n">
        <v>7923</v>
      </c>
      <c r="E59" s="5" t="n">
        <v>7388</v>
      </c>
      <c r="F59" s="5" t="n">
        <v>7327</v>
      </c>
    </row>
    <row r="60" spans="1:6">
      <c r="A60" s="4" t="s">
        <v>471</v>
      </c>
      <c r="B60" s="5" t="n">
        <v>9849</v>
      </c>
      <c r="C60" s="5" t="n">
        <v>10250</v>
      </c>
      <c r="D60" s="5" t="n">
        <v>9849</v>
      </c>
      <c r="E60" s="5" t="n">
        <v>10250</v>
      </c>
      <c r="F60" s="5" t="n">
        <v>9918</v>
      </c>
    </row>
    <row r="61" spans="1:6">
      <c r="A61" s="3" t="s">
        <v>472</v>
      </c>
    </row>
    <row r="62" spans="1:6">
      <c r="A62" s="4" t="s">
        <v>473</v>
      </c>
      <c r="B62" s="5" t="n">
        <v>2044</v>
      </c>
      <c r="C62" s="5" t="n">
        <v>2955</v>
      </c>
      <c r="D62" s="5" t="n">
        <v>2044</v>
      </c>
      <c r="E62" s="5" t="n">
        <v>2955</v>
      </c>
      <c r="F62" s="5" t="n">
        <v>2671</v>
      </c>
    </row>
    <row r="63" spans="1:6">
      <c r="A63" s="4" t="s">
        <v>474</v>
      </c>
      <c r="B63" s="5" t="n">
        <v>8231</v>
      </c>
      <c r="C63" s="5" t="n">
        <v>7392</v>
      </c>
      <c r="D63" s="5" t="n">
        <v>8231</v>
      </c>
      <c r="E63" s="5" t="n">
        <v>7392</v>
      </c>
      <c r="F63" s="5" t="n">
        <v>7371</v>
      </c>
    </row>
    <row r="64" spans="1:6">
      <c r="A64" s="4" t="s">
        <v>475</v>
      </c>
      <c r="B64" s="5" t="n">
        <v>10275</v>
      </c>
      <c r="C64" s="5" t="n">
        <v>10347</v>
      </c>
      <c r="D64" s="5" t="n">
        <v>10275</v>
      </c>
      <c r="E64" s="5" t="n">
        <v>10347</v>
      </c>
      <c r="F64" s="5" t="n">
        <v>10042</v>
      </c>
    </row>
    <row r="65" spans="1:6">
      <c r="A65" s="4" t="s">
        <v>476</v>
      </c>
      <c r="B65" s="5" t="n">
        <v>1890</v>
      </c>
      <c r="C65" s="5" t="n">
        <v>1130</v>
      </c>
      <c r="D65" s="5" t="n">
        <v>1890</v>
      </c>
      <c r="E65" s="5" t="n">
        <v>1130</v>
      </c>
      <c r="F65" s="5" t="n">
        <v>1309</v>
      </c>
    </row>
    <row r="66" spans="1:6">
      <c r="A66" s="3" t="s">
        <v>477</v>
      </c>
    </row>
    <row r="67" spans="1:6">
      <c r="A67" s="4" t="s">
        <v>478</v>
      </c>
      <c r="B67" s="5" t="n">
        <v>1865</v>
      </c>
      <c r="C67" s="5" t="n">
        <v>1879</v>
      </c>
      <c r="D67" s="5" t="n">
        <v>2146</v>
      </c>
      <c r="E67" s="5" t="n">
        <v>1631</v>
      </c>
      <c r="F67" s="5" t="n">
        <v>1908</v>
      </c>
    </row>
    <row r="68" spans="1:6">
      <c r="A68" s="4" t="s">
        <v>479</v>
      </c>
      <c r="B68" s="5" t="n">
        <v>7682</v>
      </c>
      <c r="C68" s="5" t="n">
        <v>2618</v>
      </c>
      <c r="D68" s="5" t="n">
        <v>7345</v>
      </c>
      <c r="E68" s="5" t="n">
        <v>991</v>
      </c>
      <c r="F68" s="5" t="n">
        <v>2584</v>
      </c>
    </row>
    <row r="69" spans="1:6">
      <c r="A69" s="4" t="s">
        <v>480</v>
      </c>
      <c r="B69" s="5" t="n">
        <v>9547</v>
      </c>
      <c r="C69" s="5" t="n">
        <v>4497</v>
      </c>
      <c r="D69" s="5" t="n">
        <v>9491</v>
      </c>
      <c r="E69" s="5" t="n">
        <v>2622</v>
      </c>
      <c r="F69" s="5" t="n">
        <v>4492</v>
      </c>
    </row>
    <row r="70" spans="1:6">
      <c r="A70" s="3" t="s">
        <v>481</v>
      </c>
    </row>
    <row r="71" spans="1:6">
      <c r="A71" s="4" t="s">
        <v>482</v>
      </c>
      <c r="B71" s="5" t="n">
        <v>8</v>
      </c>
      <c r="C71" s="5" t="n">
        <v>12</v>
      </c>
      <c r="D71" s="5" t="n">
        <v>25</v>
      </c>
      <c r="E71" s="5" t="n">
        <v>37</v>
      </c>
      <c r="F71" s="5" t="n">
        <v>36</v>
      </c>
    </row>
    <row r="72" spans="1:6">
      <c r="A72" s="4" t="s">
        <v>483</v>
      </c>
      <c r="B72" s="5" t="n">
        <v>0</v>
      </c>
      <c r="C72" s="5" t="n">
        <v>0</v>
      </c>
      <c r="D72" s="5" t="n">
        <v>0</v>
      </c>
      <c r="E72" s="5" t="n">
        <v>0</v>
      </c>
      <c r="F72" s="5" t="n">
        <v>0</v>
      </c>
    </row>
    <row r="73" spans="1:6">
      <c r="A73" s="4" t="s">
        <v>484</v>
      </c>
      <c r="B73" s="5" t="n">
        <v>8</v>
      </c>
      <c r="C73" s="5" t="n">
        <v>12</v>
      </c>
      <c r="D73" s="5" t="n">
        <v>25</v>
      </c>
      <c r="E73" s="5" t="n">
        <v>37</v>
      </c>
      <c r="F73" s="5" t="n">
        <v>36</v>
      </c>
    </row>
    <row r="74" spans="1:6">
      <c r="A74" s="4" t="s">
        <v>391</v>
      </c>
    </row>
    <row r="75" spans="1:6">
      <c r="A75" s="3" t="s">
        <v>468</v>
      </c>
    </row>
    <row r="76" spans="1:6">
      <c r="A76" s="4" t="s">
        <v>469</v>
      </c>
      <c r="B76" s="5" t="n">
        <v>0</v>
      </c>
      <c r="C76" s="5" t="n">
        <v>0</v>
      </c>
      <c r="D76" s="5" t="n">
        <v>0</v>
      </c>
      <c r="E76" s="5" t="n">
        <v>0</v>
      </c>
      <c r="F76" s="5" t="n">
        <v>0</v>
      </c>
    </row>
    <row r="77" spans="1:6">
      <c r="A77" s="4" t="s">
        <v>470</v>
      </c>
      <c r="B77" s="5" t="n">
        <v>0</v>
      </c>
      <c r="C77" s="5" t="n">
        <v>0</v>
      </c>
      <c r="D77" s="5" t="n">
        <v>0</v>
      </c>
      <c r="E77" s="5" t="n">
        <v>0</v>
      </c>
      <c r="F77" s="5" t="n">
        <v>0</v>
      </c>
    </row>
    <row r="78" spans="1:6">
      <c r="A78" s="4" t="s">
        <v>471</v>
      </c>
      <c r="B78" s="5" t="n">
        <v>0</v>
      </c>
      <c r="C78" s="5" t="n">
        <v>0</v>
      </c>
      <c r="D78" s="5" t="n">
        <v>0</v>
      </c>
      <c r="E78" s="5" t="n">
        <v>0</v>
      </c>
      <c r="F78" s="5" t="n">
        <v>0</v>
      </c>
    </row>
    <row r="79" spans="1:6">
      <c r="A79" s="3" t="s">
        <v>472</v>
      </c>
    </row>
    <row r="80" spans="1:6">
      <c r="A80" s="4" t="s">
        <v>473</v>
      </c>
      <c r="B80" s="5" t="n">
        <v>0</v>
      </c>
      <c r="C80" s="5" t="n">
        <v>0</v>
      </c>
      <c r="D80" s="5" t="n">
        <v>0</v>
      </c>
      <c r="E80" s="5" t="n">
        <v>0</v>
      </c>
      <c r="F80" s="5" t="n">
        <v>0</v>
      </c>
    </row>
    <row r="81" spans="1:6">
      <c r="A81" s="4" t="s">
        <v>474</v>
      </c>
      <c r="B81" s="5" t="n">
        <v>0</v>
      </c>
      <c r="C81" s="5" t="n">
        <v>0</v>
      </c>
      <c r="D81" s="5" t="n">
        <v>0</v>
      </c>
      <c r="E81" s="5" t="n">
        <v>0</v>
      </c>
      <c r="F81" s="5" t="n">
        <v>0</v>
      </c>
    </row>
    <row r="82" spans="1:6">
      <c r="A82" s="4" t="s">
        <v>475</v>
      </c>
      <c r="B82" s="5" t="n">
        <v>0</v>
      </c>
      <c r="C82" s="5" t="n">
        <v>0</v>
      </c>
      <c r="D82" s="5" t="n">
        <v>0</v>
      </c>
      <c r="E82" s="5" t="n">
        <v>0</v>
      </c>
      <c r="F82" s="5" t="n">
        <v>0</v>
      </c>
    </row>
    <row r="83" spans="1:6">
      <c r="A83" s="4" t="s">
        <v>476</v>
      </c>
      <c r="B83" s="5" t="n">
        <v>0</v>
      </c>
      <c r="C83" s="5" t="n">
        <v>0</v>
      </c>
      <c r="D83" s="5" t="n">
        <v>0</v>
      </c>
      <c r="E83" s="5" t="n">
        <v>0</v>
      </c>
      <c r="F83" s="5" t="n">
        <v>0</v>
      </c>
    </row>
    <row r="84" spans="1:6">
      <c r="A84" s="3" t="s">
        <v>477</v>
      </c>
    </row>
    <row r="85" spans="1:6">
      <c r="A85" s="4" t="s">
        <v>478</v>
      </c>
      <c r="B85" s="5" t="n">
        <v>0</v>
      </c>
      <c r="C85" s="5" t="n">
        <v>0</v>
      </c>
      <c r="D85" s="5" t="n">
        <v>0</v>
      </c>
      <c r="E85" s="5" t="n">
        <v>0</v>
      </c>
      <c r="F85" s="5" t="n">
        <v>0</v>
      </c>
    </row>
    <row r="86" spans="1:6">
      <c r="A86" s="4" t="s">
        <v>479</v>
      </c>
      <c r="B86" s="5" t="n">
        <v>0</v>
      </c>
      <c r="C86" s="5" t="n">
        <v>0</v>
      </c>
      <c r="D86" s="5" t="n">
        <v>0</v>
      </c>
      <c r="E86" s="5" t="n">
        <v>0</v>
      </c>
      <c r="F86" s="5" t="n">
        <v>0</v>
      </c>
    </row>
    <row r="87" spans="1:6">
      <c r="A87" s="4" t="s">
        <v>480</v>
      </c>
      <c r="B87" s="5" t="n">
        <v>0</v>
      </c>
      <c r="C87" s="5" t="n">
        <v>0</v>
      </c>
      <c r="D87" s="5" t="n">
        <v>0</v>
      </c>
      <c r="E87" s="5" t="n">
        <v>0</v>
      </c>
      <c r="F87" s="5" t="n">
        <v>0</v>
      </c>
    </row>
    <row r="88" spans="1:6">
      <c r="A88" s="3" t="s">
        <v>481</v>
      </c>
    </row>
    <row r="89" spans="1:6">
      <c r="A89" s="4" t="s">
        <v>482</v>
      </c>
      <c r="B89" s="5" t="n">
        <v>0</v>
      </c>
      <c r="C89" s="5" t="n">
        <v>0</v>
      </c>
      <c r="D89" s="5" t="n">
        <v>0</v>
      </c>
      <c r="E89" s="5" t="n">
        <v>0</v>
      </c>
      <c r="F89" s="5" t="n">
        <v>0</v>
      </c>
    </row>
    <row r="90" spans="1:6">
      <c r="A90" s="4" t="s">
        <v>483</v>
      </c>
      <c r="B90" s="5" t="n">
        <v>0</v>
      </c>
      <c r="C90" s="5" t="n">
        <v>0</v>
      </c>
      <c r="D90" s="5" t="n">
        <v>0</v>
      </c>
      <c r="E90" s="5" t="n">
        <v>0</v>
      </c>
      <c r="F90" s="5" t="n">
        <v>0</v>
      </c>
    </row>
    <row r="91" spans="1:6">
      <c r="A91" s="4" t="s">
        <v>484</v>
      </c>
      <c r="B91" s="5" t="n">
        <v>0</v>
      </c>
      <c r="C91" s="5" t="n">
        <v>0</v>
      </c>
      <c r="D91" s="5" t="n">
        <v>0</v>
      </c>
      <c r="E91" s="5" t="n">
        <v>0</v>
      </c>
      <c r="F91" s="5" t="n">
        <v>0</v>
      </c>
    </row>
    <row r="92" spans="1:6">
      <c r="A92" s="4" t="s">
        <v>394</v>
      </c>
    </row>
    <row r="93" spans="1:6">
      <c r="A93" s="3" t="s">
        <v>468</v>
      </c>
    </row>
    <row r="94" spans="1:6">
      <c r="A94" s="4" t="s">
        <v>469</v>
      </c>
      <c r="B94" s="5" t="n">
        <v>0</v>
      </c>
      <c r="C94" s="5" t="n">
        <v>0</v>
      </c>
      <c r="D94" s="5" t="n">
        <v>0</v>
      </c>
      <c r="E94" s="5" t="n">
        <v>0</v>
      </c>
      <c r="F94" s="5" t="n">
        <v>0</v>
      </c>
    </row>
    <row r="95" spans="1:6">
      <c r="A95" s="4" t="s">
        <v>470</v>
      </c>
      <c r="B95" s="5" t="n">
        <v>0</v>
      </c>
      <c r="C95" s="5" t="n">
        <v>0</v>
      </c>
      <c r="D95" s="5" t="n">
        <v>0</v>
      </c>
      <c r="E95" s="5" t="n">
        <v>0</v>
      </c>
      <c r="F95" s="5" t="n">
        <v>0</v>
      </c>
    </row>
    <row r="96" spans="1:6">
      <c r="A96" s="4" t="s">
        <v>471</v>
      </c>
      <c r="B96" s="5" t="n">
        <v>0</v>
      </c>
      <c r="C96" s="5" t="n">
        <v>0</v>
      </c>
      <c r="D96" s="5" t="n">
        <v>0</v>
      </c>
      <c r="E96" s="5" t="n">
        <v>0</v>
      </c>
      <c r="F96" s="5" t="n">
        <v>0</v>
      </c>
    </row>
    <row r="97" spans="1:6">
      <c r="A97" s="3" t="s">
        <v>472</v>
      </c>
    </row>
    <row r="98" spans="1:6">
      <c r="A98" s="4" t="s">
        <v>473</v>
      </c>
      <c r="B98" s="5" t="n">
        <v>0</v>
      </c>
      <c r="C98" s="5" t="n">
        <v>0</v>
      </c>
      <c r="D98" s="5" t="n">
        <v>0</v>
      </c>
      <c r="E98" s="5" t="n">
        <v>0</v>
      </c>
      <c r="F98" s="5" t="n">
        <v>0</v>
      </c>
    </row>
    <row r="99" spans="1:6">
      <c r="A99" s="4" t="s">
        <v>474</v>
      </c>
      <c r="B99" s="5" t="n">
        <v>0</v>
      </c>
      <c r="C99" s="5" t="n">
        <v>0</v>
      </c>
      <c r="D99" s="5" t="n">
        <v>0</v>
      </c>
      <c r="E99" s="5" t="n">
        <v>0</v>
      </c>
      <c r="F99" s="5" t="n">
        <v>0</v>
      </c>
    </row>
    <row r="100" spans="1:6">
      <c r="A100" s="4" t="s">
        <v>475</v>
      </c>
      <c r="B100" s="5" t="n">
        <v>0</v>
      </c>
      <c r="C100" s="5" t="n">
        <v>0</v>
      </c>
      <c r="D100" s="5" t="n">
        <v>0</v>
      </c>
      <c r="E100" s="5" t="n">
        <v>0</v>
      </c>
      <c r="F100" s="5" t="n">
        <v>0</v>
      </c>
    </row>
    <row r="101" spans="1:6">
      <c r="A101" s="4" t="s">
        <v>476</v>
      </c>
      <c r="B101" s="5" t="n">
        <v>0</v>
      </c>
      <c r="C101" s="5" t="n">
        <v>0</v>
      </c>
      <c r="D101" s="5" t="n">
        <v>0</v>
      </c>
      <c r="E101" s="5" t="n">
        <v>0</v>
      </c>
      <c r="F101" s="5" t="n">
        <v>0</v>
      </c>
    </row>
    <row r="102" spans="1:6">
      <c r="A102" s="3" t="s">
        <v>477</v>
      </c>
    </row>
    <row r="103" spans="1:6">
      <c r="A103" s="4" t="s">
        <v>478</v>
      </c>
      <c r="B103" s="5" t="n">
        <v>0</v>
      </c>
      <c r="C103" s="5" t="n">
        <v>0</v>
      </c>
      <c r="D103" s="5" t="n">
        <v>0</v>
      </c>
      <c r="E103" s="5" t="n">
        <v>0</v>
      </c>
      <c r="F103" s="5" t="n">
        <v>0</v>
      </c>
    </row>
    <row r="104" spans="1:6">
      <c r="A104" s="4" t="s">
        <v>479</v>
      </c>
      <c r="B104" s="5" t="n">
        <v>0</v>
      </c>
      <c r="C104" s="5" t="n">
        <v>0</v>
      </c>
      <c r="D104" s="5" t="n">
        <v>0</v>
      </c>
      <c r="E104" s="5" t="n">
        <v>0</v>
      </c>
      <c r="F104" s="5" t="n">
        <v>0</v>
      </c>
    </row>
    <row r="105" spans="1:6">
      <c r="A105" s="4" t="s">
        <v>480</v>
      </c>
      <c r="B105" s="5" t="n">
        <v>0</v>
      </c>
      <c r="C105" s="5" t="n">
        <v>0</v>
      </c>
      <c r="D105" s="5" t="n">
        <v>0</v>
      </c>
      <c r="E105" s="5" t="n">
        <v>0</v>
      </c>
      <c r="F105" s="5" t="n">
        <v>0</v>
      </c>
    </row>
    <row r="106" spans="1:6">
      <c r="A106" s="3" t="s">
        <v>481</v>
      </c>
    </row>
    <row r="107" spans="1:6">
      <c r="A107" s="4" t="s">
        <v>482</v>
      </c>
      <c r="B107" s="5" t="n">
        <v>0</v>
      </c>
      <c r="C107" s="5" t="n">
        <v>0</v>
      </c>
      <c r="D107" s="5" t="n">
        <v>0</v>
      </c>
      <c r="E107" s="5" t="n">
        <v>0</v>
      </c>
      <c r="F107" s="5" t="n">
        <v>0</v>
      </c>
    </row>
    <row r="108" spans="1:6">
      <c r="A108" s="4" t="s">
        <v>483</v>
      </c>
      <c r="B108" s="5" t="n">
        <v>0</v>
      </c>
      <c r="C108" s="5" t="n">
        <v>0</v>
      </c>
      <c r="D108" s="5" t="n">
        <v>0</v>
      </c>
      <c r="E108" s="5" t="n">
        <v>0</v>
      </c>
      <c r="F108" s="5" t="n">
        <v>0</v>
      </c>
    </row>
    <row r="109" spans="1:6">
      <c r="A109" s="4" t="s">
        <v>484</v>
      </c>
      <c r="B109" s="5" t="n">
        <v>0</v>
      </c>
      <c r="C109" s="5" t="n">
        <v>0</v>
      </c>
      <c r="D109" s="5" t="n">
        <v>0</v>
      </c>
      <c r="E109" s="5" t="n">
        <v>0</v>
      </c>
      <c r="F109" s="5" t="n">
        <v>0</v>
      </c>
    </row>
    <row r="110" spans="1:6">
      <c r="A110" s="4" t="s">
        <v>397</v>
      </c>
    </row>
    <row r="111" spans="1:6">
      <c r="A111" s="3" t="s">
        <v>468</v>
      </c>
    </row>
    <row r="112" spans="1:6">
      <c r="A112" s="4" t="s">
        <v>469</v>
      </c>
      <c r="B112" s="5" t="n">
        <v>9019</v>
      </c>
      <c r="C112" s="5" t="n">
        <v>10133</v>
      </c>
      <c r="D112" s="5" t="n">
        <v>9019</v>
      </c>
      <c r="E112" s="5" t="n">
        <v>10133</v>
      </c>
      <c r="F112" s="5" t="n">
        <v>9769</v>
      </c>
    </row>
    <row r="113" spans="1:6">
      <c r="A113" s="4" t="s">
        <v>470</v>
      </c>
      <c r="B113" s="5" t="n">
        <v>1909</v>
      </c>
      <c r="C113" s="5" t="n">
        <v>2508</v>
      </c>
      <c r="D113" s="5" t="n">
        <v>1909</v>
      </c>
      <c r="E113" s="5" t="n">
        <v>2508</v>
      </c>
      <c r="F113" s="5" t="n">
        <v>1979</v>
      </c>
    </row>
    <row r="114" spans="1:6">
      <c r="A114" s="4" t="s">
        <v>471</v>
      </c>
      <c r="B114" s="5" t="n">
        <v>10928</v>
      </c>
      <c r="C114" s="5" t="n">
        <v>12641</v>
      </c>
      <c r="D114" s="5" t="n">
        <v>10928</v>
      </c>
      <c r="E114" s="5" t="n">
        <v>12641</v>
      </c>
      <c r="F114" s="5" t="n">
        <v>11748</v>
      </c>
    </row>
    <row r="115" spans="1:6">
      <c r="A115" s="3" t="s">
        <v>472</v>
      </c>
    </row>
    <row r="116" spans="1:6">
      <c r="A116" s="4" t="s">
        <v>473</v>
      </c>
      <c r="B116" s="5" t="n">
        <v>10201</v>
      </c>
      <c r="C116" s="5" t="n">
        <v>11358</v>
      </c>
      <c r="D116" s="5" t="n">
        <v>10201</v>
      </c>
      <c r="E116" s="5" t="n">
        <v>11358</v>
      </c>
      <c r="F116" s="5" t="n">
        <v>10909</v>
      </c>
    </row>
    <row r="117" spans="1:6">
      <c r="A117" s="4" t="s">
        <v>474</v>
      </c>
      <c r="B117" s="5" t="n">
        <v>2085</v>
      </c>
      <c r="C117" s="5" t="n">
        <v>2726</v>
      </c>
      <c r="D117" s="5" t="n">
        <v>2085</v>
      </c>
      <c r="E117" s="5" t="n">
        <v>2726</v>
      </c>
      <c r="F117" s="5" t="n">
        <v>2144</v>
      </c>
    </row>
    <row r="118" spans="1:6">
      <c r="A118" s="4" t="s">
        <v>475</v>
      </c>
      <c r="B118" s="5" t="n">
        <v>12286</v>
      </c>
      <c r="C118" s="5" t="n">
        <v>14084</v>
      </c>
      <c r="D118" s="5" t="n">
        <v>12286</v>
      </c>
      <c r="E118" s="5" t="n">
        <v>14084</v>
      </c>
      <c r="F118" s="5" t="n">
        <v>13053</v>
      </c>
    </row>
    <row r="119" spans="1:6">
      <c r="A119" s="4" t="s">
        <v>476</v>
      </c>
      <c r="B119" s="5" t="n">
        <v>238</v>
      </c>
      <c r="C119" s="5" t="n">
        <v>307</v>
      </c>
      <c r="D119" s="5" t="n">
        <v>238</v>
      </c>
      <c r="E119" s="5" t="n">
        <v>307</v>
      </c>
      <c r="F119" s="5" t="n">
        <v>255</v>
      </c>
    </row>
    <row r="120" spans="1:6">
      <c r="A120" s="3" t="s">
        <v>477</v>
      </c>
    </row>
    <row r="121" spans="1:6">
      <c r="A121" s="4" t="s">
        <v>478</v>
      </c>
      <c r="B121" s="5" t="n">
        <v>9200</v>
      </c>
      <c r="C121" s="5" t="n">
        <v>10645</v>
      </c>
      <c r="D121" s="5" t="n">
        <v>9515</v>
      </c>
      <c r="E121" s="5" t="n">
        <v>11110</v>
      </c>
      <c r="F121" s="5" t="n">
        <v>10770</v>
      </c>
    </row>
    <row r="122" spans="1:6">
      <c r="A122" s="4" t="s">
        <v>479</v>
      </c>
      <c r="B122" s="5" t="n">
        <v>2108</v>
      </c>
      <c r="C122" s="5" t="n">
        <v>2293</v>
      </c>
      <c r="D122" s="5" t="n">
        <v>2054</v>
      </c>
      <c r="E122" s="5" t="n">
        <v>2078</v>
      </c>
      <c r="F122" s="5" t="n">
        <v>2106</v>
      </c>
    </row>
    <row r="123" spans="1:6">
      <c r="A123" s="4" t="s">
        <v>480</v>
      </c>
      <c r="B123" s="5" t="n">
        <v>11308</v>
      </c>
      <c r="C123" s="5" t="n">
        <v>12938</v>
      </c>
      <c r="D123" s="5" t="n">
        <v>11569</v>
      </c>
      <c r="E123" s="5" t="n">
        <v>13188</v>
      </c>
      <c r="F123" s="5" t="n">
        <v>12876</v>
      </c>
    </row>
    <row r="124" spans="1:6">
      <c r="A124" s="3" t="s">
        <v>481</v>
      </c>
    </row>
    <row r="125" spans="1:6">
      <c r="A125" s="4" t="s">
        <v>482</v>
      </c>
      <c r="B125" s="5" t="n">
        <v>71</v>
      </c>
      <c r="C125" s="5" t="n">
        <v>75</v>
      </c>
      <c r="D125" s="5" t="n">
        <v>222</v>
      </c>
      <c r="E125" s="5" t="n">
        <v>236</v>
      </c>
      <c r="F125" s="5" t="n">
        <v>297</v>
      </c>
    </row>
    <row r="126" spans="1:6">
      <c r="A126" s="4" t="s">
        <v>483</v>
      </c>
      <c r="B126" s="5" t="n">
        <v>22</v>
      </c>
      <c r="C126" s="5" t="n">
        <v>25</v>
      </c>
      <c r="D126" s="5" t="n">
        <v>70</v>
      </c>
      <c r="E126" s="5" t="n">
        <v>66</v>
      </c>
      <c r="F126" s="5" t="n">
        <v>79</v>
      </c>
    </row>
    <row r="127" spans="1:6">
      <c r="A127" s="4" t="s">
        <v>484</v>
      </c>
      <c r="B127" s="5" t="n">
        <v>93</v>
      </c>
      <c r="C127" s="5" t="n">
        <v>100</v>
      </c>
      <c r="D127" s="5" t="n">
        <v>292</v>
      </c>
      <c r="E127" s="5" t="n">
        <v>302</v>
      </c>
      <c r="F127" s="5" t="n">
        <v>376</v>
      </c>
    </row>
    <row r="128" spans="1:6">
      <c r="A128" s="4" t="s">
        <v>401</v>
      </c>
    </row>
    <row r="129" spans="1:6">
      <c r="A129" s="3" t="s">
        <v>468</v>
      </c>
    </row>
    <row r="130" spans="1:6">
      <c r="A130" s="4" t="s">
        <v>469</v>
      </c>
      <c r="B130" s="5" t="n">
        <v>1068</v>
      </c>
      <c r="C130" s="5" t="n">
        <v>1495</v>
      </c>
      <c r="D130" s="5" t="n">
        <v>1068</v>
      </c>
      <c r="E130" s="5" t="n">
        <v>1495</v>
      </c>
      <c r="F130" s="5" t="n">
        <v>1115</v>
      </c>
    </row>
    <row r="131" spans="1:6">
      <c r="A131" s="4" t="s">
        <v>470</v>
      </c>
      <c r="B131" s="5" t="n">
        <v>100</v>
      </c>
      <c r="C131" s="5" t="n">
        <v>24</v>
      </c>
      <c r="D131" s="5" t="n">
        <v>100</v>
      </c>
      <c r="E131" s="5" t="n">
        <v>24</v>
      </c>
      <c r="F131" s="5" t="n">
        <v>64</v>
      </c>
    </row>
    <row r="132" spans="1:6">
      <c r="A132" s="4" t="s">
        <v>471</v>
      </c>
      <c r="B132" s="5" t="n">
        <v>1168</v>
      </c>
      <c r="C132" s="5" t="n">
        <v>1519</v>
      </c>
      <c r="D132" s="5" t="n">
        <v>1168</v>
      </c>
      <c r="E132" s="5" t="n">
        <v>1519</v>
      </c>
      <c r="F132" s="5" t="n">
        <v>1179</v>
      </c>
    </row>
    <row r="133" spans="1:6">
      <c r="A133" s="3" t="s">
        <v>472</v>
      </c>
    </row>
    <row r="134" spans="1:6">
      <c r="A134" s="4" t="s">
        <v>473</v>
      </c>
      <c r="B134" s="5" t="n">
        <v>1128</v>
      </c>
      <c r="C134" s="5" t="n">
        <v>1807</v>
      </c>
      <c r="D134" s="5" t="n">
        <v>1128</v>
      </c>
      <c r="E134" s="5" t="n">
        <v>1807</v>
      </c>
      <c r="F134" s="5" t="n">
        <v>1429</v>
      </c>
    </row>
    <row r="135" spans="1:6">
      <c r="A135" s="4" t="s">
        <v>474</v>
      </c>
      <c r="B135" s="5" t="n">
        <v>100</v>
      </c>
      <c r="C135" s="5" t="n">
        <v>27</v>
      </c>
      <c r="D135" s="5" t="n">
        <v>100</v>
      </c>
      <c r="E135" s="5" t="n">
        <v>27</v>
      </c>
      <c r="F135" s="5" t="n">
        <v>67</v>
      </c>
    </row>
    <row r="136" spans="1:6">
      <c r="A136" s="4" t="s">
        <v>475</v>
      </c>
      <c r="B136" s="5" t="n">
        <v>1228</v>
      </c>
      <c r="C136" s="5" t="n">
        <v>1834</v>
      </c>
      <c r="D136" s="5" t="n">
        <v>1228</v>
      </c>
      <c r="E136" s="5" t="n">
        <v>1834</v>
      </c>
      <c r="F136" s="5" t="n">
        <v>1496</v>
      </c>
    </row>
    <row r="137" spans="1:6">
      <c r="A137" s="4" t="s">
        <v>476</v>
      </c>
      <c r="B137" s="5" t="n">
        <v>7</v>
      </c>
      <c r="C137" s="5" t="n">
        <v>24</v>
      </c>
      <c r="D137" s="5" t="n">
        <v>7</v>
      </c>
      <c r="E137" s="5" t="n">
        <v>24</v>
      </c>
      <c r="F137" s="5" t="n">
        <v>24</v>
      </c>
    </row>
    <row r="138" spans="1:6">
      <c r="A138" s="3" t="s">
        <v>477</v>
      </c>
    </row>
    <row r="139" spans="1:6">
      <c r="A139" s="4" t="s">
        <v>478</v>
      </c>
      <c r="B139" s="5" t="n">
        <v>1033</v>
      </c>
      <c r="C139" s="5" t="n">
        <v>1479</v>
      </c>
      <c r="D139" s="5" t="n">
        <v>1014</v>
      </c>
      <c r="E139" s="5" t="n">
        <v>1417</v>
      </c>
      <c r="F139" s="5" t="n">
        <v>1351</v>
      </c>
    </row>
    <row r="140" spans="1:6">
      <c r="A140" s="4" t="s">
        <v>479</v>
      </c>
      <c r="B140" s="5" t="n">
        <v>100</v>
      </c>
      <c r="C140" s="5" t="n">
        <v>25</v>
      </c>
      <c r="D140" s="5" t="n">
        <v>92</v>
      </c>
      <c r="E140" s="5" t="n">
        <v>25</v>
      </c>
      <c r="F140" s="5" t="n">
        <v>32</v>
      </c>
    </row>
    <row r="141" spans="1:6">
      <c r="A141" s="4" t="s">
        <v>480</v>
      </c>
      <c r="B141" s="5" t="n">
        <v>1133</v>
      </c>
      <c r="C141" s="5" t="n">
        <v>1504</v>
      </c>
      <c r="D141" s="5" t="n">
        <v>1106</v>
      </c>
      <c r="E141" s="5" t="n">
        <v>1442</v>
      </c>
      <c r="F141" s="5" t="n">
        <v>1383</v>
      </c>
    </row>
    <row r="142" spans="1:6">
      <c r="A142" s="3" t="s">
        <v>481</v>
      </c>
    </row>
    <row r="143" spans="1:6">
      <c r="A143" s="4" t="s">
        <v>482</v>
      </c>
      <c r="B143" s="5" t="n">
        <v>6</v>
      </c>
      <c r="C143" s="5" t="n">
        <v>4</v>
      </c>
      <c r="D143" s="5" t="n">
        <v>15</v>
      </c>
      <c r="E143" s="5" t="n">
        <v>18</v>
      </c>
      <c r="F143" s="5" t="n">
        <v>18</v>
      </c>
    </row>
    <row r="144" spans="1:6">
      <c r="A144" s="4" t="s">
        <v>483</v>
      </c>
      <c r="B144" s="5" t="n">
        <v>0</v>
      </c>
      <c r="C144" s="5" t="n">
        <v>0</v>
      </c>
      <c r="D144" s="5" t="n">
        <v>0</v>
      </c>
      <c r="E144" s="5" t="n">
        <v>0</v>
      </c>
      <c r="F144" s="5" t="n">
        <v>0</v>
      </c>
    </row>
    <row r="145" spans="1:6">
      <c r="A145" s="4" t="s">
        <v>484</v>
      </c>
      <c r="B145" s="5" t="n">
        <v>6</v>
      </c>
      <c r="C145" s="5" t="n">
        <v>4</v>
      </c>
      <c r="D145" s="5" t="n">
        <v>15</v>
      </c>
      <c r="E145" s="5" t="n">
        <v>18</v>
      </c>
      <c r="F145" s="5" t="n">
        <v>18</v>
      </c>
    </row>
    <row r="146" spans="1:6">
      <c r="A146" s="4" t="s">
        <v>405</v>
      </c>
    </row>
    <row r="147" spans="1:6">
      <c r="A147" s="3" t="s">
        <v>468</v>
      </c>
    </row>
    <row r="148" spans="1:6">
      <c r="A148" s="4" t="s">
        <v>469</v>
      </c>
      <c r="B148" s="5" t="n">
        <v>0</v>
      </c>
      <c r="C148" s="5" t="n">
        <v>51</v>
      </c>
      <c r="D148" s="5" t="n">
        <v>0</v>
      </c>
      <c r="E148" s="5" t="n">
        <v>51</v>
      </c>
      <c r="F148" s="5" t="n">
        <v>16</v>
      </c>
    </row>
    <row r="149" spans="1:6">
      <c r="A149" s="4" t="s">
        <v>470</v>
      </c>
      <c r="B149" s="5" t="n">
        <v>2</v>
      </c>
      <c r="C149" s="5" t="n">
        <v>0</v>
      </c>
      <c r="D149" s="5" t="n">
        <v>2</v>
      </c>
      <c r="E149" s="5" t="n">
        <v>0</v>
      </c>
      <c r="F149" s="5" t="n">
        <v>0</v>
      </c>
    </row>
    <row r="150" spans="1:6">
      <c r="A150" s="4" t="s">
        <v>471</v>
      </c>
      <c r="B150" s="5" t="n">
        <v>2</v>
      </c>
      <c r="C150" s="5" t="n">
        <v>51</v>
      </c>
      <c r="D150" s="5" t="n">
        <v>2</v>
      </c>
      <c r="E150" s="5" t="n">
        <v>51</v>
      </c>
      <c r="F150" s="5" t="n">
        <v>16</v>
      </c>
    </row>
    <row r="151" spans="1:6">
      <c r="A151" s="3" t="s">
        <v>472</v>
      </c>
    </row>
    <row r="152" spans="1:6">
      <c r="A152" s="4" t="s">
        <v>473</v>
      </c>
      <c r="B152" s="5" t="n">
        <v>0</v>
      </c>
      <c r="C152" s="5" t="n">
        <v>102</v>
      </c>
      <c r="D152" s="5" t="n">
        <v>0</v>
      </c>
      <c r="E152" s="5" t="n">
        <v>102</v>
      </c>
      <c r="F152" s="5" t="n">
        <v>29</v>
      </c>
    </row>
    <row r="153" spans="1:6">
      <c r="A153" s="4" t="s">
        <v>474</v>
      </c>
      <c r="B153" s="5" t="n">
        <v>15</v>
      </c>
      <c r="C153" s="5" t="n">
        <v>0</v>
      </c>
      <c r="D153" s="5" t="n">
        <v>15</v>
      </c>
      <c r="E153" s="5" t="n">
        <v>0</v>
      </c>
      <c r="F153" s="5" t="n">
        <v>0</v>
      </c>
    </row>
    <row r="154" spans="1:6">
      <c r="A154" s="4" t="s">
        <v>475</v>
      </c>
      <c r="B154" s="5" t="n">
        <v>15</v>
      </c>
      <c r="C154" s="5" t="n">
        <v>102</v>
      </c>
      <c r="D154" s="5" t="n">
        <v>15</v>
      </c>
      <c r="E154" s="5" t="n">
        <v>102</v>
      </c>
      <c r="F154" s="5" t="n">
        <v>29</v>
      </c>
    </row>
    <row r="155" spans="1:6">
      <c r="A155" s="4" t="s">
        <v>476</v>
      </c>
      <c r="B155" s="5" t="n">
        <v>2</v>
      </c>
      <c r="C155" s="5" t="n">
        <v>0</v>
      </c>
      <c r="D155" s="5" t="n">
        <v>2</v>
      </c>
      <c r="E155" s="5" t="n">
        <v>0</v>
      </c>
      <c r="F155" s="5" t="n">
        <v>0</v>
      </c>
    </row>
    <row r="156" spans="1:6">
      <c r="A156" s="3" t="s">
        <v>477</v>
      </c>
    </row>
    <row r="157" spans="1:6">
      <c r="A157" s="4" t="s">
        <v>478</v>
      </c>
      <c r="B157" s="5" t="n">
        <v>10</v>
      </c>
      <c r="C157" s="5" t="n">
        <v>23</v>
      </c>
      <c r="D157" s="5" t="n">
        <v>14</v>
      </c>
      <c r="E157" s="5" t="n">
        <v>8</v>
      </c>
      <c r="F157" s="5" t="n">
        <v>12</v>
      </c>
    </row>
    <row r="158" spans="1:6">
      <c r="A158" s="4" t="s">
        <v>479</v>
      </c>
      <c r="B158" s="5" t="n">
        <v>1</v>
      </c>
      <c r="C158" s="5" t="n">
        <v>0</v>
      </c>
      <c r="D158" s="5" t="n">
        <v>0</v>
      </c>
      <c r="E158" s="5" t="n">
        <v>0</v>
      </c>
      <c r="F158" s="5" t="n">
        <v>0</v>
      </c>
    </row>
    <row r="159" spans="1:6">
      <c r="A159" s="4" t="s">
        <v>480</v>
      </c>
      <c r="B159" s="5" t="n">
        <v>11</v>
      </c>
      <c r="C159" s="5" t="n">
        <v>23</v>
      </c>
      <c r="D159" s="5" t="n">
        <v>14</v>
      </c>
      <c r="E159" s="5" t="n">
        <v>8</v>
      </c>
      <c r="F159" s="5" t="n">
        <v>12</v>
      </c>
    </row>
    <row r="160" spans="1:6">
      <c r="A160" s="3" t="s">
        <v>481</v>
      </c>
    </row>
    <row r="161" spans="1:6">
      <c r="A161" s="4" t="s">
        <v>482</v>
      </c>
      <c r="B161" s="5" t="n">
        <v>0</v>
      </c>
      <c r="C161" s="5" t="n">
        <v>0</v>
      </c>
      <c r="D161" s="5" t="n">
        <v>0</v>
      </c>
      <c r="E161" s="5" t="n">
        <v>0</v>
      </c>
      <c r="F161" s="5" t="n">
        <v>0</v>
      </c>
    </row>
    <row r="162" spans="1:6">
      <c r="A162" s="4" t="s">
        <v>483</v>
      </c>
      <c r="B162" s="5" t="n">
        <v>0</v>
      </c>
      <c r="C162" s="5" t="n">
        <v>0</v>
      </c>
      <c r="D162" s="5" t="n">
        <v>0</v>
      </c>
      <c r="E162" s="5" t="n">
        <v>0</v>
      </c>
      <c r="F162" s="5" t="n">
        <v>0</v>
      </c>
    </row>
    <row r="163" spans="1:6">
      <c r="A163" s="4" t="s">
        <v>484</v>
      </c>
      <c r="B163" s="7" t="n">
        <v>0</v>
      </c>
      <c r="C163" s="7" t="n">
        <v>0</v>
      </c>
      <c r="D163" s="7" t="n">
        <v>0</v>
      </c>
      <c r="E163" s="7" t="n">
        <v>0</v>
      </c>
      <c r="F16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s>
  <sheetData>
    <row r="1" spans="1:4">
      <c r="A1" s="1" t="s">
        <v>485</v>
      </c>
      <c r="B1" s="2" t="s">
        <v>1</v>
      </c>
      <c r="D1" s="2" t="s">
        <v>348</v>
      </c>
    </row>
    <row r="2" spans="1:4">
      <c r="B2" s="2" t="s">
        <v>410</v>
      </c>
      <c r="C2" s="2" t="s">
        <v>411</v>
      </c>
      <c r="D2" s="2" t="s">
        <v>412</v>
      </c>
    </row>
    <row r="3" spans="1:4">
      <c r="A3" s="3" t="s">
        <v>413</v>
      </c>
    </row>
    <row r="4" spans="1:4">
      <c r="A4" s="4" t="s">
        <v>419</v>
      </c>
      <c r="B4" s="5" t="n">
        <v>71</v>
      </c>
      <c r="C4" s="5" t="n">
        <v>67</v>
      </c>
      <c r="D4" s="5" t="n">
        <v>62</v>
      </c>
    </row>
    <row r="5" spans="1:4">
      <c r="A5" s="4" t="s">
        <v>486</v>
      </c>
      <c r="B5" s="7" t="n">
        <v>25661</v>
      </c>
      <c r="C5" s="7" t="n">
        <v>19760</v>
      </c>
      <c r="D5" s="7" t="n">
        <v>17801</v>
      </c>
    </row>
    <row r="6" spans="1:4">
      <c r="A6" s="4" t="s">
        <v>487</v>
      </c>
      <c r="B6" s="7" t="n">
        <v>1476</v>
      </c>
      <c r="C6" s="7" t="n">
        <v>456</v>
      </c>
      <c r="D6" s="7" t="n">
        <v>323</v>
      </c>
    </row>
    <row r="7" spans="1:4">
      <c r="A7" s="4" t="s">
        <v>379</v>
      </c>
    </row>
    <row r="8" spans="1:4">
      <c r="A8" s="3" t="s">
        <v>413</v>
      </c>
    </row>
    <row r="9" spans="1:4">
      <c r="A9" s="4" t="s">
        <v>419</v>
      </c>
      <c r="B9" s="5" t="n">
        <v>16</v>
      </c>
      <c r="C9" s="5" t="n">
        <v>9</v>
      </c>
      <c r="D9" s="5" t="n">
        <v>8</v>
      </c>
    </row>
    <row r="10" spans="1:4">
      <c r="A10" s="4" t="s">
        <v>486</v>
      </c>
      <c r="B10" s="7" t="n">
        <v>8542</v>
      </c>
      <c r="C10" s="7" t="n">
        <v>7908</v>
      </c>
      <c r="D10" s="7" t="n">
        <v>7038</v>
      </c>
    </row>
    <row r="11" spans="1:4">
      <c r="A11" s="4" t="s">
        <v>487</v>
      </c>
      <c r="B11" s="7" t="n">
        <v>138</v>
      </c>
      <c r="C11" s="7" t="n">
        <v>65</v>
      </c>
      <c r="D11" s="7" t="n">
        <v>90</v>
      </c>
    </row>
    <row r="12" spans="1:4">
      <c r="A12" s="4" t="s">
        <v>383</v>
      </c>
    </row>
    <row r="13" spans="1:4">
      <c r="A13" s="3" t="s">
        <v>413</v>
      </c>
    </row>
    <row r="14" spans="1:4">
      <c r="A14" s="4" t="s">
        <v>419</v>
      </c>
      <c r="B14" s="5" t="n">
        <v>1</v>
      </c>
      <c r="C14" s="5" t="n">
        <v>1</v>
      </c>
      <c r="D14" s="5" t="n">
        <v>1</v>
      </c>
    </row>
    <row r="15" spans="1:4">
      <c r="A15" s="4" t="s">
        <v>486</v>
      </c>
      <c r="B15" s="7" t="n">
        <v>741</v>
      </c>
      <c r="C15" s="7" t="n">
        <v>763</v>
      </c>
      <c r="D15" s="7" t="n">
        <v>741</v>
      </c>
    </row>
    <row r="16" spans="1:4">
      <c r="A16" s="4" t="s">
        <v>487</v>
      </c>
      <c r="B16" s="7" t="n">
        <v>0</v>
      </c>
      <c r="C16" s="7" t="n">
        <v>108</v>
      </c>
      <c r="D16" s="7" t="n">
        <v>0</v>
      </c>
    </row>
    <row r="17" spans="1:4">
      <c r="A17" s="4" t="s">
        <v>387</v>
      </c>
    </row>
    <row r="18" spans="1:4">
      <c r="A18" s="3" t="s">
        <v>413</v>
      </c>
    </row>
    <row r="19" spans="1:4">
      <c r="A19" s="4" t="s">
        <v>419</v>
      </c>
      <c r="B19" s="5" t="n">
        <v>5</v>
      </c>
      <c r="C19" s="5" t="n">
        <v>5</v>
      </c>
      <c r="D19" s="5" t="n">
        <v>4</v>
      </c>
    </row>
    <row r="20" spans="1:4">
      <c r="A20" s="4" t="s">
        <v>486</v>
      </c>
      <c r="B20" s="7" t="n">
        <v>7007</v>
      </c>
      <c r="C20" s="7" t="n">
        <v>730</v>
      </c>
      <c r="D20" s="7" t="n">
        <v>561</v>
      </c>
    </row>
    <row r="21" spans="1:4">
      <c r="A21" s="4" t="s">
        <v>487</v>
      </c>
      <c r="B21" s="7" t="n">
        <v>1100</v>
      </c>
      <c r="C21" s="7" t="n">
        <v>0</v>
      </c>
      <c r="D21" s="7" t="n">
        <v>0</v>
      </c>
    </row>
    <row r="22" spans="1:4">
      <c r="A22" s="4" t="s">
        <v>391</v>
      </c>
    </row>
    <row r="23" spans="1:4">
      <c r="A23" s="3" t="s">
        <v>413</v>
      </c>
    </row>
    <row r="24" spans="1:4">
      <c r="A24" s="4" t="s">
        <v>419</v>
      </c>
      <c r="B24" s="5" t="n">
        <v>0</v>
      </c>
      <c r="C24" s="5" t="n">
        <v>0</v>
      </c>
      <c r="D24" s="5" t="n">
        <v>0</v>
      </c>
    </row>
    <row r="25" spans="1:4">
      <c r="A25" s="4" t="s">
        <v>486</v>
      </c>
      <c r="B25" s="7" t="n">
        <v>0</v>
      </c>
      <c r="C25" s="7" t="n">
        <v>0</v>
      </c>
      <c r="D25" s="7" t="n">
        <v>0</v>
      </c>
    </row>
    <row r="26" spans="1:4">
      <c r="A26" s="4" t="s">
        <v>487</v>
      </c>
      <c r="B26" s="7" t="n">
        <v>0</v>
      </c>
      <c r="C26" s="7" t="n">
        <v>0</v>
      </c>
      <c r="D26" s="7" t="n">
        <v>0</v>
      </c>
    </row>
    <row r="27" spans="1:4">
      <c r="A27" s="4" t="s">
        <v>394</v>
      </c>
    </row>
    <row r="28" spans="1:4">
      <c r="A28" s="3" t="s">
        <v>413</v>
      </c>
    </row>
    <row r="29" spans="1:4">
      <c r="A29" s="4" t="s">
        <v>419</v>
      </c>
      <c r="B29" s="5" t="n">
        <v>0</v>
      </c>
      <c r="C29" s="5" t="n">
        <v>0</v>
      </c>
      <c r="D29" s="5" t="n">
        <v>0</v>
      </c>
    </row>
    <row r="30" spans="1:4">
      <c r="A30" s="4" t="s">
        <v>486</v>
      </c>
      <c r="B30" s="7" t="n">
        <v>0</v>
      </c>
      <c r="C30" s="7" t="n">
        <v>0</v>
      </c>
      <c r="D30" s="7" t="n">
        <v>0</v>
      </c>
    </row>
    <row r="31" spans="1:4">
      <c r="A31" s="4" t="s">
        <v>487</v>
      </c>
      <c r="B31" s="7" t="n">
        <v>0</v>
      </c>
      <c r="C31" s="7" t="n">
        <v>0</v>
      </c>
      <c r="D31" s="7" t="n">
        <v>0</v>
      </c>
    </row>
    <row r="32" spans="1:4">
      <c r="A32" s="4" t="s">
        <v>397</v>
      </c>
    </row>
    <row r="33" spans="1:4">
      <c r="A33" s="3" t="s">
        <v>413</v>
      </c>
    </row>
    <row r="34" spans="1:4">
      <c r="A34" s="4" t="s">
        <v>419</v>
      </c>
      <c r="B34" s="5" t="n">
        <v>46</v>
      </c>
      <c r="C34" s="5" t="n">
        <v>49</v>
      </c>
      <c r="D34" s="5" t="n">
        <v>46</v>
      </c>
    </row>
    <row r="35" spans="1:4">
      <c r="A35" s="4" t="s">
        <v>486</v>
      </c>
      <c r="B35" s="7" t="n">
        <v>8869</v>
      </c>
      <c r="C35" s="7" t="n">
        <v>9842</v>
      </c>
      <c r="D35" s="7" t="n">
        <v>8948</v>
      </c>
    </row>
    <row r="36" spans="1:4">
      <c r="A36" s="4" t="s">
        <v>487</v>
      </c>
      <c r="B36" s="7" t="n">
        <v>238</v>
      </c>
      <c r="C36" s="7" t="n">
        <v>283</v>
      </c>
      <c r="D36" s="7" t="n">
        <v>233</v>
      </c>
    </row>
    <row r="37" spans="1:4">
      <c r="A37" s="4" t="s">
        <v>401</v>
      </c>
    </row>
    <row r="38" spans="1:4">
      <c r="A38" s="3" t="s">
        <v>413</v>
      </c>
    </row>
    <row r="39" spans="1:4">
      <c r="A39" s="4" t="s">
        <v>419</v>
      </c>
      <c r="B39" s="5" t="n">
        <v>3</v>
      </c>
      <c r="C39" s="5" t="n">
        <v>3</v>
      </c>
      <c r="D39" s="5" t="n">
        <v>3</v>
      </c>
    </row>
    <row r="40" spans="1:4">
      <c r="A40" s="4" t="s">
        <v>486</v>
      </c>
      <c r="B40" s="7" t="n">
        <v>502</v>
      </c>
      <c r="C40" s="7" t="n">
        <v>517</v>
      </c>
      <c r="D40" s="7" t="n">
        <v>513</v>
      </c>
    </row>
    <row r="41" spans="1:4">
      <c r="A41" s="4" t="s">
        <v>487</v>
      </c>
      <c r="B41" s="7" t="n">
        <v>0</v>
      </c>
      <c r="C41" s="7" t="n">
        <v>0</v>
      </c>
      <c r="D41" s="7" t="n">
        <v>0</v>
      </c>
    </row>
    <row r="42" spans="1:4">
      <c r="A42" s="4" t="s">
        <v>405</v>
      </c>
    </row>
    <row r="43" spans="1:4">
      <c r="A43" s="3" t="s">
        <v>413</v>
      </c>
    </row>
    <row r="44" spans="1:4">
      <c r="A44" s="4" t="s">
        <v>419</v>
      </c>
      <c r="B44" s="5" t="n">
        <v>0</v>
      </c>
      <c r="C44" s="5" t="n">
        <v>0</v>
      </c>
      <c r="D44" s="5" t="n">
        <v>0</v>
      </c>
    </row>
    <row r="45" spans="1:4">
      <c r="A45" s="4" t="s">
        <v>486</v>
      </c>
      <c r="B45" s="7" t="n">
        <v>0</v>
      </c>
      <c r="C45" s="7" t="n">
        <v>0</v>
      </c>
      <c r="D45" s="7" t="n">
        <v>0</v>
      </c>
    </row>
    <row r="46" spans="1:4">
      <c r="A46" s="4" t="s">
        <v>487</v>
      </c>
      <c r="B46" s="7" t="n">
        <v>0</v>
      </c>
      <c r="C46" s="7" t="n">
        <v>0</v>
      </c>
      <c r="D4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116</v>
      </c>
      <c r="B4" s="7" t="n">
        <v>822</v>
      </c>
      <c r="C4" s="7" t="n">
        <v>589</v>
      </c>
    </row>
    <row r="5" spans="1:3">
      <c r="A5" s="4" t="s">
        <v>117</v>
      </c>
      <c r="B5" s="7" t="n">
        <v>5208</v>
      </c>
      <c r="C5" s="7" t="n">
        <v>48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410</v>
      </c>
      <c r="C1" s="2" t="s">
        <v>411</v>
      </c>
    </row>
    <row r="2" spans="1:3">
      <c r="A2" s="3" t="s">
        <v>413</v>
      </c>
    </row>
    <row r="3" spans="1:3">
      <c r="A3" s="4" t="s">
        <v>419</v>
      </c>
      <c r="B3" s="5" t="n">
        <v>10</v>
      </c>
      <c r="C3" s="5" t="n">
        <v>14</v>
      </c>
    </row>
    <row r="4" spans="1:3">
      <c r="A4" s="4" t="s">
        <v>486</v>
      </c>
      <c r="B4" s="7" t="n">
        <v>1271</v>
      </c>
      <c r="C4" s="7" t="n">
        <v>1849</v>
      </c>
    </row>
    <row r="5" spans="1:3">
      <c r="A5" s="4" t="s">
        <v>487</v>
      </c>
      <c r="B5" s="7" t="n">
        <v>5</v>
      </c>
      <c r="C5" s="7" t="n">
        <v>65</v>
      </c>
    </row>
    <row r="6" spans="1:3">
      <c r="A6" s="4" t="s">
        <v>379</v>
      </c>
    </row>
    <row r="7" spans="1:3">
      <c r="A7" s="3" t="s">
        <v>413</v>
      </c>
    </row>
    <row r="8" spans="1:3">
      <c r="A8" s="4" t="s">
        <v>419</v>
      </c>
      <c r="B8" s="5" t="n">
        <v>0</v>
      </c>
      <c r="C8" s="5" t="n">
        <v>0</v>
      </c>
    </row>
    <row r="9" spans="1:3">
      <c r="A9" s="4" t="s">
        <v>486</v>
      </c>
      <c r="B9" s="7" t="n">
        <v>0</v>
      </c>
      <c r="C9" s="7" t="n">
        <v>0</v>
      </c>
    </row>
    <row r="10" spans="1:3">
      <c r="A10" s="4" t="s">
        <v>487</v>
      </c>
      <c r="B10" s="7" t="n">
        <v>0</v>
      </c>
      <c r="C10" s="7" t="n">
        <v>0</v>
      </c>
    </row>
    <row r="11" spans="1:3">
      <c r="A11" s="4" t="s">
        <v>383</v>
      </c>
    </row>
    <row r="12" spans="1:3">
      <c r="A12" s="3" t="s">
        <v>413</v>
      </c>
    </row>
    <row r="13" spans="1:3">
      <c r="A13" s="4" t="s">
        <v>419</v>
      </c>
      <c r="B13" s="5" t="n">
        <v>0</v>
      </c>
      <c r="C13" s="5" t="n">
        <v>0</v>
      </c>
    </row>
    <row r="14" spans="1:3">
      <c r="A14" s="4" t="s">
        <v>486</v>
      </c>
      <c r="B14" s="7" t="n">
        <v>0</v>
      </c>
      <c r="C14" s="7" t="n">
        <v>0</v>
      </c>
    </row>
    <row r="15" spans="1:3">
      <c r="A15" s="4" t="s">
        <v>487</v>
      </c>
      <c r="B15" s="7" t="n">
        <v>0</v>
      </c>
      <c r="C15" s="7" t="n">
        <v>0</v>
      </c>
    </row>
    <row r="16" spans="1:3">
      <c r="A16" s="4" t="s">
        <v>387</v>
      </c>
    </row>
    <row r="17" spans="1:3">
      <c r="A17" s="3" t="s">
        <v>413</v>
      </c>
    </row>
    <row r="18" spans="1:3">
      <c r="A18" s="4" t="s">
        <v>419</v>
      </c>
      <c r="B18" s="5" t="n">
        <v>1</v>
      </c>
      <c r="C18" s="5" t="n">
        <v>1</v>
      </c>
    </row>
    <row r="19" spans="1:3">
      <c r="A19" s="4" t="s">
        <v>486</v>
      </c>
      <c r="B19" s="7" t="n">
        <v>138</v>
      </c>
      <c r="C19" s="7" t="n">
        <v>6</v>
      </c>
    </row>
    <row r="20" spans="1:3">
      <c r="A20" s="4" t="s">
        <v>487</v>
      </c>
      <c r="B20" s="7" t="n">
        <v>0</v>
      </c>
      <c r="C20" s="7" t="n">
        <v>0</v>
      </c>
    </row>
    <row r="21" spans="1:3">
      <c r="A21" s="4" t="s">
        <v>391</v>
      </c>
    </row>
    <row r="22" spans="1:3">
      <c r="A22" s="3" t="s">
        <v>413</v>
      </c>
    </row>
    <row r="23" spans="1:3">
      <c r="A23" s="4" t="s">
        <v>419</v>
      </c>
      <c r="B23" s="5" t="n">
        <v>0</v>
      </c>
      <c r="C23" s="5" t="n">
        <v>0</v>
      </c>
    </row>
    <row r="24" spans="1:3">
      <c r="A24" s="4" t="s">
        <v>486</v>
      </c>
      <c r="B24" s="7" t="n">
        <v>0</v>
      </c>
      <c r="C24" s="7" t="n">
        <v>0</v>
      </c>
    </row>
    <row r="25" spans="1:3">
      <c r="A25" s="4" t="s">
        <v>487</v>
      </c>
      <c r="B25" s="7" t="n">
        <v>0</v>
      </c>
      <c r="C25" s="7" t="n">
        <v>0</v>
      </c>
    </row>
    <row r="26" spans="1:3">
      <c r="A26" s="4" t="s">
        <v>394</v>
      </c>
    </row>
    <row r="27" spans="1:3">
      <c r="A27" s="3" t="s">
        <v>413</v>
      </c>
    </row>
    <row r="28" spans="1:3">
      <c r="A28" s="4" t="s">
        <v>419</v>
      </c>
      <c r="B28" s="5" t="n">
        <v>0</v>
      </c>
      <c r="C28" s="5" t="n">
        <v>0</v>
      </c>
    </row>
    <row r="29" spans="1:3">
      <c r="A29" s="4" t="s">
        <v>486</v>
      </c>
      <c r="B29" s="7" t="n">
        <v>0</v>
      </c>
      <c r="C29" s="7" t="n">
        <v>0</v>
      </c>
    </row>
    <row r="30" spans="1:3">
      <c r="A30" s="4" t="s">
        <v>487</v>
      </c>
      <c r="B30" s="7" t="n">
        <v>0</v>
      </c>
      <c r="C30" s="7" t="n">
        <v>0</v>
      </c>
    </row>
    <row r="31" spans="1:3">
      <c r="A31" s="4" t="s">
        <v>397</v>
      </c>
    </row>
    <row r="32" spans="1:3">
      <c r="A32" s="3" t="s">
        <v>413</v>
      </c>
    </row>
    <row r="33" spans="1:3">
      <c r="A33" s="4" t="s">
        <v>419</v>
      </c>
      <c r="B33" s="5" t="n">
        <v>8</v>
      </c>
      <c r="C33" s="5" t="n">
        <v>12</v>
      </c>
    </row>
    <row r="34" spans="1:3">
      <c r="A34" s="4" t="s">
        <v>486</v>
      </c>
      <c r="B34" s="7" t="n">
        <v>966</v>
      </c>
      <c r="C34" s="7" t="n">
        <v>1676</v>
      </c>
    </row>
    <row r="35" spans="1:3">
      <c r="A35" s="4" t="s">
        <v>487</v>
      </c>
      <c r="B35" s="7" t="n">
        <v>5</v>
      </c>
      <c r="C35" s="7" t="n">
        <v>65</v>
      </c>
    </row>
    <row r="36" spans="1:3">
      <c r="A36" s="4" t="s">
        <v>401</v>
      </c>
    </row>
    <row r="37" spans="1:3">
      <c r="A37" s="3" t="s">
        <v>413</v>
      </c>
    </row>
    <row r="38" spans="1:3">
      <c r="A38" s="4" t="s">
        <v>419</v>
      </c>
      <c r="B38" s="5" t="n">
        <v>1</v>
      </c>
      <c r="C38" s="5" t="n">
        <v>1</v>
      </c>
    </row>
    <row r="39" spans="1:3">
      <c r="A39" s="4" t="s">
        <v>486</v>
      </c>
      <c r="B39" s="7" t="n">
        <v>167</v>
      </c>
      <c r="C39" s="7" t="n">
        <v>167</v>
      </c>
    </row>
    <row r="40" spans="1:3">
      <c r="A40" s="4" t="s">
        <v>487</v>
      </c>
      <c r="B40" s="7" t="n">
        <v>0</v>
      </c>
      <c r="C40" s="7" t="n">
        <v>0</v>
      </c>
    </row>
    <row r="41" spans="1:3">
      <c r="A41" s="4" t="s">
        <v>405</v>
      </c>
    </row>
    <row r="42" spans="1:3">
      <c r="A42" s="3" t="s">
        <v>413</v>
      </c>
    </row>
    <row r="43" spans="1:3">
      <c r="A43" s="4" t="s">
        <v>419</v>
      </c>
      <c r="B43" s="5" t="n">
        <v>0</v>
      </c>
      <c r="C43" s="5" t="n">
        <v>0</v>
      </c>
    </row>
    <row r="44" spans="1:3">
      <c r="A44" s="4" t="s">
        <v>486</v>
      </c>
      <c r="B44" s="7" t="n">
        <v>0</v>
      </c>
      <c r="C44" s="7" t="n">
        <v>0</v>
      </c>
    </row>
    <row r="45" spans="1:3">
      <c r="A45" s="4" t="s">
        <v>487</v>
      </c>
      <c r="B45" s="7" t="n">
        <v>0</v>
      </c>
      <c r="C4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s>
  <sheetData>
    <row r="1" spans="1:5">
      <c r="A1" s="1" t="s">
        <v>489</v>
      </c>
      <c r="B1" s="2" t="s">
        <v>75</v>
      </c>
      <c r="D1" s="2" t="s">
        <v>1</v>
      </c>
    </row>
    <row r="2" spans="1:5">
      <c r="B2" s="2" t="s">
        <v>410</v>
      </c>
      <c r="C2" s="2" t="s">
        <v>490</v>
      </c>
      <c r="D2" s="2" t="s">
        <v>410</v>
      </c>
      <c r="E2" s="2" t="s">
        <v>490</v>
      </c>
    </row>
    <row r="3" spans="1:5">
      <c r="A3" s="3" t="s">
        <v>491</v>
      </c>
    </row>
    <row r="4" spans="1:5">
      <c r="A4" s="4" t="s">
        <v>419</v>
      </c>
      <c r="B4" s="5" t="n">
        <v>1</v>
      </c>
      <c r="C4" s="5" t="n">
        <v>0</v>
      </c>
      <c r="D4" s="5" t="n">
        <v>11</v>
      </c>
      <c r="E4" s="5" t="n">
        <v>0</v>
      </c>
    </row>
    <row r="5" spans="1:5">
      <c r="A5" s="4" t="s">
        <v>492</v>
      </c>
      <c r="B5" s="7" t="n">
        <v>552</v>
      </c>
      <c r="D5" s="7" t="n">
        <v>8776</v>
      </c>
    </row>
    <row r="6" spans="1:5">
      <c r="A6" s="4" t="s">
        <v>493</v>
      </c>
      <c r="B6" s="5" t="n">
        <v>552</v>
      </c>
      <c r="D6" s="5" t="n">
        <v>8529</v>
      </c>
    </row>
    <row r="7" spans="1:5">
      <c r="A7" s="4" t="s">
        <v>487</v>
      </c>
      <c r="B7" s="7" t="n">
        <v>0</v>
      </c>
      <c r="D7" s="7" t="n">
        <v>1168</v>
      </c>
    </row>
    <row r="8" spans="1:5">
      <c r="A8" s="4" t="s">
        <v>379</v>
      </c>
    </row>
    <row r="9" spans="1:5">
      <c r="A9" s="3" t="s">
        <v>491</v>
      </c>
    </row>
    <row r="10" spans="1:5">
      <c r="A10" s="4" t="s">
        <v>419</v>
      </c>
      <c r="B10" s="5" t="n">
        <v>1</v>
      </c>
      <c r="D10" s="5" t="n">
        <v>8</v>
      </c>
    </row>
    <row r="11" spans="1:5">
      <c r="A11" s="4" t="s">
        <v>492</v>
      </c>
      <c r="B11" s="7" t="n">
        <v>552</v>
      </c>
      <c r="D11" s="7" t="n">
        <v>1608</v>
      </c>
    </row>
    <row r="12" spans="1:5">
      <c r="A12" s="4" t="s">
        <v>493</v>
      </c>
      <c r="B12" s="5" t="n">
        <v>552</v>
      </c>
      <c r="D12" s="5" t="n">
        <v>1606</v>
      </c>
    </row>
    <row r="13" spans="1:5">
      <c r="A13" s="4" t="s">
        <v>487</v>
      </c>
      <c r="B13" s="7" t="n">
        <v>0</v>
      </c>
      <c r="D13" s="7" t="n">
        <v>42</v>
      </c>
    </row>
    <row r="14" spans="1:5">
      <c r="A14" s="4" t="s">
        <v>383</v>
      </c>
    </row>
    <row r="15" spans="1:5">
      <c r="A15" s="3" t="s">
        <v>491</v>
      </c>
    </row>
    <row r="16" spans="1:5">
      <c r="A16" s="4" t="s">
        <v>419</v>
      </c>
      <c r="B16" s="5" t="n">
        <v>0</v>
      </c>
      <c r="D16" s="5" t="n">
        <v>0</v>
      </c>
    </row>
    <row r="17" spans="1:5">
      <c r="A17" s="4" t="s">
        <v>492</v>
      </c>
      <c r="B17" s="7" t="n">
        <v>0</v>
      </c>
      <c r="D17" s="7" t="n">
        <v>0</v>
      </c>
    </row>
    <row r="18" spans="1:5">
      <c r="A18" s="4" t="s">
        <v>493</v>
      </c>
      <c r="B18" s="5" t="n">
        <v>0</v>
      </c>
      <c r="D18" s="5" t="n">
        <v>0</v>
      </c>
    </row>
    <row r="19" spans="1:5">
      <c r="A19" s="4" t="s">
        <v>487</v>
      </c>
      <c r="B19" s="7" t="n">
        <v>0</v>
      </c>
      <c r="D19" s="7" t="n">
        <v>0</v>
      </c>
    </row>
    <row r="20" spans="1:5">
      <c r="A20" s="4" t="s">
        <v>387</v>
      </c>
    </row>
    <row r="21" spans="1:5">
      <c r="A21" s="3" t="s">
        <v>491</v>
      </c>
    </row>
    <row r="22" spans="1:5">
      <c r="A22" s="4" t="s">
        <v>419</v>
      </c>
      <c r="B22" s="5" t="n">
        <v>0</v>
      </c>
      <c r="D22" s="5" t="n">
        <v>1</v>
      </c>
    </row>
    <row r="23" spans="1:5">
      <c r="A23" s="4" t="s">
        <v>492</v>
      </c>
      <c r="B23" s="7" t="n">
        <v>0</v>
      </c>
      <c r="D23" s="7" t="n">
        <v>6727</v>
      </c>
    </row>
    <row r="24" spans="1:5">
      <c r="A24" s="4" t="s">
        <v>493</v>
      </c>
      <c r="B24" s="5" t="n">
        <v>0</v>
      </c>
      <c r="D24" s="5" t="n">
        <v>6487</v>
      </c>
    </row>
    <row r="25" spans="1:5">
      <c r="A25" s="4" t="s">
        <v>487</v>
      </c>
      <c r="B25" s="7" t="n">
        <v>0</v>
      </c>
      <c r="D25" s="7" t="n">
        <v>1100</v>
      </c>
    </row>
    <row r="26" spans="1:5">
      <c r="A26" s="4" t="s">
        <v>391</v>
      </c>
    </row>
    <row r="27" spans="1:5">
      <c r="A27" s="3" t="s">
        <v>491</v>
      </c>
    </row>
    <row r="28" spans="1:5">
      <c r="A28" s="4" t="s">
        <v>419</v>
      </c>
      <c r="B28" s="5" t="n">
        <v>0</v>
      </c>
      <c r="D28" s="5" t="n">
        <v>0</v>
      </c>
    </row>
    <row r="29" spans="1:5">
      <c r="A29" s="4" t="s">
        <v>492</v>
      </c>
      <c r="B29" s="7" t="n">
        <v>0</v>
      </c>
      <c r="D29" s="7" t="n">
        <v>0</v>
      </c>
    </row>
    <row r="30" spans="1:5">
      <c r="A30" s="4" t="s">
        <v>493</v>
      </c>
      <c r="B30" s="5" t="n">
        <v>0</v>
      </c>
      <c r="D30" s="5" t="n">
        <v>0</v>
      </c>
    </row>
    <row r="31" spans="1:5">
      <c r="A31" s="4" t="s">
        <v>487</v>
      </c>
      <c r="B31" s="7" t="n">
        <v>0</v>
      </c>
      <c r="D31" s="7" t="n">
        <v>0</v>
      </c>
    </row>
    <row r="32" spans="1:5">
      <c r="A32" s="4" t="s">
        <v>394</v>
      </c>
    </row>
    <row r="33" spans="1:5">
      <c r="A33" s="3" t="s">
        <v>491</v>
      </c>
    </row>
    <row r="34" spans="1:5">
      <c r="A34" s="4" t="s">
        <v>419</v>
      </c>
      <c r="B34" s="5" t="n">
        <v>0</v>
      </c>
      <c r="D34" s="5" t="n">
        <v>0</v>
      </c>
    </row>
    <row r="35" spans="1:5">
      <c r="A35" s="4" t="s">
        <v>492</v>
      </c>
      <c r="B35" s="7" t="n">
        <v>0</v>
      </c>
      <c r="D35" s="7" t="n">
        <v>0</v>
      </c>
    </row>
    <row r="36" spans="1:5">
      <c r="A36" s="4" t="s">
        <v>493</v>
      </c>
      <c r="B36" s="5" t="n">
        <v>0</v>
      </c>
      <c r="D36" s="5" t="n">
        <v>0</v>
      </c>
    </row>
    <row r="37" spans="1:5">
      <c r="A37" s="4" t="s">
        <v>487</v>
      </c>
      <c r="B37" s="7" t="n">
        <v>0</v>
      </c>
      <c r="D37" s="7" t="n">
        <v>0</v>
      </c>
    </row>
    <row r="38" spans="1:5">
      <c r="A38" s="4" t="s">
        <v>397</v>
      </c>
    </row>
    <row r="39" spans="1:5">
      <c r="A39" s="3" t="s">
        <v>491</v>
      </c>
    </row>
    <row r="40" spans="1:5">
      <c r="A40" s="4" t="s">
        <v>419</v>
      </c>
      <c r="B40" s="5" t="n">
        <v>0</v>
      </c>
      <c r="D40" s="5" t="n">
        <v>2</v>
      </c>
    </row>
    <row r="41" spans="1:5">
      <c r="A41" s="4" t="s">
        <v>492</v>
      </c>
      <c r="B41" s="7" t="n">
        <v>0</v>
      </c>
      <c r="D41" s="7" t="n">
        <v>441</v>
      </c>
    </row>
    <row r="42" spans="1:5">
      <c r="A42" s="4" t="s">
        <v>493</v>
      </c>
      <c r="B42" s="5" t="n">
        <v>0</v>
      </c>
      <c r="D42" s="5" t="n">
        <v>436</v>
      </c>
    </row>
    <row r="43" spans="1:5">
      <c r="A43" s="4" t="s">
        <v>487</v>
      </c>
      <c r="B43" s="7" t="n">
        <v>0</v>
      </c>
      <c r="D43" s="7" t="n">
        <v>26</v>
      </c>
    </row>
    <row r="44" spans="1:5">
      <c r="A44" s="4" t="s">
        <v>401</v>
      </c>
    </row>
    <row r="45" spans="1:5">
      <c r="A45" s="3" t="s">
        <v>491</v>
      </c>
    </row>
    <row r="46" spans="1:5">
      <c r="A46" s="4" t="s">
        <v>419</v>
      </c>
      <c r="B46" s="5" t="n">
        <v>0</v>
      </c>
      <c r="D46" s="5" t="n">
        <v>0</v>
      </c>
    </row>
    <row r="47" spans="1:5">
      <c r="A47" s="4" t="s">
        <v>492</v>
      </c>
      <c r="B47" s="7" t="n">
        <v>0</v>
      </c>
      <c r="D47" s="7" t="n">
        <v>0</v>
      </c>
    </row>
    <row r="48" spans="1:5">
      <c r="A48" s="4" t="s">
        <v>493</v>
      </c>
      <c r="B48" s="5" t="n">
        <v>0</v>
      </c>
      <c r="D48" s="5" t="n">
        <v>0</v>
      </c>
    </row>
    <row r="49" spans="1:5">
      <c r="A49" s="4" t="s">
        <v>487</v>
      </c>
      <c r="B49" s="7" t="n">
        <v>0</v>
      </c>
      <c r="D49" s="7" t="n">
        <v>0</v>
      </c>
    </row>
    <row r="50" spans="1:5">
      <c r="A50" s="4" t="s">
        <v>405</v>
      </c>
    </row>
    <row r="51" spans="1:5">
      <c r="A51" s="3" t="s">
        <v>491</v>
      </c>
    </row>
    <row r="52" spans="1:5">
      <c r="A52" s="4" t="s">
        <v>419</v>
      </c>
      <c r="B52" s="5" t="n">
        <v>0</v>
      </c>
      <c r="D52" s="5" t="n">
        <v>0</v>
      </c>
    </row>
    <row r="53" spans="1:5">
      <c r="A53" s="4" t="s">
        <v>492</v>
      </c>
      <c r="B53" s="7" t="n">
        <v>0</v>
      </c>
      <c r="D53" s="7" t="n">
        <v>0</v>
      </c>
    </row>
    <row r="54" spans="1:5">
      <c r="A54" s="4" t="s">
        <v>493</v>
      </c>
      <c r="B54" s="5" t="n">
        <v>0</v>
      </c>
      <c r="D54" s="5" t="n">
        <v>0</v>
      </c>
    </row>
    <row r="55" spans="1:5">
      <c r="A55" s="4" t="s">
        <v>487</v>
      </c>
      <c r="B55" s="7" t="n">
        <v>0</v>
      </c>
      <c r="D5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94</v>
      </c>
      <c r="B1" s="2" t="s">
        <v>1</v>
      </c>
      <c r="C1" s="2" t="s">
        <v>348</v>
      </c>
    </row>
    <row r="2" spans="1:7">
      <c r="B2" s="2" t="s">
        <v>495</v>
      </c>
      <c r="C2" s="2" t="s">
        <v>496</v>
      </c>
      <c r="D2" s="2" t="s">
        <v>497</v>
      </c>
      <c r="E2" s="2" t="s">
        <v>498</v>
      </c>
      <c r="F2" s="2" t="s">
        <v>499</v>
      </c>
      <c r="G2" s="2" t="s">
        <v>500</v>
      </c>
    </row>
    <row r="3" spans="1:7">
      <c r="A3" s="3" t="s">
        <v>413</v>
      </c>
    </row>
    <row r="4" spans="1:7">
      <c r="A4" s="4" t="s">
        <v>501</v>
      </c>
      <c r="B4" s="5" t="n">
        <v>8</v>
      </c>
    </row>
    <row r="5" spans="1:7">
      <c r="A5" s="4" t="s">
        <v>502</v>
      </c>
      <c r="B5" s="4" t="s">
        <v>503</v>
      </c>
      <c r="C5" s="4" t="s">
        <v>504</v>
      </c>
    </row>
    <row r="6" spans="1:7">
      <c r="A6" s="4" t="s">
        <v>505</v>
      </c>
      <c r="B6" s="7" t="n">
        <v>162</v>
      </c>
    </row>
    <row r="7" spans="1:7">
      <c r="A7" s="4" t="s">
        <v>506</v>
      </c>
      <c r="B7" s="7" t="n">
        <v>11682</v>
      </c>
      <c r="C7" s="7" t="n">
        <v>10729</v>
      </c>
      <c r="D7" s="7" t="n">
        <v>11472</v>
      </c>
      <c r="E7" s="7" t="n">
        <v>11012</v>
      </c>
      <c r="F7" s="7" t="n">
        <v>10611</v>
      </c>
      <c r="G7" s="7" t="n">
        <v>10138</v>
      </c>
    </row>
    <row r="8" spans="1:7">
      <c r="A8" s="4" t="s">
        <v>507</v>
      </c>
      <c r="B8" s="4" t="s">
        <v>508</v>
      </c>
      <c r="C8" s="4" t="s">
        <v>509</v>
      </c>
      <c r="E8" s="4" t="s">
        <v>510</v>
      </c>
    </row>
    <row r="9" spans="1:7">
      <c r="A9" s="4" t="s">
        <v>511</v>
      </c>
      <c r="B9" s="5" t="n">
        <v>3</v>
      </c>
    </row>
    <row r="10" spans="1:7">
      <c r="A10" s="4" t="s">
        <v>512</v>
      </c>
      <c r="B10" s="4" t="s">
        <v>513</v>
      </c>
    </row>
    <row r="11" spans="1:7">
      <c r="A11" s="4" t="s">
        <v>514</v>
      </c>
      <c r="B11" s="4" t="s">
        <v>515</v>
      </c>
    </row>
    <row r="12" spans="1:7">
      <c r="A12" s="4" t="s">
        <v>516</v>
      </c>
      <c r="B12" s="4" t="s">
        <v>378</v>
      </c>
    </row>
    <row r="13" spans="1:7">
      <c r="A13" s="4" t="s">
        <v>517</v>
      </c>
      <c r="B13" s="4" t="s">
        <v>518</v>
      </c>
    </row>
    <row r="14" spans="1:7">
      <c r="A14" s="4" t="s">
        <v>519</v>
      </c>
      <c r="B14" s="4" t="s">
        <v>520</v>
      </c>
    </row>
    <row r="15" spans="1:7">
      <c r="A15" s="4" t="s">
        <v>521</v>
      </c>
      <c r="B15" s="4" t="s">
        <v>522</v>
      </c>
    </row>
    <row r="16" spans="1:7">
      <c r="A16" s="4" t="s">
        <v>405</v>
      </c>
    </row>
    <row r="17" spans="1:7">
      <c r="A17" s="3" t="s">
        <v>413</v>
      </c>
    </row>
    <row r="18" spans="1:7">
      <c r="A18" s="4" t="s">
        <v>506</v>
      </c>
      <c r="B18" s="7" t="n">
        <v>740</v>
      </c>
      <c r="C18" s="7" t="n">
        <v>545</v>
      </c>
      <c r="D18" s="7" t="n">
        <v>575</v>
      </c>
      <c r="E18" s="7" t="n">
        <v>535</v>
      </c>
      <c r="F18" s="7" t="n">
        <v>529</v>
      </c>
      <c r="G18" s="7" t="n">
        <v>559</v>
      </c>
    </row>
    <row r="19" spans="1:7">
      <c r="A19" s="4" t="s">
        <v>523</v>
      </c>
      <c r="B19" s="4" t="s">
        <v>524</v>
      </c>
    </row>
    <row r="20" spans="1:7">
      <c r="A20" s="4" t="s">
        <v>525</v>
      </c>
    </row>
    <row r="21" spans="1:7">
      <c r="A21" s="3" t="s">
        <v>413</v>
      </c>
    </row>
    <row r="22" spans="1:7">
      <c r="A22" s="4" t="s">
        <v>526</v>
      </c>
      <c r="B22" s="4" t="s">
        <v>527</v>
      </c>
    </row>
    <row r="23" spans="1:7">
      <c r="A23" s="4" t="s">
        <v>528</v>
      </c>
      <c r="B23" s="4" t="s">
        <v>529</v>
      </c>
    </row>
    <row r="24" spans="1:7">
      <c r="A24" s="4" t="s">
        <v>530</v>
      </c>
      <c r="B24" s="4" t="s">
        <v>531</v>
      </c>
    </row>
    <row r="25" spans="1:7">
      <c r="A25" s="4" t="s">
        <v>532</v>
      </c>
    </row>
    <row r="26" spans="1:7">
      <c r="A26" s="3" t="s">
        <v>413</v>
      </c>
    </row>
    <row r="27" spans="1:7">
      <c r="A27" s="4" t="s">
        <v>506</v>
      </c>
      <c r="B27" s="7" t="n">
        <v>1678</v>
      </c>
      <c r="C27" s="7" t="n">
        <v>642</v>
      </c>
      <c r="E27" s="7" t="n">
        <v>852</v>
      </c>
    </row>
    <row r="28" spans="1:7">
      <c r="A28" s="4" t="s">
        <v>533</v>
      </c>
      <c r="B28" s="4" t="s">
        <v>534</v>
      </c>
      <c r="C28"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537</v>
      </c>
      <c r="D1" s="2" t="s">
        <v>25</v>
      </c>
      <c r="E1" s="2" t="s">
        <v>26</v>
      </c>
      <c r="F1" s="2" t="s">
        <v>538</v>
      </c>
      <c r="G1" s="2" t="s">
        <v>539</v>
      </c>
    </row>
    <row r="2" spans="1:7">
      <c r="A2" s="3" t="s">
        <v>413</v>
      </c>
    </row>
    <row r="3" spans="1:7">
      <c r="A3" s="4" t="s">
        <v>506</v>
      </c>
      <c r="B3" s="7" t="n">
        <v>11682</v>
      </c>
      <c r="C3" s="7" t="n">
        <v>11472</v>
      </c>
      <c r="D3" s="7" t="n">
        <v>10729</v>
      </c>
      <c r="E3" s="7" t="n">
        <v>11012</v>
      </c>
      <c r="F3" s="7" t="n">
        <v>10611</v>
      </c>
      <c r="G3" s="7" t="n">
        <v>10138</v>
      </c>
    </row>
    <row r="4" spans="1:7">
      <c r="A4" s="4" t="s">
        <v>540</v>
      </c>
    </row>
    <row r="5" spans="1:7">
      <c r="A5" s="3" t="s">
        <v>413</v>
      </c>
    </row>
    <row r="6" spans="1:7">
      <c r="A6" s="4" t="s">
        <v>506</v>
      </c>
      <c r="B6" s="5" t="n">
        <v>2402</v>
      </c>
      <c r="D6" s="5" t="n">
        <v>1812</v>
      </c>
      <c r="E6" s="5" t="n">
        <v>1916</v>
      </c>
    </row>
    <row r="7" spans="1:7">
      <c r="A7" s="4" t="s">
        <v>541</v>
      </c>
    </row>
    <row r="8" spans="1:7">
      <c r="A8" s="3" t="s">
        <v>413</v>
      </c>
    </row>
    <row r="9" spans="1:7">
      <c r="A9" s="4" t="s">
        <v>506</v>
      </c>
      <c r="B9" s="5" t="n">
        <v>2198</v>
      </c>
      <c r="D9" s="5" t="n">
        <v>3033</v>
      </c>
      <c r="E9" s="5" t="n">
        <v>3064</v>
      </c>
    </row>
    <row r="10" spans="1:7">
      <c r="A10" s="4" t="s">
        <v>542</v>
      </c>
    </row>
    <row r="11" spans="1:7">
      <c r="A11" s="3" t="s">
        <v>413</v>
      </c>
    </row>
    <row r="12" spans="1:7">
      <c r="A12" s="4" t="s">
        <v>506</v>
      </c>
      <c r="B12" s="5" t="n">
        <v>5404</v>
      </c>
      <c r="D12" s="5" t="n">
        <v>5242</v>
      </c>
      <c r="E12" s="5" t="n">
        <v>5180</v>
      </c>
    </row>
    <row r="13" spans="1:7">
      <c r="A13" s="4" t="s">
        <v>532</v>
      </c>
    </row>
    <row r="14" spans="1:7">
      <c r="A14" s="3" t="s">
        <v>413</v>
      </c>
    </row>
    <row r="15" spans="1:7">
      <c r="A15" s="4" t="s">
        <v>506</v>
      </c>
      <c r="B15" s="5" t="n">
        <v>1678</v>
      </c>
      <c r="D15" s="5" t="n">
        <v>642</v>
      </c>
      <c r="E15" s="5" t="n">
        <v>852</v>
      </c>
    </row>
    <row r="16" spans="1:7">
      <c r="A16" s="4" t="s">
        <v>379</v>
      </c>
    </row>
    <row r="17" spans="1:7">
      <c r="A17" s="3" t="s">
        <v>413</v>
      </c>
    </row>
    <row r="18" spans="1:7">
      <c r="A18" s="4" t="s">
        <v>506</v>
      </c>
      <c r="B18" s="5" t="n">
        <v>3589</v>
      </c>
      <c r="C18" s="5" t="n">
        <v>3732</v>
      </c>
      <c r="D18" s="5" t="n">
        <v>3872</v>
      </c>
      <c r="E18" s="5" t="n">
        <v>4004</v>
      </c>
      <c r="F18" s="5" t="n">
        <v>3996</v>
      </c>
      <c r="G18" s="5" t="n">
        <v>3988</v>
      </c>
    </row>
    <row r="19" spans="1:7">
      <c r="A19" s="4" t="s">
        <v>543</v>
      </c>
    </row>
    <row r="20" spans="1:7">
      <c r="A20" s="3" t="s">
        <v>413</v>
      </c>
    </row>
    <row r="21" spans="1:7">
      <c r="A21" s="4" t="s">
        <v>506</v>
      </c>
      <c r="B21" s="5" t="n">
        <v>265</v>
      </c>
      <c r="D21" s="5" t="n">
        <v>224</v>
      </c>
      <c r="E21" s="5" t="n">
        <v>347</v>
      </c>
    </row>
    <row r="22" spans="1:7">
      <c r="A22" s="4" t="s">
        <v>544</v>
      </c>
    </row>
    <row r="23" spans="1:7">
      <c r="A23" s="3" t="s">
        <v>413</v>
      </c>
    </row>
    <row r="24" spans="1:7">
      <c r="A24" s="4" t="s">
        <v>506</v>
      </c>
      <c r="B24" s="5" t="n">
        <v>758</v>
      </c>
      <c r="D24" s="5" t="n">
        <v>1285</v>
      </c>
      <c r="E24" s="5" t="n">
        <v>1315</v>
      </c>
    </row>
    <row r="25" spans="1:7">
      <c r="A25" s="4" t="s">
        <v>545</v>
      </c>
    </row>
    <row r="26" spans="1:7">
      <c r="A26" s="3" t="s">
        <v>413</v>
      </c>
    </row>
    <row r="27" spans="1:7">
      <c r="A27" s="4" t="s">
        <v>506</v>
      </c>
      <c r="B27" s="5" t="n">
        <v>2566</v>
      </c>
      <c r="D27" s="5" t="n">
        <v>2363</v>
      </c>
      <c r="E27" s="5" t="n">
        <v>2342</v>
      </c>
    </row>
    <row r="28" spans="1:7">
      <c r="A28" s="4" t="s">
        <v>383</v>
      </c>
    </row>
    <row r="29" spans="1:7">
      <c r="A29" s="3" t="s">
        <v>413</v>
      </c>
    </row>
    <row r="30" spans="1:7">
      <c r="A30" s="4" t="s">
        <v>506</v>
      </c>
      <c r="B30" s="5" t="n">
        <v>214</v>
      </c>
      <c r="C30" s="5" t="n">
        <v>399</v>
      </c>
      <c r="D30" s="5" t="n">
        <v>434</v>
      </c>
      <c r="E30" s="5" t="n">
        <v>503</v>
      </c>
      <c r="F30" s="5" t="n">
        <v>517</v>
      </c>
      <c r="G30" s="5" t="n">
        <v>396</v>
      </c>
    </row>
    <row r="31" spans="1:7">
      <c r="A31" s="4" t="s">
        <v>546</v>
      </c>
    </row>
    <row r="32" spans="1:7">
      <c r="A32" s="3" t="s">
        <v>413</v>
      </c>
    </row>
    <row r="33" spans="1:7">
      <c r="A33" s="4" t="s">
        <v>506</v>
      </c>
      <c r="B33" s="5" t="n">
        <v>0</v>
      </c>
      <c r="D33" s="5" t="n">
        <v>0</v>
      </c>
      <c r="E33" s="5" t="n">
        <v>108</v>
      </c>
    </row>
    <row r="34" spans="1:7">
      <c r="A34" s="4" t="s">
        <v>547</v>
      </c>
    </row>
    <row r="35" spans="1:7">
      <c r="A35" s="3" t="s">
        <v>413</v>
      </c>
    </row>
    <row r="36" spans="1:7">
      <c r="A36" s="4" t="s">
        <v>506</v>
      </c>
      <c r="B36" s="5" t="n">
        <v>49</v>
      </c>
      <c r="D36" s="5" t="n">
        <v>153</v>
      </c>
      <c r="E36" s="5" t="n">
        <v>142</v>
      </c>
    </row>
    <row r="37" spans="1:7">
      <c r="A37" s="4" t="s">
        <v>548</v>
      </c>
    </row>
    <row r="38" spans="1:7">
      <c r="A38" s="3" t="s">
        <v>413</v>
      </c>
    </row>
    <row r="39" spans="1:7">
      <c r="A39" s="4" t="s">
        <v>506</v>
      </c>
      <c r="B39" s="5" t="n">
        <v>165</v>
      </c>
      <c r="D39" s="5" t="n">
        <v>281</v>
      </c>
      <c r="E39" s="5" t="n">
        <v>253</v>
      </c>
    </row>
    <row r="40" spans="1:7">
      <c r="A40" s="4" t="s">
        <v>387</v>
      </c>
    </row>
    <row r="41" spans="1:7">
      <c r="A41" s="3" t="s">
        <v>413</v>
      </c>
    </row>
    <row r="42" spans="1:7">
      <c r="A42" s="4" t="s">
        <v>506</v>
      </c>
      <c r="B42" s="5" t="n">
        <v>3591</v>
      </c>
      <c r="C42" s="5" t="n">
        <v>3475</v>
      </c>
      <c r="D42" s="5" t="n">
        <v>3358</v>
      </c>
      <c r="E42" s="5" t="n">
        <v>3223</v>
      </c>
      <c r="F42" s="5" t="n">
        <v>2171</v>
      </c>
      <c r="G42" s="5" t="n">
        <v>1780</v>
      </c>
    </row>
    <row r="43" spans="1:7">
      <c r="A43" s="4" t="s">
        <v>549</v>
      </c>
    </row>
    <row r="44" spans="1:7">
      <c r="A44" s="3" t="s">
        <v>413</v>
      </c>
    </row>
    <row r="45" spans="1:7">
      <c r="A45" s="4" t="s">
        <v>506</v>
      </c>
      <c r="B45" s="5" t="n">
        <v>1890</v>
      </c>
      <c r="D45" s="5" t="n">
        <v>1309</v>
      </c>
      <c r="E45" s="5" t="n">
        <v>1130</v>
      </c>
    </row>
    <row r="46" spans="1:7">
      <c r="A46" s="4" t="s">
        <v>550</v>
      </c>
    </row>
    <row r="47" spans="1:7">
      <c r="A47" s="3" t="s">
        <v>413</v>
      </c>
    </row>
    <row r="48" spans="1:7">
      <c r="A48" s="4" t="s">
        <v>506</v>
      </c>
      <c r="B48" s="5" t="n">
        <v>388</v>
      </c>
      <c r="D48" s="5" t="n">
        <v>723</v>
      </c>
      <c r="E48" s="5" t="n">
        <v>752</v>
      </c>
    </row>
    <row r="49" spans="1:7">
      <c r="A49" s="4" t="s">
        <v>551</v>
      </c>
    </row>
    <row r="50" spans="1:7">
      <c r="A50" s="3" t="s">
        <v>413</v>
      </c>
    </row>
    <row r="51" spans="1:7">
      <c r="A51" s="4" t="s">
        <v>506</v>
      </c>
      <c r="B51" s="5" t="n">
        <v>1313</v>
      </c>
      <c r="D51" s="5" t="n">
        <v>1326</v>
      </c>
      <c r="E51" s="5" t="n">
        <v>1341</v>
      </c>
    </row>
    <row r="52" spans="1:7">
      <c r="A52" s="4" t="s">
        <v>391</v>
      </c>
    </row>
    <row r="53" spans="1:7">
      <c r="A53" s="3" t="s">
        <v>413</v>
      </c>
    </row>
    <row r="54" spans="1:7">
      <c r="A54" s="4" t="s">
        <v>506</v>
      </c>
      <c r="B54" s="5" t="n">
        <v>23</v>
      </c>
      <c r="C54" s="5" t="n">
        <v>21</v>
      </c>
      <c r="D54" s="5" t="n">
        <v>20</v>
      </c>
      <c r="E54" s="5" t="n">
        <v>20</v>
      </c>
      <c r="F54" s="5" t="n">
        <v>19</v>
      </c>
      <c r="G54" s="5" t="n">
        <v>18</v>
      </c>
    </row>
    <row r="55" spans="1:7">
      <c r="A55" s="4" t="s">
        <v>552</v>
      </c>
    </row>
    <row r="56" spans="1:7">
      <c r="A56" s="3" t="s">
        <v>413</v>
      </c>
    </row>
    <row r="57" spans="1:7">
      <c r="A57" s="4" t="s">
        <v>506</v>
      </c>
      <c r="B57" s="5" t="n">
        <v>0</v>
      </c>
      <c r="D57" s="5" t="n">
        <v>0</v>
      </c>
      <c r="E57" s="5" t="n">
        <v>0</v>
      </c>
    </row>
    <row r="58" spans="1:7">
      <c r="A58" s="4" t="s">
        <v>553</v>
      </c>
    </row>
    <row r="59" spans="1:7">
      <c r="A59" s="3" t="s">
        <v>413</v>
      </c>
    </row>
    <row r="60" spans="1:7">
      <c r="A60" s="4" t="s">
        <v>506</v>
      </c>
      <c r="B60" s="5" t="n">
        <v>0</v>
      </c>
      <c r="D60" s="5" t="n">
        <v>0</v>
      </c>
      <c r="E60" s="5" t="n">
        <v>0</v>
      </c>
    </row>
    <row r="61" spans="1:7">
      <c r="A61" s="4" t="s">
        <v>554</v>
      </c>
    </row>
    <row r="62" spans="1:7">
      <c r="A62" s="3" t="s">
        <v>413</v>
      </c>
    </row>
    <row r="63" spans="1:7">
      <c r="A63" s="4" t="s">
        <v>506</v>
      </c>
      <c r="B63" s="5" t="n">
        <v>23</v>
      </c>
      <c r="D63" s="5" t="n">
        <v>20</v>
      </c>
      <c r="E63" s="5" t="n">
        <v>20</v>
      </c>
    </row>
    <row r="64" spans="1:7">
      <c r="A64" s="4" t="s">
        <v>394</v>
      </c>
    </row>
    <row r="65" spans="1:7">
      <c r="A65" s="3" t="s">
        <v>413</v>
      </c>
    </row>
    <row r="66" spans="1:7">
      <c r="A66" s="4" t="s">
        <v>506</v>
      </c>
      <c r="B66" s="5" t="n">
        <v>36</v>
      </c>
      <c r="C66" s="5" t="n">
        <v>29</v>
      </c>
      <c r="D66" s="5" t="n">
        <v>36</v>
      </c>
      <c r="E66" s="5" t="n">
        <v>31</v>
      </c>
      <c r="F66" s="5" t="n">
        <v>26</v>
      </c>
      <c r="G66" s="5" t="n">
        <v>44</v>
      </c>
    </row>
    <row r="67" spans="1:7">
      <c r="A67" s="4" t="s">
        <v>555</v>
      </c>
    </row>
    <row r="68" spans="1:7">
      <c r="A68" s="3" t="s">
        <v>413</v>
      </c>
    </row>
    <row r="69" spans="1:7">
      <c r="A69" s="4" t="s">
        <v>506</v>
      </c>
      <c r="B69" s="5" t="n">
        <v>0</v>
      </c>
      <c r="D69" s="5" t="n">
        <v>0</v>
      </c>
      <c r="E69" s="5" t="n">
        <v>0</v>
      </c>
    </row>
    <row r="70" spans="1:7">
      <c r="A70" s="4" t="s">
        <v>556</v>
      </c>
    </row>
    <row r="71" spans="1:7">
      <c r="A71" s="3" t="s">
        <v>413</v>
      </c>
    </row>
    <row r="72" spans="1:7">
      <c r="A72" s="4" t="s">
        <v>506</v>
      </c>
      <c r="B72" s="5" t="n">
        <v>13</v>
      </c>
      <c r="D72" s="5" t="n">
        <v>13</v>
      </c>
      <c r="E72" s="5" t="n">
        <v>11</v>
      </c>
    </row>
    <row r="73" spans="1:7">
      <c r="A73" s="4" t="s">
        <v>557</v>
      </c>
    </row>
    <row r="74" spans="1:7">
      <c r="A74" s="3" t="s">
        <v>413</v>
      </c>
    </row>
    <row r="75" spans="1:7">
      <c r="A75" s="4" t="s">
        <v>506</v>
      </c>
      <c r="B75" s="5" t="n">
        <v>23</v>
      </c>
      <c r="D75" s="5" t="n">
        <v>23</v>
      </c>
      <c r="E75" s="5" t="n">
        <v>20</v>
      </c>
    </row>
    <row r="76" spans="1:7">
      <c r="A76" s="4" t="s">
        <v>397</v>
      </c>
    </row>
    <row r="77" spans="1:7">
      <c r="A77" s="3" t="s">
        <v>413</v>
      </c>
    </row>
    <row r="78" spans="1:7">
      <c r="A78" s="4" t="s">
        <v>506</v>
      </c>
      <c r="B78" s="5" t="n">
        <v>1092</v>
      </c>
      <c r="C78" s="5" t="n">
        <v>1138</v>
      </c>
      <c r="D78" s="5" t="n">
        <v>1130</v>
      </c>
      <c r="E78" s="5" t="n">
        <v>1157</v>
      </c>
      <c r="F78" s="5" t="n">
        <v>999</v>
      </c>
      <c r="G78" s="5" t="n">
        <v>1288</v>
      </c>
    </row>
    <row r="79" spans="1:7">
      <c r="A79" s="4" t="s">
        <v>558</v>
      </c>
    </row>
    <row r="80" spans="1:7">
      <c r="A80" s="3" t="s">
        <v>413</v>
      </c>
    </row>
    <row r="81" spans="1:7">
      <c r="A81" s="4" t="s">
        <v>506</v>
      </c>
      <c r="B81" s="5" t="n">
        <v>238</v>
      </c>
      <c r="D81" s="5" t="n">
        <v>255</v>
      </c>
      <c r="E81" s="5" t="n">
        <v>307</v>
      </c>
    </row>
    <row r="82" spans="1:7">
      <c r="A82" s="4" t="s">
        <v>559</v>
      </c>
    </row>
    <row r="83" spans="1:7">
      <c r="A83" s="3" t="s">
        <v>413</v>
      </c>
    </row>
    <row r="84" spans="1:7">
      <c r="A84" s="4" t="s">
        <v>506</v>
      </c>
      <c r="B84" s="5" t="n">
        <v>313</v>
      </c>
      <c r="D84" s="5" t="n">
        <v>311</v>
      </c>
      <c r="E84" s="5" t="n">
        <v>300</v>
      </c>
    </row>
    <row r="85" spans="1:7">
      <c r="A85" s="4" t="s">
        <v>560</v>
      </c>
    </row>
    <row r="86" spans="1:7">
      <c r="A86" s="3" t="s">
        <v>413</v>
      </c>
    </row>
    <row r="87" spans="1:7">
      <c r="A87" s="4" t="s">
        <v>506</v>
      </c>
      <c r="B87" s="5" t="n">
        <v>541</v>
      </c>
      <c r="D87" s="5" t="n">
        <v>564</v>
      </c>
      <c r="E87" s="5" t="n">
        <v>550</v>
      </c>
    </row>
    <row r="88" spans="1:7">
      <c r="A88" s="4" t="s">
        <v>401</v>
      </c>
    </row>
    <row r="89" spans="1:7">
      <c r="A89" s="3" t="s">
        <v>413</v>
      </c>
    </row>
    <row r="90" spans="1:7">
      <c r="A90" s="4" t="s">
        <v>506</v>
      </c>
      <c r="B90" s="5" t="n">
        <v>719</v>
      </c>
      <c r="C90" s="5" t="n">
        <v>678</v>
      </c>
      <c r="D90" s="5" t="n">
        <v>692</v>
      </c>
      <c r="E90" s="5" t="n">
        <v>687</v>
      </c>
      <c r="F90" s="5" t="n">
        <v>684</v>
      </c>
      <c r="G90" s="5" t="n">
        <v>807</v>
      </c>
    </row>
    <row r="91" spans="1:7">
      <c r="A91" s="4" t="s">
        <v>561</v>
      </c>
    </row>
    <row r="92" spans="1:7">
      <c r="A92" s="3" t="s">
        <v>413</v>
      </c>
    </row>
    <row r="93" spans="1:7">
      <c r="A93" s="4" t="s">
        <v>506</v>
      </c>
      <c r="B93" s="5" t="n">
        <v>7</v>
      </c>
      <c r="D93" s="5" t="n">
        <v>24</v>
      </c>
      <c r="E93" s="5" t="n">
        <v>24</v>
      </c>
    </row>
    <row r="94" spans="1:7">
      <c r="A94" s="4" t="s">
        <v>562</v>
      </c>
    </row>
    <row r="95" spans="1:7">
      <c r="A95" s="3" t="s">
        <v>413</v>
      </c>
    </row>
    <row r="96" spans="1:7">
      <c r="A96" s="4" t="s">
        <v>506</v>
      </c>
      <c r="B96" s="5" t="n">
        <v>280</v>
      </c>
      <c r="D96" s="5" t="n">
        <v>297</v>
      </c>
      <c r="E96" s="5" t="n">
        <v>297</v>
      </c>
    </row>
    <row r="97" spans="1:7">
      <c r="A97" s="4" t="s">
        <v>563</v>
      </c>
    </row>
    <row r="98" spans="1:7">
      <c r="A98" s="3" t="s">
        <v>413</v>
      </c>
    </row>
    <row r="99" spans="1:7">
      <c r="A99" s="4" t="s">
        <v>506</v>
      </c>
      <c r="B99" s="5" t="n">
        <v>432</v>
      </c>
      <c r="D99" s="5" t="n">
        <v>371</v>
      </c>
      <c r="E99" s="5" t="n">
        <v>366</v>
      </c>
    </row>
    <row r="100" spans="1:7">
      <c r="A100" s="4" t="s">
        <v>405</v>
      </c>
    </row>
    <row r="101" spans="1:7">
      <c r="A101" s="3" t="s">
        <v>413</v>
      </c>
    </row>
    <row r="102" spans="1:7">
      <c r="A102" s="4" t="s">
        <v>506</v>
      </c>
      <c r="B102" s="5" t="n">
        <v>740</v>
      </c>
      <c r="C102" s="5" t="n">
        <v>575</v>
      </c>
      <c r="D102" s="5" t="n">
        <v>545</v>
      </c>
      <c r="E102" s="5" t="n">
        <v>535</v>
      </c>
      <c r="F102" s="5" t="n">
        <v>529</v>
      </c>
      <c r="G102" s="5" t="n">
        <v>559</v>
      </c>
    </row>
    <row r="103" spans="1:7">
      <c r="A103" s="4" t="s">
        <v>564</v>
      </c>
    </row>
    <row r="104" spans="1:7">
      <c r="A104" s="3" t="s">
        <v>413</v>
      </c>
    </row>
    <row r="105" spans="1:7">
      <c r="A105" s="4" t="s">
        <v>506</v>
      </c>
      <c r="B105" s="5" t="n">
        <v>2</v>
      </c>
      <c r="D105" s="5" t="n">
        <v>0</v>
      </c>
      <c r="E105" s="5" t="n">
        <v>0</v>
      </c>
    </row>
    <row r="106" spans="1:7">
      <c r="A106" s="4" t="s">
        <v>565</v>
      </c>
    </row>
    <row r="107" spans="1:7">
      <c r="A107" s="3" t="s">
        <v>413</v>
      </c>
    </row>
    <row r="108" spans="1:7">
      <c r="A108" s="4" t="s">
        <v>506</v>
      </c>
      <c r="B108" s="5" t="n">
        <v>397</v>
      </c>
      <c r="D108" s="5" t="n">
        <v>251</v>
      </c>
      <c r="E108" s="5" t="n">
        <v>247</v>
      </c>
    </row>
    <row r="109" spans="1:7">
      <c r="A109" s="4" t="s">
        <v>566</v>
      </c>
    </row>
    <row r="110" spans="1:7">
      <c r="A110" s="3" t="s">
        <v>413</v>
      </c>
    </row>
    <row r="111" spans="1:7">
      <c r="A111" s="4" t="s">
        <v>506</v>
      </c>
      <c r="B111" s="5" t="n">
        <v>341</v>
      </c>
      <c r="D111" s="5" t="n">
        <v>294</v>
      </c>
      <c r="E111" s="5" t="n">
        <v>288</v>
      </c>
    </row>
    <row r="112" spans="1:7">
      <c r="A112" s="4" t="s">
        <v>431</v>
      </c>
    </row>
    <row r="113" spans="1:7">
      <c r="A113" s="3" t="s">
        <v>413</v>
      </c>
    </row>
    <row r="114" spans="1:7">
      <c r="A114" s="4" t="s">
        <v>506</v>
      </c>
      <c r="B114" s="5" t="n">
        <v>1678</v>
      </c>
      <c r="C114" s="7" t="n">
        <v>1425</v>
      </c>
      <c r="D114" s="5" t="n">
        <v>642</v>
      </c>
      <c r="E114" s="5" t="n">
        <v>852</v>
      </c>
      <c r="F114" s="7" t="n">
        <v>1670</v>
      </c>
      <c r="G114" s="7" t="n">
        <v>1258</v>
      </c>
    </row>
    <row r="115" spans="1:7">
      <c r="A115" s="4" t="s">
        <v>567</v>
      </c>
    </row>
    <row r="116" spans="1:7">
      <c r="A116" s="3" t="s">
        <v>413</v>
      </c>
    </row>
    <row r="117" spans="1:7">
      <c r="A117" s="4" t="s">
        <v>506</v>
      </c>
      <c r="B117" s="7" t="n">
        <v>1678</v>
      </c>
      <c r="D117" s="7" t="n">
        <v>642</v>
      </c>
      <c r="E117" s="7" t="n">
        <v>8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25</v>
      </c>
      <c r="D1" s="2" t="s">
        <v>26</v>
      </c>
    </row>
    <row r="2" spans="1:4">
      <c r="A2" s="3" t="s">
        <v>413</v>
      </c>
    </row>
    <row r="3" spans="1:4">
      <c r="A3" s="4" t="s">
        <v>569</v>
      </c>
      <c r="B3" s="7" t="n">
        <v>635111</v>
      </c>
      <c r="C3" s="7" t="n">
        <v>576784</v>
      </c>
      <c r="D3" s="7" t="n">
        <v>540417</v>
      </c>
    </row>
    <row r="4" spans="1:4">
      <c r="A4" s="4" t="s">
        <v>570</v>
      </c>
    </row>
    <row r="5" spans="1:4">
      <c r="A5" s="3" t="s">
        <v>413</v>
      </c>
    </row>
    <row r="6" spans="1:4">
      <c r="A6" s="4" t="s">
        <v>569</v>
      </c>
      <c r="B6" s="5" t="n">
        <v>2558</v>
      </c>
      <c r="C6" s="5" t="n">
        <v>1586</v>
      </c>
      <c r="D6" s="5" t="n">
        <v>868</v>
      </c>
    </row>
    <row r="7" spans="1:4">
      <c r="A7" s="4" t="s">
        <v>571</v>
      </c>
    </row>
    <row r="8" spans="1:4">
      <c r="A8" s="3" t="s">
        <v>413</v>
      </c>
    </row>
    <row r="9" spans="1:4">
      <c r="A9" s="4" t="s">
        <v>569</v>
      </c>
      <c r="B9" s="5" t="n">
        <v>71146</v>
      </c>
      <c r="C9" s="5" t="n">
        <v>51023</v>
      </c>
      <c r="D9" s="5" t="n">
        <v>53155</v>
      </c>
    </row>
    <row r="10" spans="1:4">
      <c r="A10" s="4" t="s">
        <v>572</v>
      </c>
    </row>
    <row r="11" spans="1:4">
      <c r="A11" s="3" t="s">
        <v>413</v>
      </c>
    </row>
    <row r="12" spans="1:4">
      <c r="A12" s="4" t="s">
        <v>569</v>
      </c>
      <c r="B12" s="5" t="n">
        <v>126044</v>
      </c>
      <c r="C12" s="5" t="n">
        <v>115624</v>
      </c>
      <c r="D12" s="5" t="n">
        <v>130933</v>
      </c>
    </row>
    <row r="13" spans="1:4">
      <c r="A13" s="4" t="s">
        <v>573</v>
      </c>
    </row>
    <row r="14" spans="1:4">
      <c r="A14" s="3" t="s">
        <v>413</v>
      </c>
    </row>
    <row r="15" spans="1:4">
      <c r="A15" s="4" t="s">
        <v>569</v>
      </c>
      <c r="B15" s="5" t="n">
        <v>293984</v>
      </c>
      <c r="C15" s="5" t="n">
        <v>280762</v>
      </c>
      <c r="D15" s="5" t="n">
        <v>244519</v>
      </c>
    </row>
    <row r="16" spans="1:4">
      <c r="A16" s="4" t="s">
        <v>574</v>
      </c>
    </row>
    <row r="17" spans="1:4">
      <c r="A17" s="3" t="s">
        <v>413</v>
      </c>
    </row>
    <row r="18" spans="1:4">
      <c r="A18" s="4" t="s">
        <v>569</v>
      </c>
      <c r="B18" s="5" t="n">
        <v>106636</v>
      </c>
      <c r="C18" s="5" t="n">
        <v>88300</v>
      </c>
      <c r="D18" s="5" t="n">
        <v>73365</v>
      </c>
    </row>
    <row r="19" spans="1:4">
      <c r="A19" s="4" t="s">
        <v>575</v>
      </c>
    </row>
    <row r="20" spans="1:4">
      <c r="A20" s="3" t="s">
        <v>413</v>
      </c>
    </row>
    <row r="21" spans="1:4">
      <c r="A21" s="4" t="s">
        <v>569</v>
      </c>
      <c r="B21" s="5" t="n">
        <v>2755</v>
      </c>
      <c r="C21" s="5" t="n">
        <v>6207</v>
      </c>
      <c r="D21" s="5" t="n">
        <v>7363</v>
      </c>
    </row>
    <row r="22" spans="1:4">
      <c r="A22" s="4" t="s">
        <v>576</v>
      </c>
    </row>
    <row r="23" spans="1:4">
      <c r="A23" s="3" t="s">
        <v>413</v>
      </c>
    </row>
    <row r="24" spans="1:4">
      <c r="A24" s="4" t="s">
        <v>569</v>
      </c>
      <c r="B24" s="5" t="n">
        <v>31865</v>
      </c>
      <c r="C24" s="5" t="n">
        <v>33159</v>
      </c>
      <c r="D24" s="5" t="n">
        <v>30091</v>
      </c>
    </row>
    <row r="25" spans="1:4">
      <c r="A25" s="4" t="s">
        <v>577</v>
      </c>
    </row>
    <row r="26" spans="1:4">
      <c r="A26" s="3" t="s">
        <v>413</v>
      </c>
    </row>
    <row r="27" spans="1:4">
      <c r="A27" s="4" t="s">
        <v>569</v>
      </c>
      <c r="B27" s="5" t="n">
        <v>123</v>
      </c>
      <c r="C27" s="5" t="n">
        <v>123</v>
      </c>
      <c r="D27" s="5" t="n">
        <v>123</v>
      </c>
    </row>
    <row r="28" spans="1:4">
      <c r="A28" s="4" t="s">
        <v>379</v>
      </c>
    </row>
    <row r="29" spans="1:4">
      <c r="A29" s="3" t="s">
        <v>413</v>
      </c>
    </row>
    <row r="30" spans="1:4">
      <c r="A30" s="4" t="s">
        <v>569</v>
      </c>
      <c r="B30" s="5" t="n">
        <v>366390</v>
      </c>
      <c r="C30" s="5" t="n">
        <v>323809</v>
      </c>
      <c r="D30" s="5" t="n">
        <v>301227</v>
      </c>
    </row>
    <row r="31" spans="1:4">
      <c r="A31" s="4" t="s">
        <v>383</v>
      </c>
    </row>
    <row r="32" spans="1:4">
      <c r="A32" s="3" t="s">
        <v>413</v>
      </c>
    </row>
    <row r="33" spans="1:4">
      <c r="A33" s="4" t="s">
        <v>569</v>
      </c>
      <c r="B33" s="5" t="n">
        <v>23889</v>
      </c>
      <c r="C33" s="5" t="n">
        <v>38056</v>
      </c>
      <c r="D33" s="5" t="n">
        <v>32893</v>
      </c>
    </row>
    <row r="34" spans="1:4">
      <c r="A34" s="4" t="s">
        <v>387</v>
      </c>
    </row>
    <row r="35" spans="1:4">
      <c r="A35" s="3" t="s">
        <v>413</v>
      </c>
    </row>
    <row r="36" spans="1:4">
      <c r="A36" s="4" t="s">
        <v>569</v>
      </c>
      <c r="B36" s="5" t="n">
        <v>188128</v>
      </c>
      <c r="C36" s="5" t="n">
        <v>181528</v>
      </c>
      <c r="D36" s="5" t="n">
        <v>172986</v>
      </c>
    </row>
    <row r="37" spans="1:4">
      <c r="A37" s="4" t="s">
        <v>578</v>
      </c>
    </row>
    <row r="38" spans="1:4">
      <c r="A38" s="3" t="s">
        <v>413</v>
      </c>
    </row>
    <row r="39" spans="1:4">
      <c r="A39" s="4" t="s">
        <v>569</v>
      </c>
      <c r="B39" s="5" t="n">
        <v>0</v>
      </c>
      <c r="C39" s="5" t="n">
        <v>0</v>
      </c>
      <c r="D39" s="5" t="n">
        <v>0</v>
      </c>
    </row>
    <row r="40" spans="1:4">
      <c r="A40" s="4" t="s">
        <v>579</v>
      </c>
    </row>
    <row r="41" spans="1:4">
      <c r="A41" s="3" t="s">
        <v>413</v>
      </c>
    </row>
    <row r="42" spans="1:4">
      <c r="A42" s="4" t="s">
        <v>569</v>
      </c>
      <c r="B42" s="5" t="n">
        <v>0</v>
      </c>
      <c r="C42" s="5" t="n">
        <v>0</v>
      </c>
      <c r="D42" s="5" t="n">
        <v>0</v>
      </c>
    </row>
    <row r="43" spans="1:4">
      <c r="A43" s="4" t="s">
        <v>580</v>
      </c>
    </row>
    <row r="44" spans="1:4">
      <c r="A44" s="3" t="s">
        <v>413</v>
      </c>
    </row>
    <row r="45" spans="1:4">
      <c r="A45" s="4" t="s">
        <v>569</v>
      </c>
      <c r="B45" s="5" t="n">
        <v>2558</v>
      </c>
      <c r="C45" s="5" t="n">
        <v>1586</v>
      </c>
      <c r="D45" s="5" t="n">
        <v>868</v>
      </c>
    </row>
    <row r="46" spans="1:4">
      <c r="A46" s="4" t="s">
        <v>581</v>
      </c>
    </row>
    <row r="47" spans="1:4">
      <c r="A47" s="3" t="s">
        <v>413</v>
      </c>
    </row>
    <row r="48" spans="1:4">
      <c r="A48" s="4" t="s">
        <v>569</v>
      </c>
      <c r="B48" s="5" t="n">
        <v>10710</v>
      </c>
      <c r="C48" s="5" t="n">
        <v>12534</v>
      </c>
      <c r="D48" s="5" t="n">
        <v>13051</v>
      </c>
    </row>
    <row r="49" spans="1:4">
      <c r="A49" s="4" t="s">
        <v>582</v>
      </c>
    </row>
    <row r="50" spans="1:4">
      <c r="A50" s="3" t="s">
        <v>413</v>
      </c>
    </row>
    <row r="51" spans="1:4">
      <c r="A51" s="4" t="s">
        <v>569</v>
      </c>
      <c r="B51" s="5" t="n">
        <v>38</v>
      </c>
      <c r="C51" s="5" t="n">
        <v>40</v>
      </c>
      <c r="D51" s="5" t="n">
        <v>43</v>
      </c>
    </row>
    <row r="52" spans="1:4">
      <c r="A52" s="4" t="s">
        <v>583</v>
      </c>
    </row>
    <row r="53" spans="1:4">
      <c r="A53" s="3" t="s">
        <v>413</v>
      </c>
    </row>
    <row r="54" spans="1:4">
      <c r="A54" s="4" t="s">
        <v>569</v>
      </c>
      <c r="B54" s="5" t="n">
        <v>4845</v>
      </c>
      <c r="C54" s="5" t="n">
        <v>5776</v>
      </c>
      <c r="D54" s="5" t="n">
        <v>7501</v>
      </c>
    </row>
    <row r="55" spans="1:4">
      <c r="A55" s="4" t="s">
        <v>584</v>
      </c>
    </row>
    <row r="56" spans="1:4">
      <c r="A56" s="3" t="s">
        <v>413</v>
      </c>
    </row>
    <row r="57" spans="1:4">
      <c r="A57" s="4" t="s">
        <v>569</v>
      </c>
      <c r="B57" s="5" t="n">
        <v>78794</v>
      </c>
      <c r="C57" s="5" t="n">
        <v>73899</v>
      </c>
      <c r="D57" s="5" t="n">
        <v>76533</v>
      </c>
    </row>
    <row r="58" spans="1:4">
      <c r="A58" s="4" t="s">
        <v>585</v>
      </c>
    </row>
    <row r="59" spans="1:4">
      <c r="A59" s="3" t="s">
        <v>413</v>
      </c>
    </row>
    <row r="60" spans="1:4">
      <c r="A60" s="4" t="s">
        <v>569</v>
      </c>
      <c r="B60" s="5" t="n">
        <v>1810</v>
      </c>
      <c r="C60" s="5" t="n">
        <v>2856</v>
      </c>
      <c r="D60" s="5" t="n">
        <v>3763</v>
      </c>
    </row>
    <row r="61" spans="1:4">
      <c r="A61" s="4" t="s">
        <v>586</v>
      </c>
    </row>
    <row r="62" spans="1:4">
      <c r="A62" s="3" t="s">
        <v>413</v>
      </c>
    </row>
    <row r="63" spans="1:4">
      <c r="A63" s="4" t="s">
        <v>569</v>
      </c>
      <c r="B63" s="5" t="n">
        <v>44888</v>
      </c>
      <c r="C63" s="5" t="n">
        <v>38151</v>
      </c>
      <c r="D63" s="5" t="n">
        <v>49886</v>
      </c>
    </row>
    <row r="64" spans="1:4">
      <c r="A64" s="4" t="s">
        <v>587</v>
      </c>
    </row>
    <row r="65" spans="1:4">
      <c r="A65" s="3" t="s">
        <v>413</v>
      </c>
    </row>
    <row r="66" spans="1:4">
      <c r="A66" s="4" t="s">
        <v>569</v>
      </c>
      <c r="B66" s="5" t="n">
        <v>196883</v>
      </c>
      <c r="C66" s="5" t="n">
        <v>173956</v>
      </c>
      <c r="D66" s="5" t="n">
        <v>146424</v>
      </c>
    </row>
    <row r="67" spans="1:4">
      <c r="A67" s="4" t="s">
        <v>588</v>
      </c>
    </row>
    <row r="68" spans="1:4">
      <c r="A68" s="3" t="s">
        <v>413</v>
      </c>
    </row>
    <row r="69" spans="1:4">
      <c r="A69" s="4" t="s">
        <v>569</v>
      </c>
      <c r="B69" s="5" t="n">
        <v>16331</v>
      </c>
      <c r="C69" s="5" t="n">
        <v>22446</v>
      </c>
      <c r="D69" s="5" t="n">
        <v>18685</v>
      </c>
    </row>
    <row r="70" spans="1:4">
      <c r="A70" s="4" t="s">
        <v>589</v>
      </c>
    </row>
    <row r="71" spans="1:4">
      <c r="A71" s="3" t="s">
        <v>413</v>
      </c>
    </row>
    <row r="72" spans="1:4">
      <c r="A72" s="4" t="s">
        <v>569</v>
      </c>
      <c r="B72" s="5" t="n">
        <v>80171</v>
      </c>
      <c r="C72" s="5" t="n">
        <v>84360</v>
      </c>
      <c r="D72" s="5" t="n">
        <v>79410</v>
      </c>
    </row>
    <row r="73" spans="1:4">
      <c r="A73" s="4" t="s">
        <v>590</v>
      </c>
    </row>
    <row r="74" spans="1:4">
      <c r="A74" s="3" t="s">
        <v>413</v>
      </c>
    </row>
    <row r="75" spans="1:4">
      <c r="A75" s="4" t="s">
        <v>569</v>
      </c>
      <c r="B75" s="5" t="n">
        <v>62036</v>
      </c>
      <c r="C75" s="5" t="n">
        <v>41652</v>
      </c>
      <c r="D75" s="5" t="n">
        <v>44773</v>
      </c>
    </row>
    <row r="76" spans="1:4">
      <c r="A76" s="4" t="s">
        <v>591</v>
      </c>
    </row>
    <row r="77" spans="1:4">
      <c r="A77" s="3" t="s">
        <v>413</v>
      </c>
    </row>
    <row r="78" spans="1:4">
      <c r="A78" s="4" t="s">
        <v>569</v>
      </c>
      <c r="B78" s="5" t="n">
        <v>5424</v>
      </c>
      <c r="C78" s="5" t="n">
        <v>12714</v>
      </c>
      <c r="D78" s="5" t="n">
        <v>10402</v>
      </c>
    </row>
    <row r="79" spans="1:4">
      <c r="A79" s="4" t="s">
        <v>592</v>
      </c>
    </row>
    <row r="80" spans="1:4">
      <c r="A80" s="3" t="s">
        <v>413</v>
      </c>
    </row>
    <row r="81" spans="1:4">
      <c r="A81" s="4" t="s">
        <v>569</v>
      </c>
      <c r="B81" s="5" t="n">
        <v>39176</v>
      </c>
      <c r="C81" s="5" t="n">
        <v>33934</v>
      </c>
      <c r="D81" s="5" t="n">
        <v>18190</v>
      </c>
    </row>
    <row r="82" spans="1:4">
      <c r="A82" s="4" t="s">
        <v>593</v>
      </c>
    </row>
    <row r="83" spans="1:4">
      <c r="A83" s="3" t="s">
        <v>413</v>
      </c>
    </row>
    <row r="84" spans="1:4">
      <c r="A84" s="4" t="s">
        <v>569</v>
      </c>
      <c r="B84" s="5" t="n">
        <v>1387</v>
      </c>
      <c r="C84" s="5" t="n">
        <v>3442</v>
      </c>
      <c r="D84" s="5" t="n">
        <v>2738</v>
      </c>
    </row>
    <row r="85" spans="1:4">
      <c r="A85" s="4" t="s">
        <v>594</v>
      </c>
    </row>
    <row r="86" spans="1:4">
      <c r="A86" s="3" t="s">
        <v>413</v>
      </c>
    </row>
    <row r="87" spans="1:4">
      <c r="A87" s="4" t="s">
        <v>569</v>
      </c>
      <c r="B87" s="5" t="n">
        <v>0</v>
      </c>
      <c r="C87" s="5" t="n">
        <v>0</v>
      </c>
      <c r="D87" s="5" t="n">
        <v>0</v>
      </c>
    </row>
    <row r="88" spans="1:4">
      <c r="A88" s="4" t="s">
        <v>595</v>
      </c>
    </row>
    <row r="89" spans="1:4">
      <c r="A89" s="3" t="s">
        <v>413</v>
      </c>
    </row>
    <row r="90" spans="1:4">
      <c r="A90" s="4" t="s">
        <v>569</v>
      </c>
      <c r="B90" s="5" t="n">
        <v>1368</v>
      </c>
      <c r="C90" s="5" t="n">
        <v>2765</v>
      </c>
      <c r="D90" s="5" t="n">
        <v>4625</v>
      </c>
    </row>
    <row r="91" spans="1:4">
      <c r="A91" s="4" t="s">
        <v>596</v>
      </c>
    </row>
    <row r="92" spans="1:4">
      <c r="A92" s="3" t="s">
        <v>413</v>
      </c>
    </row>
    <row r="93" spans="1:4">
      <c r="A93" s="4" t="s">
        <v>569</v>
      </c>
      <c r="B93" s="5" t="n">
        <v>16457</v>
      </c>
      <c r="C93" s="5" t="n">
        <v>18203</v>
      </c>
      <c r="D93" s="5" t="n">
        <v>17585</v>
      </c>
    </row>
    <row r="94" spans="1:4">
      <c r="A94" s="4" t="s">
        <v>597</v>
      </c>
    </row>
    <row r="95" spans="1:4">
      <c r="A95" s="3" t="s">
        <v>413</v>
      </c>
    </row>
    <row r="96" spans="1:4">
      <c r="A96" s="4" t="s">
        <v>569</v>
      </c>
      <c r="B96" s="5" t="n">
        <v>286</v>
      </c>
      <c r="C96" s="5" t="n">
        <v>0</v>
      </c>
      <c r="D96" s="5" t="n">
        <v>0</v>
      </c>
    </row>
    <row r="97" spans="1:4">
      <c r="A97" s="4" t="s">
        <v>598</v>
      </c>
    </row>
    <row r="98" spans="1:4">
      <c r="A98" s="3" t="s">
        <v>413</v>
      </c>
    </row>
    <row r="99" spans="1:4">
      <c r="A99" s="4" t="s">
        <v>569</v>
      </c>
      <c r="B99" s="5" t="n">
        <v>15122</v>
      </c>
      <c r="C99" s="5" t="n">
        <v>14956</v>
      </c>
      <c r="D99" s="5" t="n">
        <v>12506</v>
      </c>
    </row>
    <row r="100" spans="1:4">
      <c r="A100" s="4" t="s">
        <v>599</v>
      </c>
    </row>
    <row r="101" spans="1:4">
      <c r="A101" s="3" t="s">
        <v>413</v>
      </c>
    </row>
    <row r="102" spans="1:4">
      <c r="A102" s="4" t="s">
        <v>569</v>
      </c>
      <c r="B102" s="5" t="n">
        <v>123</v>
      </c>
      <c r="C102" s="5" t="n">
        <v>123</v>
      </c>
      <c r="D102" s="5" t="n">
        <v>123</v>
      </c>
    </row>
    <row r="103" spans="1:4">
      <c r="A103" s="4" t="s">
        <v>600</v>
      </c>
    </row>
    <row r="104" spans="1:4">
      <c r="A104" s="3" t="s">
        <v>413</v>
      </c>
    </row>
    <row r="105" spans="1:4">
      <c r="A105" s="4" t="s">
        <v>569</v>
      </c>
      <c r="B105" s="5" t="n">
        <v>0</v>
      </c>
      <c r="C105" s="5" t="n">
        <v>0</v>
      </c>
      <c r="D105" s="5" t="n">
        <v>0</v>
      </c>
    </row>
    <row r="106" spans="1:4">
      <c r="A106" s="4" t="s">
        <v>601</v>
      </c>
    </row>
    <row r="107" spans="1:4">
      <c r="A107" s="3" t="s">
        <v>413</v>
      </c>
    </row>
    <row r="108" spans="1:4">
      <c r="A108" s="4" t="s">
        <v>569</v>
      </c>
      <c r="B108" s="5" t="n">
        <v>0</v>
      </c>
      <c r="C108" s="5" t="n">
        <v>0</v>
      </c>
      <c r="D108" s="5" t="n">
        <v>0</v>
      </c>
    </row>
    <row r="109" spans="1:4">
      <c r="A109" s="4" t="s">
        <v>391</v>
      </c>
    </row>
    <row r="110" spans="1:4">
      <c r="A110" s="3" t="s">
        <v>413</v>
      </c>
    </row>
    <row r="111" spans="1:4">
      <c r="A111" s="4" t="s">
        <v>569</v>
      </c>
      <c r="B111" s="5" t="n">
        <v>56704</v>
      </c>
      <c r="C111" s="5" t="n">
        <v>33391</v>
      </c>
      <c r="D111" s="5" t="n">
        <v>33311</v>
      </c>
    </row>
    <row r="112" spans="1:4">
      <c r="A112" s="4" t="s">
        <v>602</v>
      </c>
    </row>
    <row r="113" spans="1:4">
      <c r="A113" s="3" t="s">
        <v>413</v>
      </c>
    </row>
    <row r="114" spans="1:4">
      <c r="A114" s="4" t="s">
        <v>569</v>
      </c>
      <c r="B114" s="5" t="n">
        <v>0</v>
      </c>
      <c r="C114" s="5" t="n">
        <v>0</v>
      </c>
      <c r="D114" s="5" t="n">
        <v>0</v>
      </c>
    </row>
    <row r="115" spans="1:4">
      <c r="A115" s="4" t="s">
        <v>603</v>
      </c>
    </row>
    <row r="116" spans="1:4">
      <c r="A116" s="3" t="s">
        <v>413</v>
      </c>
    </row>
    <row r="117" spans="1:4">
      <c r="A117" s="4" t="s">
        <v>569</v>
      </c>
      <c r="B117" s="5" t="n">
        <v>55553</v>
      </c>
      <c r="C117" s="5" t="n">
        <v>32673</v>
      </c>
      <c r="D117" s="5" t="n">
        <v>32560</v>
      </c>
    </row>
    <row r="118" spans="1:4">
      <c r="A118" s="4" t="s">
        <v>604</v>
      </c>
    </row>
    <row r="119" spans="1:4">
      <c r="A119" s="3" t="s">
        <v>413</v>
      </c>
    </row>
    <row r="120" spans="1:4">
      <c r="A120" s="4" t="s">
        <v>569</v>
      </c>
      <c r="B120" s="5" t="n">
        <v>552</v>
      </c>
      <c r="C120" s="5" t="n">
        <v>718</v>
      </c>
      <c r="D120" s="5" t="n">
        <v>751</v>
      </c>
    </row>
    <row r="121" spans="1:4">
      <c r="A121" s="4" t="s">
        <v>605</v>
      </c>
    </row>
    <row r="122" spans="1:4">
      <c r="A122" s="3" t="s">
        <v>413</v>
      </c>
    </row>
    <row r="123" spans="1:4">
      <c r="A123" s="4" t="s">
        <v>569</v>
      </c>
      <c r="B123" s="5" t="n">
        <v>599</v>
      </c>
      <c r="C123" s="5" t="n">
        <v>0</v>
      </c>
      <c r="D123" s="5" t="n">
        <v>0</v>
      </c>
    </row>
    <row r="124" spans="1:4">
      <c r="A124" s="4" t="s">
        <v>606</v>
      </c>
    </row>
    <row r="125" spans="1:4">
      <c r="A125" s="3" t="s">
        <v>413</v>
      </c>
    </row>
    <row r="126" spans="1:4">
      <c r="A126" s="4" t="s">
        <v>569</v>
      </c>
      <c r="B126" s="5" t="n">
        <v>0</v>
      </c>
      <c r="C126" s="5" t="n">
        <v>0</v>
      </c>
      <c r="D126" s="5" t="n">
        <v>0</v>
      </c>
    </row>
    <row r="127" spans="1:4">
      <c r="A127" s="4" t="s">
        <v>607</v>
      </c>
    </row>
    <row r="128" spans="1:4">
      <c r="A128" s="3" t="s">
        <v>413</v>
      </c>
    </row>
    <row r="129" spans="1:4">
      <c r="A129" s="4" t="s">
        <v>569</v>
      </c>
      <c r="B129" s="5" t="n">
        <v>0</v>
      </c>
      <c r="C129" s="5" t="n">
        <v>0</v>
      </c>
      <c r="D129" s="5" t="n">
        <v>0</v>
      </c>
    </row>
    <row r="130" spans="1:4">
      <c r="A130" s="4" t="s">
        <v>608</v>
      </c>
    </row>
    <row r="131" spans="1:4">
      <c r="A131" s="3" t="s">
        <v>413</v>
      </c>
    </row>
    <row r="132" spans="1:4">
      <c r="A132" s="4" t="s">
        <v>569</v>
      </c>
      <c r="B132" s="5" t="n">
        <v>0</v>
      </c>
      <c r="C132" s="5" t="n">
        <v>0</v>
      </c>
      <c r="D132" s="5" t="n">
        <v>0</v>
      </c>
    </row>
    <row r="133" spans="1:4">
      <c r="A133" s="4" t="s">
        <v>609</v>
      </c>
    </row>
    <row r="134" spans="1:4">
      <c r="A134" s="3" t="s">
        <v>413</v>
      </c>
    </row>
    <row r="135" spans="1:4">
      <c r="A135" s="4" t="s">
        <v>569</v>
      </c>
      <c r="B135" s="7" t="n">
        <v>0</v>
      </c>
      <c r="C135" s="7" t="n">
        <v>0</v>
      </c>
      <c r="D13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0</v>
      </c>
      <c r="B1" s="2" t="s">
        <v>75</v>
      </c>
      <c r="D1" s="2" t="s">
        <v>1</v>
      </c>
      <c r="F1" s="2" t="s">
        <v>348</v>
      </c>
    </row>
    <row r="2" spans="1:6">
      <c r="B2" s="2" t="s">
        <v>2</v>
      </c>
      <c r="C2" s="2" t="s">
        <v>26</v>
      </c>
      <c r="D2" s="2" t="s">
        <v>2</v>
      </c>
      <c r="E2" s="2" t="s">
        <v>26</v>
      </c>
      <c r="F2" s="2" t="s">
        <v>25</v>
      </c>
    </row>
    <row r="3" spans="1:6">
      <c r="A3" s="3" t="s">
        <v>611</v>
      </c>
    </row>
    <row r="4" spans="1:6">
      <c r="A4" s="4" t="s">
        <v>612</v>
      </c>
      <c r="B4" s="7" t="n">
        <v>11472</v>
      </c>
      <c r="C4" s="7" t="n">
        <v>10611</v>
      </c>
      <c r="D4" s="7" t="n">
        <v>10729</v>
      </c>
      <c r="E4" s="7" t="n">
        <v>10138</v>
      </c>
      <c r="F4" s="7" t="n">
        <v>10138</v>
      </c>
    </row>
    <row r="5" spans="1:6">
      <c r="A5" s="4" t="s">
        <v>613</v>
      </c>
      <c r="B5" s="5" t="n">
        <v>223</v>
      </c>
      <c r="C5" s="5" t="n">
        <v>401</v>
      </c>
      <c r="D5" s="5" t="n">
        <v>596</v>
      </c>
      <c r="E5" s="5" t="n">
        <v>1018</v>
      </c>
      <c r="F5" s="5" t="n">
        <v>1618</v>
      </c>
    </row>
    <row r="6" spans="1:6">
      <c r="A6" s="4" t="s">
        <v>614</v>
      </c>
      <c r="B6" s="5" t="n">
        <v>100</v>
      </c>
      <c r="C6" s="5" t="n">
        <v>52</v>
      </c>
      <c r="D6" s="5" t="n">
        <v>216</v>
      </c>
      <c r="E6" s="5" t="n">
        <v>142</v>
      </c>
      <c r="F6" s="5" t="n">
        <v>209</v>
      </c>
    </row>
    <row r="7" spans="1:6">
      <c r="A7" s="4" t="s">
        <v>86</v>
      </c>
      <c r="B7" s="5" t="n">
        <v>333</v>
      </c>
      <c r="C7" s="5" t="n">
        <v>750</v>
      </c>
      <c r="D7" s="5" t="n">
        <v>1333</v>
      </c>
      <c r="E7" s="5" t="n">
        <v>1750</v>
      </c>
      <c r="F7" s="5" t="n">
        <v>2000</v>
      </c>
    </row>
    <row r="8" spans="1:6">
      <c r="A8" s="4" t="s">
        <v>615</v>
      </c>
      <c r="B8" s="5" t="n">
        <v>11682</v>
      </c>
      <c r="C8" s="5" t="n">
        <v>11012</v>
      </c>
      <c r="D8" s="5" t="n">
        <v>11682</v>
      </c>
      <c r="E8" s="5" t="n">
        <v>11012</v>
      </c>
      <c r="F8" s="5" t="n">
        <v>10729</v>
      </c>
    </row>
    <row r="9" spans="1:6">
      <c r="A9" s="4" t="s">
        <v>616</v>
      </c>
      <c r="B9" s="5" t="n">
        <v>2402</v>
      </c>
      <c r="C9" s="5" t="n">
        <v>1916</v>
      </c>
      <c r="D9" s="5" t="n">
        <v>2402</v>
      </c>
      <c r="E9" s="5" t="n">
        <v>1916</v>
      </c>
      <c r="F9" s="5" t="n">
        <v>1812</v>
      </c>
    </row>
    <row r="10" spans="1:6">
      <c r="A10" s="4" t="s">
        <v>617</v>
      </c>
      <c r="B10" s="5" t="n">
        <v>9280</v>
      </c>
      <c r="C10" s="5" t="n">
        <v>9096</v>
      </c>
      <c r="D10" s="5" t="n">
        <v>9280</v>
      </c>
      <c r="E10" s="5" t="n">
        <v>9096</v>
      </c>
      <c r="F10" s="5" t="n">
        <v>8917</v>
      </c>
    </row>
    <row r="11" spans="1:6">
      <c r="A11" s="4" t="s">
        <v>119</v>
      </c>
      <c r="B11" s="5" t="n">
        <v>1243558</v>
      </c>
      <c r="C11" s="5" t="n">
        <v>1121086</v>
      </c>
      <c r="D11" s="5" t="n">
        <v>1243558</v>
      </c>
      <c r="E11" s="5" t="n">
        <v>1121086</v>
      </c>
      <c r="F11" s="5" t="n">
        <v>1164139</v>
      </c>
    </row>
    <row r="12" spans="1:6">
      <c r="A12" s="4" t="s">
        <v>616</v>
      </c>
      <c r="B12" s="5" t="n">
        <v>32098</v>
      </c>
      <c r="C12" s="5" t="n">
        <v>35060</v>
      </c>
      <c r="D12" s="5" t="n">
        <v>32098</v>
      </c>
      <c r="E12" s="5" t="n">
        <v>35060</v>
      </c>
      <c r="F12" s="5" t="n">
        <v>31392</v>
      </c>
    </row>
    <row r="13" spans="1:6">
      <c r="A13" s="4" t="s">
        <v>617</v>
      </c>
      <c r="B13" s="5" t="n">
        <v>1211460</v>
      </c>
      <c r="C13" s="5" t="n">
        <v>1086026</v>
      </c>
      <c r="D13" s="5" t="n">
        <v>1211460</v>
      </c>
      <c r="E13" s="5" t="n">
        <v>1086026</v>
      </c>
      <c r="F13" s="5" t="n">
        <v>1132747</v>
      </c>
    </row>
    <row r="14" spans="1:6">
      <c r="A14" s="4" t="s">
        <v>379</v>
      </c>
    </row>
    <row r="15" spans="1:6">
      <c r="A15" s="3" t="s">
        <v>611</v>
      </c>
    </row>
    <row r="16" spans="1:6">
      <c r="A16" s="4" t="s">
        <v>612</v>
      </c>
      <c r="B16" s="5" t="n">
        <v>3732</v>
      </c>
      <c r="C16" s="5" t="n">
        <v>3996</v>
      </c>
      <c r="D16" s="5" t="n">
        <v>3872</v>
      </c>
      <c r="E16" s="5" t="n">
        <v>3988</v>
      </c>
      <c r="F16" s="5" t="n">
        <v>3988</v>
      </c>
    </row>
    <row r="17" spans="1:6">
      <c r="A17" s="4" t="s">
        <v>613</v>
      </c>
      <c r="B17" s="5" t="n">
        <v>0</v>
      </c>
      <c r="C17" s="5" t="n">
        <v>0</v>
      </c>
      <c r="D17" s="5" t="n">
        <v>0</v>
      </c>
      <c r="E17" s="5" t="n">
        <v>305</v>
      </c>
      <c r="F17" s="5" t="n">
        <v>587</v>
      </c>
    </row>
    <row r="18" spans="1:6">
      <c r="A18" s="4" t="s">
        <v>614</v>
      </c>
      <c r="B18" s="5" t="n">
        <v>52</v>
      </c>
      <c r="C18" s="5" t="n">
        <v>0</v>
      </c>
      <c r="D18" s="5" t="n">
        <v>52</v>
      </c>
      <c r="E18" s="5" t="n">
        <v>0</v>
      </c>
      <c r="F18" s="5" t="n">
        <v>0</v>
      </c>
    </row>
    <row r="19" spans="1:6">
      <c r="A19" s="4" t="s">
        <v>86</v>
      </c>
      <c r="B19" s="5" t="n">
        <v>-195</v>
      </c>
      <c r="C19" s="5" t="n">
        <v>8</v>
      </c>
      <c r="D19" s="5" t="n">
        <v>-335</v>
      </c>
      <c r="E19" s="5" t="n">
        <v>321</v>
      </c>
      <c r="F19" s="5" t="n">
        <v>471</v>
      </c>
    </row>
    <row r="20" spans="1:6">
      <c r="A20" s="4" t="s">
        <v>615</v>
      </c>
      <c r="B20" s="5" t="n">
        <v>3589</v>
      </c>
      <c r="C20" s="5" t="n">
        <v>4004</v>
      </c>
      <c r="D20" s="5" t="n">
        <v>3589</v>
      </c>
      <c r="E20" s="5" t="n">
        <v>4004</v>
      </c>
      <c r="F20" s="5" t="n">
        <v>3872</v>
      </c>
    </row>
    <row r="21" spans="1:6">
      <c r="A21" s="4" t="s">
        <v>616</v>
      </c>
      <c r="B21" s="5" t="n">
        <v>265</v>
      </c>
      <c r="C21" s="5" t="n">
        <v>347</v>
      </c>
      <c r="D21" s="5" t="n">
        <v>265</v>
      </c>
      <c r="E21" s="5" t="n">
        <v>347</v>
      </c>
      <c r="F21" s="5" t="n">
        <v>224</v>
      </c>
    </row>
    <row r="22" spans="1:6">
      <c r="A22" s="4" t="s">
        <v>617</v>
      </c>
      <c r="B22" s="5" t="n">
        <v>3324</v>
      </c>
      <c r="C22" s="5" t="n">
        <v>3657</v>
      </c>
      <c r="D22" s="5" t="n">
        <v>3324</v>
      </c>
      <c r="E22" s="5" t="n">
        <v>3657</v>
      </c>
      <c r="F22" s="5" t="n">
        <v>3648</v>
      </c>
    </row>
    <row r="23" spans="1:6">
      <c r="A23" s="4" t="s">
        <v>119</v>
      </c>
      <c r="B23" s="5" t="n">
        <v>366390</v>
      </c>
      <c r="C23" s="5" t="n">
        <v>301227</v>
      </c>
      <c r="D23" s="5" t="n">
        <v>366390</v>
      </c>
      <c r="E23" s="5" t="n">
        <v>301227</v>
      </c>
      <c r="F23" s="5" t="n">
        <v>323809</v>
      </c>
    </row>
    <row r="24" spans="1:6">
      <c r="A24" s="4" t="s">
        <v>616</v>
      </c>
      <c r="B24" s="5" t="n">
        <v>9410</v>
      </c>
      <c r="C24" s="5" t="n">
        <v>9836</v>
      </c>
      <c r="D24" s="5" t="n">
        <v>9410</v>
      </c>
      <c r="E24" s="5" t="n">
        <v>9836</v>
      </c>
      <c r="F24" s="5" t="n">
        <v>7790</v>
      </c>
    </row>
    <row r="25" spans="1:6">
      <c r="A25" s="4" t="s">
        <v>617</v>
      </c>
      <c r="B25" s="5" t="n">
        <v>356980</v>
      </c>
      <c r="C25" s="5" t="n">
        <v>291391</v>
      </c>
      <c r="D25" s="5" t="n">
        <v>356980</v>
      </c>
      <c r="E25" s="5" t="n">
        <v>291391</v>
      </c>
      <c r="F25" s="5" t="n">
        <v>316019</v>
      </c>
    </row>
    <row r="26" spans="1:6">
      <c r="A26" s="4" t="s">
        <v>383</v>
      </c>
    </row>
    <row r="27" spans="1:6">
      <c r="A27" s="3" t="s">
        <v>611</v>
      </c>
    </row>
    <row r="28" spans="1:6">
      <c r="A28" s="4" t="s">
        <v>612</v>
      </c>
      <c r="B28" s="5" t="n">
        <v>399</v>
      </c>
      <c r="C28" s="5" t="n">
        <v>517</v>
      </c>
      <c r="D28" s="5" t="n">
        <v>434</v>
      </c>
      <c r="E28" s="5" t="n">
        <v>396</v>
      </c>
      <c r="F28" s="5" t="n">
        <v>396</v>
      </c>
    </row>
    <row r="29" spans="1:6">
      <c r="A29" s="4" t="s">
        <v>613</v>
      </c>
      <c r="B29" s="5" t="n">
        <v>0</v>
      </c>
      <c r="C29" s="5" t="n">
        <v>0</v>
      </c>
      <c r="D29" s="5" t="n">
        <v>0</v>
      </c>
      <c r="E29" s="5" t="n">
        <v>0</v>
      </c>
      <c r="F29" s="5" t="n">
        <v>0</v>
      </c>
    </row>
    <row r="30" spans="1:6">
      <c r="A30" s="4" t="s">
        <v>614</v>
      </c>
      <c r="B30" s="5" t="n">
        <v>0</v>
      </c>
      <c r="C30" s="5" t="n">
        <v>0</v>
      </c>
      <c r="D30" s="5" t="n">
        <v>0</v>
      </c>
      <c r="E30" s="5" t="n">
        <v>0</v>
      </c>
      <c r="F30" s="5" t="n">
        <v>0</v>
      </c>
    </row>
    <row r="31" spans="1:6">
      <c r="A31" s="4" t="s">
        <v>86</v>
      </c>
      <c r="B31" s="5" t="n">
        <v>-185</v>
      </c>
      <c r="C31" s="5" t="n">
        <v>-14</v>
      </c>
      <c r="D31" s="5" t="n">
        <v>-220</v>
      </c>
      <c r="E31" s="5" t="n">
        <v>107</v>
      </c>
      <c r="F31" s="5" t="n">
        <v>38</v>
      </c>
    </row>
    <row r="32" spans="1:6">
      <c r="A32" s="4" t="s">
        <v>615</v>
      </c>
      <c r="B32" s="5" t="n">
        <v>214</v>
      </c>
      <c r="C32" s="5" t="n">
        <v>503</v>
      </c>
      <c r="D32" s="5" t="n">
        <v>214</v>
      </c>
      <c r="E32" s="5" t="n">
        <v>503</v>
      </c>
      <c r="F32" s="5" t="n">
        <v>434</v>
      </c>
    </row>
    <row r="33" spans="1:6">
      <c r="A33" s="4" t="s">
        <v>616</v>
      </c>
      <c r="B33" s="5" t="n">
        <v>0</v>
      </c>
      <c r="C33" s="5" t="n">
        <v>108</v>
      </c>
      <c r="D33" s="5" t="n">
        <v>0</v>
      </c>
      <c r="E33" s="5" t="n">
        <v>108</v>
      </c>
      <c r="F33" s="5" t="n">
        <v>0</v>
      </c>
    </row>
    <row r="34" spans="1:6">
      <c r="A34" s="4" t="s">
        <v>617</v>
      </c>
      <c r="B34" s="5" t="n">
        <v>214</v>
      </c>
      <c r="C34" s="5" t="n">
        <v>395</v>
      </c>
      <c r="D34" s="5" t="n">
        <v>214</v>
      </c>
      <c r="E34" s="5" t="n">
        <v>395</v>
      </c>
      <c r="F34" s="5" t="n">
        <v>434</v>
      </c>
    </row>
    <row r="35" spans="1:6">
      <c r="A35" s="4" t="s">
        <v>119</v>
      </c>
      <c r="B35" s="5" t="n">
        <v>23889</v>
      </c>
      <c r="C35" s="5" t="n">
        <v>32893</v>
      </c>
      <c r="D35" s="5" t="n">
        <v>23889</v>
      </c>
      <c r="E35" s="5" t="n">
        <v>32893</v>
      </c>
      <c r="F35" s="5" t="n">
        <v>38056</v>
      </c>
    </row>
    <row r="36" spans="1:6">
      <c r="A36" s="4" t="s">
        <v>616</v>
      </c>
      <c r="B36" s="5" t="n">
        <v>741</v>
      </c>
      <c r="C36" s="5" t="n">
        <v>763</v>
      </c>
      <c r="D36" s="5" t="n">
        <v>741</v>
      </c>
      <c r="E36" s="5" t="n">
        <v>763</v>
      </c>
      <c r="F36" s="5" t="n">
        <v>741</v>
      </c>
    </row>
    <row r="37" spans="1:6">
      <c r="A37" s="4" t="s">
        <v>617</v>
      </c>
      <c r="B37" s="5" t="n">
        <v>23148</v>
      </c>
      <c r="C37" s="5" t="n">
        <v>32130</v>
      </c>
      <c r="D37" s="5" t="n">
        <v>23148</v>
      </c>
      <c r="E37" s="5" t="n">
        <v>32130</v>
      </c>
      <c r="F37" s="5" t="n">
        <v>37315</v>
      </c>
    </row>
    <row r="38" spans="1:6">
      <c r="A38" s="4" t="s">
        <v>387</v>
      </c>
    </row>
    <row r="39" spans="1:6">
      <c r="A39" s="3" t="s">
        <v>611</v>
      </c>
    </row>
    <row r="40" spans="1:6">
      <c r="A40" s="4" t="s">
        <v>612</v>
      </c>
      <c r="B40" s="5" t="n">
        <v>3475</v>
      </c>
      <c r="C40" s="5" t="n">
        <v>2171</v>
      </c>
      <c r="D40" s="5" t="n">
        <v>3358</v>
      </c>
      <c r="E40" s="5" t="n">
        <v>1780</v>
      </c>
      <c r="F40" s="5" t="n">
        <v>1780</v>
      </c>
    </row>
    <row r="41" spans="1:6">
      <c r="A41" s="4" t="s">
        <v>613</v>
      </c>
      <c r="B41" s="5" t="n">
        <v>51</v>
      </c>
      <c r="C41" s="5" t="n">
        <v>0</v>
      </c>
      <c r="D41" s="5" t="n">
        <v>68</v>
      </c>
      <c r="E41" s="5" t="n">
        <v>58</v>
      </c>
      <c r="F41" s="5" t="n">
        <v>212</v>
      </c>
    </row>
    <row r="42" spans="1:6">
      <c r="A42" s="4" t="s">
        <v>614</v>
      </c>
      <c r="B42" s="5" t="n">
        <v>23</v>
      </c>
      <c r="C42" s="5" t="n">
        <v>7</v>
      </c>
      <c r="D42" s="5" t="n">
        <v>33</v>
      </c>
      <c r="E42" s="5" t="n">
        <v>25</v>
      </c>
      <c r="F42" s="5" t="n">
        <v>49</v>
      </c>
    </row>
    <row r="43" spans="1:6">
      <c r="A43" s="4" t="s">
        <v>86</v>
      </c>
      <c r="B43" s="5" t="n">
        <v>144</v>
      </c>
      <c r="C43" s="5" t="n">
        <v>1045</v>
      </c>
      <c r="D43" s="5" t="n">
        <v>268</v>
      </c>
      <c r="E43" s="5" t="n">
        <v>1476</v>
      </c>
      <c r="F43" s="5" t="n">
        <v>1741</v>
      </c>
    </row>
    <row r="44" spans="1:6">
      <c r="A44" s="4" t="s">
        <v>615</v>
      </c>
      <c r="B44" s="5" t="n">
        <v>3591</v>
      </c>
      <c r="C44" s="5" t="n">
        <v>3223</v>
      </c>
      <c r="D44" s="5" t="n">
        <v>3591</v>
      </c>
      <c r="E44" s="5" t="n">
        <v>3223</v>
      </c>
      <c r="F44" s="5" t="n">
        <v>3358</v>
      </c>
    </row>
    <row r="45" spans="1:6">
      <c r="A45" s="4" t="s">
        <v>616</v>
      </c>
      <c r="B45" s="5" t="n">
        <v>1890</v>
      </c>
      <c r="C45" s="5" t="n">
        <v>1130</v>
      </c>
      <c r="D45" s="5" t="n">
        <v>1890</v>
      </c>
      <c r="E45" s="5" t="n">
        <v>1130</v>
      </c>
      <c r="F45" s="5" t="n">
        <v>1309</v>
      </c>
    </row>
    <row r="46" spans="1:6">
      <c r="A46" s="4" t="s">
        <v>617</v>
      </c>
      <c r="B46" s="5" t="n">
        <v>1701</v>
      </c>
      <c r="C46" s="5" t="n">
        <v>2093</v>
      </c>
      <c r="D46" s="5" t="n">
        <v>1701</v>
      </c>
      <c r="E46" s="5" t="n">
        <v>2093</v>
      </c>
      <c r="F46" s="5" t="n">
        <v>2049</v>
      </c>
    </row>
    <row r="47" spans="1:6">
      <c r="A47" s="4" t="s">
        <v>119</v>
      </c>
      <c r="B47" s="5" t="n">
        <v>188128</v>
      </c>
      <c r="C47" s="5" t="n">
        <v>172986</v>
      </c>
      <c r="D47" s="5" t="n">
        <v>188128</v>
      </c>
      <c r="E47" s="5" t="n">
        <v>172986</v>
      </c>
      <c r="F47" s="5" t="n">
        <v>181528</v>
      </c>
    </row>
    <row r="48" spans="1:6">
      <c r="A48" s="4" t="s">
        <v>616</v>
      </c>
      <c r="B48" s="5" t="n">
        <v>9849</v>
      </c>
      <c r="C48" s="5" t="n">
        <v>10250</v>
      </c>
      <c r="D48" s="5" t="n">
        <v>9849</v>
      </c>
      <c r="E48" s="5" t="n">
        <v>10250</v>
      </c>
      <c r="F48" s="5" t="n">
        <v>9918</v>
      </c>
    </row>
    <row r="49" spans="1:6">
      <c r="A49" s="4" t="s">
        <v>617</v>
      </c>
      <c r="B49" s="5" t="n">
        <v>178279</v>
      </c>
      <c r="C49" s="5" t="n">
        <v>162736</v>
      </c>
      <c r="D49" s="5" t="n">
        <v>178279</v>
      </c>
      <c r="E49" s="5" t="n">
        <v>162736</v>
      </c>
      <c r="F49" s="5" t="n">
        <v>171610</v>
      </c>
    </row>
    <row r="50" spans="1:6">
      <c r="A50" s="4" t="s">
        <v>391</v>
      </c>
    </row>
    <row r="51" spans="1:6">
      <c r="A51" s="3" t="s">
        <v>611</v>
      </c>
    </row>
    <row r="52" spans="1:6">
      <c r="A52" s="4" t="s">
        <v>612</v>
      </c>
      <c r="B52" s="5" t="n">
        <v>21</v>
      </c>
      <c r="C52" s="5" t="n">
        <v>19</v>
      </c>
      <c r="D52" s="5" t="n">
        <v>20</v>
      </c>
      <c r="E52" s="5" t="n">
        <v>18</v>
      </c>
      <c r="F52" s="5" t="n">
        <v>18</v>
      </c>
    </row>
    <row r="53" spans="1:6">
      <c r="A53" s="4" t="s">
        <v>613</v>
      </c>
      <c r="B53" s="5" t="n">
        <v>0</v>
      </c>
      <c r="C53" s="5" t="n">
        <v>0</v>
      </c>
      <c r="D53" s="5" t="n">
        <v>0</v>
      </c>
      <c r="E53" s="5" t="n">
        <v>0</v>
      </c>
      <c r="F53" s="5" t="n">
        <v>0</v>
      </c>
    </row>
    <row r="54" spans="1:6">
      <c r="A54" s="4" t="s">
        <v>614</v>
      </c>
      <c r="B54" s="5" t="n">
        <v>0</v>
      </c>
      <c r="C54" s="5" t="n">
        <v>0</v>
      </c>
      <c r="D54" s="5" t="n">
        <v>0</v>
      </c>
      <c r="E54" s="5" t="n">
        <v>0</v>
      </c>
      <c r="F54" s="5" t="n">
        <v>0</v>
      </c>
    </row>
    <row r="55" spans="1:6">
      <c r="A55" s="4" t="s">
        <v>86</v>
      </c>
      <c r="B55" s="5" t="n">
        <v>2</v>
      </c>
      <c r="C55" s="5" t="n">
        <v>1</v>
      </c>
      <c r="D55" s="5" t="n">
        <v>3</v>
      </c>
      <c r="E55" s="5" t="n">
        <v>2</v>
      </c>
      <c r="F55" s="5" t="n">
        <v>2</v>
      </c>
    </row>
    <row r="56" spans="1:6">
      <c r="A56" s="4" t="s">
        <v>615</v>
      </c>
      <c r="B56" s="5" t="n">
        <v>23</v>
      </c>
      <c r="C56" s="5" t="n">
        <v>20</v>
      </c>
      <c r="D56" s="5" t="n">
        <v>23</v>
      </c>
      <c r="E56" s="5" t="n">
        <v>20</v>
      </c>
      <c r="F56" s="5" t="n">
        <v>20</v>
      </c>
    </row>
    <row r="57" spans="1:6">
      <c r="A57" s="4" t="s">
        <v>616</v>
      </c>
      <c r="B57" s="5" t="n">
        <v>0</v>
      </c>
      <c r="C57" s="5" t="n">
        <v>0</v>
      </c>
      <c r="D57" s="5" t="n">
        <v>0</v>
      </c>
      <c r="E57" s="5" t="n">
        <v>0</v>
      </c>
      <c r="F57" s="5" t="n">
        <v>0</v>
      </c>
    </row>
    <row r="58" spans="1:6">
      <c r="A58" s="4" t="s">
        <v>617</v>
      </c>
      <c r="B58" s="5" t="n">
        <v>23</v>
      </c>
      <c r="C58" s="5" t="n">
        <v>20</v>
      </c>
      <c r="D58" s="5" t="n">
        <v>23</v>
      </c>
      <c r="E58" s="5" t="n">
        <v>20</v>
      </c>
      <c r="F58" s="5" t="n">
        <v>20</v>
      </c>
    </row>
    <row r="59" spans="1:6">
      <c r="A59" s="4" t="s">
        <v>119</v>
      </c>
      <c r="B59" s="5" t="n">
        <v>56704</v>
      </c>
      <c r="C59" s="5" t="n">
        <v>33311</v>
      </c>
      <c r="D59" s="5" t="n">
        <v>56704</v>
      </c>
      <c r="E59" s="5" t="n">
        <v>33311</v>
      </c>
      <c r="F59" s="5" t="n">
        <v>33391</v>
      </c>
    </row>
    <row r="60" spans="1:6">
      <c r="A60" s="4" t="s">
        <v>616</v>
      </c>
      <c r="B60" s="5" t="n">
        <v>0</v>
      </c>
      <c r="C60" s="5" t="n">
        <v>0</v>
      </c>
      <c r="D60" s="5" t="n">
        <v>0</v>
      </c>
      <c r="E60" s="5" t="n">
        <v>0</v>
      </c>
      <c r="F60" s="5" t="n">
        <v>0</v>
      </c>
    </row>
    <row r="61" spans="1:6">
      <c r="A61" s="4" t="s">
        <v>617</v>
      </c>
      <c r="B61" s="5" t="n">
        <v>56704</v>
      </c>
      <c r="C61" s="5" t="n">
        <v>33311</v>
      </c>
      <c r="D61" s="5" t="n">
        <v>56704</v>
      </c>
      <c r="E61" s="5" t="n">
        <v>33311</v>
      </c>
      <c r="F61" s="5" t="n">
        <v>33391</v>
      </c>
    </row>
    <row r="62" spans="1:6">
      <c r="A62" s="4" t="s">
        <v>394</v>
      </c>
    </row>
    <row r="63" spans="1:6">
      <c r="A63" s="3" t="s">
        <v>611</v>
      </c>
    </row>
    <row r="64" spans="1:6">
      <c r="A64" s="4" t="s">
        <v>612</v>
      </c>
      <c r="B64" s="5" t="n">
        <v>29</v>
      </c>
      <c r="C64" s="5" t="n">
        <v>26</v>
      </c>
      <c r="D64" s="5" t="n">
        <v>36</v>
      </c>
      <c r="E64" s="5" t="n">
        <v>44</v>
      </c>
      <c r="F64" s="5" t="n">
        <v>44</v>
      </c>
    </row>
    <row r="65" spans="1:6">
      <c r="A65" s="4" t="s">
        <v>613</v>
      </c>
      <c r="B65" s="5" t="n">
        <v>0</v>
      </c>
      <c r="C65" s="5" t="n">
        <v>0</v>
      </c>
      <c r="D65" s="5" t="n">
        <v>0</v>
      </c>
      <c r="E65" s="5" t="n">
        <v>0</v>
      </c>
      <c r="F65" s="5" t="n">
        <v>0</v>
      </c>
    </row>
    <row r="66" spans="1:6">
      <c r="A66" s="4" t="s">
        <v>614</v>
      </c>
      <c r="B66" s="5" t="n">
        <v>0</v>
      </c>
      <c r="C66" s="5" t="n">
        <v>0</v>
      </c>
      <c r="D66" s="5" t="n">
        <v>0</v>
      </c>
      <c r="E66" s="5" t="n">
        <v>0</v>
      </c>
      <c r="F66" s="5" t="n">
        <v>0</v>
      </c>
    </row>
    <row r="67" spans="1:6">
      <c r="A67" s="4" t="s">
        <v>86</v>
      </c>
      <c r="B67" s="5" t="n">
        <v>7</v>
      </c>
      <c r="C67" s="5" t="n">
        <v>5</v>
      </c>
      <c r="D67" s="5" t="n">
        <v>0</v>
      </c>
      <c r="E67" s="5" t="n">
        <v>-13</v>
      </c>
      <c r="F67" s="5" t="n">
        <v>-8</v>
      </c>
    </row>
    <row r="68" spans="1:6">
      <c r="A68" s="4" t="s">
        <v>615</v>
      </c>
      <c r="B68" s="5" t="n">
        <v>36</v>
      </c>
      <c r="C68" s="5" t="n">
        <v>31</v>
      </c>
      <c r="D68" s="5" t="n">
        <v>36</v>
      </c>
      <c r="E68" s="5" t="n">
        <v>31</v>
      </c>
      <c r="F68" s="5" t="n">
        <v>36</v>
      </c>
    </row>
    <row r="69" spans="1:6">
      <c r="A69" s="4" t="s">
        <v>616</v>
      </c>
      <c r="B69" s="5" t="n">
        <v>0</v>
      </c>
      <c r="C69" s="5" t="n">
        <v>0</v>
      </c>
      <c r="D69" s="5" t="n">
        <v>0</v>
      </c>
      <c r="E69" s="5" t="n">
        <v>0</v>
      </c>
      <c r="F69" s="5" t="n">
        <v>0</v>
      </c>
    </row>
    <row r="70" spans="1:6">
      <c r="A70" s="4" t="s">
        <v>617</v>
      </c>
      <c r="B70" s="5" t="n">
        <v>36</v>
      </c>
      <c r="C70" s="5" t="n">
        <v>31</v>
      </c>
      <c r="D70" s="5" t="n">
        <v>36</v>
      </c>
      <c r="E70" s="5" t="n">
        <v>31</v>
      </c>
      <c r="F70" s="5" t="n">
        <v>36</v>
      </c>
    </row>
    <row r="71" spans="1:6">
      <c r="A71" s="4" t="s">
        <v>119</v>
      </c>
      <c r="B71" s="5" t="n">
        <v>18166</v>
      </c>
      <c r="C71" s="5" t="n">
        <v>15495</v>
      </c>
      <c r="D71" s="5" t="n">
        <v>18166</v>
      </c>
      <c r="E71" s="5" t="n">
        <v>15495</v>
      </c>
      <c r="F71" s="5" t="n">
        <v>17868</v>
      </c>
    </row>
    <row r="72" spans="1:6">
      <c r="A72" s="4" t="s">
        <v>616</v>
      </c>
      <c r="B72" s="5" t="n">
        <v>0</v>
      </c>
      <c r="C72" s="5" t="n">
        <v>0</v>
      </c>
      <c r="D72" s="5" t="n">
        <v>0</v>
      </c>
      <c r="E72" s="5" t="n">
        <v>0</v>
      </c>
      <c r="F72" s="5" t="n">
        <v>0</v>
      </c>
    </row>
    <row r="73" spans="1:6">
      <c r="A73" s="4" t="s">
        <v>617</v>
      </c>
      <c r="B73" s="5" t="n">
        <v>18166</v>
      </c>
      <c r="C73" s="5" t="n">
        <v>15495</v>
      </c>
      <c r="D73" s="5" t="n">
        <v>18166</v>
      </c>
      <c r="E73" s="5" t="n">
        <v>15495</v>
      </c>
      <c r="F73" s="5" t="n">
        <v>17868</v>
      </c>
    </row>
    <row r="74" spans="1:6">
      <c r="A74" s="4" t="s">
        <v>397</v>
      </c>
    </row>
    <row r="75" spans="1:6">
      <c r="A75" s="3" t="s">
        <v>611</v>
      </c>
    </row>
    <row r="76" spans="1:6">
      <c r="A76" s="4" t="s">
        <v>612</v>
      </c>
      <c r="B76" s="5" t="n">
        <v>1138</v>
      </c>
      <c r="C76" s="5" t="n">
        <v>999</v>
      </c>
      <c r="D76" s="5" t="n">
        <v>1130</v>
      </c>
      <c r="E76" s="5" t="n">
        <v>1288</v>
      </c>
      <c r="F76" s="5" t="n">
        <v>1288</v>
      </c>
    </row>
    <row r="77" spans="1:6">
      <c r="A77" s="4" t="s">
        <v>613</v>
      </c>
      <c r="B77" s="5" t="n">
        <v>116</v>
      </c>
      <c r="C77" s="5" t="n">
        <v>281</v>
      </c>
      <c r="D77" s="5" t="n">
        <v>212</v>
      </c>
      <c r="E77" s="5" t="n">
        <v>351</v>
      </c>
      <c r="F77" s="5" t="n">
        <v>456</v>
      </c>
    </row>
    <row r="78" spans="1:6">
      <c r="A78" s="4" t="s">
        <v>614</v>
      </c>
      <c r="B78" s="5" t="n">
        <v>3</v>
      </c>
      <c r="C78" s="5" t="n">
        <v>10</v>
      </c>
      <c r="D78" s="5" t="n">
        <v>45</v>
      </c>
      <c r="E78" s="5" t="n">
        <v>29</v>
      </c>
      <c r="F78" s="5" t="n">
        <v>40</v>
      </c>
    </row>
    <row r="79" spans="1:6">
      <c r="A79" s="4" t="s">
        <v>86</v>
      </c>
      <c r="B79" s="5" t="n">
        <v>67</v>
      </c>
      <c r="C79" s="5" t="n">
        <v>429</v>
      </c>
      <c r="D79" s="5" t="n">
        <v>129</v>
      </c>
      <c r="E79" s="5" t="n">
        <v>191</v>
      </c>
      <c r="F79" s="5" t="n">
        <v>258</v>
      </c>
    </row>
    <row r="80" spans="1:6">
      <c r="A80" s="4" t="s">
        <v>615</v>
      </c>
      <c r="B80" s="5" t="n">
        <v>1092</v>
      </c>
      <c r="C80" s="5" t="n">
        <v>1157</v>
      </c>
      <c r="D80" s="5" t="n">
        <v>1092</v>
      </c>
      <c r="E80" s="5" t="n">
        <v>1157</v>
      </c>
      <c r="F80" s="5" t="n">
        <v>1130</v>
      </c>
    </row>
    <row r="81" spans="1:6">
      <c r="A81" s="4" t="s">
        <v>616</v>
      </c>
      <c r="B81" s="5" t="n">
        <v>238</v>
      </c>
      <c r="C81" s="5" t="n">
        <v>307</v>
      </c>
      <c r="D81" s="5" t="n">
        <v>238</v>
      </c>
      <c r="E81" s="5" t="n">
        <v>307</v>
      </c>
      <c r="F81" s="5" t="n">
        <v>255</v>
      </c>
    </row>
    <row r="82" spans="1:6">
      <c r="A82" s="4" t="s">
        <v>617</v>
      </c>
      <c r="B82" s="5" t="n">
        <v>854</v>
      </c>
      <c r="C82" s="5" t="n">
        <v>850</v>
      </c>
      <c r="D82" s="5" t="n">
        <v>854</v>
      </c>
      <c r="E82" s="5" t="n">
        <v>850</v>
      </c>
      <c r="F82" s="5" t="n">
        <v>875</v>
      </c>
    </row>
    <row r="83" spans="1:6">
      <c r="A83" s="4" t="s">
        <v>119</v>
      </c>
      <c r="B83" s="5" t="n">
        <v>459449</v>
      </c>
      <c r="C83" s="5" t="n">
        <v>429572</v>
      </c>
      <c r="D83" s="5" t="n">
        <v>459449</v>
      </c>
      <c r="E83" s="5" t="n">
        <v>429572</v>
      </c>
      <c r="F83" s="5" t="n">
        <v>432661</v>
      </c>
    </row>
    <row r="84" spans="1:6">
      <c r="A84" s="4" t="s">
        <v>616</v>
      </c>
      <c r="B84" s="5" t="n">
        <v>10928</v>
      </c>
      <c r="C84" s="5" t="n">
        <v>12641</v>
      </c>
      <c r="D84" s="5" t="n">
        <v>10928</v>
      </c>
      <c r="E84" s="5" t="n">
        <v>12641</v>
      </c>
      <c r="F84" s="5" t="n">
        <v>11748</v>
      </c>
    </row>
    <row r="85" spans="1:6">
      <c r="A85" s="4" t="s">
        <v>617</v>
      </c>
      <c r="B85" s="5" t="n">
        <v>448521</v>
      </c>
      <c r="C85" s="5" t="n">
        <v>416931</v>
      </c>
      <c r="D85" s="5" t="n">
        <v>448521</v>
      </c>
      <c r="E85" s="5" t="n">
        <v>416931</v>
      </c>
      <c r="F85" s="5" t="n">
        <v>420913</v>
      </c>
    </row>
    <row r="86" spans="1:6">
      <c r="A86" s="4" t="s">
        <v>401</v>
      </c>
    </row>
    <row r="87" spans="1:6">
      <c r="A87" s="3" t="s">
        <v>611</v>
      </c>
    </row>
    <row r="88" spans="1:6">
      <c r="A88" s="4" t="s">
        <v>612</v>
      </c>
      <c r="B88" s="5" t="n">
        <v>678</v>
      </c>
      <c r="C88" s="5" t="n">
        <v>684</v>
      </c>
      <c r="D88" s="5" t="n">
        <v>692</v>
      </c>
      <c r="E88" s="5" t="n">
        <v>807</v>
      </c>
      <c r="F88" s="5" t="n">
        <v>807</v>
      </c>
    </row>
    <row r="89" spans="1:6">
      <c r="A89" s="4" t="s">
        <v>613</v>
      </c>
      <c r="B89" s="5" t="n">
        <v>6</v>
      </c>
      <c r="C89" s="5" t="n">
        <v>0</v>
      </c>
      <c r="D89" s="5" t="n">
        <v>121</v>
      </c>
      <c r="E89" s="5" t="n">
        <v>28</v>
      </c>
      <c r="F89" s="5" t="n">
        <v>28</v>
      </c>
    </row>
    <row r="90" spans="1:6">
      <c r="A90" s="4" t="s">
        <v>614</v>
      </c>
      <c r="B90" s="5" t="n">
        <v>0</v>
      </c>
      <c r="C90" s="5" t="n">
        <v>1</v>
      </c>
      <c r="D90" s="5" t="n">
        <v>13</v>
      </c>
      <c r="E90" s="5" t="n">
        <v>4</v>
      </c>
      <c r="F90" s="5" t="n">
        <v>11</v>
      </c>
    </row>
    <row r="91" spans="1:6">
      <c r="A91" s="4" t="s">
        <v>86</v>
      </c>
      <c r="B91" s="5" t="n">
        <v>47</v>
      </c>
      <c r="C91" s="5" t="n">
        <v>2</v>
      </c>
      <c r="D91" s="5" t="n">
        <v>135</v>
      </c>
      <c r="E91" s="5" t="n">
        <v>-96</v>
      </c>
      <c r="F91" s="5" t="n">
        <v>-98</v>
      </c>
    </row>
    <row r="92" spans="1:6">
      <c r="A92" s="4" t="s">
        <v>615</v>
      </c>
      <c r="B92" s="5" t="n">
        <v>719</v>
      </c>
      <c r="C92" s="5" t="n">
        <v>687</v>
      </c>
      <c r="D92" s="5" t="n">
        <v>719</v>
      </c>
      <c r="E92" s="5" t="n">
        <v>687</v>
      </c>
      <c r="F92" s="5" t="n">
        <v>692</v>
      </c>
    </row>
    <row r="93" spans="1:6">
      <c r="A93" s="4" t="s">
        <v>616</v>
      </c>
      <c r="B93" s="5" t="n">
        <v>7</v>
      </c>
      <c r="C93" s="5" t="n">
        <v>24</v>
      </c>
      <c r="D93" s="5" t="n">
        <v>7</v>
      </c>
      <c r="E93" s="5" t="n">
        <v>24</v>
      </c>
      <c r="F93" s="5" t="n">
        <v>24</v>
      </c>
    </row>
    <row r="94" spans="1:6">
      <c r="A94" s="4" t="s">
        <v>617</v>
      </c>
      <c r="B94" s="5" t="n">
        <v>712</v>
      </c>
      <c r="C94" s="5" t="n">
        <v>663</v>
      </c>
      <c r="D94" s="5" t="n">
        <v>712</v>
      </c>
      <c r="E94" s="5" t="n">
        <v>663</v>
      </c>
      <c r="F94" s="5" t="n">
        <v>668</v>
      </c>
    </row>
    <row r="95" spans="1:6">
      <c r="A95" s="4" t="s">
        <v>119</v>
      </c>
      <c r="B95" s="5" t="n">
        <v>105213</v>
      </c>
      <c r="C95" s="5" t="n">
        <v>110178</v>
      </c>
      <c r="D95" s="5" t="n">
        <v>105213</v>
      </c>
      <c r="E95" s="5" t="n">
        <v>110178</v>
      </c>
      <c r="F95" s="5" t="n">
        <v>111302</v>
      </c>
    </row>
    <row r="96" spans="1:6">
      <c r="A96" s="4" t="s">
        <v>616</v>
      </c>
      <c r="B96" s="5" t="n">
        <v>1168</v>
      </c>
      <c r="C96" s="5" t="n">
        <v>1519</v>
      </c>
      <c r="D96" s="5" t="n">
        <v>1168</v>
      </c>
      <c r="E96" s="5" t="n">
        <v>1519</v>
      </c>
      <c r="F96" s="5" t="n">
        <v>1179</v>
      </c>
    </row>
    <row r="97" spans="1:6">
      <c r="A97" s="4" t="s">
        <v>617</v>
      </c>
      <c r="B97" s="5" t="n">
        <v>104045</v>
      </c>
      <c r="C97" s="5" t="n">
        <v>108659</v>
      </c>
      <c r="D97" s="5" t="n">
        <v>104045</v>
      </c>
      <c r="E97" s="5" t="n">
        <v>108659</v>
      </c>
      <c r="F97" s="5" t="n">
        <v>110123</v>
      </c>
    </row>
    <row r="98" spans="1:6">
      <c r="A98" s="4" t="s">
        <v>405</v>
      </c>
    </row>
    <row r="99" spans="1:6">
      <c r="A99" s="3" t="s">
        <v>611</v>
      </c>
    </row>
    <row r="100" spans="1:6">
      <c r="A100" s="4" t="s">
        <v>612</v>
      </c>
      <c r="B100" s="5" t="n">
        <v>575</v>
      </c>
      <c r="C100" s="5" t="n">
        <v>529</v>
      </c>
      <c r="D100" s="5" t="n">
        <v>545</v>
      </c>
      <c r="E100" s="5" t="n">
        <v>559</v>
      </c>
      <c r="F100" s="5" t="n">
        <v>559</v>
      </c>
    </row>
    <row r="101" spans="1:6">
      <c r="A101" s="4" t="s">
        <v>613</v>
      </c>
      <c r="B101" s="5" t="n">
        <v>50</v>
      </c>
      <c r="C101" s="5" t="n">
        <v>120</v>
      </c>
      <c r="D101" s="5" t="n">
        <v>195</v>
      </c>
      <c r="E101" s="5" t="n">
        <v>276</v>
      </c>
      <c r="F101" s="5" t="n">
        <v>335</v>
      </c>
    </row>
    <row r="102" spans="1:6">
      <c r="A102" s="4" t="s">
        <v>614</v>
      </c>
      <c r="B102" s="5" t="n">
        <v>22</v>
      </c>
      <c r="C102" s="5" t="n">
        <v>34</v>
      </c>
      <c r="D102" s="5" t="n">
        <v>73</v>
      </c>
      <c r="E102" s="5" t="n">
        <v>84</v>
      </c>
      <c r="F102" s="5" t="n">
        <v>109</v>
      </c>
    </row>
    <row r="103" spans="1:6">
      <c r="A103" s="4" t="s">
        <v>86</v>
      </c>
      <c r="B103" s="5" t="n">
        <v>193</v>
      </c>
      <c r="C103" s="5" t="n">
        <v>92</v>
      </c>
      <c r="D103" s="5" t="n">
        <v>317</v>
      </c>
      <c r="E103" s="5" t="n">
        <v>168</v>
      </c>
      <c r="F103" s="5" t="n">
        <v>212</v>
      </c>
    </row>
    <row r="104" spans="1:6">
      <c r="A104" s="4" t="s">
        <v>615</v>
      </c>
      <c r="B104" s="5" t="n">
        <v>740</v>
      </c>
      <c r="C104" s="5" t="n">
        <v>535</v>
      </c>
      <c r="D104" s="5" t="n">
        <v>740</v>
      </c>
      <c r="E104" s="5" t="n">
        <v>535</v>
      </c>
      <c r="F104" s="5" t="n">
        <v>545</v>
      </c>
    </row>
    <row r="105" spans="1:6">
      <c r="A105" s="4" t="s">
        <v>616</v>
      </c>
      <c r="B105" s="5" t="n">
        <v>2</v>
      </c>
      <c r="C105" s="5" t="n">
        <v>0</v>
      </c>
      <c r="D105" s="5" t="n">
        <v>2</v>
      </c>
      <c r="E105" s="5" t="n">
        <v>0</v>
      </c>
      <c r="F105" s="5" t="n">
        <v>0</v>
      </c>
    </row>
    <row r="106" spans="1:6">
      <c r="A106" s="4" t="s">
        <v>617</v>
      </c>
      <c r="B106" s="5" t="n">
        <v>738</v>
      </c>
      <c r="C106" s="5" t="n">
        <v>535</v>
      </c>
      <c r="D106" s="5" t="n">
        <v>738</v>
      </c>
      <c r="E106" s="5" t="n">
        <v>535</v>
      </c>
      <c r="F106" s="5" t="n">
        <v>545</v>
      </c>
    </row>
    <row r="107" spans="1:6">
      <c r="A107" s="4" t="s">
        <v>119</v>
      </c>
      <c r="B107" s="5" t="n">
        <v>25619</v>
      </c>
      <c r="C107" s="5" t="n">
        <v>25424</v>
      </c>
      <c r="D107" s="5" t="n">
        <v>25619</v>
      </c>
      <c r="E107" s="5" t="n">
        <v>25424</v>
      </c>
      <c r="F107" s="5" t="n">
        <v>25524</v>
      </c>
    </row>
    <row r="108" spans="1:6">
      <c r="A108" s="4" t="s">
        <v>616</v>
      </c>
      <c r="B108" s="5" t="n">
        <v>2</v>
      </c>
      <c r="C108" s="5" t="n">
        <v>51</v>
      </c>
      <c r="D108" s="5" t="n">
        <v>2</v>
      </c>
      <c r="E108" s="5" t="n">
        <v>51</v>
      </c>
      <c r="F108" s="5" t="n">
        <v>16</v>
      </c>
    </row>
    <row r="109" spans="1:6">
      <c r="A109" s="4" t="s">
        <v>617</v>
      </c>
      <c r="B109" s="5" t="n">
        <v>25617</v>
      </c>
      <c r="C109" s="5" t="n">
        <v>25373</v>
      </c>
      <c r="D109" s="5" t="n">
        <v>25617</v>
      </c>
      <c r="E109" s="5" t="n">
        <v>25373</v>
      </c>
      <c r="F109" s="5" t="n">
        <v>25508</v>
      </c>
    </row>
    <row r="110" spans="1:6">
      <c r="A110" s="4" t="s">
        <v>431</v>
      </c>
    </row>
    <row r="111" spans="1:6">
      <c r="A111" s="3" t="s">
        <v>611</v>
      </c>
    </row>
    <row r="112" spans="1:6">
      <c r="A112" s="4" t="s">
        <v>612</v>
      </c>
      <c r="B112" s="5" t="n">
        <v>1425</v>
      </c>
      <c r="C112" s="5" t="n">
        <v>1670</v>
      </c>
      <c r="D112" s="5" t="n">
        <v>642</v>
      </c>
      <c r="E112" s="5" t="n">
        <v>1258</v>
      </c>
      <c r="F112" s="5" t="n">
        <v>1258</v>
      </c>
    </row>
    <row r="113" spans="1:6">
      <c r="A113" s="4" t="s">
        <v>613</v>
      </c>
      <c r="B113" s="5" t="n">
        <v>0</v>
      </c>
      <c r="C113" s="5" t="n">
        <v>0</v>
      </c>
      <c r="D113" s="5" t="n">
        <v>0</v>
      </c>
      <c r="E113" s="5" t="n">
        <v>0</v>
      </c>
      <c r="F113" s="5" t="n">
        <v>0</v>
      </c>
    </row>
    <row r="114" spans="1:6">
      <c r="A114" s="4" t="s">
        <v>614</v>
      </c>
      <c r="B114" s="5" t="n">
        <v>0</v>
      </c>
      <c r="C114" s="5" t="n">
        <v>0</v>
      </c>
      <c r="D114" s="5" t="n">
        <v>0</v>
      </c>
      <c r="E114" s="5" t="n">
        <v>0</v>
      </c>
      <c r="F114" s="5" t="n">
        <v>0</v>
      </c>
    </row>
    <row r="115" spans="1:6">
      <c r="A115" s="4" t="s">
        <v>86</v>
      </c>
      <c r="B115" s="5" t="n">
        <v>253</v>
      </c>
      <c r="C115" s="5" t="n">
        <v>-818</v>
      </c>
      <c r="D115" s="5" t="n">
        <v>1036</v>
      </c>
      <c r="E115" s="5" t="n">
        <v>-406</v>
      </c>
      <c r="F115" s="5" t="n">
        <v>-616</v>
      </c>
    </row>
    <row r="116" spans="1:6">
      <c r="A116" s="4" t="s">
        <v>615</v>
      </c>
      <c r="B116" s="5" t="n">
        <v>1678</v>
      </c>
      <c r="C116" s="5" t="n">
        <v>852</v>
      </c>
      <c r="D116" s="5" t="n">
        <v>1678</v>
      </c>
      <c r="E116" s="5" t="n">
        <v>852</v>
      </c>
      <c r="F116" s="5" t="n">
        <v>642</v>
      </c>
    </row>
    <row r="117" spans="1:6">
      <c r="A117" s="4" t="s">
        <v>616</v>
      </c>
      <c r="B117" s="5" t="n">
        <v>0</v>
      </c>
      <c r="C117" s="5" t="n">
        <v>0</v>
      </c>
      <c r="D117" s="5" t="n">
        <v>0</v>
      </c>
      <c r="E117" s="5" t="n">
        <v>0</v>
      </c>
      <c r="F117" s="5" t="n">
        <v>0</v>
      </c>
    </row>
    <row r="118" spans="1:6">
      <c r="A118" s="4" t="s">
        <v>617</v>
      </c>
      <c r="B118" s="5" t="n">
        <v>1678</v>
      </c>
      <c r="C118" s="5" t="n">
        <v>852</v>
      </c>
      <c r="D118" s="5" t="n">
        <v>1678</v>
      </c>
      <c r="E118" s="5" t="n">
        <v>852</v>
      </c>
      <c r="F118" s="5" t="n">
        <v>642</v>
      </c>
    </row>
    <row r="119" spans="1:6">
      <c r="A119" s="4" t="s">
        <v>119</v>
      </c>
      <c r="B119" s="5" t="n">
        <v>0</v>
      </c>
      <c r="C119" s="5" t="n">
        <v>0</v>
      </c>
      <c r="D119" s="5" t="n">
        <v>0</v>
      </c>
      <c r="E119" s="5" t="n">
        <v>0</v>
      </c>
      <c r="F119" s="5" t="n">
        <v>0</v>
      </c>
    </row>
    <row r="120" spans="1:6">
      <c r="A120" s="4" t="s">
        <v>616</v>
      </c>
      <c r="B120" s="5" t="n">
        <v>0</v>
      </c>
      <c r="C120" s="5" t="n">
        <v>0</v>
      </c>
      <c r="D120" s="5" t="n">
        <v>0</v>
      </c>
      <c r="E120" s="5" t="n">
        <v>0</v>
      </c>
      <c r="F120" s="5" t="n">
        <v>0</v>
      </c>
    </row>
    <row r="121" spans="1:6">
      <c r="A121" s="4" t="s">
        <v>617</v>
      </c>
      <c r="B121" s="7" t="n">
        <v>0</v>
      </c>
      <c r="C121" s="7" t="n">
        <v>0</v>
      </c>
      <c r="D121" s="7" t="n">
        <v>0</v>
      </c>
      <c r="E121" s="7" t="n">
        <v>0</v>
      </c>
      <c r="F12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18</v>
      </c>
      <c r="B1" s="2" t="s">
        <v>1</v>
      </c>
      <c r="D1" s="2" t="s">
        <v>619</v>
      </c>
    </row>
    <row r="2" spans="1:5">
      <c r="B2" s="2" t="s">
        <v>2</v>
      </c>
      <c r="C2" s="2" t="s">
        <v>26</v>
      </c>
      <c r="D2" s="2" t="s">
        <v>2</v>
      </c>
      <c r="E2" s="2" t="s">
        <v>620</v>
      </c>
    </row>
    <row r="3" spans="1:5">
      <c r="A3" s="3" t="s">
        <v>621</v>
      </c>
    </row>
    <row r="4" spans="1:5">
      <c r="A4" s="4" t="s">
        <v>622</v>
      </c>
      <c r="B4" s="7" t="n">
        <v>1489</v>
      </c>
      <c r="D4" s="7" t="n">
        <v>1489</v>
      </c>
    </row>
    <row r="5" spans="1:5">
      <c r="A5" s="4" t="s">
        <v>623</v>
      </c>
      <c r="B5" s="5" t="n">
        <v>285</v>
      </c>
      <c r="C5" s="7" t="n">
        <v>247</v>
      </c>
    </row>
    <row r="6" spans="1:5">
      <c r="A6" s="4" t="s">
        <v>624</v>
      </c>
      <c r="B6" s="7" t="n">
        <v>774</v>
      </c>
      <c r="C6" s="7" t="n">
        <v>745</v>
      </c>
      <c r="D6" s="7" t="n">
        <v>774</v>
      </c>
    </row>
    <row r="7" spans="1:5">
      <c r="A7" s="10" t="n">
        <v>2010</v>
      </c>
    </row>
    <row r="8" spans="1:5">
      <c r="A8" s="3" t="s">
        <v>621</v>
      </c>
    </row>
    <row r="9" spans="1:5">
      <c r="A9" s="4" t="s">
        <v>625</v>
      </c>
      <c r="E9" s="5" t="n">
        <v>400000</v>
      </c>
    </row>
    <row r="10" spans="1:5">
      <c r="A10" s="4" t="s">
        <v>626</v>
      </c>
    </row>
    <row r="11" spans="1:5">
      <c r="A11" s="3" t="s">
        <v>621</v>
      </c>
    </row>
    <row r="12" spans="1:5">
      <c r="A12" s="4" t="s">
        <v>627</v>
      </c>
      <c r="D12" s="5" t="n">
        <v>144355</v>
      </c>
    </row>
    <row r="13" spans="1:5">
      <c r="A13" s="4" t="s">
        <v>628</v>
      </c>
      <c r="B13" s="5" t="n">
        <v>67689</v>
      </c>
      <c r="D13" s="5" t="n">
        <v>676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14"/>
  </cols>
  <sheetData>
    <row r="1" spans="1:6">
      <c r="A1" s="1" t="s">
        <v>629</v>
      </c>
      <c r="B1" s="2" t="s">
        <v>1</v>
      </c>
      <c r="C1" s="2" t="s">
        <v>348</v>
      </c>
    </row>
    <row r="2" spans="1:6">
      <c r="B2" s="2" t="s">
        <v>2</v>
      </c>
      <c r="C2" s="2" t="s">
        <v>25</v>
      </c>
      <c r="D2" s="2" t="s">
        <v>539</v>
      </c>
      <c r="E2" s="2" t="s">
        <v>630</v>
      </c>
      <c r="F2" s="2" t="s">
        <v>631</v>
      </c>
    </row>
    <row r="3" spans="1:6">
      <c r="A3" s="3" t="s">
        <v>621</v>
      </c>
    </row>
    <row r="4" spans="1:6">
      <c r="A4" s="4" t="s">
        <v>628</v>
      </c>
      <c r="B4" s="5" t="n">
        <v>67689</v>
      </c>
    </row>
    <row r="5" spans="1:6">
      <c r="A5" s="4" t="s">
        <v>632</v>
      </c>
      <c r="B5" s="4" t="s">
        <v>633</v>
      </c>
    </row>
    <row r="6" spans="1:6">
      <c r="A6" s="4" t="s">
        <v>634</v>
      </c>
    </row>
    <row r="7" spans="1:6">
      <c r="A7" s="3" t="s">
        <v>621</v>
      </c>
    </row>
    <row r="8" spans="1:6">
      <c r="A8" s="4" t="s">
        <v>635</v>
      </c>
      <c r="F8" s="4" t="s">
        <v>636</v>
      </c>
    </row>
    <row r="9" spans="1:6">
      <c r="A9" s="4" t="s">
        <v>628</v>
      </c>
      <c r="B9" s="5" t="n">
        <v>10422</v>
      </c>
    </row>
    <row r="10" spans="1:6">
      <c r="A10" s="4" t="s">
        <v>632</v>
      </c>
      <c r="F10" s="4" t="s">
        <v>637</v>
      </c>
    </row>
    <row r="11" spans="1:6">
      <c r="A11" s="4" t="s">
        <v>638</v>
      </c>
    </row>
    <row r="12" spans="1:6">
      <c r="A12" s="3" t="s">
        <v>621</v>
      </c>
    </row>
    <row r="13" spans="1:6">
      <c r="A13" s="4" t="s">
        <v>635</v>
      </c>
      <c r="E13" s="4" t="s">
        <v>636</v>
      </c>
    </row>
    <row r="14" spans="1:6">
      <c r="A14" s="4" t="s">
        <v>628</v>
      </c>
      <c r="B14" s="5" t="n">
        <v>12023</v>
      </c>
    </row>
    <row r="15" spans="1:6">
      <c r="A15" s="4" t="s">
        <v>632</v>
      </c>
      <c r="E15" s="4" t="s">
        <v>639</v>
      </c>
    </row>
    <row r="16" spans="1:6">
      <c r="A16" s="4" t="s">
        <v>640</v>
      </c>
    </row>
    <row r="17" spans="1:6">
      <c r="A17" s="3" t="s">
        <v>621</v>
      </c>
    </row>
    <row r="18" spans="1:6">
      <c r="A18" s="4" t="s">
        <v>635</v>
      </c>
      <c r="D18" s="4" t="s">
        <v>636</v>
      </c>
    </row>
    <row r="19" spans="1:6">
      <c r="A19" s="4" t="s">
        <v>628</v>
      </c>
      <c r="B19" s="5" t="n">
        <v>15015</v>
      </c>
    </row>
    <row r="20" spans="1:6">
      <c r="A20" s="4" t="s">
        <v>632</v>
      </c>
      <c r="D20" s="4" t="s">
        <v>641</v>
      </c>
    </row>
    <row r="21" spans="1:6">
      <c r="A21" s="4" t="s">
        <v>642</v>
      </c>
    </row>
    <row r="22" spans="1:6">
      <c r="A22" s="3" t="s">
        <v>621</v>
      </c>
    </row>
    <row r="23" spans="1:6">
      <c r="A23" s="4" t="s">
        <v>635</v>
      </c>
      <c r="C23" s="4" t="s">
        <v>636</v>
      </c>
    </row>
    <row r="24" spans="1:6">
      <c r="A24" s="4" t="s">
        <v>628</v>
      </c>
      <c r="B24" s="5" t="n">
        <v>9972</v>
      </c>
    </row>
    <row r="25" spans="1:6">
      <c r="A25" s="4" t="s">
        <v>632</v>
      </c>
      <c r="C25" s="4" t="s">
        <v>643</v>
      </c>
    </row>
    <row r="26" spans="1:6">
      <c r="A26" s="4" t="s">
        <v>644</v>
      </c>
    </row>
    <row r="27" spans="1:6">
      <c r="A27" s="3" t="s">
        <v>621</v>
      </c>
    </row>
    <row r="28" spans="1:6">
      <c r="A28" s="4" t="s">
        <v>635</v>
      </c>
      <c r="C28" s="4" t="s">
        <v>645</v>
      </c>
    </row>
    <row r="29" spans="1:6">
      <c r="A29" s="4" t="s">
        <v>628</v>
      </c>
      <c r="B29" s="5" t="n">
        <v>4902</v>
      </c>
    </row>
    <row r="30" spans="1:6">
      <c r="A30" s="4" t="s">
        <v>632</v>
      </c>
      <c r="C30" s="4" t="s">
        <v>646</v>
      </c>
    </row>
    <row r="31" spans="1:6">
      <c r="A31" s="4" t="s">
        <v>647</v>
      </c>
    </row>
    <row r="32" spans="1:6">
      <c r="A32" s="3" t="s">
        <v>621</v>
      </c>
    </row>
    <row r="33" spans="1:6">
      <c r="A33" s="4" t="s">
        <v>635</v>
      </c>
      <c r="B33" s="4" t="s">
        <v>636</v>
      </c>
    </row>
    <row r="34" spans="1:6">
      <c r="A34" s="4" t="s">
        <v>628</v>
      </c>
      <c r="B34" s="5" t="n">
        <v>9655</v>
      </c>
    </row>
    <row r="35" spans="1:6">
      <c r="A35" s="4" t="s">
        <v>632</v>
      </c>
      <c r="B35" s="4" t="s">
        <v>648</v>
      </c>
    </row>
    <row r="36" spans="1:6">
      <c r="A36" s="4" t="s">
        <v>649</v>
      </c>
    </row>
    <row r="37" spans="1:6">
      <c r="A37" s="3" t="s">
        <v>621</v>
      </c>
    </row>
    <row r="38" spans="1:6">
      <c r="A38" s="4" t="s">
        <v>635</v>
      </c>
      <c r="B38" s="4" t="s">
        <v>645</v>
      </c>
    </row>
    <row r="39" spans="1:6">
      <c r="A39" s="4" t="s">
        <v>628</v>
      </c>
      <c r="B39" s="5" t="n">
        <v>2400</v>
      </c>
    </row>
    <row r="40" spans="1:6">
      <c r="A40" s="4" t="s">
        <v>632</v>
      </c>
      <c r="B40" s="4" t="s">
        <v>650</v>
      </c>
    </row>
    <row r="41" spans="1:6">
      <c r="A41" s="4" t="s">
        <v>651</v>
      </c>
    </row>
    <row r="42" spans="1:6">
      <c r="A42" s="3" t="s">
        <v>621</v>
      </c>
    </row>
    <row r="43" spans="1:6">
      <c r="A43" s="4" t="s">
        <v>635</v>
      </c>
      <c r="B43" s="4" t="s">
        <v>652</v>
      </c>
    </row>
    <row r="44" spans="1:6">
      <c r="A44" s="4" t="s">
        <v>628</v>
      </c>
      <c r="B44" s="5" t="n">
        <v>300</v>
      </c>
    </row>
    <row r="45" spans="1:6">
      <c r="A45" s="4" t="s">
        <v>632</v>
      </c>
      <c r="B45" s="4" t="s">
        <v>637</v>
      </c>
    </row>
    <row r="46" spans="1:6">
      <c r="A46" s="4" t="s">
        <v>653</v>
      </c>
    </row>
    <row r="47" spans="1:6">
      <c r="A47" s="3" t="s">
        <v>621</v>
      </c>
    </row>
    <row r="48" spans="1:6">
      <c r="A48" s="4" t="s">
        <v>635</v>
      </c>
      <c r="B48" s="4" t="s">
        <v>654</v>
      </c>
    </row>
    <row r="49" spans="1:6">
      <c r="A49" s="4" t="s">
        <v>628</v>
      </c>
      <c r="B49" s="5" t="n">
        <v>932</v>
      </c>
    </row>
    <row r="50" spans="1:6">
      <c r="A50" s="4" t="s">
        <v>632</v>
      </c>
      <c r="B50" s="4" t="s">
        <v>639</v>
      </c>
    </row>
    <row r="51" spans="1:6">
      <c r="A51" s="4" t="s">
        <v>655</v>
      </c>
    </row>
    <row r="52" spans="1:6">
      <c r="A52" s="3" t="s">
        <v>621</v>
      </c>
    </row>
    <row r="53" spans="1:6">
      <c r="A53" s="4" t="s">
        <v>635</v>
      </c>
      <c r="B53" s="4" t="s">
        <v>656</v>
      </c>
    </row>
    <row r="54" spans="1:6">
      <c r="A54" s="4" t="s">
        <v>628</v>
      </c>
      <c r="B54" s="5" t="n">
        <v>2068</v>
      </c>
    </row>
    <row r="55" spans="1:6">
      <c r="A55" s="4" t="s">
        <v>632</v>
      </c>
      <c r="B55" s="4" t="s">
        <v>643</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57</v>
      </c>
      <c r="B1" s="2" t="s">
        <v>658</v>
      </c>
      <c r="C1" s="2" t="s">
        <v>659</v>
      </c>
      <c r="D1" s="2" t="s">
        <v>2</v>
      </c>
      <c r="E1" s="2" t="s">
        <v>26</v>
      </c>
      <c r="F1" s="2" t="s">
        <v>660</v>
      </c>
    </row>
    <row r="2" spans="1:6">
      <c r="A2" s="3" t="s">
        <v>661</v>
      </c>
    </row>
    <row r="3" spans="1:6">
      <c r="A3" s="4" t="s">
        <v>662</v>
      </c>
      <c r="B3" s="5" t="n">
        <v>225904</v>
      </c>
      <c r="F3" s="5" t="n">
        <v>226819</v>
      </c>
    </row>
    <row r="4" spans="1:6">
      <c r="A4" s="4" t="s">
        <v>663</v>
      </c>
      <c r="B4" s="8" t="n">
        <v>16.6</v>
      </c>
      <c r="F4" s="8" t="n">
        <v>16.53</v>
      </c>
    </row>
    <row r="5" spans="1:6">
      <c r="A5" s="4" t="s">
        <v>664</v>
      </c>
      <c r="B5" s="4" t="s">
        <v>665</v>
      </c>
    </row>
    <row r="6" spans="1:6">
      <c r="A6" s="4" t="s">
        <v>666</v>
      </c>
      <c r="C6" s="7" t="n">
        <v>1750</v>
      </c>
    </row>
    <row r="7" spans="1:6">
      <c r="A7" s="4" t="s">
        <v>134</v>
      </c>
      <c r="D7" s="7" t="n">
        <v>466</v>
      </c>
      <c r="E7" s="7" t="n">
        <v>476</v>
      </c>
    </row>
    <row r="8" spans="1:6">
      <c r="A8" s="4" t="s">
        <v>667</v>
      </c>
    </row>
    <row r="9" spans="1:6">
      <c r="A9" s="3" t="s">
        <v>661</v>
      </c>
    </row>
    <row r="10" spans="1:6">
      <c r="A10" s="4" t="s">
        <v>134</v>
      </c>
      <c r="D10" s="7" t="n">
        <v>466</v>
      </c>
      <c r="E10" s="7" t="n">
        <v>476</v>
      </c>
    </row>
    <row r="11" spans="1:6">
      <c r="A11" s="4" t="s">
        <v>668</v>
      </c>
    </row>
    <row r="12" spans="1:6">
      <c r="A12" s="3" t="s">
        <v>661</v>
      </c>
    </row>
    <row r="13" spans="1:6">
      <c r="A13" s="4" t="s">
        <v>669</v>
      </c>
      <c r="B13" s="7" t="n">
        <v>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5</v>
      </c>
      <c r="D1" s="2" t="s">
        <v>1</v>
      </c>
    </row>
    <row r="2" spans="1:5">
      <c r="B2" s="2" t="s">
        <v>2</v>
      </c>
      <c r="C2" s="2" t="s">
        <v>26</v>
      </c>
      <c r="D2" s="2" t="s">
        <v>2</v>
      </c>
      <c r="E2" s="2" t="s">
        <v>26</v>
      </c>
    </row>
    <row r="3" spans="1:5">
      <c r="A3" s="3" t="s">
        <v>671</v>
      </c>
    </row>
    <row r="4" spans="1:5">
      <c r="A4" s="4" t="s">
        <v>672</v>
      </c>
      <c r="B4" s="7" t="n">
        <v>5933</v>
      </c>
      <c r="C4" s="7" t="n">
        <v>4982</v>
      </c>
      <c r="D4" s="7" t="n">
        <v>17173</v>
      </c>
      <c r="E4" s="7" t="n">
        <v>14502</v>
      </c>
    </row>
    <row r="5" spans="1:5">
      <c r="A5" s="4" t="s">
        <v>673</v>
      </c>
      <c r="B5" s="5" t="n">
        <v>5933</v>
      </c>
      <c r="C5" s="5" t="n">
        <v>4982</v>
      </c>
      <c r="D5" s="5" t="n">
        <v>17173</v>
      </c>
      <c r="E5" s="5" t="n">
        <v>14502</v>
      </c>
    </row>
    <row r="6" spans="1:5">
      <c r="A6" s="4" t="s">
        <v>674</v>
      </c>
      <c r="B6" s="7" t="n">
        <v>5933</v>
      </c>
      <c r="C6" s="7" t="n">
        <v>4982</v>
      </c>
      <c r="D6" s="7" t="n">
        <v>17173</v>
      </c>
      <c r="E6" s="7" t="n">
        <v>14502</v>
      </c>
    </row>
    <row r="7" spans="1:5">
      <c r="A7" s="3" t="s">
        <v>675</v>
      </c>
    </row>
    <row r="8" spans="1:5">
      <c r="A8" s="4" t="s">
        <v>676</v>
      </c>
      <c r="B8" s="5" t="n">
        <v>10785528</v>
      </c>
      <c r="C8" s="5" t="n">
        <v>10751630</v>
      </c>
      <c r="D8" s="5" t="n">
        <v>10780277</v>
      </c>
      <c r="E8" s="5" t="n">
        <v>10744155</v>
      </c>
    </row>
    <row r="9" spans="1:5">
      <c r="A9" s="4" t="s">
        <v>677</v>
      </c>
      <c r="B9" s="5" t="n">
        <v>69515</v>
      </c>
      <c r="C9" s="5" t="n">
        <v>71086</v>
      </c>
      <c r="D9" s="5" t="n">
        <v>69515</v>
      </c>
      <c r="E9" s="5" t="n">
        <v>71923</v>
      </c>
    </row>
    <row r="10" spans="1:5">
      <c r="A10" s="4" t="s">
        <v>678</v>
      </c>
      <c r="B10" s="5" t="n">
        <v>10855043</v>
      </c>
      <c r="C10" s="5" t="n">
        <v>10822716</v>
      </c>
      <c r="D10" s="5" t="n">
        <v>10849792</v>
      </c>
      <c r="E10" s="5" t="n">
        <v>10816078</v>
      </c>
    </row>
    <row r="11" spans="1:5">
      <c r="A11" s="3" t="s">
        <v>679</v>
      </c>
    </row>
    <row r="12" spans="1:5">
      <c r="A12" s="4" t="s">
        <v>680</v>
      </c>
      <c r="B12" s="8" t="n">
        <v>0.55</v>
      </c>
      <c r="C12" s="8" t="n">
        <v>0.46</v>
      </c>
      <c r="D12" s="8" t="n">
        <v>1.59</v>
      </c>
      <c r="E12" s="8" t="n">
        <v>1.35</v>
      </c>
    </row>
    <row r="13" spans="1:5">
      <c r="A13" s="4" t="s">
        <v>681</v>
      </c>
      <c r="B13" s="8" t="n">
        <v>0.55</v>
      </c>
      <c r="C13" s="8" t="n">
        <v>0.46</v>
      </c>
      <c r="D13" s="8" t="n">
        <v>1.58</v>
      </c>
      <c r="E13" s="8" t="n">
        <v>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18</v>
      </c>
      <c r="B1" s="2" t="s">
        <v>119</v>
      </c>
      <c r="C1" s="2" t="s">
        <v>120</v>
      </c>
      <c r="D1" s="2" t="s">
        <v>57</v>
      </c>
      <c r="E1" s="2" t="s">
        <v>58</v>
      </c>
    </row>
    <row r="2" spans="1:5">
      <c r="A2" s="4" t="s">
        <v>121</v>
      </c>
      <c r="C2" s="5" t="n">
        <v>10793946</v>
      </c>
    </row>
    <row r="3" spans="1:5">
      <c r="A3" s="4" t="s">
        <v>122</v>
      </c>
      <c r="B3" s="7" t="n">
        <v>172521</v>
      </c>
      <c r="C3" s="7" t="n">
        <v>60831</v>
      </c>
      <c r="D3" s="7" t="n">
        <v>111693</v>
      </c>
      <c r="E3" s="7" t="n">
        <v>-3</v>
      </c>
    </row>
    <row r="4" spans="1:5">
      <c r="A4" s="3" t="s">
        <v>123</v>
      </c>
    </row>
    <row r="5" spans="1:5">
      <c r="A5" s="4" t="s">
        <v>124</v>
      </c>
      <c r="B5" s="5" t="n">
        <v>14502</v>
      </c>
      <c r="D5" s="5" t="n">
        <v>14502</v>
      </c>
    </row>
    <row r="6" spans="1:5">
      <c r="A6" s="4" t="s">
        <v>125</v>
      </c>
      <c r="B6" s="5" t="n">
        <v>110</v>
      </c>
      <c r="E6" s="5" t="n">
        <v>110</v>
      </c>
    </row>
    <row r="7" spans="1:5">
      <c r="A7" s="4" t="s">
        <v>126</v>
      </c>
      <c r="B7" s="5" t="n">
        <v>-128</v>
      </c>
      <c r="E7" s="5" t="n">
        <v>-128</v>
      </c>
    </row>
    <row r="8" spans="1:5">
      <c r="A8" s="4" t="s">
        <v>127</v>
      </c>
      <c r="B8" s="5" t="n">
        <v>-11</v>
      </c>
      <c r="E8" s="5" t="n">
        <v>-11</v>
      </c>
    </row>
    <row r="9" spans="1:5">
      <c r="A9" s="4" t="s">
        <v>110</v>
      </c>
      <c r="B9" s="5" t="n">
        <v>14473</v>
      </c>
      <c r="D9" s="5" t="n">
        <v>14502</v>
      </c>
      <c r="E9" s="5" t="n">
        <v>-29</v>
      </c>
    </row>
    <row r="10" spans="1:5">
      <c r="A10" s="4" t="s">
        <v>128</v>
      </c>
      <c r="B10" s="5" t="n">
        <v>-7682</v>
      </c>
      <c r="D10" s="5" t="n">
        <v>-7682</v>
      </c>
    </row>
    <row r="11" spans="1:5">
      <c r="A11" s="4" t="s">
        <v>129</v>
      </c>
      <c r="B11" s="5" t="n">
        <v>247</v>
      </c>
      <c r="C11" s="7" t="n">
        <v>247</v>
      </c>
    </row>
    <row r="12" spans="1:5">
      <c r="A12" s="4" t="s">
        <v>130</v>
      </c>
      <c r="C12" s="5" t="n">
        <v>-5560</v>
      </c>
    </row>
    <row r="13" spans="1:5">
      <c r="A13" s="4" t="s">
        <v>131</v>
      </c>
      <c r="B13" s="7" t="n">
        <v>-153</v>
      </c>
      <c r="D13" s="5" t="n">
        <v>-153</v>
      </c>
    </row>
    <row r="14" spans="1:5">
      <c r="A14" s="4" t="s">
        <v>132</v>
      </c>
      <c r="B14" s="5" t="n">
        <v>0</v>
      </c>
      <c r="C14" s="5" t="n">
        <v>18850</v>
      </c>
    </row>
    <row r="15" spans="1:5">
      <c r="A15" s="4" t="s">
        <v>133</v>
      </c>
      <c r="C15" s="5" t="n">
        <v>17488</v>
      </c>
    </row>
    <row r="16" spans="1:5">
      <c r="A16" s="4" t="s">
        <v>134</v>
      </c>
      <c r="B16" s="7" t="n">
        <v>476</v>
      </c>
      <c r="C16" s="7" t="n">
        <v>476</v>
      </c>
    </row>
    <row r="17" spans="1:5">
      <c r="A17" s="4" t="s">
        <v>135</v>
      </c>
      <c r="B17" s="5" t="n">
        <v>10824724</v>
      </c>
      <c r="C17" s="5" t="n">
        <v>10824724</v>
      </c>
    </row>
    <row r="18" spans="1:5">
      <c r="A18" s="4" t="s">
        <v>136</v>
      </c>
      <c r="B18" s="7" t="n">
        <v>179882</v>
      </c>
      <c r="C18" s="7" t="n">
        <v>61554</v>
      </c>
      <c r="D18" s="5" t="n">
        <v>118360</v>
      </c>
      <c r="E18" s="5" t="n">
        <v>-32</v>
      </c>
    </row>
    <row r="19" spans="1:5">
      <c r="A19" s="3" t="s">
        <v>123</v>
      </c>
    </row>
    <row r="20" spans="1:5">
      <c r="A20" s="4" t="s">
        <v>124</v>
      </c>
      <c r="B20" s="5" t="n">
        <v>4982</v>
      </c>
    </row>
    <row r="21" spans="1:5">
      <c r="A21" s="4" t="s">
        <v>125</v>
      </c>
      <c r="B21" s="5" t="n">
        <v>-240</v>
      </c>
    </row>
    <row r="22" spans="1:5">
      <c r="A22" s="4" t="s">
        <v>127</v>
      </c>
      <c r="B22" s="7" t="n">
        <v>-3</v>
      </c>
    </row>
    <row r="23" spans="1:5">
      <c r="A23" s="4" t="s">
        <v>135</v>
      </c>
      <c r="B23" s="5" t="n">
        <v>10824724</v>
      </c>
      <c r="C23" s="5" t="n">
        <v>10824724</v>
      </c>
    </row>
    <row r="24" spans="1:5">
      <c r="A24" s="4" t="s">
        <v>136</v>
      </c>
      <c r="B24" s="7" t="n">
        <v>179882</v>
      </c>
      <c r="C24" s="7" t="n">
        <v>61554</v>
      </c>
      <c r="D24" s="5" t="n">
        <v>118360</v>
      </c>
      <c r="E24" s="5" t="n">
        <v>-32</v>
      </c>
    </row>
    <row r="25" spans="1:5">
      <c r="A25" s="4" t="s">
        <v>137</v>
      </c>
      <c r="B25" s="5" t="n">
        <v>10829918</v>
      </c>
      <c r="C25" s="5" t="n">
        <v>10829918</v>
      </c>
    </row>
    <row r="26" spans="1:5">
      <c r="A26" s="4" t="s">
        <v>138</v>
      </c>
      <c r="B26" s="7" t="n">
        <v>181321</v>
      </c>
      <c r="C26" s="7" t="n">
        <v>61855</v>
      </c>
      <c r="D26" s="5" t="n">
        <v>121144</v>
      </c>
      <c r="E26" s="5" t="n">
        <v>-1678</v>
      </c>
    </row>
    <row r="27" spans="1:5">
      <c r="A27" s="3" t="s">
        <v>123</v>
      </c>
    </row>
    <row r="28" spans="1:5">
      <c r="A28" s="4" t="s">
        <v>124</v>
      </c>
      <c r="B28" s="5" t="n">
        <v>17173</v>
      </c>
      <c r="D28" s="5" t="n">
        <v>17173</v>
      </c>
    </row>
    <row r="29" spans="1:5">
      <c r="A29" s="4" t="s">
        <v>125</v>
      </c>
      <c r="B29" s="5" t="n">
        <v>-6232</v>
      </c>
      <c r="E29" s="5" t="n">
        <v>-6232</v>
      </c>
    </row>
    <row r="30" spans="1:5">
      <c r="A30" s="4" t="s">
        <v>126</v>
      </c>
      <c r="B30" s="5" t="n">
        <v>738</v>
      </c>
      <c r="E30" s="5" t="n">
        <v>738</v>
      </c>
    </row>
    <row r="31" spans="1:5">
      <c r="A31" s="4" t="s">
        <v>127</v>
      </c>
      <c r="B31" s="5" t="n">
        <v>-20</v>
      </c>
      <c r="E31" s="5" t="n">
        <v>-20</v>
      </c>
    </row>
    <row r="32" spans="1:5">
      <c r="A32" s="4" t="s">
        <v>110</v>
      </c>
      <c r="B32" s="5" t="n">
        <v>11659</v>
      </c>
      <c r="D32" s="5" t="n">
        <v>17173</v>
      </c>
      <c r="E32" s="5" t="n">
        <v>-5514</v>
      </c>
    </row>
    <row r="33" spans="1:5">
      <c r="A33" s="4" t="s">
        <v>128</v>
      </c>
      <c r="B33" s="5" t="n">
        <v>-8902</v>
      </c>
      <c r="D33" s="5" t="n">
        <v>-8902</v>
      </c>
    </row>
    <row r="34" spans="1:5">
      <c r="A34" s="4" t="s">
        <v>129</v>
      </c>
      <c r="B34" s="5" t="n">
        <v>285</v>
      </c>
      <c r="C34" s="7" t="n">
        <v>285</v>
      </c>
    </row>
    <row r="35" spans="1:5">
      <c r="A35" s="4" t="s">
        <v>130</v>
      </c>
      <c r="C35" s="5" t="n">
        <v>-5725</v>
      </c>
    </row>
    <row r="36" spans="1:5">
      <c r="A36" s="4" t="s">
        <v>131</v>
      </c>
      <c r="B36" s="7" t="n">
        <v>-168</v>
      </c>
      <c r="D36" s="5" t="n">
        <v>-168</v>
      </c>
    </row>
    <row r="37" spans="1:5">
      <c r="A37" s="4" t="s">
        <v>132</v>
      </c>
      <c r="B37" s="5" t="n">
        <v>0</v>
      </c>
      <c r="C37" s="5" t="n">
        <v>16795</v>
      </c>
    </row>
    <row r="38" spans="1:5">
      <c r="A38" s="4" t="s">
        <v>133</v>
      </c>
      <c r="C38" s="5" t="n">
        <v>16128</v>
      </c>
    </row>
    <row r="39" spans="1:5">
      <c r="A39" s="4" t="s">
        <v>134</v>
      </c>
      <c r="B39" s="7" t="n">
        <v>466</v>
      </c>
      <c r="C39" s="7" t="n">
        <v>466</v>
      </c>
    </row>
    <row r="40" spans="1:5">
      <c r="A40" s="4" t="s">
        <v>139</v>
      </c>
      <c r="B40" s="5" t="n">
        <v>10857116</v>
      </c>
      <c r="C40" s="5" t="n">
        <v>10857116</v>
      </c>
    </row>
    <row r="41" spans="1:5">
      <c r="A41" s="4" t="s">
        <v>140</v>
      </c>
      <c r="B41" s="7" t="n">
        <v>184661</v>
      </c>
      <c r="C41" s="7" t="n">
        <v>62606</v>
      </c>
      <c r="D41" s="5" t="n">
        <v>129247</v>
      </c>
      <c r="E41" s="5" t="n">
        <v>-7192</v>
      </c>
    </row>
    <row r="42" spans="1:5">
      <c r="A42" s="3" t="s">
        <v>123</v>
      </c>
    </row>
    <row r="43" spans="1:5">
      <c r="A43" s="4" t="s">
        <v>124</v>
      </c>
      <c r="B43" s="5" t="n">
        <v>5933</v>
      </c>
    </row>
    <row r="44" spans="1:5">
      <c r="A44" s="4" t="s">
        <v>125</v>
      </c>
      <c r="B44" s="5" t="n">
        <v>-1888</v>
      </c>
    </row>
    <row r="45" spans="1:5">
      <c r="A45" s="4" t="s">
        <v>127</v>
      </c>
      <c r="B45" s="7" t="n">
        <v>-5</v>
      </c>
    </row>
    <row r="46" spans="1:5">
      <c r="A46" s="4" t="s">
        <v>139</v>
      </c>
      <c r="B46" s="5" t="n">
        <v>10857116</v>
      </c>
      <c r="C46" s="5" t="n">
        <v>10857116</v>
      </c>
    </row>
    <row r="47" spans="1:5">
      <c r="A47" s="4" t="s">
        <v>140</v>
      </c>
      <c r="B47" s="7" t="n">
        <v>184661</v>
      </c>
      <c r="C47" s="7" t="n">
        <v>62606</v>
      </c>
      <c r="D47" s="7" t="n">
        <v>129247</v>
      </c>
      <c r="E47" s="7" t="n">
        <v>-7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1"/>
    <col customWidth="1" max="5" min="5" width="21"/>
  </cols>
  <sheetData>
    <row r="1" spans="1:5">
      <c r="A1" s="1" t="s">
        <v>682</v>
      </c>
      <c r="B1" s="2" t="s">
        <v>75</v>
      </c>
      <c r="C1" s="2" t="s">
        <v>1</v>
      </c>
    </row>
    <row r="2" spans="1:5">
      <c r="B2" s="2" t="s">
        <v>683</v>
      </c>
      <c r="C2" s="2" t="s">
        <v>684</v>
      </c>
      <c r="D2" s="2" t="s">
        <v>498</v>
      </c>
      <c r="E2" s="2" t="s">
        <v>496</v>
      </c>
    </row>
    <row r="3" spans="1:5">
      <c r="A3" s="3" t="s">
        <v>211</v>
      </c>
    </row>
    <row r="4" spans="1:5">
      <c r="A4" s="4" t="s">
        <v>685</v>
      </c>
      <c r="C4" s="4" t="s">
        <v>686</v>
      </c>
    </row>
    <row r="5" spans="1:5">
      <c r="A5" s="4" t="s">
        <v>687</v>
      </c>
      <c r="C5" s="4" t="s">
        <v>393</v>
      </c>
    </row>
    <row r="6" spans="1:5">
      <c r="A6" s="4" t="s">
        <v>688</v>
      </c>
      <c r="E6" s="4" t="s">
        <v>689</v>
      </c>
    </row>
    <row r="7" spans="1:5">
      <c r="A7" s="4" t="s">
        <v>690</v>
      </c>
      <c r="C7" s="7" t="n">
        <v>414000</v>
      </c>
      <c r="D7" s="7" t="n">
        <v>364000</v>
      </c>
    </row>
    <row r="8" spans="1:5">
      <c r="A8" s="4" t="s">
        <v>691</v>
      </c>
      <c r="C8" s="4" t="s">
        <v>692</v>
      </c>
    </row>
    <row r="9" spans="1:5">
      <c r="A9" s="4" t="s">
        <v>693</v>
      </c>
      <c r="B9" s="7" t="n">
        <v>161000</v>
      </c>
      <c r="C9" s="7" t="n">
        <v>129000</v>
      </c>
      <c r="D9" s="5" t="n">
        <v>161000</v>
      </c>
    </row>
    <row r="10" spans="1:5">
      <c r="A10" s="4" t="s">
        <v>694</v>
      </c>
      <c r="C10" s="7" t="n">
        <v>2973000</v>
      </c>
      <c r="D10" s="7" t="n">
        <v>3040000</v>
      </c>
      <c r="E10" s="7" t="n">
        <v>3060000</v>
      </c>
    </row>
    <row r="11" spans="1:5">
      <c r="A11" s="4" t="s">
        <v>695</v>
      </c>
      <c r="C11" s="5" t="n">
        <v>2</v>
      </c>
    </row>
    <row r="12" spans="1:5">
      <c r="A12" s="4" t="s">
        <v>696</v>
      </c>
      <c r="C12" s="5" t="n">
        <v>6</v>
      </c>
    </row>
    <row r="13" spans="1:5">
      <c r="A13" s="4" t="s">
        <v>697</v>
      </c>
      <c r="C13" s="4" t="s">
        <v>698</v>
      </c>
    </row>
    <row r="14" spans="1:5">
      <c r="A14" s="4" t="s">
        <v>699</v>
      </c>
      <c r="C14" s="7" t="n">
        <v>40</v>
      </c>
    </row>
    <row r="15" spans="1:5">
      <c r="A15" s="4" t="s">
        <v>700</v>
      </c>
      <c r="C15" s="7" t="n">
        <v>1200</v>
      </c>
    </row>
    <row r="16" spans="1:5">
      <c r="A16" s="4" t="s">
        <v>701</v>
      </c>
      <c r="C16" s="4" t="s">
        <v>702</v>
      </c>
    </row>
    <row r="17" spans="1:5">
      <c r="A17" s="4" t="s">
        <v>703</v>
      </c>
      <c r="C17" s="4" t="s">
        <v>704</v>
      </c>
    </row>
    <row r="18" spans="1:5">
      <c r="A18" s="4" t="s">
        <v>705</v>
      </c>
      <c r="C18" s="7" t="n">
        <v>128000</v>
      </c>
    </row>
    <row r="19" spans="1:5">
      <c r="A19" s="4" t="s">
        <v>706</v>
      </c>
      <c r="C19" s="5" t="n">
        <v>77000</v>
      </c>
    </row>
    <row r="20" spans="1:5">
      <c r="A20" s="4" t="s">
        <v>707</v>
      </c>
      <c r="C20" s="5" t="n">
        <v>100000</v>
      </c>
    </row>
    <row r="21" spans="1:5">
      <c r="A21" s="4" t="s">
        <v>708</v>
      </c>
      <c r="C21" s="5" t="n">
        <v>7000</v>
      </c>
    </row>
    <row r="22" spans="1:5">
      <c r="A22" s="4" t="s">
        <v>709</v>
      </c>
      <c r="C22" s="7" t="n">
        <v>1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0</v>
      </c>
      <c r="B1" s="2" t="s">
        <v>75</v>
      </c>
      <c r="D1" s="2" t="s">
        <v>1</v>
      </c>
    </row>
    <row r="2" spans="1:7">
      <c r="B2" s="2" t="s">
        <v>2</v>
      </c>
      <c r="C2" s="2" t="s">
        <v>26</v>
      </c>
      <c r="D2" s="2" t="s">
        <v>2</v>
      </c>
      <c r="E2" s="2" t="s">
        <v>26</v>
      </c>
      <c r="F2" s="2" t="s">
        <v>2</v>
      </c>
      <c r="G2" s="2" t="s">
        <v>26</v>
      </c>
    </row>
    <row r="3" spans="1:7">
      <c r="A3" s="3" t="s">
        <v>711</v>
      </c>
    </row>
    <row r="4" spans="1:7">
      <c r="A4" s="4" t="s">
        <v>712</v>
      </c>
      <c r="D4" s="7" t="n">
        <v>1874</v>
      </c>
      <c r="E4" s="7" t="n">
        <v>1870</v>
      </c>
    </row>
    <row r="5" spans="1:7">
      <c r="A5" s="4" t="s">
        <v>713</v>
      </c>
      <c r="B5" s="7" t="n">
        <v>19</v>
      </c>
      <c r="C5" s="7" t="n">
        <v>19</v>
      </c>
      <c r="D5" s="5" t="n">
        <v>57</v>
      </c>
      <c r="E5" s="5" t="n">
        <v>57</v>
      </c>
    </row>
    <row r="6" spans="1:7">
      <c r="A6" s="4" t="s">
        <v>714</v>
      </c>
      <c r="D6" s="5" t="n">
        <v>-84</v>
      </c>
      <c r="E6" s="5" t="n">
        <v>-96</v>
      </c>
    </row>
    <row r="7" spans="1:7">
      <c r="A7" s="4" t="s">
        <v>715</v>
      </c>
      <c r="B7" s="5" t="n">
        <v>1847</v>
      </c>
      <c r="C7" s="5" t="n">
        <v>1831</v>
      </c>
      <c r="D7" s="5" t="n">
        <v>1847</v>
      </c>
      <c r="E7" s="5" t="n">
        <v>1831</v>
      </c>
    </row>
    <row r="8" spans="1:7">
      <c r="A8" s="3" t="s">
        <v>716</v>
      </c>
    </row>
    <row r="9" spans="1:7">
      <c r="A9" s="4" t="s">
        <v>715</v>
      </c>
      <c r="B9" s="5" t="n">
        <v>-1847</v>
      </c>
      <c r="C9" s="5" t="n">
        <v>-1831</v>
      </c>
      <c r="D9" s="5" t="n">
        <v>-1874</v>
      </c>
      <c r="E9" s="5" t="n">
        <v>-1870</v>
      </c>
      <c r="F9" s="7" t="n">
        <v>-1847</v>
      </c>
      <c r="G9" s="7" t="n">
        <v>-1831</v>
      </c>
    </row>
    <row r="10" spans="1:7">
      <c r="A10" s="4" t="s">
        <v>717</v>
      </c>
      <c r="F10" s="5" t="n">
        <v>186</v>
      </c>
      <c r="G10" s="5" t="n">
        <v>156</v>
      </c>
    </row>
    <row r="11" spans="1:7">
      <c r="A11" s="4" t="s">
        <v>718</v>
      </c>
      <c r="F11" s="7" t="n">
        <v>-1661</v>
      </c>
      <c r="G11" s="7" t="n">
        <v>-1675</v>
      </c>
    </row>
    <row r="12" spans="1:7">
      <c r="A12" s="3" t="s">
        <v>719</v>
      </c>
    </row>
    <row r="13" spans="1:7">
      <c r="A13" s="4" t="s">
        <v>713</v>
      </c>
      <c r="B13" s="5" t="n">
        <v>19</v>
      </c>
      <c r="C13" s="5" t="n">
        <v>19</v>
      </c>
      <c r="D13" s="5" t="n">
        <v>57</v>
      </c>
      <c r="E13" s="5" t="n">
        <v>57</v>
      </c>
    </row>
    <row r="14" spans="1:7">
      <c r="A14" s="4" t="s">
        <v>720</v>
      </c>
      <c r="B14" s="7" t="n">
        <v>19</v>
      </c>
      <c r="C14" s="7" t="n">
        <v>19</v>
      </c>
      <c r="D14" s="7" t="n">
        <v>57</v>
      </c>
      <c r="E14" s="7" t="n">
        <v>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1</v>
      </c>
      <c r="B1" s="2" t="s">
        <v>1</v>
      </c>
      <c r="D1" s="2" t="s">
        <v>348</v>
      </c>
    </row>
    <row r="2" spans="1:4">
      <c r="B2" s="2" t="s">
        <v>2</v>
      </c>
      <c r="C2" s="2" t="s">
        <v>26</v>
      </c>
      <c r="D2" s="2" t="s">
        <v>25</v>
      </c>
    </row>
    <row r="3" spans="1:4">
      <c r="A3" s="3" t="s">
        <v>211</v>
      </c>
    </row>
    <row r="4" spans="1:4">
      <c r="A4" s="4" t="s">
        <v>722</v>
      </c>
      <c r="B4" s="7" t="n">
        <v>-186</v>
      </c>
      <c r="C4" s="7" t="n">
        <v>-156</v>
      </c>
      <c r="D4" s="7" t="n">
        <v>-186</v>
      </c>
    </row>
    <row r="5" spans="1:4">
      <c r="A5" s="4" t="s">
        <v>723</v>
      </c>
      <c r="B5" s="5" t="n">
        <v>39</v>
      </c>
      <c r="C5" s="5" t="n">
        <v>54</v>
      </c>
      <c r="D5" s="5" t="n">
        <v>39</v>
      </c>
    </row>
    <row r="6" spans="1:4">
      <c r="A6" s="4" t="s">
        <v>724</v>
      </c>
      <c r="B6" s="7" t="n">
        <v>-147</v>
      </c>
      <c r="C6" s="7" t="n">
        <v>-102</v>
      </c>
      <c r="D6" s="7" t="n">
        <v>-147</v>
      </c>
    </row>
    <row r="7" spans="1:4">
      <c r="A7" s="4" t="s">
        <v>725</v>
      </c>
      <c r="B7" s="4" t="s">
        <v>726</v>
      </c>
      <c r="C7" s="4" t="s">
        <v>727</v>
      </c>
      <c r="D7" s="4" t="s">
        <v>7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5</v>
      </c>
      <c r="D1" s="2" t="s">
        <v>1</v>
      </c>
    </row>
    <row r="2" spans="1:5">
      <c r="B2" s="2" t="s">
        <v>2</v>
      </c>
      <c r="C2" s="2" t="s">
        <v>26</v>
      </c>
      <c r="D2" s="2" t="s">
        <v>2</v>
      </c>
      <c r="E2" s="2" t="s">
        <v>26</v>
      </c>
    </row>
    <row r="3" spans="1:5">
      <c r="A3" s="3" t="s">
        <v>729</v>
      </c>
    </row>
    <row r="4" spans="1:5">
      <c r="A4" s="4" t="s">
        <v>612</v>
      </c>
      <c r="D4" s="7" t="n">
        <v>181321</v>
      </c>
      <c r="E4" s="7" t="n">
        <v>172521</v>
      </c>
    </row>
    <row r="5" spans="1:5">
      <c r="A5" s="4" t="s">
        <v>109</v>
      </c>
      <c r="B5" s="7" t="n">
        <v>-1677</v>
      </c>
      <c r="C5" s="7" t="n">
        <v>-263</v>
      </c>
      <c r="D5" s="5" t="n">
        <v>-5514</v>
      </c>
      <c r="E5" s="5" t="n">
        <v>-29</v>
      </c>
    </row>
    <row r="6" spans="1:5">
      <c r="A6" s="4" t="s">
        <v>615</v>
      </c>
      <c r="B6" s="5" t="n">
        <v>184661</v>
      </c>
      <c r="C6" s="5" t="n">
        <v>179882</v>
      </c>
      <c r="D6" s="5" t="n">
        <v>184661</v>
      </c>
      <c r="E6" s="5" t="n">
        <v>179882</v>
      </c>
    </row>
    <row r="7" spans="1:5">
      <c r="A7" s="4" t="s">
        <v>730</v>
      </c>
    </row>
    <row r="8" spans="1:5">
      <c r="A8" s="3" t="s">
        <v>729</v>
      </c>
    </row>
    <row r="9" spans="1:5">
      <c r="A9" s="4" t="s">
        <v>612</v>
      </c>
      <c r="B9" s="5" t="n">
        <v>-7245</v>
      </c>
      <c r="C9" s="5" t="n">
        <v>-585</v>
      </c>
      <c r="D9" s="5" t="n">
        <v>-2901</v>
      </c>
      <c r="E9" s="5" t="n">
        <v>-935</v>
      </c>
    </row>
    <row r="10" spans="1:5">
      <c r="A10" s="4" t="s">
        <v>731</v>
      </c>
      <c r="B10" s="5" t="n">
        <v>-2390</v>
      </c>
      <c r="C10" s="5" t="n">
        <v>99</v>
      </c>
      <c r="D10" s="5" t="n">
        <v>-7753</v>
      </c>
      <c r="E10" s="5" t="n">
        <v>640</v>
      </c>
    </row>
    <row r="11" spans="1:5">
      <c r="A11" s="4" t="s">
        <v>732</v>
      </c>
      <c r="B11" s="5" t="n">
        <v>-1</v>
      </c>
      <c r="C11" s="5" t="n">
        <v>-468</v>
      </c>
      <c r="D11" s="5" t="n">
        <v>-137</v>
      </c>
      <c r="E11" s="5" t="n">
        <v>-471</v>
      </c>
    </row>
    <row r="12" spans="1:5">
      <c r="A12" s="4" t="s">
        <v>733</v>
      </c>
      <c r="B12" s="5" t="n">
        <v>503</v>
      </c>
      <c r="C12" s="5" t="n">
        <v>129</v>
      </c>
      <c r="D12" s="5" t="n">
        <v>1658</v>
      </c>
      <c r="E12" s="5" t="n">
        <v>-59</v>
      </c>
    </row>
    <row r="13" spans="1:5">
      <c r="A13" s="4" t="s">
        <v>109</v>
      </c>
      <c r="B13" s="5" t="n">
        <v>-1888</v>
      </c>
      <c r="C13" s="5" t="n">
        <v>-240</v>
      </c>
      <c r="D13" s="5" t="n">
        <v>-6232</v>
      </c>
      <c r="E13" s="5" t="n">
        <v>110</v>
      </c>
    </row>
    <row r="14" spans="1:5">
      <c r="A14" s="4" t="s">
        <v>615</v>
      </c>
      <c r="B14" s="7" t="n">
        <v>-9133</v>
      </c>
      <c r="C14" s="7" t="n">
        <v>-825</v>
      </c>
      <c r="D14" s="7" t="n">
        <v>-9133</v>
      </c>
      <c r="E14" s="7" t="n">
        <v>-8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75</v>
      </c>
      <c r="D1" s="2" t="s">
        <v>1</v>
      </c>
    </row>
    <row r="2" spans="1:5">
      <c r="B2" s="2" t="s">
        <v>2</v>
      </c>
      <c r="C2" s="2" t="s">
        <v>26</v>
      </c>
      <c r="D2" s="2" t="s">
        <v>2</v>
      </c>
      <c r="E2" s="2" t="s">
        <v>26</v>
      </c>
    </row>
    <row r="3" spans="1:5">
      <c r="A3" s="3" t="s">
        <v>735</v>
      </c>
    </row>
    <row r="4" spans="1:5">
      <c r="A4" s="4" t="s">
        <v>612</v>
      </c>
      <c r="D4" s="7" t="n">
        <v>181321</v>
      </c>
      <c r="E4" s="7" t="n">
        <v>172521</v>
      </c>
    </row>
    <row r="5" spans="1:5">
      <c r="A5" s="4" t="s">
        <v>109</v>
      </c>
      <c r="B5" s="7" t="n">
        <v>-1677</v>
      </c>
      <c r="C5" s="7" t="n">
        <v>-263</v>
      </c>
      <c r="D5" s="5" t="n">
        <v>-5514</v>
      </c>
      <c r="E5" s="5" t="n">
        <v>-29</v>
      </c>
    </row>
    <row r="6" spans="1:5">
      <c r="A6" s="4" t="s">
        <v>615</v>
      </c>
      <c r="B6" s="5" t="n">
        <v>184661</v>
      </c>
      <c r="C6" s="5" t="n">
        <v>179882</v>
      </c>
      <c r="D6" s="5" t="n">
        <v>184661</v>
      </c>
      <c r="E6" s="5" t="n">
        <v>179882</v>
      </c>
    </row>
    <row r="7" spans="1:5">
      <c r="A7" s="4" t="s">
        <v>736</v>
      </c>
    </row>
    <row r="8" spans="1:5">
      <c r="A8" s="3" t="s">
        <v>735</v>
      </c>
    </row>
    <row r="9" spans="1:5">
      <c r="A9" s="4" t="s">
        <v>612</v>
      </c>
      <c r="B9" s="5" t="n">
        <v>-189</v>
      </c>
      <c r="C9" s="5" t="n">
        <v>-137</v>
      </c>
      <c r="D9" s="5" t="n">
        <v>-174</v>
      </c>
      <c r="E9" s="5" t="n">
        <v>-129</v>
      </c>
    </row>
    <row r="10" spans="1:5">
      <c r="A10" s="4" t="s">
        <v>737</v>
      </c>
      <c r="B10" s="5" t="n">
        <v>-6</v>
      </c>
      <c r="C10" s="5" t="n">
        <v>-5</v>
      </c>
      <c r="D10" s="5" t="n">
        <v>-25</v>
      </c>
      <c r="E10" s="5" t="n">
        <v>-17</v>
      </c>
    </row>
    <row r="11" spans="1:5">
      <c r="A11" s="4" t="s">
        <v>733</v>
      </c>
      <c r="B11" s="5" t="n">
        <v>1</v>
      </c>
      <c r="C11" s="5" t="n">
        <v>2</v>
      </c>
      <c r="D11" s="5" t="n">
        <v>5</v>
      </c>
      <c r="E11" s="5" t="n">
        <v>6</v>
      </c>
    </row>
    <row r="12" spans="1:5">
      <c r="A12" s="4" t="s">
        <v>109</v>
      </c>
      <c r="B12" s="5" t="n">
        <v>-5</v>
      </c>
      <c r="C12" s="5" t="n">
        <v>-3</v>
      </c>
      <c r="D12" s="5" t="n">
        <v>-20</v>
      </c>
      <c r="E12" s="5" t="n">
        <v>-11</v>
      </c>
    </row>
    <row r="13" spans="1:5">
      <c r="A13" s="4" t="s">
        <v>615</v>
      </c>
      <c r="B13" s="7" t="n">
        <v>-194</v>
      </c>
      <c r="C13" s="7" t="n">
        <v>-140</v>
      </c>
      <c r="D13" s="7" t="n">
        <v>-194</v>
      </c>
      <c r="E13" s="7" t="n">
        <v>-1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5</v>
      </c>
      <c r="D1" s="2" t="s">
        <v>1</v>
      </c>
    </row>
    <row r="2" spans="1:5">
      <c r="B2" s="2" t="s">
        <v>2</v>
      </c>
      <c r="C2" s="2" t="s">
        <v>26</v>
      </c>
      <c r="D2" s="2" t="s">
        <v>2</v>
      </c>
      <c r="E2" s="2" t="s">
        <v>26</v>
      </c>
    </row>
    <row r="3" spans="1:5">
      <c r="A3" s="3" t="s">
        <v>739</v>
      </c>
    </row>
    <row r="4" spans="1:5">
      <c r="A4" s="4" t="s">
        <v>612</v>
      </c>
      <c r="D4" s="7" t="n">
        <v>181321</v>
      </c>
      <c r="E4" s="7" t="n">
        <v>172521</v>
      </c>
    </row>
    <row r="5" spans="1:5">
      <c r="A5" s="4" t="s">
        <v>109</v>
      </c>
      <c r="B5" s="7" t="n">
        <v>-1677</v>
      </c>
      <c r="C5" s="7" t="n">
        <v>-263</v>
      </c>
      <c r="D5" s="5" t="n">
        <v>-5514</v>
      </c>
      <c r="E5" s="5" t="n">
        <v>-29</v>
      </c>
    </row>
    <row r="6" spans="1:5">
      <c r="A6" s="4" t="s">
        <v>615</v>
      </c>
      <c r="B6" s="5" t="n">
        <v>184661</v>
      </c>
      <c r="C6" s="5" t="n">
        <v>179882</v>
      </c>
      <c r="D6" s="5" t="n">
        <v>184661</v>
      </c>
      <c r="E6" s="5" t="n">
        <v>179882</v>
      </c>
    </row>
    <row r="7" spans="1:5">
      <c r="A7" s="4" t="s">
        <v>740</v>
      </c>
    </row>
    <row r="8" spans="1:5">
      <c r="A8" s="3" t="s">
        <v>739</v>
      </c>
    </row>
    <row r="9" spans="1:5">
      <c r="A9" s="4" t="s">
        <v>612</v>
      </c>
      <c r="B9" s="5" t="n">
        <v>2066</v>
      </c>
      <c r="C9" s="5" t="n">
        <v>1055</v>
      </c>
      <c r="D9" s="5" t="n">
        <v>1544</v>
      </c>
      <c r="E9" s="5" t="n">
        <v>1163</v>
      </c>
    </row>
    <row r="10" spans="1:5">
      <c r="A10" s="4" t="s">
        <v>731</v>
      </c>
      <c r="B10" s="5" t="n">
        <v>273</v>
      </c>
      <c r="C10" s="5" t="n">
        <v>-31</v>
      </c>
      <c r="D10" s="5" t="n">
        <v>934</v>
      </c>
      <c r="E10" s="5" t="n">
        <v>-198</v>
      </c>
    </row>
    <row r="11" spans="1:5">
      <c r="A11" s="4" t="s">
        <v>733</v>
      </c>
      <c r="B11" s="5" t="n">
        <v>-57</v>
      </c>
      <c r="C11" s="5" t="n">
        <v>11</v>
      </c>
      <c r="D11" s="5" t="n">
        <v>-196</v>
      </c>
      <c r="E11" s="5" t="n">
        <v>70</v>
      </c>
    </row>
    <row r="12" spans="1:5">
      <c r="A12" s="4" t="s">
        <v>109</v>
      </c>
      <c r="B12" s="5" t="n">
        <v>216</v>
      </c>
      <c r="C12" s="5" t="n">
        <v>-20</v>
      </c>
      <c r="D12" s="5" t="n">
        <v>738</v>
      </c>
      <c r="E12" s="5" t="n">
        <v>-128</v>
      </c>
    </row>
    <row r="13" spans="1:5">
      <c r="A13" s="4" t="s">
        <v>615</v>
      </c>
      <c r="B13" s="7" t="n">
        <v>2282</v>
      </c>
      <c r="C13" s="7" t="n">
        <v>1035</v>
      </c>
      <c r="D13" s="7" t="n">
        <v>2282</v>
      </c>
      <c r="E13" s="7" t="n">
        <v>10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5</v>
      </c>
      <c r="D1" s="2" t="s">
        <v>1</v>
      </c>
    </row>
    <row r="2" spans="1:5">
      <c r="B2" s="2" t="s">
        <v>2</v>
      </c>
      <c r="C2" s="2" t="s">
        <v>26</v>
      </c>
      <c r="D2" s="2" t="s">
        <v>2</v>
      </c>
      <c r="E2" s="2" t="s">
        <v>26</v>
      </c>
    </row>
    <row r="3" spans="1:5">
      <c r="A3" s="3" t="s">
        <v>742</v>
      </c>
    </row>
    <row r="4" spans="1:5">
      <c r="A4" s="4" t="s">
        <v>612</v>
      </c>
      <c r="D4" s="7" t="n">
        <v>181321</v>
      </c>
      <c r="E4" s="7" t="n">
        <v>172521</v>
      </c>
    </row>
    <row r="5" spans="1:5">
      <c r="A5" s="4" t="s">
        <v>615</v>
      </c>
      <c r="B5" s="7" t="n">
        <v>184661</v>
      </c>
      <c r="C5" s="7" t="n">
        <v>179882</v>
      </c>
      <c r="D5" s="5" t="n">
        <v>184661</v>
      </c>
      <c r="E5" s="5" t="n">
        <v>179882</v>
      </c>
    </row>
    <row r="6" spans="1:5">
      <c r="A6" s="4" t="s">
        <v>743</v>
      </c>
    </row>
    <row r="7" spans="1:5">
      <c r="A7" s="3" t="s">
        <v>742</v>
      </c>
    </row>
    <row r="8" spans="1:5">
      <c r="A8" s="4" t="s">
        <v>612</v>
      </c>
      <c r="B8" s="5" t="n">
        <v>-147</v>
      </c>
      <c r="C8" s="5" t="n">
        <v>-102</v>
      </c>
      <c r="D8" s="5" t="n">
        <v>-147</v>
      </c>
      <c r="E8" s="5" t="n">
        <v>-102</v>
      </c>
    </row>
    <row r="9" spans="1:5">
      <c r="A9" s="4" t="s">
        <v>744</v>
      </c>
      <c r="B9" s="5" t="n">
        <v>0</v>
      </c>
      <c r="C9" s="5" t="n">
        <v>0</v>
      </c>
      <c r="D9" s="5" t="n">
        <v>0</v>
      </c>
      <c r="E9" s="5" t="n">
        <v>0</v>
      </c>
    </row>
    <row r="10" spans="1:5">
      <c r="A10" s="4" t="s">
        <v>745</v>
      </c>
      <c r="B10" s="5" t="n">
        <v>0</v>
      </c>
      <c r="C10" s="5" t="n">
        <v>0</v>
      </c>
      <c r="D10" s="5" t="n">
        <v>0</v>
      </c>
      <c r="E10" s="5" t="n">
        <v>0</v>
      </c>
    </row>
    <row r="11" spans="1:5">
      <c r="A11" s="4" t="s">
        <v>733</v>
      </c>
      <c r="B11" s="5" t="n">
        <v>0</v>
      </c>
      <c r="C11" s="5" t="n">
        <v>0</v>
      </c>
      <c r="D11" s="5" t="n">
        <v>0</v>
      </c>
      <c r="E11" s="5" t="n">
        <v>0</v>
      </c>
    </row>
    <row r="12" spans="1:5">
      <c r="A12" s="4" t="s">
        <v>615</v>
      </c>
      <c r="B12" s="7" t="n">
        <v>-147</v>
      </c>
      <c r="C12" s="7" t="n">
        <v>-102</v>
      </c>
      <c r="D12" s="7" t="n">
        <v>-147</v>
      </c>
      <c r="E12" s="7" t="n">
        <v>-1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25</v>
      </c>
      <c r="D1" s="2" t="s">
        <v>26</v>
      </c>
    </row>
    <row r="2" spans="1:4">
      <c r="A2" s="4" t="s">
        <v>747</v>
      </c>
    </row>
    <row r="3" spans="1:4">
      <c r="A3" s="3" t="s">
        <v>748</v>
      </c>
    </row>
    <row r="4" spans="1:4">
      <c r="A4" s="4" t="s">
        <v>749</v>
      </c>
      <c r="B4" s="7" t="n">
        <v>30000000</v>
      </c>
    </row>
    <row r="5" spans="1:4">
      <c r="A5" s="4" t="s">
        <v>750</v>
      </c>
      <c r="B5" s="4" t="s">
        <v>508</v>
      </c>
    </row>
    <row r="6" spans="1:4">
      <c r="A6" s="4" t="s">
        <v>231</v>
      </c>
      <c r="B6" s="7" t="n">
        <v>1552000</v>
      </c>
      <c r="C6" s="7" t="n">
        <v>1154000</v>
      </c>
      <c r="D6" s="7" t="n">
        <v>934000</v>
      </c>
    </row>
    <row r="7" spans="1:4">
      <c r="A7" s="4" t="s">
        <v>751</v>
      </c>
    </row>
    <row r="8" spans="1:4">
      <c r="A8" s="3" t="s">
        <v>748</v>
      </c>
    </row>
    <row r="9" spans="1:4">
      <c r="A9" s="4" t="s">
        <v>749</v>
      </c>
      <c r="B9" s="7" t="n">
        <v>20000000</v>
      </c>
    </row>
    <row r="10" spans="1:4">
      <c r="A10" s="4" t="s">
        <v>750</v>
      </c>
      <c r="B10" s="4" t="s">
        <v>752</v>
      </c>
    </row>
    <row r="11" spans="1:4">
      <c r="A11" s="4" t="s">
        <v>231</v>
      </c>
      <c r="B11" s="7" t="n">
        <v>1059000</v>
      </c>
      <c r="C11" s="5" t="n">
        <v>801000</v>
      </c>
      <c r="D11" s="5" t="n">
        <v>658000</v>
      </c>
    </row>
    <row r="12" spans="1:4">
      <c r="A12" s="4" t="s">
        <v>753</v>
      </c>
    </row>
    <row r="13" spans="1:4">
      <c r="A13" s="3" t="s">
        <v>748</v>
      </c>
    </row>
    <row r="14" spans="1:4">
      <c r="A14" s="4" t="s">
        <v>749</v>
      </c>
      <c r="B14" s="7" t="n">
        <v>25000000</v>
      </c>
    </row>
    <row r="15" spans="1:4">
      <c r="A15" s="4" t="s">
        <v>750</v>
      </c>
      <c r="B15" s="4" t="s">
        <v>754</v>
      </c>
    </row>
    <row r="16" spans="1:4">
      <c r="A16" s="4" t="s">
        <v>231</v>
      </c>
      <c r="B16" s="7" t="n">
        <v>59000</v>
      </c>
      <c r="C16" s="5" t="n">
        <v>0</v>
      </c>
      <c r="D16" s="5" t="n">
        <v>0</v>
      </c>
    </row>
    <row r="17" spans="1:4">
      <c r="A17" s="4" t="s">
        <v>755</v>
      </c>
    </row>
    <row r="18" spans="1:4">
      <c r="A18" s="3" t="s">
        <v>748</v>
      </c>
    </row>
    <row r="19" spans="1:4">
      <c r="A19" s="4" t="s">
        <v>749</v>
      </c>
      <c r="B19" s="7" t="n">
        <v>25000000</v>
      </c>
    </row>
    <row r="20" spans="1:4">
      <c r="A20" s="4" t="s">
        <v>750</v>
      </c>
      <c r="B20" s="4" t="s">
        <v>756</v>
      </c>
    </row>
    <row r="21" spans="1:4">
      <c r="A21" s="4" t="s">
        <v>231</v>
      </c>
      <c r="B21" s="7" t="n">
        <v>94000</v>
      </c>
      <c r="C21" s="5" t="n">
        <v>0</v>
      </c>
      <c r="D21" s="5" t="n">
        <v>0</v>
      </c>
    </row>
    <row r="22" spans="1:4">
      <c r="A22" s="4" t="s">
        <v>757</v>
      </c>
    </row>
    <row r="23" spans="1:4">
      <c r="A23" s="3" t="s">
        <v>748</v>
      </c>
    </row>
    <row r="24" spans="1:4">
      <c r="A24" s="4" t="s">
        <v>749</v>
      </c>
      <c r="B24" s="7" t="n">
        <v>25000000</v>
      </c>
    </row>
    <row r="25" spans="1:4">
      <c r="A25" s="4" t="s">
        <v>750</v>
      </c>
      <c r="B25" s="4" t="s">
        <v>758</v>
      </c>
    </row>
    <row r="26" spans="1:4">
      <c r="A26" s="4" t="s">
        <v>231</v>
      </c>
      <c r="B26" s="7" t="n">
        <v>124000</v>
      </c>
      <c r="C26" s="5" t="n">
        <v>0</v>
      </c>
      <c r="D26" s="5" t="n">
        <v>0</v>
      </c>
    </row>
    <row r="27" spans="1:4">
      <c r="A27" s="4" t="s">
        <v>759</v>
      </c>
    </row>
    <row r="28" spans="1:4">
      <c r="A28" s="3" t="s">
        <v>748</v>
      </c>
    </row>
    <row r="29" spans="1:4">
      <c r="A29" s="4" t="s">
        <v>749</v>
      </c>
      <c r="B29" s="5" t="n">
        <v>125000000</v>
      </c>
    </row>
    <row r="30" spans="1:4">
      <c r="A30" s="4" t="s">
        <v>231</v>
      </c>
      <c r="B30" s="7" t="n">
        <v>2888000</v>
      </c>
      <c r="C30" s="7" t="n">
        <v>1955000</v>
      </c>
      <c r="D30" s="7" t="n">
        <v>159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60</v>
      </c>
      <c r="B1" s="2" t="s">
        <v>1</v>
      </c>
    </row>
    <row r="2" spans="1:4">
      <c r="B2" s="2" t="s">
        <v>2</v>
      </c>
      <c r="C2" s="2" t="s">
        <v>26</v>
      </c>
      <c r="D2" s="2" t="s">
        <v>25</v>
      </c>
    </row>
    <row r="3" spans="1:4">
      <c r="A3" s="3" t="s">
        <v>220</v>
      </c>
    </row>
    <row r="4" spans="1:4">
      <c r="A4" s="4" t="s">
        <v>761</v>
      </c>
      <c r="B4" s="4" t="s">
        <v>645</v>
      </c>
    </row>
    <row r="5" spans="1:4">
      <c r="A5" s="4" t="s">
        <v>762</v>
      </c>
      <c r="B5" s="4" t="s">
        <v>763</v>
      </c>
    </row>
    <row r="6" spans="1:4">
      <c r="A6" s="4" t="s">
        <v>764</v>
      </c>
      <c r="B6" s="4" t="s">
        <v>765</v>
      </c>
    </row>
    <row r="7" spans="1:4">
      <c r="A7" s="4" t="s">
        <v>766</v>
      </c>
      <c r="B7" s="7" t="n">
        <v>184</v>
      </c>
      <c r="C7" s="7" t="n">
        <v>339</v>
      </c>
    </row>
    <row r="8" spans="1:4">
      <c r="A8" s="4" t="s">
        <v>767</v>
      </c>
      <c r="B8" s="5" t="n">
        <v>152</v>
      </c>
      <c r="C8" s="5" t="n">
        <v>274</v>
      </c>
    </row>
    <row r="9" spans="1:4">
      <c r="A9" s="4" t="s">
        <v>768</v>
      </c>
      <c r="B9" s="5" t="n">
        <v>2572</v>
      </c>
      <c r="C9" s="5" t="n">
        <v>1888</v>
      </c>
      <c r="D9" s="7" t="n">
        <v>2321</v>
      </c>
    </row>
    <row r="10" spans="1:4">
      <c r="A10" s="4" t="s">
        <v>769</v>
      </c>
      <c r="B10" s="7" t="n">
        <v>257584</v>
      </c>
      <c r="C10" s="7" t="n">
        <v>256530</v>
      </c>
      <c r="D10" s="7" t="n">
        <v>2602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25</v>
      </c>
      <c r="D1" s="2" t="s">
        <v>26</v>
      </c>
    </row>
    <row r="2" spans="1:4">
      <c r="A2" s="3" t="s">
        <v>220</v>
      </c>
    </row>
    <row r="3" spans="1:4">
      <c r="A3" s="4" t="s">
        <v>768</v>
      </c>
      <c r="B3" s="7" t="n">
        <v>5611</v>
      </c>
      <c r="C3" s="7" t="n">
        <v>5428</v>
      </c>
      <c r="D3" s="7" t="n">
        <v>5199</v>
      </c>
    </row>
    <row r="4" spans="1:4">
      <c r="A4" s="4" t="s">
        <v>771</v>
      </c>
      <c r="B4" s="5" t="n">
        <v>-4312</v>
      </c>
      <c r="C4" s="5" t="n">
        <v>-4160</v>
      </c>
      <c r="D4" s="5" t="n">
        <v>-4072</v>
      </c>
    </row>
    <row r="5" spans="1:4">
      <c r="A5" s="4" t="s">
        <v>772</v>
      </c>
      <c r="B5" s="5" t="n">
        <v>0</v>
      </c>
      <c r="C5" s="5" t="n">
        <v>0</v>
      </c>
      <c r="D5" s="5" t="n">
        <v>-18</v>
      </c>
    </row>
    <row r="6" spans="1:4">
      <c r="A6" s="4" t="s">
        <v>773</v>
      </c>
      <c r="B6" s="7" t="n">
        <v>1299</v>
      </c>
      <c r="C6" s="7" t="n">
        <v>1268</v>
      </c>
      <c r="D6" s="7" t="n">
        <v>1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6</v>
      </c>
    </row>
    <row r="3" spans="1:3">
      <c r="A3" s="3" t="s">
        <v>142</v>
      </c>
    </row>
    <row r="4" spans="1:3">
      <c r="A4" s="4" t="s">
        <v>143</v>
      </c>
      <c r="B4" s="9" t="n">
        <v>0.82</v>
      </c>
      <c r="C4" s="8" t="n">
        <v>0.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74</v>
      </c>
      <c r="B1" s="2" t="s">
        <v>2</v>
      </c>
      <c r="C1" s="2" t="s">
        <v>25</v>
      </c>
      <c r="D1" s="2" t="s">
        <v>26</v>
      </c>
    </row>
    <row r="2" spans="1:4">
      <c r="A2" s="3" t="s">
        <v>226</v>
      </c>
    </row>
    <row r="3" spans="1:4">
      <c r="A3" s="4" t="s">
        <v>775</v>
      </c>
      <c r="B3" s="7" t="n">
        <v>389317</v>
      </c>
      <c r="C3" s="7" t="n">
        <v>284066</v>
      </c>
      <c r="D3" s="7" t="n">
        <v>250865</v>
      </c>
    </row>
    <row r="4" spans="1:4">
      <c r="A4" s="4" t="s">
        <v>776</v>
      </c>
      <c r="B4" s="5" t="n">
        <v>168402</v>
      </c>
      <c r="C4" s="5" t="n">
        <v>232759</v>
      </c>
      <c r="D4" s="5" t="n">
        <v>202722</v>
      </c>
    </row>
    <row r="5" spans="1:4">
      <c r="A5" s="4" t="s">
        <v>777</v>
      </c>
      <c r="B5" s="5" t="n">
        <v>61690</v>
      </c>
      <c r="C5" s="5" t="n">
        <v>42176</v>
      </c>
      <c r="D5" s="5" t="n">
        <v>43257</v>
      </c>
    </row>
    <row r="6" spans="1:4">
      <c r="A6" s="4" t="s">
        <v>778</v>
      </c>
      <c r="B6" s="7" t="n">
        <v>619409</v>
      </c>
      <c r="C6" s="7" t="n">
        <v>559001</v>
      </c>
      <c r="D6" s="7" t="n">
        <v>496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25</v>
      </c>
      <c r="D1" s="2" t="s">
        <v>26</v>
      </c>
    </row>
    <row r="2" spans="1:4">
      <c r="A2" s="3" t="s">
        <v>780</v>
      </c>
    </row>
    <row r="3" spans="1:4">
      <c r="A3" s="4" t="s">
        <v>30</v>
      </c>
      <c r="C3" s="7" t="n">
        <v>300172</v>
      </c>
      <c r="D3" s="7" t="n">
        <v>298999</v>
      </c>
    </row>
    <row r="4" spans="1:4">
      <c r="A4" s="4" t="s">
        <v>316</v>
      </c>
    </row>
    <row r="5" spans="1:4">
      <c r="A5" s="3" t="s">
        <v>780</v>
      </c>
    </row>
    <row r="6" spans="1:4">
      <c r="A6" s="4" t="s">
        <v>30</v>
      </c>
      <c r="B6" s="7" t="n">
        <v>4979</v>
      </c>
    </row>
    <row r="7" spans="1:4">
      <c r="A7" s="4" t="s">
        <v>312</v>
      </c>
    </row>
    <row r="8" spans="1:4">
      <c r="A8" s="3" t="s">
        <v>780</v>
      </c>
    </row>
    <row r="9" spans="1:4">
      <c r="A9" s="4" t="s">
        <v>30</v>
      </c>
      <c r="C9" s="5" t="n">
        <v>289989</v>
      </c>
      <c r="D9" s="5" t="n">
        <v>288789</v>
      </c>
    </row>
    <row r="10" spans="1:4">
      <c r="A10" s="4" t="s">
        <v>781</v>
      </c>
      <c r="B10" s="5" t="n">
        <v>292570</v>
      </c>
    </row>
    <row r="11" spans="1:4">
      <c r="A11" s="4" t="s">
        <v>313</v>
      </c>
    </row>
    <row r="12" spans="1:4">
      <c r="A12" s="3" t="s">
        <v>780</v>
      </c>
    </row>
    <row r="13" spans="1:4">
      <c r="A13" s="4" t="s">
        <v>30</v>
      </c>
      <c r="C13" s="5" t="n">
        <v>6769</v>
      </c>
      <c r="D13" s="5" t="n">
        <v>6842</v>
      </c>
    </row>
    <row r="14" spans="1:4">
      <c r="A14" s="4" t="s">
        <v>781</v>
      </c>
      <c r="B14" s="5" t="n">
        <v>4638</v>
      </c>
    </row>
    <row r="15" spans="1:4">
      <c r="A15" s="4" t="s">
        <v>303</v>
      </c>
    </row>
    <row r="16" spans="1:4">
      <c r="A16" s="3" t="s">
        <v>780</v>
      </c>
    </row>
    <row r="17" spans="1:4">
      <c r="A17" s="4" t="s">
        <v>30</v>
      </c>
      <c r="C17" s="5" t="n">
        <v>3414</v>
      </c>
      <c r="D17" s="5" t="n">
        <v>3368</v>
      </c>
    </row>
    <row r="18" spans="1:4">
      <c r="A18" s="4" t="s">
        <v>782</v>
      </c>
    </row>
    <row r="19" spans="1:4">
      <c r="A19" s="3" t="s">
        <v>780</v>
      </c>
    </row>
    <row r="20" spans="1:4">
      <c r="A20" s="4" t="s">
        <v>30</v>
      </c>
      <c r="C20" s="5" t="n">
        <v>300172</v>
      </c>
      <c r="D20" s="5" t="n">
        <v>298999</v>
      </c>
    </row>
    <row r="21" spans="1:4">
      <c r="A21" s="4" t="s">
        <v>781</v>
      </c>
      <c r="B21" s="5" t="n">
        <v>305444</v>
      </c>
    </row>
    <row r="22" spans="1:4">
      <c r="A22" s="4" t="s">
        <v>783</v>
      </c>
      <c r="B22" s="5" t="n">
        <v>2888</v>
      </c>
      <c r="C22" s="5" t="n">
        <v>1955</v>
      </c>
      <c r="D22" s="5" t="n">
        <v>1592</v>
      </c>
    </row>
    <row r="23" spans="1:4">
      <c r="A23" s="4" t="s">
        <v>784</v>
      </c>
    </row>
    <row r="24" spans="1:4">
      <c r="A24" s="3" t="s">
        <v>780</v>
      </c>
    </row>
    <row r="25" spans="1:4">
      <c r="A25" s="4" t="s">
        <v>30</v>
      </c>
      <c r="C25" s="5" t="n">
        <v>0</v>
      </c>
      <c r="D25" s="5" t="n">
        <v>0</v>
      </c>
    </row>
    <row r="26" spans="1:4">
      <c r="A26" s="4" t="s">
        <v>781</v>
      </c>
      <c r="B26" s="5" t="n">
        <v>0</v>
      </c>
    </row>
    <row r="27" spans="1:4">
      <c r="A27" s="4" t="s">
        <v>783</v>
      </c>
      <c r="B27" s="5" t="n">
        <v>0</v>
      </c>
      <c r="C27" s="5" t="n">
        <v>0</v>
      </c>
      <c r="D27" s="5" t="n">
        <v>0</v>
      </c>
    </row>
    <row r="28" spans="1:4">
      <c r="A28" s="4" t="s">
        <v>785</v>
      </c>
    </row>
    <row r="29" spans="1:4">
      <c r="A29" s="3" t="s">
        <v>780</v>
      </c>
    </row>
    <row r="30" spans="1:4">
      <c r="A30" s="4" t="s">
        <v>30</v>
      </c>
      <c r="C30" s="5" t="n">
        <v>300172</v>
      </c>
      <c r="D30" s="5" t="n">
        <v>298999</v>
      </c>
    </row>
    <row r="31" spans="1:4">
      <c r="A31" s="4" t="s">
        <v>781</v>
      </c>
      <c r="B31" s="5" t="n">
        <v>305444</v>
      </c>
    </row>
    <row r="32" spans="1:4">
      <c r="A32" s="4" t="s">
        <v>783</v>
      </c>
      <c r="B32" s="5" t="n">
        <v>2888</v>
      </c>
      <c r="C32" s="5" t="n">
        <v>1955</v>
      </c>
      <c r="D32" s="5" t="n">
        <v>1592</v>
      </c>
    </row>
    <row r="33" spans="1:4">
      <c r="A33" s="4" t="s">
        <v>786</v>
      </c>
    </row>
    <row r="34" spans="1:4">
      <c r="A34" s="3" t="s">
        <v>780</v>
      </c>
    </row>
    <row r="35" spans="1:4">
      <c r="A35" s="4" t="s">
        <v>30</v>
      </c>
      <c r="C35" s="5" t="n">
        <v>0</v>
      </c>
      <c r="D35" s="5" t="n">
        <v>0</v>
      </c>
    </row>
    <row r="36" spans="1:4">
      <c r="A36" s="4" t="s">
        <v>781</v>
      </c>
      <c r="B36" s="5" t="n">
        <v>0</v>
      </c>
    </row>
    <row r="37" spans="1:4">
      <c r="A37" s="4" t="s">
        <v>783</v>
      </c>
      <c r="B37" s="5" t="n">
        <v>0</v>
      </c>
      <c r="C37" s="5" t="n">
        <v>0</v>
      </c>
      <c r="D37" s="5" t="n">
        <v>0</v>
      </c>
    </row>
    <row r="38" spans="1:4">
      <c r="A38" s="4" t="s">
        <v>787</v>
      </c>
    </row>
    <row r="39" spans="1:4">
      <c r="A39" s="3" t="s">
        <v>780</v>
      </c>
    </row>
    <row r="40" spans="1:4">
      <c r="A40" s="4" t="s">
        <v>30</v>
      </c>
      <c r="C40" s="5" t="n">
        <v>0</v>
      </c>
      <c r="D40" s="5" t="n">
        <v>0</v>
      </c>
    </row>
    <row r="41" spans="1:4">
      <c r="A41" s="4" t="s">
        <v>781</v>
      </c>
      <c r="B41" s="5" t="n">
        <v>0</v>
      </c>
    </row>
    <row r="42" spans="1:4">
      <c r="A42" s="4" t="s">
        <v>42</v>
      </c>
      <c r="B42" s="5" t="n">
        <v>0</v>
      </c>
      <c r="C42" s="5" t="n">
        <v>0</v>
      </c>
      <c r="D42" s="5" t="n">
        <v>0</v>
      </c>
    </row>
    <row r="43" spans="1:4">
      <c r="A43" s="4" t="s">
        <v>788</v>
      </c>
    </row>
    <row r="44" spans="1:4">
      <c r="A44" s="3" t="s">
        <v>780</v>
      </c>
    </row>
    <row r="45" spans="1:4">
      <c r="A45" s="4" t="s">
        <v>783</v>
      </c>
      <c r="B45" s="5" t="n">
        <v>0</v>
      </c>
      <c r="C45" s="5" t="n">
        <v>0</v>
      </c>
      <c r="D45" s="5" t="n">
        <v>0</v>
      </c>
    </row>
    <row r="46" spans="1:4">
      <c r="A46" s="4" t="s">
        <v>789</v>
      </c>
    </row>
    <row r="47" spans="1:4">
      <c r="A47" s="3" t="s">
        <v>780</v>
      </c>
    </row>
    <row r="48" spans="1:4">
      <c r="A48" s="4" t="s">
        <v>30</v>
      </c>
      <c r="B48" s="5" t="n">
        <v>0</v>
      </c>
    </row>
    <row r="49" spans="1:4">
      <c r="A49" s="4" t="s">
        <v>790</v>
      </c>
    </row>
    <row r="50" spans="1:4">
      <c r="A50" s="3" t="s">
        <v>780</v>
      </c>
    </row>
    <row r="51" spans="1:4">
      <c r="A51" s="4" t="s">
        <v>30</v>
      </c>
      <c r="C51" s="5" t="n">
        <v>0</v>
      </c>
      <c r="D51" s="5" t="n">
        <v>0</v>
      </c>
    </row>
    <row r="52" spans="1:4">
      <c r="A52" s="4" t="s">
        <v>781</v>
      </c>
      <c r="B52" s="5" t="n">
        <v>0</v>
      </c>
    </row>
    <row r="53" spans="1:4">
      <c r="A53" s="4" t="s">
        <v>791</v>
      </c>
    </row>
    <row r="54" spans="1:4">
      <c r="A54" s="3" t="s">
        <v>780</v>
      </c>
    </row>
    <row r="55" spans="1:4">
      <c r="A55" s="4" t="s">
        <v>30</v>
      </c>
      <c r="C55" s="5" t="n">
        <v>0</v>
      </c>
      <c r="D55" s="5" t="n">
        <v>0</v>
      </c>
    </row>
    <row r="56" spans="1:4">
      <c r="A56" s="4" t="s">
        <v>781</v>
      </c>
      <c r="B56" s="5" t="n">
        <v>0</v>
      </c>
    </row>
    <row r="57" spans="1:4">
      <c r="A57" s="4" t="s">
        <v>792</v>
      </c>
    </row>
    <row r="58" spans="1:4">
      <c r="A58" s="3" t="s">
        <v>780</v>
      </c>
    </row>
    <row r="59" spans="1:4">
      <c r="A59" s="4" t="s">
        <v>30</v>
      </c>
      <c r="C59" s="5" t="n">
        <v>0</v>
      </c>
      <c r="D59" s="5" t="n">
        <v>0</v>
      </c>
    </row>
    <row r="60" spans="1:4">
      <c r="A60" s="4" t="s">
        <v>781</v>
      </c>
      <c r="B60" s="5" t="n">
        <v>0</v>
      </c>
    </row>
    <row r="61" spans="1:4">
      <c r="A61" s="4" t="s">
        <v>793</v>
      </c>
    </row>
    <row r="62" spans="1:4">
      <c r="A62" s="3" t="s">
        <v>780</v>
      </c>
    </row>
    <row r="63" spans="1:4">
      <c r="A63" s="4" t="s">
        <v>30</v>
      </c>
      <c r="C63" s="5" t="n">
        <v>300172</v>
      </c>
      <c r="D63" s="5" t="n">
        <v>298999</v>
      </c>
    </row>
    <row r="64" spans="1:4">
      <c r="A64" s="4" t="s">
        <v>781</v>
      </c>
      <c r="B64" s="5" t="n">
        <v>305444</v>
      </c>
    </row>
    <row r="65" spans="1:4">
      <c r="A65" s="4" t="s">
        <v>42</v>
      </c>
      <c r="B65" s="5" t="n">
        <v>308332</v>
      </c>
      <c r="C65" s="5" t="n">
        <v>302127</v>
      </c>
      <c r="D65" s="5" t="n">
        <v>300591</v>
      </c>
    </row>
    <row r="66" spans="1:4">
      <c r="A66" s="4" t="s">
        <v>794</v>
      </c>
    </row>
    <row r="67" spans="1:4">
      <c r="A67" s="3" t="s">
        <v>780</v>
      </c>
    </row>
    <row r="68" spans="1:4">
      <c r="A68" s="4" t="s">
        <v>783</v>
      </c>
      <c r="B68" s="5" t="n">
        <v>2888</v>
      </c>
      <c r="C68" s="5" t="n">
        <v>1955</v>
      </c>
      <c r="D68" s="5" t="n">
        <v>1592</v>
      </c>
    </row>
    <row r="69" spans="1:4">
      <c r="A69" s="4" t="s">
        <v>795</v>
      </c>
    </row>
    <row r="70" spans="1:4">
      <c r="A70" s="3" t="s">
        <v>780</v>
      </c>
    </row>
    <row r="71" spans="1:4">
      <c r="A71" s="4" t="s">
        <v>30</v>
      </c>
      <c r="B71" s="5" t="n">
        <v>4979</v>
      </c>
    </row>
    <row r="72" spans="1:4">
      <c r="A72" s="4" t="s">
        <v>796</v>
      </c>
    </row>
    <row r="73" spans="1:4">
      <c r="A73" s="3" t="s">
        <v>780</v>
      </c>
    </row>
    <row r="74" spans="1:4">
      <c r="A74" s="4" t="s">
        <v>30</v>
      </c>
      <c r="C74" s="5" t="n">
        <v>289989</v>
      </c>
      <c r="D74" s="5" t="n">
        <v>288789</v>
      </c>
    </row>
    <row r="75" spans="1:4">
      <c r="A75" s="4" t="s">
        <v>781</v>
      </c>
      <c r="B75" s="5" t="n">
        <v>292570</v>
      </c>
    </row>
    <row r="76" spans="1:4">
      <c r="A76" s="4" t="s">
        <v>797</v>
      </c>
    </row>
    <row r="77" spans="1:4">
      <c r="A77" s="3" t="s">
        <v>780</v>
      </c>
    </row>
    <row r="78" spans="1:4">
      <c r="A78" s="4" t="s">
        <v>30</v>
      </c>
      <c r="C78" s="5" t="n">
        <v>6769</v>
      </c>
      <c r="D78" s="5" t="n">
        <v>6842</v>
      </c>
    </row>
    <row r="79" spans="1:4">
      <c r="A79" s="4" t="s">
        <v>781</v>
      </c>
      <c r="B79" s="5" t="n">
        <v>4638</v>
      </c>
    </row>
    <row r="80" spans="1:4">
      <c r="A80" s="4" t="s">
        <v>798</v>
      </c>
    </row>
    <row r="81" spans="1:4">
      <c r="A81" s="3" t="s">
        <v>780</v>
      </c>
    </row>
    <row r="82" spans="1:4">
      <c r="A82" s="4" t="s">
        <v>30</v>
      </c>
      <c r="C82" s="5" t="n">
        <v>3414</v>
      </c>
      <c r="D82" s="5" t="n">
        <v>3368</v>
      </c>
    </row>
    <row r="83" spans="1:4">
      <c r="A83" s="4" t="s">
        <v>781</v>
      </c>
      <c r="B83" s="5" t="n">
        <v>3257</v>
      </c>
    </row>
    <row r="84" spans="1:4">
      <c r="A84" s="4" t="s">
        <v>799</v>
      </c>
    </row>
    <row r="85" spans="1:4">
      <c r="A85" s="3" t="s">
        <v>780</v>
      </c>
    </row>
    <row r="86" spans="1:4">
      <c r="A86" s="4" t="s">
        <v>30</v>
      </c>
      <c r="C86" s="5" t="n">
        <v>0</v>
      </c>
      <c r="D86" s="5" t="n">
        <v>0</v>
      </c>
    </row>
    <row r="87" spans="1:4">
      <c r="A87" s="4" t="s">
        <v>781</v>
      </c>
      <c r="B87" s="5" t="n">
        <v>0</v>
      </c>
    </row>
    <row r="88" spans="1:4">
      <c r="A88" s="4" t="s">
        <v>42</v>
      </c>
      <c r="B88" s="5" t="n">
        <v>0</v>
      </c>
      <c r="C88" s="5" t="n">
        <v>0</v>
      </c>
      <c r="D88" s="5" t="n">
        <v>0</v>
      </c>
    </row>
    <row r="89" spans="1:4">
      <c r="A89" s="4" t="s">
        <v>800</v>
      </c>
    </row>
    <row r="90" spans="1:4">
      <c r="A90" s="3" t="s">
        <v>780</v>
      </c>
    </row>
    <row r="91" spans="1:4">
      <c r="A91" s="4" t="s">
        <v>783</v>
      </c>
      <c r="B91" s="5" t="n">
        <v>0</v>
      </c>
      <c r="C91" s="5" t="n">
        <v>0</v>
      </c>
      <c r="D91" s="5" t="n">
        <v>0</v>
      </c>
    </row>
    <row r="92" spans="1:4">
      <c r="A92" s="4" t="s">
        <v>801</v>
      </c>
    </row>
    <row r="93" spans="1:4">
      <c r="A93" s="3" t="s">
        <v>780</v>
      </c>
    </row>
    <row r="94" spans="1:4">
      <c r="A94" s="4" t="s">
        <v>30</v>
      </c>
      <c r="B94" s="5" t="n">
        <v>0</v>
      </c>
    </row>
    <row r="95" spans="1:4">
      <c r="A95" s="4" t="s">
        <v>802</v>
      </c>
    </row>
    <row r="96" spans="1:4">
      <c r="A96" s="3" t="s">
        <v>780</v>
      </c>
    </row>
    <row r="97" spans="1:4">
      <c r="A97" s="4" t="s">
        <v>30</v>
      </c>
      <c r="C97" s="5" t="n">
        <v>0</v>
      </c>
      <c r="D97" s="5" t="n">
        <v>0</v>
      </c>
    </row>
    <row r="98" spans="1:4">
      <c r="A98" s="4" t="s">
        <v>781</v>
      </c>
      <c r="B98" s="5" t="n">
        <v>0</v>
      </c>
    </row>
    <row r="99" spans="1:4">
      <c r="A99" s="4" t="s">
        <v>803</v>
      </c>
    </row>
    <row r="100" spans="1:4">
      <c r="A100" s="3" t="s">
        <v>780</v>
      </c>
    </row>
    <row r="101" spans="1:4">
      <c r="A101" s="4" t="s">
        <v>30</v>
      </c>
      <c r="C101" s="5" t="n">
        <v>0</v>
      </c>
      <c r="D101" s="5" t="n">
        <v>0</v>
      </c>
    </row>
    <row r="102" spans="1:4">
      <c r="A102" s="4" t="s">
        <v>781</v>
      </c>
      <c r="B102" s="5" t="n">
        <v>0</v>
      </c>
    </row>
    <row r="103" spans="1:4">
      <c r="A103" s="4" t="s">
        <v>804</v>
      </c>
    </row>
    <row r="104" spans="1:4">
      <c r="A104" s="3" t="s">
        <v>780</v>
      </c>
    </row>
    <row r="105" spans="1:4">
      <c r="A105" s="4" t="s">
        <v>30</v>
      </c>
      <c r="C105" s="5" t="n">
        <v>0</v>
      </c>
      <c r="D105" s="5" t="n">
        <v>0</v>
      </c>
    </row>
    <row r="106" spans="1:4">
      <c r="A106" s="4" t="s">
        <v>781</v>
      </c>
      <c r="B106" s="5" t="n">
        <v>0</v>
      </c>
    </row>
    <row r="107" spans="1:4">
      <c r="A107" s="4" t="s">
        <v>805</v>
      </c>
    </row>
    <row r="108" spans="1:4">
      <c r="A108" s="3" t="s">
        <v>780</v>
      </c>
    </row>
    <row r="109" spans="1:4">
      <c r="A109" s="4" t="s">
        <v>30</v>
      </c>
      <c r="C109" s="5" t="n">
        <v>300172</v>
      </c>
      <c r="D109" s="5" t="n">
        <v>298999</v>
      </c>
    </row>
    <row r="110" spans="1:4">
      <c r="A110" s="4" t="s">
        <v>781</v>
      </c>
      <c r="B110" s="5" t="n">
        <v>305444</v>
      </c>
    </row>
    <row r="111" spans="1:4">
      <c r="A111" s="4" t="s">
        <v>42</v>
      </c>
      <c r="B111" s="5" t="n">
        <v>308332</v>
      </c>
      <c r="C111" s="5" t="n">
        <v>302127</v>
      </c>
      <c r="D111" s="5" t="n">
        <v>300591</v>
      </c>
    </row>
    <row r="112" spans="1:4">
      <c r="A112" s="4" t="s">
        <v>806</v>
      </c>
    </row>
    <row r="113" spans="1:4">
      <c r="A113" s="3" t="s">
        <v>780</v>
      </c>
    </row>
    <row r="114" spans="1:4">
      <c r="A114" s="4" t="s">
        <v>783</v>
      </c>
      <c r="B114" s="5" t="n">
        <v>2888</v>
      </c>
      <c r="C114" s="5" t="n">
        <v>1955</v>
      </c>
      <c r="D114" s="5" t="n">
        <v>1592</v>
      </c>
    </row>
    <row r="115" spans="1:4">
      <c r="A115" s="4" t="s">
        <v>807</v>
      </c>
    </row>
    <row r="116" spans="1:4">
      <c r="A116" s="3" t="s">
        <v>780</v>
      </c>
    </row>
    <row r="117" spans="1:4">
      <c r="A117" s="4" t="s">
        <v>30</v>
      </c>
      <c r="B117" s="5" t="n">
        <v>4979</v>
      </c>
    </row>
    <row r="118" spans="1:4">
      <c r="A118" s="4" t="s">
        <v>808</v>
      </c>
    </row>
    <row r="119" spans="1:4">
      <c r="A119" s="3" t="s">
        <v>780</v>
      </c>
    </row>
    <row r="120" spans="1:4">
      <c r="A120" s="4" t="s">
        <v>30</v>
      </c>
      <c r="C120" s="5" t="n">
        <v>289989</v>
      </c>
      <c r="D120" s="5" t="n">
        <v>288789</v>
      </c>
    </row>
    <row r="121" spans="1:4">
      <c r="A121" s="4" t="s">
        <v>781</v>
      </c>
      <c r="B121" s="5" t="n">
        <v>292570</v>
      </c>
    </row>
    <row r="122" spans="1:4">
      <c r="A122" s="4" t="s">
        <v>809</v>
      </c>
    </row>
    <row r="123" spans="1:4">
      <c r="A123" s="3" t="s">
        <v>780</v>
      </c>
    </row>
    <row r="124" spans="1:4">
      <c r="A124" s="4" t="s">
        <v>30</v>
      </c>
      <c r="C124" s="5" t="n">
        <v>6769</v>
      </c>
      <c r="D124" s="5" t="n">
        <v>6842</v>
      </c>
    </row>
    <row r="125" spans="1:4">
      <c r="A125" s="4" t="s">
        <v>781</v>
      </c>
      <c r="B125" s="5" t="n">
        <v>4638</v>
      </c>
    </row>
    <row r="126" spans="1:4">
      <c r="A126" s="4" t="s">
        <v>810</v>
      </c>
    </row>
    <row r="127" spans="1:4">
      <c r="A127" s="3" t="s">
        <v>780</v>
      </c>
    </row>
    <row r="128" spans="1:4">
      <c r="A128" s="4" t="s">
        <v>30</v>
      </c>
      <c r="C128" s="7" t="n">
        <v>3414</v>
      </c>
      <c r="D128" s="7" t="n">
        <v>3368</v>
      </c>
    </row>
    <row r="129" spans="1:4">
      <c r="A129" s="4" t="s">
        <v>781</v>
      </c>
      <c r="B129" s="7" t="n">
        <v>3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11</v>
      </c>
      <c r="B1" s="2" t="s">
        <v>2</v>
      </c>
      <c r="C1" s="2" t="s">
        <v>25</v>
      </c>
      <c r="D1" s="2" t="s">
        <v>26</v>
      </c>
    </row>
    <row r="2" spans="1:4">
      <c r="A2" s="3" t="s">
        <v>232</v>
      </c>
    </row>
    <row r="3" spans="1:4">
      <c r="A3" s="4" t="s">
        <v>812</v>
      </c>
      <c r="B3" s="7" t="n">
        <v>0</v>
      </c>
      <c r="C3" s="7" t="n">
        <v>53000</v>
      </c>
    </row>
    <row r="4" spans="1:4">
      <c r="A4" s="4" t="s">
        <v>813</v>
      </c>
      <c r="B4" s="7" t="n">
        <v>2109000</v>
      </c>
      <c r="C4" s="7" t="n">
        <v>1531000</v>
      </c>
      <c r="D4" s="7" t="n">
        <v>155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25</v>
      </c>
      <c r="D1" s="2" t="s">
        <v>26</v>
      </c>
    </row>
    <row r="2" spans="1:4">
      <c r="A2" s="3" t="s">
        <v>780</v>
      </c>
    </row>
    <row r="3" spans="1:4">
      <c r="A3" s="4" t="s">
        <v>39</v>
      </c>
      <c r="B3" s="7" t="n">
        <v>584</v>
      </c>
      <c r="C3" s="7" t="n">
        <v>1012</v>
      </c>
      <c r="D3" s="7" t="n">
        <v>320</v>
      </c>
    </row>
    <row r="4" spans="1:4">
      <c r="A4" s="4" t="s">
        <v>815</v>
      </c>
    </row>
    <row r="5" spans="1:4">
      <c r="A5" s="3" t="s">
        <v>780</v>
      </c>
    </row>
    <row r="6" spans="1:4">
      <c r="A6" s="4" t="s">
        <v>39</v>
      </c>
      <c r="B6" s="5" t="n">
        <v>0</v>
      </c>
      <c r="C6" s="5" t="n">
        <v>0</v>
      </c>
      <c r="D6" s="5" t="n">
        <v>0</v>
      </c>
    </row>
    <row r="7" spans="1:4">
      <c r="A7" s="4" t="s">
        <v>816</v>
      </c>
      <c r="B7" s="5" t="n">
        <v>0</v>
      </c>
      <c r="C7" s="5" t="n">
        <v>0</v>
      </c>
      <c r="D7" s="5" t="n">
        <v>0</v>
      </c>
    </row>
    <row r="8" spans="1:4">
      <c r="A8" s="4" t="s">
        <v>42</v>
      </c>
      <c r="B8" s="5" t="n">
        <v>0</v>
      </c>
      <c r="C8" s="5" t="n">
        <v>0</v>
      </c>
      <c r="D8" s="5" t="n">
        <v>0</v>
      </c>
    </row>
    <row r="9" spans="1:4">
      <c r="A9" s="4" t="s">
        <v>817</v>
      </c>
    </row>
    <row r="10" spans="1:4">
      <c r="A10" s="3" t="s">
        <v>780</v>
      </c>
    </row>
    <row r="11" spans="1:4">
      <c r="A11" s="4" t="s">
        <v>39</v>
      </c>
      <c r="B11" s="5" t="n">
        <v>584</v>
      </c>
      <c r="C11" s="5" t="n">
        <v>1012</v>
      </c>
      <c r="D11" s="5" t="n">
        <v>320</v>
      </c>
    </row>
    <row r="12" spans="1:4">
      <c r="A12" s="4" t="s">
        <v>816</v>
      </c>
      <c r="B12" s="5" t="n">
        <v>7024</v>
      </c>
      <c r="C12" s="5" t="n">
        <v>6521</v>
      </c>
      <c r="D12" s="5" t="n">
        <v>7334</v>
      </c>
    </row>
    <row r="13" spans="1:4">
      <c r="A13" s="4" t="s">
        <v>42</v>
      </c>
      <c r="B13" s="5" t="n">
        <v>7608</v>
      </c>
      <c r="C13" s="5" t="n">
        <v>7533</v>
      </c>
      <c r="D13" s="5" t="n">
        <v>7654</v>
      </c>
    </row>
    <row r="14" spans="1:4">
      <c r="A14" s="4" t="s">
        <v>818</v>
      </c>
    </row>
    <row r="15" spans="1:4">
      <c r="A15" s="3" t="s">
        <v>780</v>
      </c>
    </row>
    <row r="16" spans="1:4">
      <c r="A16" s="4" t="s">
        <v>39</v>
      </c>
      <c r="B16" s="5" t="n">
        <v>0</v>
      </c>
      <c r="C16" s="5" t="n">
        <v>0</v>
      </c>
      <c r="D16" s="5" t="n">
        <v>0</v>
      </c>
    </row>
    <row r="17" spans="1:4">
      <c r="A17" s="4" t="s">
        <v>816</v>
      </c>
      <c r="B17" s="5" t="n">
        <v>0</v>
      </c>
      <c r="C17" s="5" t="n">
        <v>0</v>
      </c>
      <c r="D17" s="5" t="n">
        <v>0</v>
      </c>
    </row>
    <row r="18" spans="1:4">
      <c r="A18" s="4" t="s">
        <v>42</v>
      </c>
      <c r="B18" s="5" t="n">
        <v>0</v>
      </c>
      <c r="C18" s="5" t="n">
        <v>0</v>
      </c>
      <c r="D18" s="5" t="n">
        <v>0</v>
      </c>
    </row>
    <row r="19" spans="1:4">
      <c r="A19" s="4" t="s">
        <v>819</v>
      </c>
    </row>
    <row r="20" spans="1:4">
      <c r="A20" s="3" t="s">
        <v>780</v>
      </c>
    </row>
    <row r="21" spans="1:4">
      <c r="A21" s="4" t="s">
        <v>39</v>
      </c>
      <c r="B21" s="5" t="n">
        <v>584</v>
      </c>
      <c r="C21" s="5" t="n">
        <v>1012</v>
      </c>
      <c r="D21" s="5" t="n">
        <v>320</v>
      </c>
    </row>
    <row r="22" spans="1:4">
      <c r="A22" s="4" t="s">
        <v>816</v>
      </c>
      <c r="B22" s="5" t="n">
        <v>7024</v>
      </c>
      <c r="C22" s="5" t="n">
        <v>6521</v>
      </c>
      <c r="D22" s="5" t="n">
        <v>7334</v>
      </c>
    </row>
    <row r="23" spans="1:4">
      <c r="A23" s="4" t="s">
        <v>42</v>
      </c>
      <c r="B23" s="7" t="n">
        <v>7608</v>
      </c>
      <c r="C23" s="7" t="n">
        <v>7533</v>
      </c>
      <c r="D23" s="7" t="n">
        <v>76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2</v>
      </c>
      <c r="C1" s="2" t="s">
        <v>25</v>
      </c>
      <c r="D1" s="2" t="s">
        <v>26</v>
      </c>
      <c r="E1" s="2" t="s">
        <v>539</v>
      </c>
    </row>
    <row r="2" spans="1:5">
      <c r="A2" s="3" t="s">
        <v>780</v>
      </c>
    </row>
    <row r="3" spans="1:5">
      <c r="A3" s="4" t="s">
        <v>821</v>
      </c>
      <c r="B3" s="7" t="n">
        <v>21649</v>
      </c>
      <c r="C3" s="7" t="n">
        <v>19207</v>
      </c>
      <c r="D3" s="7" t="n">
        <v>22375</v>
      </c>
      <c r="E3" s="7" t="n">
        <v>17366</v>
      </c>
    </row>
    <row r="4" spans="1:5">
      <c r="A4" s="4" t="s">
        <v>29</v>
      </c>
      <c r="B4" s="5" t="n">
        <v>51045</v>
      </c>
      <c r="C4" s="5" t="n">
        <v>860</v>
      </c>
      <c r="D4" s="5" t="n">
        <v>584</v>
      </c>
    </row>
    <row r="5" spans="1:5">
      <c r="A5" s="4" t="s">
        <v>310</v>
      </c>
      <c r="C5" s="5" t="n">
        <v>300172</v>
      </c>
      <c r="D5" s="5" t="n">
        <v>298999</v>
      </c>
    </row>
    <row r="6" spans="1:5">
      <c r="A6" s="4" t="s">
        <v>822</v>
      </c>
      <c r="B6" s="5" t="n">
        <v>257395</v>
      </c>
      <c r="C6" s="5" t="n">
        <v>256567</v>
      </c>
      <c r="D6" s="5" t="n">
        <v>242679</v>
      </c>
    </row>
    <row r="7" spans="1:5">
      <c r="A7" s="4" t="s">
        <v>823</v>
      </c>
      <c r="B7" s="5" t="n">
        <v>249890</v>
      </c>
      <c r="C7" s="5" t="n">
        <v>259655</v>
      </c>
      <c r="D7" s="5" t="n">
        <v>245021</v>
      </c>
    </row>
    <row r="8" spans="1:5">
      <c r="A8" s="4" t="s">
        <v>321</v>
      </c>
      <c r="B8" s="5" t="n">
        <v>11586</v>
      </c>
      <c r="C8" s="5" t="n">
        <v>10358</v>
      </c>
      <c r="D8" s="5" t="n">
        <v>10798</v>
      </c>
    </row>
    <row r="9" spans="1:5">
      <c r="A9" s="4" t="s">
        <v>824</v>
      </c>
      <c r="B9" s="5" t="n">
        <v>1134</v>
      </c>
      <c r="C9" s="5" t="n">
        <v>386</v>
      </c>
      <c r="D9" s="5" t="n">
        <v>434</v>
      </c>
    </row>
    <row r="10" spans="1:5">
      <c r="A10" s="4" t="s">
        <v>768</v>
      </c>
      <c r="B10" s="5" t="n">
        <v>2572</v>
      </c>
      <c r="C10" s="5" t="n">
        <v>2321</v>
      </c>
      <c r="D10" s="5" t="n">
        <v>1888</v>
      </c>
    </row>
    <row r="11" spans="1:5">
      <c r="A11" s="4" t="s">
        <v>44</v>
      </c>
      <c r="B11" s="5" t="n">
        <v>170728</v>
      </c>
      <c r="C11" s="5" t="n">
        <v>145332</v>
      </c>
      <c r="D11" s="5" t="n">
        <v>158797</v>
      </c>
    </row>
    <row r="12" spans="1:5">
      <c r="A12" s="4" t="s">
        <v>45</v>
      </c>
      <c r="B12" s="5" t="n">
        <v>357834</v>
      </c>
      <c r="C12" s="5" t="n">
        <v>318043</v>
      </c>
      <c r="D12" s="5" t="n">
        <v>325695</v>
      </c>
    </row>
    <row r="13" spans="1:5">
      <c r="A13" s="4" t="s">
        <v>46</v>
      </c>
      <c r="B13" s="5" t="n">
        <v>129516</v>
      </c>
      <c r="C13" s="5" t="n">
        <v>163898</v>
      </c>
      <c r="D13" s="5" t="n">
        <v>134257</v>
      </c>
    </row>
    <row r="14" spans="1:5">
      <c r="A14" s="4" t="s">
        <v>47</v>
      </c>
      <c r="B14" s="5" t="n">
        <v>237424</v>
      </c>
      <c r="C14" s="5" t="n">
        <v>232605</v>
      </c>
      <c r="D14" s="5" t="n">
        <v>234456</v>
      </c>
    </row>
    <row r="15" spans="1:5">
      <c r="A15" s="4" t="s">
        <v>49</v>
      </c>
      <c r="B15" s="5" t="n">
        <v>1514911</v>
      </c>
      <c r="C15" s="5" t="n">
        <v>1418879</v>
      </c>
      <c r="D15" s="5" t="n">
        <v>1350049</v>
      </c>
    </row>
    <row r="16" spans="1:5">
      <c r="A16" s="4" t="s">
        <v>825</v>
      </c>
    </row>
    <row r="17" spans="1:5">
      <c r="A17" s="3" t="s">
        <v>780</v>
      </c>
    </row>
    <row r="18" spans="1:5">
      <c r="A18" s="4" t="s">
        <v>821</v>
      </c>
      <c r="B18" s="5" t="n">
        <v>21649</v>
      </c>
      <c r="C18" s="5" t="n">
        <v>19207</v>
      </c>
      <c r="D18" s="5" t="n">
        <v>22375</v>
      </c>
    </row>
    <row r="19" spans="1:5">
      <c r="A19" s="4" t="s">
        <v>29</v>
      </c>
      <c r="B19" s="5" t="n">
        <v>51045</v>
      </c>
      <c r="C19" s="5" t="n">
        <v>860</v>
      </c>
      <c r="D19" s="5" t="n">
        <v>584</v>
      </c>
    </row>
    <row r="20" spans="1:5">
      <c r="A20" s="4" t="s">
        <v>310</v>
      </c>
      <c r="C20" s="5" t="n">
        <v>300172</v>
      </c>
      <c r="D20" s="5" t="n">
        <v>298999</v>
      </c>
    </row>
    <row r="21" spans="1:5">
      <c r="A21" s="4" t="s">
        <v>30</v>
      </c>
      <c r="B21" s="5" t="n">
        <v>305444</v>
      </c>
    </row>
    <row r="22" spans="1:5">
      <c r="A22" s="4" t="s">
        <v>822</v>
      </c>
      <c r="B22" s="5" t="n">
        <v>257395</v>
      </c>
      <c r="C22" s="5" t="n">
        <v>256567</v>
      </c>
      <c r="D22" s="5" t="n">
        <v>242679</v>
      </c>
    </row>
    <row r="23" spans="1:5">
      <c r="A23" s="4" t="s">
        <v>321</v>
      </c>
      <c r="B23" s="5" t="n">
        <v>11586</v>
      </c>
      <c r="C23" s="5" t="n">
        <v>10358</v>
      </c>
      <c r="D23" s="5" t="n">
        <v>10798</v>
      </c>
    </row>
    <row r="24" spans="1:5">
      <c r="A24" s="4" t="s">
        <v>824</v>
      </c>
      <c r="B24" s="5" t="n">
        <v>1134</v>
      </c>
      <c r="C24" s="5" t="n">
        <v>386</v>
      </c>
      <c r="D24" s="5" t="n">
        <v>434</v>
      </c>
    </row>
    <row r="25" spans="1:5">
      <c r="A25" s="4" t="s">
        <v>34</v>
      </c>
      <c r="B25" s="5" t="n">
        <v>1231876</v>
      </c>
      <c r="C25" s="5" t="n">
        <v>1153410</v>
      </c>
      <c r="D25" s="5" t="n">
        <v>1110074</v>
      </c>
    </row>
    <row r="26" spans="1:5">
      <c r="A26" s="4" t="s">
        <v>826</v>
      </c>
      <c r="B26" s="5" t="n">
        <v>1299</v>
      </c>
      <c r="C26" s="5" t="n">
        <v>1268</v>
      </c>
      <c r="D26" s="5" t="n">
        <v>1109</v>
      </c>
    </row>
    <row r="27" spans="1:5">
      <c r="A27" s="4" t="s">
        <v>827</v>
      </c>
      <c r="B27" s="5" t="n">
        <v>2888</v>
      </c>
      <c r="C27" s="5" t="n">
        <v>1955</v>
      </c>
      <c r="D27" s="5" t="n">
        <v>1592</v>
      </c>
    </row>
    <row r="28" spans="1:5">
      <c r="A28" s="4" t="s">
        <v>37</v>
      </c>
      <c r="B28" s="5" t="n">
        <v>7095</v>
      </c>
      <c r="C28" s="5" t="n">
        <v>5867</v>
      </c>
      <c r="D28" s="5" t="n">
        <v>5820</v>
      </c>
    </row>
    <row r="29" spans="1:5">
      <c r="A29" s="4" t="s">
        <v>44</v>
      </c>
      <c r="B29" s="5" t="n">
        <v>170728</v>
      </c>
      <c r="C29" s="5" t="n">
        <v>145332</v>
      </c>
      <c r="D29" s="5" t="n">
        <v>158797</v>
      </c>
    </row>
    <row r="30" spans="1:5">
      <c r="A30" s="4" t="s">
        <v>45</v>
      </c>
      <c r="B30" s="5" t="n">
        <v>357834</v>
      </c>
      <c r="C30" s="5" t="n">
        <v>318043</v>
      </c>
      <c r="D30" s="5" t="n">
        <v>325695</v>
      </c>
    </row>
    <row r="31" spans="1:5">
      <c r="A31" s="4" t="s">
        <v>46</v>
      </c>
      <c r="B31" s="5" t="n">
        <v>129516</v>
      </c>
      <c r="C31" s="5" t="n">
        <v>163898</v>
      </c>
      <c r="D31" s="5" t="n">
        <v>134257</v>
      </c>
    </row>
    <row r="32" spans="1:5">
      <c r="A32" s="4" t="s">
        <v>47</v>
      </c>
      <c r="B32" s="5" t="n">
        <v>237424</v>
      </c>
      <c r="C32" s="5" t="n">
        <v>232605</v>
      </c>
      <c r="D32" s="5" t="n">
        <v>234456</v>
      </c>
    </row>
    <row r="33" spans="1:5">
      <c r="A33" s="4" t="s">
        <v>828</v>
      </c>
      <c r="B33" s="5" t="n">
        <v>252440</v>
      </c>
      <c r="C33" s="5" t="n">
        <v>223074</v>
      </c>
      <c r="D33" s="5" t="n">
        <v>220702</v>
      </c>
    </row>
    <row r="34" spans="1:5">
      <c r="A34" s="4" t="s">
        <v>829</v>
      </c>
      <c r="B34" s="5" t="n">
        <v>366969</v>
      </c>
      <c r="C34" s="5" t="n">
        <v>335927</v>
      </c>
      <c r="D34" s="5" t="n">
        <v>276142</v>
      </c>
    </row>
    <row r="35" spans="1:5">
      <c r="A35" s="4" t="s">
        <v>49</v>
      </c>
      <c r="B35" s="5" t="n">
        <v>1514911</v>
      </c>
      <c r="C35" s="5" t="n">
        <v>1418879</v>
      </c>
      <c r="D35" s="5" t="n">
        <v>1350049</v>
      </c>
    </row>
    <row r="36" spans="1:5">
      <c r="A36" s="4" t="s">
        <v>830</v>
      </c>
      <c r="B36" s="5" t="n">
        <v>95160</v>
      </c>
      <c r="C36" s="5" t="n">
        <v>70564</v>
      </c>
      <c r="D36" s="5" t="n">
        <v>75412</v>
      </c>
    </row>
    <row r="37" spans="1:5">
      <c r="A37" s="4" t="s">
        <v>831</v>
      </c>
      <c r="B37" s="5" t="n">
        <v>170114</v>
      </c>
      <c r="C37" s="5" t="n">
        <v>158194</v>
      </c>
      <c r="D37" s="5" t="n">
        <v>158916</v>
      </c>
    </row>
    <row r="38" spans="1:5">
      <c r="A38" s="4" t="s">
        <v>832</v>
      </c>
      <c r="B38" s="5" t="n">
        <v>265274</v>
      </c>
      <c r="C38" s="5" t="n">
        <v>228758</v>
      </c>
      <c r="D38" s="5" t="n">
        <v>234328</v>
      </c>
    </row>
    <row r="39" spans="1:5">
      <c r="A39" s="4" t="s">
        <v>833</v>
      </c>
      <c r="B39" s="5" t="n">
        <v>943</v>
      </c>
      <c r="C39" s="5" t="n">
        <v>642</v>
      </c>
      <c r="D39" s="5" t="n">
        <v>605</v>
      </c>
    </row>
    <row r="40" spans="1:5">
      <c r="A40" s="4" t="s">
        <v>834</v>
      </c>
    </row>
    <row r="41" spans="1:5">
      <c r="A41" s="3" t="s">
        <v>780</v>
      </c>
    </row>
    <row r="42" spans="1:5">
      <c r="A42" s="4" t="s">
        <v>34</v>
      </c>
      <c r="B42" s="5" t="n">
        <v>362199</v>
      </c>
      <c r="C42" s="5" t="n">
        <v>319691</v>
      </c>
      <c r="D42" s="5" t="n">
        <v>296888</v>
      </c>
    </row>
    <row r="43" spans="1:5">
      <c r="A43" s="4" t="s">
        <v>835</v>
      </c>
    </row>
    <row r="44" spans="1:5">
      <c r="A44" s="3" t="s">
        <v>780</v>
      </c>
    </row>
    <row r="45" spans="1:5">
      <c r="A45" s="4" t="s">
        <v>34</v>
      </c>
      <c r="B45" s="5" t="n">
        <v>23639</v>
      </c>
      <c r="C45" s="5" t="n">
        <v>37594</v>
      </c>
      <c r="D45" s="5" t="n">
        <v>32348</v>
      </c>
    </row>
    <row r="46" spans="1:5">
      <c r="A46" s="4" t="s">
        <v>836</v>
      </c>
    </row>
    <row r="47" spans="1:5">
      <c r="A47" s="3" t="s">
        <v>780</v>
      </c>
    </row>
    <row r="48" spans="1:5">
      <c r="A48" s="4" t="s">
        <v>34</v>
      </c>
      <c r="B48" s="5" t="n">
        <v>183935</v>
      </c>
      <c r="C48" s="5" t="n">
        <v>177956</v>
      </c>
      <c r="D48" s="5" t="n">
        <v>169493</v>
      </c>
    </row>
    <row r="49" spans="1:5">
      <c r="A49" s="4" t="s">
        <v>837</v>
      </c>
    </row>
    <row r="50" spans="1:5">
      <c r="A50" s="3" t="s">
        <v>780</v>
      </c>
    </row>
    <row r="51" spans="1:5">
      <c r="A51" s="4" t="s">
        <v>34</v>
      </c>
      <c r="B51" s="5" t="n">
        <v>56677</v>
      </c>
      <c r="C51" s="5" t="n">
        <v>33370</v>
      </c>
      <c r="D51" s="5" t="n">
        <v>33289</v>
      </c>
    </row>
    <row r="52" spans="1:5">
      <c r="A52" s="4" t="s">
        <v>838</v>
      </c>
    </row>
    <row r="53" spans="1:5">
      <c r="A53" s="3" t="s">
        <v>780</v>
      </c>
    </row>
    <row r="54" spans="1:5">
      <c r="A54" s="4" t="s">
        <v>34</v>
      </c>
      <c r="B54" s="5" t="n">
        <v>18124</v>
      </c>
      <c r="C54" s="5" t="n">
        <v>17830</v>
      </c>
      <c r="D54" s="5" t="n">
        <v>15461</v>
      </c>
    </row>
    <row r="55" spans="1:5">
      <c r="A55" s="4" t="s">
        <v>839</v>
      </c>
    </row>
    <row r="56" spans="1:5">
      <c r="A56" s="3" t="s">
        <v>780</v>
      </c>
    </row>
    <row r="57" spans="1:5">
      <c r="A57" s="4" t="s">
        <v>34</v>
      </c>
      <c r="B57" s="5" t="n">
        <v>458174</v>
      </c>
      <c r="C57" s="5" t="n">
        <v>431459</v>
      </c>
      <c r="D57" s="5" t="n">
        <v>428318</v>
      </c>
    </row>
    <row r="58" spans="1:5">
      <c r="A58" s="4" t="s">
        <v>840</v>
      </c>
    </row>
    <row r="59" spans="1:5">
      <c r="A59" s="3" t="s">
        <v>780</v>
      </c>
    </row>
    <row r="60" spans="1:5">
      <c r="A60" s="4" t="s">
        <v>34</v>
      </c>
      <c r="B60" s="5" t="n">
        <v>104373</v>
      </c>
      <c r="C60" s="5" t="n">
        <v>110566</v>
      </c>
      <c r="D60" s="5" t="n">
        <v>109433</v>
      </c>
    </row>
    <row r="61" spans="1:5">
      <c r="A61" s="4" t="s">
        <v>841</v>
      </c>
    </row>
    <row r="62" spans="1:5">
      <c r="A62" s="3" t="s">
        <v>780</v>
      </c>
    </row>
    <row r="63" spans="1:5">
      <c r="A63" s="4" t="s">
        <v>34</v>
      </c>
      <c r="B63" s="5" t="n">
        <v>24755</v>
      </c>
      <c r="C63" s="5" t="n">
        <v>24944</v>
      </c>
      <c r="D63" s="5" t="n">
        <v>24844</v>
      </c>
    </row>
    <row r="64" spans="1:5">
      <c r="A64" s="4" t="s">
        <v>782</v>
      </c>
    </row>
    <row r="65" spans="1:5">
      <c r="A65" s="3" t="s">
        <v>780</v>
      </c>
    </row>
    <row r="66" spans="1:5">
      <c r="A66" s="4" t="s">
        <v>28</v>
      </c>
      <c r="B66" s="5" t="n">
        <v>21649</v>
      </c>
      <c r="C66" s="5" t="n">
        <v>19207</v>
      </c>
      <c r="D66" s="5" t="n">
        <v>22375</v>
      </c>
    </row>
    <row r="67" spans="1:5">
      <c r="A67" s="4" t="s">
        <v>29</v>
      </c>
      <c r="B67" s="5" t="n">
        <v>51045</v>
      </c>
      <c r="C67" s="5" t="n">
        <v>860</v>
      </c>
      <c r="D67" s="5" t="n">
        <v>584</v>
      </c>
    </row>
    <row r="68" spans="1:5">
      <c r="A68" s="4" t="s">
        <v>310</v>
      </c>
      <c r="C68" s="5" t="n">
        <v>300172</v>
      </c>
      <c r="D68" s="5" t="n">
        <v>298999</v>
      </c>
    </row>
    <row r="69" spans="1:5">
      <c r="A69" s="4" t="s">
        <v>30</v>
      </c>
      <c r="B69" s="5" t="n">
        <v>305444</v>
      </c>
    </row>
    <row r="70" spans="1:5">
      <c r="A70" s="4" t="s">
        <v>823</v>
      </c>
      <c r="B70" s="5" t="n">
        <v>249890</v>
      </c>
      <c r="C70" s="5" t="n">
        <v>259655</v>
      </c>
      <c r="D70" s="5" t="n">
        <v>245021</v>
      </c>
    </row>
    <row r="71" spans="1:5">
      <c r="A71" s="4" t="s">
        <v>321</v>
      </c>
      <c r="B71" s="5" t="n">
        <v>11586</v>
      </c>
      <c r="C71" s="5" t="n">
        <v>10358</v>
      </c>
      <c r="D71" s="5" t="n">
        <v>10798</v>
      </c>
    </row>
    <row r="72" spans="1:5">
      <c r="A72" s="4" t="s">
        <v>33</v>
      </c>
      <c r="B72" s="5" t="n">
        <v>1134</v>
      </c>
      <c r="C72" s="5" t="n">
        <v>386</v>
      </c>
      <c r="D72" s="5" t="n">
        <v>434</v>
      </c>
    </row>
    <row r="73" spans="1:5">
      <c r="A73" s="4" t="s">
        <v>34</v>
      </c>
      <c r="B73" s="5" t="n">
        <v>1228967</v>
      </c>
      <c r="C73" s="5" t="n">
        <v>1138727</v>
      </c>
      <c r="D73" s="5" t="n">
        <v>1102026</v>
      </c>
    </row>
    <row r="74" spans="1:5">
      <c r="A74" s="4" t="s">
        <v>768</v>
      </c>
      <c r="B74" s="5" t="n">
        <v>2572</v>
      </c>
      <c r="C74" s="5" t="n">
        <v>2321</v>
      </c>
      <c r="D74" s="5" t="n">
        <v>1888</v>
      </c>
    </row>
    <row r="75" spans="1:5">
      <c r="A75" s="4" t="s">
        <v>827</v>
      </c>
      <c r="B75" s="5" t="n">
        <v>2888</v>
      </c>
      <c r="C75" s="5" t="n">
        <v>1955</v>
      </c>
      <c r="D75" s="5" t="n">
        <v>1592</v>
      </c>
    </row>
    <row r="76" spans="1:5">
      <c r="A76" s="4" t="s">
        <v>37</v>
      </c>
      <c r="B76" s="5" t="n">
        <v>7095</v>
      </c>
      <c r="C76" s="5" t="n">
        <v>5867</v>
      </c>
      <c r="D76" s="5" t="n">
        <v>5820</v>
      </c>
    </row>
    <row r="77" spans="1:5">
      <c r="A77" s="4" t="s">
        <v>44</v>
      </c>
      <c r="B77" s="5" t="n">
        <v>169751</v>
      </c>
      <c r="C77" s="5" t="n">
        <v>139350</v>
      </c>
      <c r="D77" s="5" t="n">
        <v>154034</v>
      </c>
    </row>
    <row r="78" spans="1:5">
      <c r="A78" s="4" t="s">
        <v>45</v>
      </c>
      <c r="B78" s="5" t="n">
        <v>346851</v>
      </c>
      <c r="C78" s="5" t="n">
        <v>295775</v>
      </c>
      <c r="D78" s="5" t="n">
        <v>306947</v>
      </c>
    </row>
    <row r="79" spans="1:5">
      <c r="A79" s="4" t="s">
        <v>46</v>
      </c>
      <c r="B79" s="5" t="n">
        <v>123865</v>
      </c>
      <c r="C79" s="5" t="n">
        <v>153497</v>
      </c>
      <c r="D79" s="5" t="n">
        <v>126541</v>
      </c>
    </row>
    <row r="80" spans="1:5">
      <c r="A80" s="4" t="s">
        <v>47</v>
      </c>
      <c r="B80" s="5" t="n">
        <v>216051</v>
      </c>
      <c r="C80" s="5" t="n">
        <v>203799</v>
      </c>
      <c r="D80" s="5" t="n">
        <v>207813</v>
      </c>
    </row>
    <row r="81" spans="1:5">
      <c r="A81" s="4" t="s">
        <v>828</v>
      </c>
      <c r="B81" s="5" t="n">
        <v>253014</v>
      </c>
      <c r="C81" s="5" t="n">
        <v>220734</v>
      </c>
      <c r="D81" s="5" t="n">
        <v>220047</v>
      </c>
    </row>
    <row r="82" spans="1:5">
      <c r="A82" s="4" t="s">
        <v>829</v>
      </c>
      <c r="B82" s="5" t="n">
        <v>368127</v>
      </c>
      <c r="C82" s="5" t="n">
        <v>335775</v>
      </c>
      <c r="D82" s="5" t="n">
        <v>276078</v>
      </c>
    </row>
    <row r="83" spans="1:5">
      <c r="A83" s="4" t="s">
        <v>49</v>
      </c>
      <c r="B83" s="5" t="n">
        <v>1477659</v>
      </c>
      <c r="C83" s="5" t="n">
        <v>1348930</v>
      </c>
      <c r="D83" s="5" t="n">
        <v>1291460</v>
      </c>
    </row>
    <row r="84" spans="1:5">
      <c r="A84" s="4" t="s">
        <v>830</v>
      </c>
      <c r="B84" s="5" t="n">
        <v>90311</v>
      </c>
      <c r="C84" s="5" t="n">
        <v>67976</v>
      </c>
      <c r="D84" s="5" t="n">
        <v>72948</v>
      </c>
    </row>
    <row r="85" spans="1:5">
      <c r="A85" s="4" t="s">
        <v>831</v>
      </c>
      <c r="B85" s="5" t="n">
        <v>170058</v>
      </c>
      <c r="C85" s="5" t="n">
        <v>156396</v>
      </c>
      <c r="D85" s="5" t="n">
        <v>158424</v>
      </c>
    </row>
    <row r="86" spans="1:5">
      <c r="A86" s="4" t="s">
        <v>832</v>
      </c>
      <c r="B86" s="5" t="n">
        <v>260369</v>
      </c>
      <c r="C86" s="5" t="n">
        <v>224372</v>
      </c>
      <c r="D86" s="5" t="n">
        <v>231372</v>
      </c>
    </row>
    <row r="87" spans="1:5">
      <c r="A87" s="4" t="s">
        <v>833</v>
      </c>
      <c r="B87" s="5" t="n">
        <v>943</v>
      </c>
      <c r="C87" s="5" t="n">
        <v>642</v>
      </c>
      <c r="D87" s="5" t="n">
        <v>605</v>
      </c>
    </row>
    <row r="88" spans="1:5">
      <c r="A88" s="4" t="s">
        <v>842</v>
      </c>
    </row>
    <row r="89" spans="1:5">
      <c r="A89" s="3" t="s">
        <v>780</v>
      </c>
    </row>
    <row r="90" spans="1:5">
      <c r="A90" s="4" t="s">
        <v>34</v>
      </c>
      <c r="B90" s="5" t="n">
        <v>359421</v>
      </c>
      <c r="C90" s="5" t="n">
        <v>311321</v>
      </c>
      <c r="D90" s="5" t="n">
        <v>290475</v>
      </c>
    </row>
    <row r="91" spans="1:5">
      <c r="A91" s="4" t="s">
        <v>843</v>
      </c>
    </row>
    <row r="92" spans="1:5">
      <c r="A92" s="3" t="s">
        <v>780</v>
      </c>
    </row>
    <row r="93" spans="1:5">
      <c r="A93" s="4" t="s">
        <v>34</v>
      </c>
      <c r="B93" s="5" t="n">
        <v>23458</v>
      </c>
      <c r="C93" s="5" t="n">
        <v>36610</v>
      </c>
      <c r="D93" s="5" t="n">
        <v>31649</v>
      </c>
    </row>
    <row r="94" spans="1:5">
      <c r="A94" s="4" t="s">
        <v>844</v>
      </c>
    </row>
    <row r="95" spans="1:5">
      <c r="A95" s="3" t="s">
        <v>780</v>
      </c>
    </row>
    <row r="96" spans="1:5">
      <c r="A96" s="4" t="s">
        <v>34</v>
      </c>
      <c r="B96" s="5" t="n">
        <v>184116</v>
      </c>
      <c r="C96" s="5" t="n">
        <v>175455</v>
      </c>
      <c r="D96" s="5" t="n">
        <v>167710</v>
      </c>
    </row>
    <row r="97" spans="1:5">
      <c r="A97" s="4" t="s">
        <v>845</v>
      </c>
    </row>
    <row r="98" spans="1:5">
      <c r="A98" s="3" t="s">
        <v>780</v>
      </c>
    </row>
    <row r="99" spans="1:5">
      <c r="A99" s="4" t="s">
        <v>34</v>
      </c>
      <c r="B99" s="5" t="n">
        <v>56981</v>
      </c>
      <c r="C99" s="5" t="n">
        <v>33280</v>
      </c>
      <c r="D99" s="5" t="n">
        <v>33466</v>
      </c>
    </row>
    <row r="100" spans="1:5">
      <c r="A100" s="4" t="s">
        <v>846</v>
      </c>
    </row>
    <row r="101" spans="1:5">
      <c r="A101" s="3" t="s">
        <v>780</v>
      </c>
    </row>
    <row r="102" spans="1:5">
      <c r="A102" s="4" t="s">
        <v>34</v>
      </c>
      <c r="B102" s="5" t="n">
        <v>18095</v>
      </c>
      <c r="C102" s="5" t="n">
        <v>17613</v>
      </c>
      <c r="D102" s="5" t="n">
        <v>15307</v>
      </c>
    </row>
    <row r="103" spans="1:5">
      <c r="A103" s="4" t="s">
        <v>847</v>
      </c>
    </row>
    <row r="104" spans="1:5">
      <c r="A104" s="3" t="s">
        <v>780</v>
      </c>
    </row>
    <row r="105" spans="1:5">
      <c r="A105" s="4" t="s">
        <v>34</v>
      </c>
      <c r="B105" s="5" t="n">
        <v>459561</v>
      </c>
      <c r="C105" s="5" t="n">
        <v>431028</v>
      </c>
      <c r="D105" s="5" t="n">
        <v>431112</v>
      </c>
    </row>
    <row r="106" spans="1:5">
      <c r="A106" s="4" t="s">
        <v>848</v>
      </c>
    </row>
    <row r="107" spans="1:5">
      <c r="A107" s="3" t="s">
        <v>780</v>
      </c>
    </row>
    <row r="108" spans="1:5">
      <c r="A108" s="4" t="s">
        <v>34</v>
      </c>
      <c r="B108" s="5" t="n">
        <v>103209</v>
      </c>
      <c r="C108" s="5" t="n">
        <v>109012</v>
      </c>
      <c r="D108" s="5" t="n">
        <v>107891</v>
      </c>
    </row>
    <row r="109" spans="1:5">
      <c r="A109" s="4" t="s">
        <v>849</v>
      </c>
    </row>
    <row r="110" spans="1:5">
      <c r="A110" s="3" t="s">
        <v>780</v>
      </c>
    </row>
    <row r="111" spans="1:5">
      <c r="A111" s="4" t="s">
        <v>34</v>
      </c>
      <c r="B111" s="5" t="n">
        <v>24126</v>
      </c>
      <c r="C111" s="5" t="n">
        <v>24408</v>
      </c>
      <c r="D111" s="5" t="n">
        <v>24416</v>
      </c>
    </row>
    <row r="112" spans="1:5">
      <c r="A112" s="4" t="s">
        <v>784</v>
      </c>
    </row>
    <row r="113" spans="1:5">
      <c r="A113" s="3" t="s">
        <v>780</v>
      </c>
    </row>
    <row r="114" spans="1:5">
      <c r="A114" s="4" t="s">
        <v>28</v>
      </c>
      <c r="B114" s="5" t="n">
        <v>21649</v>
      </c>
      <c r="C114" s="5" t="n">
        <v>19207</v>
      </c>
      <c r="D114" s="5" t="n">
        <v>22375</v>
      </c>
    </row>
    <row r="115" spans="1:5">
      <c r="A115" s="4" t="s">
        <v>29</v>
      </c>
      <c r="B115" s="5" t="n">
        <v>51045</v>
      </c>
      <c r="C115" s="5" t="n">
        <v>860</v>
      </c>
      <c r="D115" s="5" t="n">
        <v>584</v>
      </c>
    </row>
    <row r="116" spans="1:5">
      <c r="A116" s="4" t="s">
        <v>310</v>
      </c>
      <c r="C116" s="5" t="n">
        <v>0</v>
      </c>
      <c r="D116" s="5" t="n">
        <v>0</v>
      </c>
    </row>
    <row r="117" spans="1:5">
      <c r="A117" s="4" t="s">
        <v>30</v>
      </c>
      <c r="B117" s="5" t="n">
        <v>0</v>
      </c>
    </row>
    <row r="118" spans="1:5">
      <c r="A118" s="4" t="s">
        <v>823</v>
      </c>
      <c r="B118" s="5" t="n">
        <v>0</v>
      </c>
      <c r="C118" s="5" t="n">
        <v>0</v>
      </c>
      <c r="D118" s="5" t="n">
        <v>0</v>
      </c>
    </row>
    <row r="119" spans="1:5">
      <c r="A119" s="4" t="s">
        <v>321</v>
      </c>
      <c r="B119" s="5" t="n">
        <v>0</v>
      </c>
      <c r="C119" s="5" t="n">
        <v>0</v>
      </c>
      <c r="D119" s="5" t="n">
        <v>0</v>
      </c>
    </row>
    <row r="120" spans="1:5">
      <c r="A120" s="4" t="s">
        <v>33</v>
      </c>
      <c r="B120" s="5" t="n">
        <v>0</v>
      </c>
      <c r="C120" s="5" t="n">
        <v>0</v>
      </c>
      <c r="D120" s="5" t="n">
        <v>0</v>
      </c>
    </row>
    <row r="121" spans="1:5">
      <c r="A121" s="4" t="s">
        <v>34</v>
      </c>
      <c r="B121" s="5" t="n">
        <v>0</v>
      </c>
      <c r="C121" s="5" t="n">
        <v>0</v>
      </c>
      <c r="D121" s="5" t="n">
        <v>0</v>
      </c>
    </row>
    <row r="122" spans="1:5">
      <c r="A122" s="4" t="s">
        <v>768</v>
      </c>
      <c r="B122" s="5" t="n">
        <v>0</v>
      </c>
      <c r="C122" s="5" t="n">
        <v>0</v>
      </c>
      <c r="D122" s="5" t="n">
        <v>0</v>
      </c>
    </row>
    <row r="123" spans="1:5">
      <c r="A123" s="4" t="s">
        <v>827</v>
      </c>
      <c r="B123" s="5" t="n">
        <v>0</v>
      </c>
      <c r="C123" s="5" t="n">
        <v>0</v>
      </c>
      <c r="D123" s="5" t="n">
        <v>0</v>
      </c>
    </row>
    <row r="124" spans="1:5">
      <c r="A124" s="4" t="s">
        <v>37</v>
      </c>
      <c r="B124" s="5" t="n">
        <v>0</v>
      </c>
      <c r="C124" s="5" t="n">
        <v>0</v>
      </c>
      <c r="D124" s="5" t="n">
        <v>0</v>
      </c>
    </row>
    <row r="125" spans="1:5">
      <c r="A125" s="4" t="s">
        <v>44</v>
      </c>
      <c r="B125" s="5" t="n">
        <v>0</v>
      </c>
      <c r="C125" s="5" t="n">
        <v>0</v>
      </c>
      <c r="D125" s="5" t="n">
        <v>0</v>
      </c>
    </row>
    <row r="126" spans="1:5">
      <c r="A126" s="4" t="s">
        <v>45</v>
      </c>
      <c r="B126" s="5" t="n">
        <v>0</v>
      </c>
      <c r="C126" s="5" t="n">
        <v>0</v>
      </c>
      <c r="D126" s="5" t="n">
        <v>0</v>
      </c>
    </row>
    <row r="127" spans="1:5">
      <c r="A127" s="4" t="s">
        <v>46</v>
      </c>
      <c r="B127" s="5" t="n">
        <v>0</v>
      </c>
      <c r="C127" s="5" t="n">
        <v>0</v>
      </c>
      <c r="D127" s="5" t="n">
        <v>0</v>
      </c>
    </row>
    <row r="128" spans="1:5">
      <c r="A128" s="4" t="s">
        <v>47</v>
      </c>
      <c r="B128" s="5" t="n">
        <v>0</v>
      </c>
      <c r="C128" s="5" t="n">
        <v>0</v>
      </c>
      <c r="D128" s="5" t="n">
        <v>0</v>
      </c>
    </row>
    <row r="129" spans="1:5">
      <c r="A129" s="4" t="s">
        <v>828</v>
      </c>
      <c r="B129" s="5" t="n">
        <v>0</v>
      </c>
      <c r="C129" s="5" t="n">
        <v>0</v>
      </c>
      <c r="D129" s="5" t="n">
        <v>0</v>
      </c>
    </row>
    <row r="130" spans="1:5">
      <c r="A130" s="4" t="s">
        <v>829</v>
      </c>
      <c r="B130" s="5" t="n">
        <v>0</v>
      </c>
      <c r="C130" s="5" t="n">
        <v>0</v>
      </c>
      <c r="D130" s="5" t="n">
        <v>0</v>
      </c>
    </row>
    <row r="131" spans="1:5">
      <c r="A131" s="4" t="s">
        <v>49</v>
      </c>
      <c r="B131" s="5" t="n">
        <v>0</v>
      </c>
      <c r="C131" s="5" t="n">
        <v>0</v>
      </c>
      <c r="D131" s="5" t="n">
        <v>0</v>
      </c>
    </row>
    <row r="132" spans="1:5">
      <c r="A132" s="4" t="s">
        <v>830</v>
      </c>
      <c r="B132" s="5" t="n">
        <v>0</v>
      </c>
      <c r="C132" s="5" t="n">
        <v>0</v>
      </c>
      <c r="D132" s="5" t="n">
        <v>0</v>
      </c>
    </row>
    <row r="133" spans="1:5">
      <c r="A133" s="4" t="s">
        <v>831</v>
      </c>
      <c r="B133" s="5" t="n">
        <v>0</v>
      </c>
      <c r="C133" s="5" t="n">
        <v>0</v>
      </c>
      <c r="D133" s="5" t="n">
        <v>0</v>
      </c>
    </row>
    <row r="134" spans="1:5">
      <c r="A134" s="4" t="s">
        <v>832</v>
      </c>
      <c r="B134" s="5" t="n">
        <v>0</v>
      </c>
      <c r="C134" s="5" t="n">
        <v>0</v>
      </c>
      <c r="D134" s="5" t="n">
        <v>0</v>
      </c>
    </row>
    <row r="135" spans="1:5">
      <c r="A135" s="4" t="s">
        <v>833</v>
      </c>
      <c r="B135" s="5" t="n">
        <v>0</v>
      </c>
      <c r="C135" s="5" t="n">
        <v>0</v>
      </c>
      <c r="D135" s="5" t="n">
        <v>0</v>
      </c>
    </row>
    <row r="136" spans="1:5">
      <c r="A136" s="4" t="s">
        <v>850</v>
      </c>
    </row>
    <row r="137" spans="1:5">
      <c r="A137" s="3" t="s">
        <v>780</v>
      </c>
    </row>
    <row r="138" spans="1:5">
      <c r="A138" s="4" t="s">
        <v>34</v>
      </c>
      <c r="B138" s="5" t="n">
        <v>0</v>
      </c>
      <c r="C138" s="5" t="n">
        <v>0</v>
      </c>
      <c r="D138" s="5" t="n">
        <v>0</v>
      </c>
    </row>
    <row r="139" spans="1:5">
      <c r="A139" s="4" t="s">
        <v>851</v>
      </c>
    </row>
    <row r="140" spans="1:5">
      <c r="A140" s="3" t="s">
        <v>780</v>
      </c>
    </row>
    <row r="141" spans="1:5">
      <c r="A141" s="4" t="s">
        <v>34</v>
      </c>
      <c r="B141" s="5" t="n">
        <v>0</v>
      </c>
      <c r="C141" s="5" t="n">
        <v>0</v>
      </c>
      <c r="D141" s="5" t="n">
        <v>0</v>
      </c>
    </row>
    <row r="142" spans="1:5">
      <c r="A142" s="4" t="s">
        <v>852</v>
      </c>
    </row>
    <row r="143" spans="1:5">
      <c r="A143" s="3" t="s">
        <v>780</v>
      </c>
    </row>
    <row r="144" spans="1:5">
      <c r="A144" s="4" t="s">
        <v>34</v>
      </c>
      <c r="B144" s="5" t="n">
        <v>0</v>
      </c>
      <c r="C144" s="5" t="n">
        <v>0</v>
      </c>
      <c r="D144" s="5" t="n">
        <v>0</v>
      </c>
    </row>
    <row r="145" spans="1:5">
      <c r="A145" s="4" t="s">
        <v>853</v>
      </c>
    </row>
    <row r="146" spans="1:5">
      <c r="A146" s="3" t="s">
        <v>780</v>
      </c>
    </row>
    <row r="147" spans="1:5">
      <c r="A147" s="4" t="s">
        <v>34</v>
      </c>
      <c r="B147" s="5" t="n">
        <v>0</v>
      </c>
      <c r="C147" s="5" t="n">
        <v>0</v>
      </c>
      <c r="D147" s="5" t="n">
        <v>0</v>
      </c>
    </row>
    <row r="148" spans="1:5">
      <c r="A148" s="4" t="s">
        <v>854</v>
      </c>
    </row>
    <row r="149" spans="1:5">
      <c r="A149" s="3" t="s">
        <v>780</v>
      </c>
    </row>
    <row r="150" spans="1:5">
      <c r="A150" s="4" t="s">
        <v>34</v>
      </c>
      <c r="B150" s="5" t="n">
        <v>0</v>
      </c>
      <c r="C150" s="5" t="n">
        <v>0</v>
      </c>
      <c r="D150" s="5" t="n">
        <v>0</v>
      </c>
    </row>
    <row r="151" spans="1:5">
      <c r="A151" s="4" t="s">
        <v>855</v>
      </c>
    </row>
    <row r="152" spans="1:5">
      <c r="A152" s="3" t="s">
        <v>780</v>
      </c>
    </row>
    <row r="153" spans="1:5">
      <c r="A153" s="4" t="s">
        <v>34</v>
      </c>
      <c r="B153" s="5" t="n">
        <v>0</v>
      </c>
      <c r="C153" s="5" t="n">
        <v>0</v>
      </c>
      <c r="D153" s="5" t="n">
        <v>0</v>
      </c>
    </row>
    <row r="154" spans="1:5">
      <c r="A154" s="4" t="s">
        <v>856</v>
      </c>
    </row>
    <row r="155" spans="1:5">
      <c r="A155" s="3" t="s">
        <v>780</v>
      </c>
    </row>
    <row r="156" spans="1:5">
      <c r="A156" s="4" t="s">
        <v>34</v>
      </c>
      <c r="B156" s="5" t="n">
        <v>0</v>
      </c>
      <c r="C156" s="5" t="n">
        <v>0</v>
      </c>
      <c r="D156" s="5" t="n">
        <v>0</v>
      </c>
    </row>
    <row r="157" spans="1:5">
      <c r="A157" s="4" t="s">
        <v>857</v>
      </c>
    </row>
    <row r="158" spans="1:5">
      <c r="A158" s="3" t="s">
        <v>780</v>
      </c>
    </row>
    <row r="159" spans="1:5">
      <c r="A159" s="4" t="s">
        <v>34</v>
      </c>
      <c r="B159" s="5" t="n">
        <v>0</v>
      </c>
      <c r="C159" s="5" t="n">
        <v>0</v>
      </c>
      <c r="D159" s="5" t="n">
        <v>0</v>
      </c>
    </row>
    <row r="160" spans="1:5">
      <c r="A160" s="4" t="s">
        <v>785</v>
      </c>
    </row>
    <row r="161" spans="1:5">
      <c r="A161" s="3" t="s">
        <v>780</v>
      </c>
    </row>
    <row r="162" spans="1:5">
      <c r="A162" s="4" t="s">
        <v>28</v>
      </c>
      <c r="B162" s="5" t="n">
        <v>0</v>
      </c>
      <c r="C162" s="5" t="n">
        <v>0</v>
      </c>
      <c r="D162" s="5" t="n">
        <v>0</v>
      </c>
    </row>
    <row r="163" spans="1:5">
      <c r="A163" s="4" t="s">
        <v>29</v>
      </c>
      <c r="B163" s="5" t="n">
        <v>0</v>
      </c>
      <c r="C163" s="5" t="n">
        <v>0</v>
      </c>
      <c r="D163" s="5" t="n">
        <v>0</v>
      </c>
    </row>
    <row r="164" spans="1:5">
      <c r="A164" s="4" t="s">
        <v>310</v>
      </c>
      <c r="C164" s="5" t="n">
        <v>300172</v>
      </c>
      <c r="D164" s="5" t="n">
        <v>298999</v>
      </c>
    </row>
    <row r="165" spans="1:5">
      <c r="A165" s="4" t="s">
        <v>30</v>
      </c>
      <c r="B165" s="5" t="n">
        <v>305444</v>
      </c>
    </row>
    <row r="166" spans="1:5">
      <c r="A166" s="4" t="s">
        <v>823</v>
      </c>
      <c r="B166" s="5" t="n">
        <v>249890</v>
      </c>
      <c r="C166" s="5" t="n">
        <v>259655</v>
      </c>
      <c r="D166" s="5" t="n">
        <v>245021</v>
      </c>
    </row>
    <row r="167" spans="1:5">
      <c r="A167" s="4" t="s">
        <v>321</v>
      </c>
      <c r="B167" s="5" t="n">
        <v>11586</v>
      </c>
      <c r="C167" s="5" t="n">
        <v>10358</v>
      </c>
      <c r="D167" s="5" t="n">
        <v>10798</v>
      </c>
    </row>
    <row r="168" spans="1:5">
      <c r="A168" s="4" t="s">
        <v>33</v>
      </c>
      <c r="B168" s="5" t="n">
        <v>1134</v>
      </c>
      <c r="C168" s="5" t="n">
        <v>386</v>
      </c>
      <c r="D168" s="5" t="n">
        <v>434</v>
      </c>
    </row>
    <row r="169" spans="1:5">
      <c r="A169" s="4" t="s">
        <v>34</v>
      </c>
      <c r="B169" s="5" t="n">
        <v>7024</v>
      </c>
      <c r="C169" s="5" t="n">
        <v>6521</v>
      </c>
      <c r="D169" s="5" t="n">
        <v>7334</v>
      </c>
    </row>
    <row r="170" spans="1:5">
      <c r="A170" s="4" t="s">
        <v>768</v>
      </c>
      <c r="B170" s="5" t="n">
        <v>2572</v>
      </c>
      <c r="C170" s="5" t="n">
        <v>2321</v>
      </c>
      <c r="D170" s="5" t="n">
        <v>1888</v>
      </c>
    </row>
    <row r="171" spans="1:5">
      <c r="A171" s="4" t="s">
        <v>827</v>
      </c>
      <c r="B171" s="5" t="n">
        <v>2888</v>
      </c>
      <c r="C171" s="5" t="n">
        <v>1955</v>
      </c>
      <c r="D171" s="5" t="n">
        <v>1592</v>
      </c>
    </row>
    <row r="172" spans="1:5">
      <c r="A172" s="4" t="s">
        <v>37</v>
      </c>
      <c r="B172" s="5" t="n">
        <v>7095</v>
      </c>
      <c r="C172" s="5" t="n">
        <v>5867</v>
      </c>
      <c r="D172" s="5" t="n">
        <v>5820</v>
      </c>
    </row>
    <row r="173" spans="1:5">
      <c r="A173" s="4" t="s">
        <v>44</v>
      </c>
      <c r="B173" s="5" t="n">
        <v>169751</v>
      </c>
      <c r="C173" s="5" t="n">
        <v>139350</v>
      </c>
      <c r="D173" s="5" t="n">
        <v>154034</v>
      </c>
    </row>
    <row r="174" spans="1:5">
      <c r="A174" s="4" t="s">
        <v>45</v>
      </c>
      <c r="B174" s="5" t="n">
        <v>346851</v>
      </c>
      <c r="C174" s="5" t="n">
        <v>295775</v>
      </c>
      <c r="D174" s="5" t="n">
        <v>306947</v>
      </c>
    </row>
    <row r="175" spans="1:5">
      <c r="A175" s="4" t="s">
        <v>46</v>
      </c>
      <c r="B175" s="5" t="n">
        <v>123865</v>
      </c>
      <c r="C175" s="5" t="n">
        <v>153497</v>
      </c>
      <c r="D175" s="5" t="n">
        <v>126541</v>
      </c>
    </row>
    <row r="176" spans="1:5">
      <c r="A176" s="4" t="s">
        <v>47</v>
      </c>
      <c r="B176" s="5" t="n">
        <v>216051</v>
      </c>
      <c r="C176" s="5" t="n">
        <v>203799</v>
      </c>
      <c r="D176" s="5" t="n">
        <v>207813</v>
      </c>
    </row>
    <row r="177" spans="1:5">
      <c r="A177" s="4" t="s">
        <v>828</v>
      </c>
      <c r="B177" s="5" t="n">
        <v>253014</v>
      </c>
      <c r="C177" s="5" t="n">
        <v>220734</v>
      </c>
      <c r="D177" s="5" t="n">
        <v>220047</v>
      </c>
    </row>
    <row r="178" spans="1:5">
      <c r="A178" s="4" t="s">
        <v>829</v>
      </c>
      <c r="B178" s="5" t="n">
        <v>368127</v>
      </c>
      <c r="C178" s="5" t="n">
        <v>335775</v>
      </c>
      <c r="D178" s="5" t="n">
        <v>276078</v>
      </c>
    </row>
    <row r="179" spans="1:5">
      <c r="A179" s="4" t="s">
        <v>49</v>
      </c>
      <c r="B179" s="5" t="n">
        <v>1477659</v>
      </c>
      <c r="C179" s="5" t="n">
        <v>1348930</v>
      </c>
      <c r="D179" s="5" t="n">
        <v>1291460</v>
      </c>
    </row>
    <row r="180" spans="1:5">
      <c r="A180" s="4" t="s">
        <v>830</v>
      </c>
      <c r="B180" s="5" t="n">
        <v>90311</v>
      </c>
      <c r="C180" s="5" t="n">
        <v>67976</v>
      </c>
      <c r="D180" s="5" t="n">
        <v>72948</v>
      </c>
    </row>
    <row r="181" spans="1:5">
      <c r="A181" s="4" t="s">
        <v>831</v>
      </c>
      <c r="B181" s="5" t="n">
        <v>170058</v>
      </c>
      <c r="C181" s="5" t="n">
        <v>156396</v>
      </c>
      <c r="D181" s="5" t="n">
        <v>158424</v>
      </c>
    </row>
    <row r="182" spans="1:5">
      <c r="A182" s="4" t="s">
        <v>832</v>
      </c>
      <c r="B182" s="5" t="n">
        <v>260369</v>
      </c>
      <c r="C182" s="5" t="n">
        <v>224372</v>
      </c>
      <c r="D182" s="5" t="n">
        <v>231372</v>
      </c>
    </row>
    <row r="183" spans="1:5">
      <c r="A183" s="4" t="s">
        <v>833</v>
      </c>
      <c r="B183" s="5" t="n">
        <v>943</v>
      </c>
      <c r="C183" s="5" t="n">
        <v>642</v>
      </c>
      <c r="D183" s="5" t="n">
        <v>605</v>
      </c>
    </row>
    <row r="184" spans="1:5">
      <c r="A184" s="4" t="s">
        <v>858</v>
      </c>
    </row>
    <row r="185" spans="1:5">
      <c r="A185" s="3" t="s">
        <v>780</v>
      </c>
    </row>
    <row r="186" spans="1:5">
      <c r="A186" s="4" t="s">
        <v>34</v>
      </c>
      <c r="B186" s="5" t="n">
        <v>423</v>
      </c>
      <c r="C186" s="5" t="n">
        <v>72</v>
      </c>
      <c r="D186" s="5" t="n">
        <v>351</v>
      </c>
    </row>
    <row r="187" spans="1:5">
      <c r="A187" s="4" t="s">
        <v>859</v>
      </c>
    </row>
    <row r="188" spans="1:5">
      <c r="A188" s="3" t="s">
        <v>780</v>
      </c>
    </row>
    <row r="189" spans="1:5">
      <c r="A189" s="4" t="s">
        <v>34</v>
      </c>
      <c r="B189" s="5" t="n">
        <v>0</v>
      </c>
      <c r="C189" s="5" t="n">
        <v>0</v>
      </c>
      <c r="D189" s="5" t="n">
        <v>0</v>
      </c>
    </row>
    <row r="190" spans="1:5">
      <c r="A190" s="4" t="s">
        <v>860</v>
      </c>
    </row>
    <row r="191" spans="1:5">
      <c r="A191" s="3" t="s">
        <v>780</v>
      </c>
    </row>
    <row r="192" spans="1:5">
      <c r="A192" s="4" t="s">
        <v>34</v>
      </c>
      <c r="B192" s="5" t="n">
        <v>6033</v>
      </c>
      <c r="C192" s="5" t="n">
        <v>6018</v>
      </c>
      <c r="D192" s="5" t="n">
        <v>6259</v>
      </c>
    </row>
    <row r="193" spans="1:5">
      <c r="A193" s="4" t="s">
        <v>861</v>
      </c>
    </row>
    <row r="194" spans="1:5">
      <c r="A194" s="3" t="s">
        <v>780</v>
      </c>
    </row>
    <row r="195" spans="1:5">
      <c r="A195" s="4" t="s">
        <v>34</v>
      </c>
      <c r="B195" s="5" t="n">
        <v>0</v>
      </c>
      <c r="C195" s="5" t="n">
        <v>0</v>
      </c>
      <c r="D195" s="5" t="n">
        <v>0</v>
      </c>
    </row>
    <row r="196" spans="1:5">
      <c r="A196" s="4" t="s">
        <v>862</v>
      </c>
    </row>
    <row r="197" spans="1:5">
      <c r="A197" s="3" t="s">
        <v>780</v>
      </c>
    </row>
    <row r="198" spans="1:5">
      <c r="A198" s="4" t="s">
        <v>34</v>
      </c>
      <c r="B198" s="5" t="n">
        <v>0</v>
      </c>
      <c r="C198" s="5" t="n">
        <v>0</v>
      </c>
      <c r="D198" s="5" t="n">
        <v>0</v>
      </c>
    </row>
    <row r="199" spans="1:5">
      <c r="A199" s="4" t="s">
        <v>863</v>
      </c>
    </row>
    <row r="200" spans="1:5">
      <c r="A200" s="3" t="s">
        <v>780</v>
      </c>
    </row>
    <row r="201" spans="1:5">
      <c r="A201" s="4" t="s">
        <v>34</v>
      </c>
      <c r="B201" s="5" t="n">
        <v>475</v>
      </c>
      <c r="C201" s="5" t="n">
        <v>391</v>
      </c>
      <c r="D201" s="5" t="n">
        <v>724</v>
      </c>
    </row>
    <row r="202" spans="1:5">
      <c r="A202" s="4" t="s">
        <v>864</v>
      </c>
    </row>
    <row r="203" spans="1:5">
      <c r="A203" s="3" t="s">
        <v>780</v>
      </c>
    </row>
    <row r="204" spans="1:5">
      <c r="A204" s="4" t="s">
        <v>34</v>
      </c>
      <c r="B204" s="5" t="n">
        <v>93</v>
      </c>
      <c r="C204" s="5" t="n">
        <v>40</v>
      </c>
      <c r="D204" s="5" t="n">
        <v>0</v>
      </c>
    </row>
    <row r="205" spans="1:5">
      <c r="A205" s="4" t="s">
        <v>865</v>
      </c>
    </row>
    <row r="206" spans="1:5">
      <c r="A206" s="3" t="s">
        <v>780</v>
      </c>
    </row>
    <row r="207" spans="1:5">
      <c r="A207" s="4" t="s">
        <v>34</v>
      </c>
      <c r="B207" s="5" t="n">
        <v>0</v>
      </c>
      <c r="C207" s="5" t="n">
        <v>0</v>
      </c>
      <c r="D207" s="5" t="n">
        <v>0</v>
      </c>
    </row>
    <row r="208" spans="1:5">
      <c r="A208" s="4" t="s">
        <v>786</v>
      </c>
    </row>
    <row r="209" spans="1:5">
      <c r="A209" s="3" t="s">
        <v>780</v>
      </c>
    </row>
    <row r="210" spans="1:5">
      <c r="A210" s="4" t="s">
        <v>28</v>
      </c>
      <c r="B210" s="5" t="n">
        <v>0</v>
      </c>
      <c r="C210" s="5" t="n">
        <v>0</v>
      </c>
      <c r="D210" s="5" t="n">
        <v>0</v>
      </c>
    </row>
    <row r="211" spans="1:5">
      <c r="A211" s="4" t="s">
        <v>29</v>
      </c>
      <c r="B211" s="5" t="n">
        <v>0</v>
      </c>
      <c r="C211" s="5" t="n">
        <v>0</v>
      </c>
      <c r="D211" s="5" t="n">
        <v>0</v>
      </c>
    </row>
    <row r="212" spans="1:5">
      <c r="A212" s="4" t="s">
        <v>310</v>
      </c>
      <c r="C212" s="5" t="n">
        <v>0</v>
      </c>
      <c r="D212" s="5" t="n">
        <v>0</v>
      </c>
    </row>
    <row r="213" spans="1:5">
      <c r="A213" s="4" t="s">
        <v>30</v>
      </c>
      <c r="B213" s="5" t="n">
        <v>0</v>
      </c>
    </row>
    <row r="214" spans="1:5">
      <c r="A214" s="4" t="s">
        <v>823</v>
      </c>
      <c r="B214" s="5" t="n">
        <v>0</v>
      </c>
      <c r="C214" s="5" t="n">
        <v>0</v>
      </c>
      <c r="D214" s="5" t="n">
        <v>0</v>
      </c>
    </row>
    <row r="215" spans="1:5">
      <c r="A215" s="4" t="s">
        <v>321</v>
      </c>
      <c r="B215" s="5" t="n">
        <v>0</v>
      </c>
      <c r="C215" s="5" t="n">
        <v>0</v>
      </c>
      <c r="D215" s="5" t="n">
        <v>0</v>
      </c>
    </row>
    <row r="216" spans="1:5">
      <c r="A216" s="4" t="s">
        <v>33</v>
      </c>
      <c r="B216" s="5" t="n">
        <v>0</v>
      </c>
      <c r="C216" s="5" t="n">
        <v>0</v>
      </c>
      <c r="D216" s="5" t="n">
        <v>0</v>
      </c>
    </row>
    <row r="217" spans="1:5">
      <c r="A217" s="4" t="s">
        <v>34</v>
      </c>
      <c r="B217" s="5" t="n">
        <v>1221943</v>
      </c>
      <c r="C217" s="5" t="n">
        <v>1132206</v>
      </c>
      <c r="D217" s="5" t="n">
        <v>1094692</v>
      </c>
    </row>
    <row r="218" spans="1:5">
      <c r="A218" s="4" t="s">
        <v>768</v>
      </c>
      <c r="B218" s="5" t="n">
        <v>0</v>
      </c>
      <c r="C218" s="5" t="n">
        <v>0</v>
      </c>
      <c r="D218" s="5" t="n">
        <v>0</v>
      </c>
    </row>
    <row r="219" spans="1:5">
      <c r="A219" s="4" t="s">
        <v>827</v>
      </c>
      <c r="B219" s="5" t="n">
        <v>0</v>
      </c>
      <c r="C219" s="5" t="n">
        <v>0</v>
      </c>
      <c r="D219" s="5" t="n">
        <v>0</v>
      </c>
    </row>
    <row r="220" spans="1:5">
      <c r="A220" s="4" t="s">
        <v>37</v>
      </c>
      <c r="B220" s="5" t="n">
        <v>0</v>
      </c>
      <c r="C220" s="5" t="n">
        <v>0</v>
      </c>
      <c r="D220" s="5" t="n">
        <v>0</v>
      </c>
    </row>
    <row r="221" spans="1:5">
      <c r="A221" s="4" t="s">
        <v>44</v>
      </c>
      <c r="B221" s="5" t="n">
        <v>0</v>
      </c>
      <c r="C221" s="5" t="n">
        <v>0</v>
      </c>
      <c r="D221" s="5" t="n">
        <v>0</v>
      </c>
    </row>
    <row r="222" spans="1:5">
      <c r="A222" s="4" t="s">
        <v>45</v>
      </c>
      <c r="B222" s="5" t="n">
        <v>0</v>
      </c>
      <c r="C222" s="5" t="n">
        <v>0</v>
      </c>
      <c r="D222" s="5" t="n">
        <v>0</v>
      </c>
    </row>
    <row r="223" spans="1:5">
      <c r="A223" s="4" t="s">
        <v>46</v>
      </c>
      <c r="B223" s="5" t="n">
        <v>0</v>
      </c>
      <c r="C223" s="5" t="n">
        <v>0</v>
      </c>
      <c r="D223" s="5" t="n">
        <v>0</v>
      </c>
    </row>
    <row r="224" spans="1:5">
      <c r="A224" s="4" t="s">
        <v>47</v>
      </c>
      <c r="B224" s="5" t="n">
        <v>0</v>
      </c>
      <c r="C224" s="5" t="n">
        <v>0</v>
      </c>
      <c r="D224" s="5" t="n">
        <v>0</v>
      </c>
    </row>
    <row r="225" spans="1:5">
      <c r="A225" s="4" t="s">
        <v>828</v>
      </c>
      <c r="B225" s="5" t="n">
        <v>0</v>
      </c>
      <c r="C225" s="5" t="n">
        <v>0</v>
      </c>
      <c r="D225" s="5" t="n">
        <v>0</v>
      </c>
    </row>
    <row r="226" spans="1:5">
      <c r="A226" s="4" t="s">
        <v>829</v>
      </c>
      <c r="B226" s="5" t="n">
        <v>0</v>
      </c>
      <c r="C226" s="5" t="n">
        <v>0</v>
      </c>
      <c r="D226" s="5" t="n">
        <v>0</v>
      </c>
    </row>
    <row r="227" spans="1:5">
      <c r="A227" s="4" t="s">
        <v>49</v>
      </c>
      <c r="B227" s="5" t="n">
        <v>0</v>
      </c>
      <c r="C227" s="5" t="n">
        <v>0</v>
      </c>
      <c r="D227" s="5" t="n">
        <v>0</v>
      </c>
    </row>
    <row r="228" spans="1:5">
      <c r="A228" s="4" t="s">
        <v>830</v>
      </c>
      <c r="B228" s="5" t="n">
        <v>0</v>
      </c>
      <c r="C228" s="5" t="n">
        <v>0</v>
      </c>
      <c r="D228" s="5" t="n">
        <v>0</v>
      </c>
    </row>
    <row r="229" spans="1:5">
      <c r="A229" s="4" t="s">
        <v>831</v>
      </c>
      <c r="B229" s="5" t="n">
        <v>0</v>
      </c>
      <c r="C229" s="5" t="n">
        <v>0</v>
      </c>
      <c r="D229" s="5" t="n">
        <v>0</v>
      </c>
    </row>
    <row r="230" spans="1:5">
      <c r="A230" s="4" t="s">
        <v>832</v>
      </c>
      <c r="B230" s="5" t="n">
        <v>0</v>
      </c>
      <c r="C230" s="5" t="n">
        <v>0</v>
      </c>
      <c r="D230" s="5" t="n">
        <v>0</v>
      </c>
    </row>
    <row r="231" spans="1:5">
      <c r="A231" s="4" t="s">
        <v>833</v>
      </c>
      <c r="B231" s="5" t="n">
        <v>0</v>
      </c>
      <c r="C231" s="5" t="n">
        <v>0</v>
      </c>
      <c r="D231" s="5" t="n">
        <v>0</v>
      </c>
    </row>
    <row r="232" spans="1:5">
      <c r="A232" s="4" t="s">
        <v>866</v>
      </c>
    </row>
    <row r="233" spans="1:5">
      <c r="A233" s="3" t="s">
        <v>780</v>
      </c>
    </row>
    <row r="234" spans="1:5">
      <c r="A234" s="4" t="s">
        <v>34</v>
      </c>
      <c r="B234" s="5" t="n">
        <v>358998</v>
      </c>
      <c r="C234" s="5" t="n">
        <v>311249</v>
      </c>
      <c r="D234" s="5" t="n">
        <v>290124</v>
      </c>
    </row>
    <row r="235" spans="1:5">
      <c r="A235" s="4" t="s">
        <v>867</v>
      </c>
    </row>
    <row r="236" spans="1:5">
      <c r="A236" s="3" t="s">
        <v>780</v>
      </c>
    </row>
    <row r="237" spans="1:5">
      <c r="A237" s="4" t="s">
        <v>34</v>
      </c>
      <c r="B237" s="5" t="n">
        <v>23458</v>
      </c>
      <c r="C237" s="5" t="n">
        <v>36610</v>
      </c>
      <c r="D237" s="5" t="n">
        <v>31649</v>
      </c>
    </row>
    <row r="238" spans="1:5">
      <c r="A238" s="4" t="s">
        <v>868</v>
      </c>
    </row>
    <row r="239" spans="1:5">
      <c r="A239" s="3" t="s">
        <v>780</v>
      </c>
    </row>
    <row r="240" spans="1:5">
      <c r="A240" s="4" t="s">
        <v>34</v>
      </c>
      <c r="B240" s="5" t="n">
        <v>178083</v>
      </c>
      <c r="C240" s="5" t="n">
        <v>169437</v>
      </c>
      <c r="D240" s="5" t="n">
        <v>161451</v>
      </c>
    </row>
    <row r="241" spans="1:5">
      <c r="A241" s="4" t="s">
        <v>869</v>
      </c>
    </row>
    <row r="242" spans="1:5">
      <c r="A242" s="3" t="s">
        <v>780</v>
      </c>
    </row>
    <row r="243" spans="1:5">
      <c r="A243" s="4" t="s">
        <v>34</v>
      </c>
      <c r="B243" s="5" t="n">
        <v>56981</v>
      </c>
      <c r="C243" s="5" t="n">
        <v>33280</v>
      </c>
      <c r="D243" s="5" t="n">
        <v>33466</v>
      </c>
    </row>
    <row r="244" spans="1:5">
      <c r="A244" s="4" t="s">
        <v>870</v>
      </c>
    </row>
    <row r="245" spans="1:5">
      <c r="A245" s="3" t="s">
        <v>780</v>
      </c>
    </row>
    <row r="246" spans="1:5">
      <c r="A246" s="4" t="s">
        <v>34</v>
      </c>
      <c r="B246" s="5" t="n">
        <v>18095</v>
      </c>
      <c r="C246" s="5" t="n">
        <v>17613</v>
      </c>
      <c r="D246" s="5" t="n">
        <v>15307</v>
      </c>
    </row>
    <row r="247" spans="1:5">
      <c r="A247" s="4" t="s">
        <v>871</v>
      </c>
    </row>
    <row r="248" spans="1:5">
      <c r="A248" s="3" t="s">
        <v>780</v>
      </c>
    </row>
    <row r="249" spans="1:5">
      <c r="A249" s="4" t="s">
        <v>34</v>
      </c>
      <c r="B249" s="5" t="n">
        <v>459086</v>
      </c>
      <c r="C249" s="5" t="n">
        <v>430637</v>
      </c>
      <c r="D249" s="5" t="n">
        <v>430388</v>
      </c>
    </row>
    <row r="250" spans="1:5">
      <c r="A250" s="4" t="s">
        <v>872</v>
      </c>
    </row>
    <row r="251" spans="1:5">
      <c r="A251" s="3" t="s">
        <v>780</v>
      </c>
    </row>
    <row r="252" spans="1:5">
      <c r="A252" s="4" t="s">
        <v>34</v>
      </c>
      <c r="B252" s="5" t="n">
        <v>103116</v>
      </c>
      <c r="C252" s="5" t="n">
        <v>108972</v>
      </c>
      <c r="D252" s="5" t="n">
        <v>107891</v>
      </c>
    </row>
    <row r="253" spans="1:5">
      <c r="A253" s="4" t="s">
        <v>873</v>
      </c>
    </row>
    <row r="254" spans="1:5">
      <c r="A254" s="3" t="s">
        <v>780</v>
      </c>
    </row>
    <row r="255" spans="1:5">
      <c r="A255" s="4" t="s">
        <v>34</v>
      </c>
      <c r="B255" s="7" t="n">
        <v>24126</v>
      </c>
      <c r="C255" s="7" t="n">
        <v>24408</v>
      </c>
      <c r="D255" s="7" t="n">
        <v>244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74</v>
      </c>
      <c r="B1" s="2" t="s">
        <v>348</v>
      </c>
    </row>
    <row r="2" spans="1:2">
      <c r="B2" s="2" t="s">
        <v>496</v>
      </c>
    </row>
    <row r="3" spans="1:2">
      <c r="A3" s="4" t="s">
        <v>57</v>
      </c>
    </row>
    <row r="4" spans="1:2">
      <c r="A4" s="3" t="s">
        <v>875</v>
      </c>
    </row>
    <row r="5" spans="1:2">
      <c r="A5" s="4" t="s">
        <v>876</v>
      </c>
      <c r="B5" s="7" t="n">
        <v>2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6</v>
      </c>
    </row>
    <row r="3" spans="1:3">
      <c r="A3" s="3" t="s">
        <v>145</v>
      </c>
    </row>
    <row r="4" spans="1:3">
      <c r="A4" s="4" t="s">
        <v>124</v>
      </c>
      <c r="B4" s="7" t="n">
        <v>17173000</v>
      </c>
      <c r="C4" s="7" t="n">
        <v>14502000</v>
      </c>
    </row>
    <row r="5" spans="1:3">
      <c r="A5" s="3" t="s">
        <v>146</v>
      </c>
    </row>
    <row r="6" spans="1:3">
      <c r="A6" s="4" t="s">
        <v>147</v>
      </c>
      <c r="B6" s="5" t="n">
        <v>1347000</v>
      </c>
      <c r="C6" s="5" t="n">
        <v>1378000</v>
      </c>
    </row>
    <row r="7" spans="1:3">
      <c r="A7" s="4" t="s">
        <v>148</v>
      </c>
      <c r="B7" s="5" t="n">
        <v>-591000</v>
      </c>
      <c r="C7" s="5" t="n">
        <v>98000</v>
      </c>
    </row>
    <row r="8" spans="1:3">
      <c r="A8" s="4" t="s">
        <v>86</v>
      </c>
      <c r="B8" s="5" t="n">
        <v>1333000</v>
      </c>
      <c r="C8" s="5" t="n">
        <v>1750000</v>
      </c>
    </row>
    <row r="9" spans="1:3">
      <c r="A9" s="4" t="s">
        <v>149</v>
      </c>
      <c r="B9" s="5" t="n">
        <v>-6343000</v>
      </c>
      <c r="C9" s="5" t="n">
        <v>-29422000</v>
      </c>
    </row>
    <row r="10" spans="1:3">
      <c r="A10" s="4" t="s">
        <v>150</v>
      </c>
      <c r="B10" s="5" t="n">
        <v>5895000</v>
      </c>
      <c r="C10" s="5" t="n">
        <v>30323000</v>
      </c>
    </row>
    <row r="11" spans="1:3">
      <c r="A11" s="4" t="s">
        <v>151</v>
      </c>
      <c r="B11" s="5" t="n">
        <v>-300000</v>
      </c>
      <c r="C11" s="5" t="n">
        <v>-553000</v>
      </c>
    </row>
    <row r="12" spans="1:3">
      <c r="A12" s="4" t="s">
        <v>152</v>
      </c>
      <c r="B12" s="5" t="n">
        <v>-137000</v>
      </c>
      <c r="C12" s="5" t="n">
        <v>-471000</v>
      </c>
    </row>
    <row r="13" spans="1:3">
      <c r="A13" s="4" t="s">
        <v>153</v>
      </c>
      <c r="B13" s="5" t="n">
        <v>1556000</v>
      </c>
      <c r="C13" s="5" t="n">
        <v>2651000</v>
      </c>
    </row>
    <row r="14" spans="1:3">
      <c r="A14" s="4" t="s">
        <v>154</v>
      </c>
      <c r="B14" s="5" t="n">
        <v>-312000</v>
      </c>
      <c r="C14" s="5" t="n">
        <v>-74000</v>
      </c>
    </row>
    <row r="15" spans="1:3">
      <c r="A15" s="4" t="s">
        <v>155</v>
      </c>
      <c r="B15" s="5" t="n">
        <v>0</v>
      </c>
      <c r="C15" s="5" t="n">
        <v>17000</v>
      </c>
    </row>
    <row r="16" spans="1:3">
      <c r="A16" s="4" t="s">
        <v>129</v>
      </c>
      <c r="B16" s="5" t="n">
        <v>285000</v>
      </c>
      <c r="C16" s="5" t="n">
        <v>247000</v>
      </c>
    </row>
    <row r="17" spans="1:3">
      <c r="A17" s="4" t="s">
        <v>156</v>
      </c>
      <c r="B17" s="5" t="n">
        <v>-289000</v>
      </c>
      <c r="C17" s="5" t="n">
        <v>-2677000</v>
      </c>
    </row>
    <row r="18" spans="1:3">
      <c r="A18" s="4" t="s">
        <v>157</v>
      </c>
      <c r="B18" s="5" t="n">
        <v>4368000</v>
      </c>
      <c r="C18" s="5" t="n">
        <v>61000</v>
      </c>
    </row>
    <row r="19" spans="1:3">
      <c r="A19" s="4" t="s">
        <v>158</v>
      </c>
      <c r="B19" s="5" t="n">
        <v>137000</v>
      </c>
      <c r="C19" s="5" t="n">
        <v>7000</v>
      </c>
    </row>
    <row r="20" spans="1:3">
      <c r="A20" s="4" t="s">
        <v>159</v>
      </c>
      <c r="B20" s="5" t="n">
        <v>133000</v>
      </c>
      <c r="C20" s="5" t="n">
        <v>134000</v>
      </c>
    </row>
    <row r="21" spans="1:3">
      <c r="A21" s="4" t="s">
        <v>160</v>
      </c>
      <c r="B21" s="5" t="n">
        <v>32000</v>
      </c>
      <c r="C21" s="5" t="n">
        <v>32000</v>
      </c>
    </row>
    <row r="22" spans="1:3">
      <c r="A22" s="4" t="s">
        <v>161</v>
      </c>
      <c r="B22" s="5" t="n">
        <v>24287000</v>
      </c>
      <c r="C22" s="5" t="n">
        <v>18003000</v>
      </c>
    </row>
    <row r="23" spans="1:3">
      <c r="A23" s="3" t="s">
        <v>162</v>
      </c>
    </row>
    <row r="24" spans="1:3">
      <c r="A24" s="4" t="s">
        <v>163</v>
      </c>
      <c r="B24" s="5" t="n">
        <v>-50185000</v>
      </c>
      <c r="C24" s="5" t="n">
        <v>-291000</v>
      </c>
    </row>
    <row r="25" spans="1:3">
      <c r="A25" s="4" t="s">
        <v>164</v>
      </c>
      <c r="B25" s="5" t="n">
        <v>459000</v>
      </c>
      <c r="C25" s="5" t="n">
        <v>15587000</v>
      </c>
    </row>
    <row r="26" spans="1:3">
      <c r="A26" s="4" t="s">
        <v>165</v>
      </c>
      <c r="B26" s="5" t="n">
        <v>40515000</v>
      </c>
      <c r="C26" s="5" t="n">
        <v>141967000</v>
      </c>
    </row>
    <row r="27" spans="1:3">
      <c r="A27" s="4" t="s">
        <v>166</v>
      </c>
      <c r="B27" s="5" t="n">
        <v>10171000</v>
      </c>
      <c r="C27" s="5" t="n">
        <v>11693000</v>
      </c>
    </row>
    <row r="28" spans="1:3">
      <c r="A28" s="4" t="s">
        <v>167</v>
      </c>
      <c r="B28" s="5" t="n">
        <v>904000</v>
      </c>
      <c r="C28" s="5" t="n">
        <v>336000</v>
      </c>
    </row>
    <row r="29" spans="1:3">
      <c r="A29" s="4" t="s">
        <v>168</v>
      </c>
      <c r="B29" s="5" t="n">
        <v>-55591000</v>
      </c>
      <c r="C29" s="5" t="n">
        <v>-158330000</v>
      </c>
    </row>
    <row r="30" spans="1:3">
      <c r="A30" s="4" t="s">
        <v>169</v>
      </c>
      <c r="B30" s="5" t="n">
        <v>-10987000</v>
      </c>
      <c r="C30" s="5" t="n">
        <v>-27379000</v>
      </c>
    </row>
    <row r="31" spans="1:3">
      <c r="A31" s="4" t="s">
        <v>170</v>
      </c>
      <c r="B31" s="5" t="n">
        <v>0</v>
      </c>
      <c r="C31" s="5" t="n">
        <v>1132000</v>
      </c>
    </row>
    <row r="32" spans="1:3">
      <c r="A32" s="4" t="s">
        <v>171</v>
      </c>
      <c r="B32" s="5" t="n">
        <v>-1228000</v>
      </c>
      <c r="C32" s="5" t="n">
        <v>0</v>
      </c>
    </row>
    <row r="33" spans="1:3">
      <c r="A33" s="4" t="s">
        <v>172</v>
      </c>
      <c r="B33" s="5" t="n">
        <v>-79963000</v>
      </c>
      <c r="C33" s="5" t="n">
        <v>-50660000</v>
      </c>
    </row>
    <row r="34" spans="1:3">
      <c r="A34" s="4" t="s">
        <v>173</v>
      </c>
      <c r="B34" s="5" t="n">
        <v>-433000</v>
      </c>
      <c r="C34" s="5" t="n">
        <v>-914000</v>
      </c>
    </row>
    <row r="35" spans="1:3">
      <c r="A35" s="4" t="s">
        <v>174</v>
      </c>
      <c r="B35" s="5" t="n">
        <v>-146338000</v>
      </c>
      <c r="C35" s="5" t="n">
        <v>-66859000</v>
      </c>
    </row>
    <row r="36" spans="1:3">
      <c r="A36" s="3" t="s">
        <v>175</v>
      </c>
    </row>
    <row r="37" spans="1:3">
      <c r="A37" s="4" t="s">
        <v>176</v>
      </c>
      <c r="B37" s="5" t="n">
        <v>35624000</v>
      </c>
      <c r="C37" s="5" t="n">
        <v>86868000</v>
      </c>
    </row>
    <row r="38" spans="1:3">
      <c r="A38" s="4" t="s">
        <v>177</v>
      </c>
      <c r="B38" s="5" t="n">
        <v>60408000</v>
      </c>
      <c r="C38" s="5" t="n">
        <v>20224000</v>
      </c>
    </row>
    <row r="39" spans="1:3">
      <c r="A39" s="4" t="s">
        <v>178</v>
      </c>
      <c r="B39" s="5" t="n">
        <v>116516000</v>
      </c>
      <c r="C39" s="5" t="n">
        <v>-94538000</v>
      </c>
    </row>
    <row r="40" spans="1:3">
      <c r="A40" s="4" t="s">
        <v>179</v>
      </c>
      <c r="B40" s="5" t="n">
        <v>0</v>
      </c>
      <c r="C40" s="5" t="n">
        <v>50000000</v>
      </c>
    </row>
    <row r="41" spans="1:3">
      <c r="A41" s="4" t="s">
        <v>180</v>
      </c>
      <c r="B41" s="5" t="n">
        <v>-80000000</v>
      </c>
      <c r="C41" s="5" t="n">
        <v>-35000</v>
      </c>
    </row>
    <row r="42" spans="1:3">
      <c r="A42" s="4" t="s">
        <v>131</v>
      </c>
      <c r="B42" s="5" t="n">
        <v>-168000</v>
      </c>
      <c r="C42" s="5" t="n">
        <v>-153000</v>
      </c>
    </row>
    <row r="43" spans="1:3">
      <c r="A43" s="4" t="s">
        <v>134</v>
      </c>
      <c r="B43" s="5" t="n">
        <v>466000</v>
      </c>
      <c r="C43" s="5" t="n">
        <v>476000</v>
      </c>
    </row>
    <row r="44" spans="1:3">
      <c r="A44" s="4" t="s">
        <v>181</v>
      </c>
      <c r="B44" s="5" t="n">
        <v>-8353000</v>
      </c>
      <c r="C44" s="5" t="n">
        <v>-8977000</v>
      </c>
    </row>
    <row r="45" spans="1:3">
      <c r="A45" s="4" t="s">
        <v>182</v>
      </c>
      <c r="B45" s="5" t="n">
        <v>124493000</v>
      </c>
      <c r="C45" s="5" t="n">
        <v>53865000</v>
      </c>
    </row>
    <row r="46" spans="1:3">
      <c r="A46" s="4" t="s">
        <v>183</v>
      </c>
      <c r="B46" s="5" t="n">
        <v>2442000</v>
      </c>
      <c r="C46" s="5" t="n">
        <v>5009000</v>
      </c>
    </row>
    <row r="47" spans="1:3">
      <c r="A47" s="4" t="s">
        <v>184</v>
      </c>
      <c r="B47" s="5" t="n">
        <v>19207000</v>
      </c>
      <c r="C47" s="5" t="n">
        <v>17366000</v>
      </c>
    </row>
    <row r="48" spans="1:3">
      <c r="A48" s="4" t="s">
        <v>185</v>
      </c>
      <c r="B48" s="5" t="n">
        <v>21649000</v>
      </c>
      <c r="C48" s="5" t="n">
        <v>22375000</v>
      </c>
    </row>
    <row r="49" spans="1:3">
      <c r="A49" s="4" t="s">
        <v>186</v>
      </c>
      <c r="B49" s="5" t="n">
        <v>14349000</v>
      </c>
      <c r="C49" s="5" t="n">
        <v>9789000</v>
      </c>
    </row>
    <row r="50" spans="1:3">
      <c r="A50" s="4" t="s">
        <v>187</v>
      </c>
      <c r="B50" s="5" t="n">
        <v>1762000</v>
      </c>
      <c r="C50" s="5" t="n">
        <v>3950000</v>
      </c>
    </row>
    <row r="51" spans="1:3">
      <c r="A51" s="3" t="s">
        <v>188</v>
      </c>
    </row>
    <row r="52" spans="1:3">
      <c r="A52" s="4" t="s">
        <v>189</v>
      </c>
      <c r="B52" s="7" t="n">
        <v>164000</v>
      </c>
      <c r="C52" s="7" t="n">
        <v>22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33:22Z</dcterms:created>
  <dcterms:modified xmlns:dcterms="http://purl.org/dc/terms/" xmlns:xsi="http://www.w3.org/2001/XMLSchema-instance" xsi:type="dcterms:W3CDTF">2018-11-09T10:33:22Z</dcterms:modified>
</cp:coreProperties>
</file>